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DIVIDENDS" sheetId="14" state="visible" r:id="rId14"/>
    <sheet xmlns:r="http://schemas.openxmlformats.org/officeDocument/2006/relationships" name="Investment in National CineMedi" sheetId="15" state="visible" r:id="rId15"/>
    <sheet xmlns:r="http://schemas.openxmlformats.org/officeDocument/2006/relationships" name="Other Investments" sheetId="16" state="visible" r:id="rId16"/>
    <sheet xmlns:r="http://schemas.openxmlformats.org/officeDocument/2006/relationships" name="GOODWILL AND OTHER INTANGIBLE A" sheetId="17" state="visible" r:id="rId17"/>
    <sheet xmlns:r="http://schemas.openxmlformats.org/officeDocument/2006/relationships" name="IMPAIRMENT OF LONG-LIVED ASSETS" sheetId="18" state="visible" r:id="rId18"/>
    <sheet xmlns:r="http://schemas.openxmlformats.org/officeDocument/2006/relationships" name="DEFERRED CHARGES AND OTHER ASSE" sheetId="19" state="visible" r:id="rId19"/>
    <sheet xmlns:r="http://schemas.openxmlformats.org/officeDocument/2006/relationships" name="LONG-TERM DEBT" sheetId="20" state="visible" r:id="rId20"/>
    <sheet xmlns:r="http://schemas.openxmlformats.org/officeDocument/2006/relationships" name="Fair Value Measurements" sheetId="21" state="visible" r:id="rId21"/>
    <sheet xmlns:r="http://schemas.openxmlformats.org/officeDocument/2006/relationships" name="Foreign Currency Translation" sheetId="22" state="visible" r:id="rId22"/>
    <sheet xmlns:r="http://schemas.openxmlformats.org/officeDocument/2006/relationships" name="NONCONTROLLING INTERESTS IN SUB" sheetId="23" state="visible" r:id="rId23"/>
    <sheet xmlns:r="http://schemas.openxmlformats.org/officeDocument/2006/relationships" name="CAPITAL STOCK" sheetId="24" state="visible" r:id="rId24"/>
    <sheet xmlns:r="http://schemas.openxmlformats.org/officeDocument/2006/relationships" name="SUPPLEMENTAL CASH FLOW INFORMAT"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Related Party Transactions" sheetId="29" state="visible" r:id="rId29"/>
    <sheet xmlns:r="http://schemas.openxmlformats.org/officeDocument/2006/relationships" name="VALUATION AND QUALIFYING ACCOUN"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Earnings Per Share (Tables)" sheetId="37" state="visible" r:id="rId37"/>
    <sheet xmlns:r="http://schemas.openxmlformats.org/officeDocument/2006/relationships" name="DIVIDENDS (Tables)" sheetId="38" state="visible" r:id="rId38"/>
    <sheet xmlns:r="http://schemas.openxmlformats.org/officeDocument/2006/relationships" name="Investment in National CineMe_2" sheetId="39" state="visible" r:id="rId39"/>
    <sheet xmlns:r="http://schemas.openxmlformats.org/officeDocument/2006/relationships" name="Other Investments (Tables)" sheetId="40" state="visible" r:id="rId40"/>
    <sheet xmlns:r="http://schemas.openxmlformats.org/officeDocument/2006/relationships" name="GOODWILL AND OTHER INTANGIBLE_2" sheetId="41" state="visible" r:id="rId41"/>
    <sheet xmlns:r="http://schemas.openxmlformats.org/officeDocument/2006/relationships" name="IMPAIRMENT OF LONG-LIVED ASSE_2" sheetId="42" state="visible" r:id="rId42"/>
    <sheet xmlns:r="http://schemas.openxmlformats.org/officeDocument/2006/relationships" name="DEFERRED CHARGES AND OTHER AS_2" sheetId="43" state="visible" r:id="rId43"/>
    <sheet xmlns:r="http://schemas.openxmlformats.org/officeDocument/2006/relationships" name="LONG-TERM DEBT (Tables)" sheetId="44" state="visible" r:id="rId44"/>
    <sheet xmlns:r="http://schemas.openxmlformats.org/officeDocument/2006/relationships" name="Fair Value Measurements (Tables" sheetId="45" state="visible" r:id="rId45"/>
    <sheet xmlns:r="http://schemas.openxmlformats.org/officeDocument/2006/relationships" name="FOREIGN CURRENCY TRANSLATION (T" sheetId="46" state="visible" r:id="rId46"/>
    <sheet xmlns:r="http://schemas.openxmlformats.org/officeDocument/2006/relationships" name="NONCONTROLLING INTERESTS IN S_2" sheetId="47" state="visible" r:id="rId47"/>
    <sheet xmlns:r="http://schemas.openxmlformats.org/officeDocument/2006/relationships" name="CAPITAL STOCK (Tables)" sheetId="48" state="visible" r:id="rId48"/>
    <sheet xmlns:r="http://schemas.openxmlformats.org/officeDocument/2006/relationships" name="SUPPLEMENTAL CASH FLOW INFORM_2"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SEGMENTS (Tables)" sheetId="52" state="visible" r:id="rId52"/>
    <sheet xmlns:r="http://schemas.openxmlformats.org/officeDocument/2006/relationships" name="VALUATION AND QUALIFYING ACCO_2" sheetId="53" state="visible" r:id="rId53"/>
    <sheet xmlns:r="http://schemas.openxmlformats.org/officeDocument/2006/relationships" name="QUARTERLY FINANCIAL INFORMATI_2" sheetId="54" state="visible" r:id="rId54"/>
    <sheet xmlns:r="http://schemas.openxmlformats.org/officeDocument/2006/relationships" name="Summary of Significant Accoun_4" sheetId="55" state="visible" r:id="rId55"/>
    <sheet xmlns:r="http://schemas.openxmlformats.org/officeDocument/2006/relationships" name="Estimated Useful Lives of Asset" sheetId="56" state="visible" r:id="rId56"/>
    <sheet xmlns:r="http://schemas.openxmlformats.org/officeDocument/2006/relationships" name="Estimated Useful Lives of Ass_2" sheetId="57" state="visible" r:id="rId57"/>
    <sheet xmlns:r="http://schemas.openxmlformats.org/officeDocument/2006/relationships" name="Intangible Assets and Amortizat" sheetId="58" state="visible" r:id="rId58"/>
    <sheet xmlns:r="http://schemas.openxmlformats.org/officeDocument/2006/relationships" name="New Accounting Pronouncements -" sheetId="59" state="visible" r:id="rId59"/>
    <sheet xmlns:r="http://schemas.openxmlformats.org/officeDocument/2006/relationships" name="Revenue Recognition - Additiona" sheetId="60" state="visible" r:id="rId60"/>
    <sheet xmlns:r="http://schemas.openxmlformats.org/officeDocument/2006/relationships" name="Summary of Impact Upon Adoption" sheetId="61" state="visible" r:id="rId61"/>
    <sheet xmlns:r="http://schemas.openxmlformats.org/officeDocument/2006/relationships" name="Summary of Impact of Adoption o" sheetId="62" state="visible" r:id="rId62"/>
    <sheet xmlns:r="http://schemas.openxmlformats.org/officeDocument/2006/relationships" name="Summary of Impact of Adoption_2" sheetId="63" state="visible" r:id="rId63"/>
    <sheet xmlns:r="http://schemas.openxmlformats.org/officeDocument/2006/relationships" name="Summary of Revenues Disaggregat" sheetId="64" state="visible" r:id="rId64"/>
    <sheet xmlns:r="http://schemas.openxmlformats.org/officeDocument/2006/relationships" name="Summary of Revenues Disaggreg_2" sheetId="65" state="visible" r:id="rId65"/>
    <sheet xmlns:r="http://schemas.openxmlformats.org/officeDocument/2006/relationships" name="Changes in Deferred Revenues (D" sheetId="66" state="visible" r:id="rId66"/>
    <sheet xmlns:r="http://schemas.openxmlformats.org/officeDocument/2006/relationships" name="Aggregate Amount of Transaction" sheetId="67" state="visible" r:id="rId67"/>
    <sheet xmlns:r="http://schemas.openxmlformats.org/officeDocument/2006/relationships" name="Aggregate Amount of Transacti_2" sheetId="68" state="visible" r:id="rId68"/>
    <sheet xmlns:r="http://schemas.openxmlformats.org/officeDocument/2006/relationships" name="Computations of Basic and Dilut" sheetId="69" state="visible" r:id="rId69"/>
    <sheet xmlns:r="http://schemas.openxmlformats.org/officeDocument/2006/relationships" name="Computations of Basic and Dil_2" sheetId="70" state="visible" r:id="rId70"/>
    <sheet xmlns:r="http://schemas.openxmlformats.org/officeDocument/2006/relationships" name="Dividends (Detail)" sheetId="71" state="visible" r:id="rId71"/>
    <sheet xmlns:r="http://schemas.openxmlformats.org/officeDocument/2006/relationships" name="Dividends (Parenthetical) (Deta" sheetId="72" state="visible" r:id="rId72"/>
    <sheet xmlns:r="http://schemas.openxmlformats.org/officeDocument/2006/relationships" name="Investment in National CineMe_3" sheetId="73" state="visible" r:id="rId73"/>
    <sheet xmlns:r="http://schemas.openxmlformats.org/officeDocument/2006/relationships" name="Summary of Common Units Receive" sheetId="74" state="visible" r:id="rId74"/>
    <sheet xmlns:r="http://schemas.openxmlformats.org/officeDocument/2006/relationships" name="Summary of Activity with NCM In" sheetId="75" state="visible" r:id="rId75"/>
    <sheet xmlns:r="http://schemas.openxmlformats.org/officeDocument/2006/relationships" name="Summary of Activity with NCM _2" sheetId="76" state="visible" r:id="rId76"/>
    <sheet xmlns:r="http://schemas.openxmlformats.org/officeDocument/2006/relationships" name="Summary Financial Information f" sheetId="77" state="visible" r:id="rId77"/>
    <sheet xmlns:r="http://schemas.openxmlformats.org/officeDocument/2006/relationships" name="Summary of Activity for Each of" sheetId="78" state="visible" r:id="rId78"/>
    <sheet xmlns:r="http://schemas.openxmlformats.org/officeDocument/2006/relationships" name="Other Investments - Additional " sheetId="79" state="visible" r:id="rId79"/>
    <sheet xmlns:r="http://schemas.openxmlformats.org/officeDocument/2006/relationships" name="Summary Financial Information_2" sheetId="80" state="visible" r:id="rId80"/>
    <sheet xmlns:r="http://schemas.openxmlformats.org/officeDocument/2006/relationships" name="Transactions with DCIP (Detail)" sheetId="81" state="visible" r:id="rId81"/>
    <sheet xmlns:r="http://schemas.openxmlformats.org/officeDocument/2006/relationships" name="Summary of Goodwill (Detail)" sheetId="82" state="visible" r:id="rId82"/>
    <sheet xmlns:r="http://schemas.openxmlformats.org/officeDocument/2006/relationships" name="Summary of Goodwill (Parentheti" sheetId="83" state="visible" r:id="rId83"/>
    <sheet xmlns:r="http://schemas.openxmlformats.org/officeDocument/2006/relationships" name="Intangible Assets-Net (Detail)" sheetId="84" state="visible" r:id="rId84"/>
    <sheet xmlns:r="http://schemas.openxmlformats.org/officeDocument/2006/relationships" name="Estimated Aggregate Future Amor" sheetId="85" state="visible" r:id="rId85"/>
    <sheet xmlns:r="http://schemas.openxmlformats.org/officeDocument/2006/relationships" name="Long-Lived Asset Impairment Los" sheetId="86" state="visible" r:id="rId86"/>
    <sheet xmlns:r="http://schemas.openxmlformats.org/officeDocument/2006/relationships" name="Impairment of Long-Lived Asse_3" sheetId="87" state="visible" r:id="rId87"/>
    <sheet xmlns:r="http://schemas.openxmlformats.org/officeDocument/2006/relationships" name="Deferred Changes and Other Asse" sheetId="88" state="visible" r:id="rId88"/>
    <sheet xmlns:r="http://schemas.openxmlformats.org/officeDocument/2006/relationships" name="Long Term Debt (Detail)" sheetId="89" state="visible" r:id="rId89"/>
    <sheet xmlns:r="http://schemas.openxmlformats.org/officeDocument/2006/relationships" name="Long Term Debt (Parenthetical) " sheetId="90" state="visible" r:id="rId90"/>
    <sheet xmlns:r="http://schemas.openxmlformats.org/officeDocument/2006/relationships" name="Long Term Debt - Additional Inf" sheetId="91" state="visible" r:id="rId91"/>
    <sheet xmlns:r="http://schemas.openxmlformats.org/officeDocument/2006/relationships" name="Long Term Debt - Amendment of C" sheetId="92" state="visible" r:id="rId92"/>
    <sheet xmlns:r="http://schemas.openxmlformats.org/officeDocument/2006/relationships" name="Long Term Debt - Amendment of_2" sheetId="93" state="visible" r:id="rId93"/>
    <sheet xmlns:r="http://schemas.openxmlformats.org/officeDocument/2006/relationships" name="Maturities of Long-Term Debt, E" sheetId="94" state="visible" r:id="rId94"/>
    <sheet xmlns:r="http://schemas.openxmlformats.org/officeDocument/2006/relationships" name="Long Term Debt - Summary of Com" sheetId="95" state="visible" r:id="rId95"/>
    <sheet xmlns:r="http://schemas.openxmlformats.org/officeDocument/2006/relationships" name="Summary of Liabilities Measured" sheetId="96" state="visible" r:id="rId96"/>
    <sheet xmlns:r="http://schemas.openxmlformats.org/officeDocument/2006/relationships" name="Reconciliation of Beginning and" sheetId="97" state="visible" r:id="rId97"/>
    <sheet xmlns:r="http://schemas.openxmlformats.org/officeDocument/2006/relationships" name="Fair Value Measurements - Addit" sheetId="98" state="visible" r:id="rId98"/>
    <sheet xmlns:r="http://schemas.openxmlformats.org/officeDocument/2006/relationships" name="Foreign Currency Translation - " sheetId="99" state="visible" r:id="rId99"/>
    <sheet xmlns:r="http://schemas.openxmlformats.org/officeDocument/2006/relationships" name="Summary of Impact of Translatin" sheetId="100" state="visible" r:id="rId100"/>
    <sheet xmlns:r="http://schemas.openxmlformats.org/officeDocument/2006/relationships" name="Non-controlling Interest in Sub" sheetId="101" state="visible" r:id="rId101"/>
    <sheet xmlns:r="http://schemas.openxmlformats.org/officeDocument/2006/relationships" name="Non-controlling Interest in S_2" sheetId="102" state="visible" r:id="rId102"/>
    <sheet xmlns:r="http://schemas.openxmlformats.org/officeDocument/2006/relationships" name="Noncontrolling Interests in S_3" sheetId="103" state="visible" r:id="rId103"/>
    <sheet xmlns:r="http://schemas.openxmlformats.org/officeDocument/2006/relationships" name="Summary of Impact of Changes in" sheetId="104" state="visible" r:id="rId104"/>
    <sheet xmlns:r="http://schemas.openxmlformats.org/officeDocument/2006/relationships" name="Capital Stock - Additional Info" sheetId="105" state="visible" r:id="rId105"/>
    <sheet xmlns:r="http://schemas.openxmlformats.org/officeDocument/2006/relationships" name="Summary of Treasury Stock Activ" sheetId="106" state="visible" r:id="rId106"/>
    <sheet xmlns:r="http://schemas.openxmlformats.org/officeDocument/2006/relationships" name="Summary of Treasury Stock Act_2" sheetId="107" state="visible" r:id="rId107"/>
    <sheet xmlns:r="http://schemas.openxmlformats.org/officeDocument/2006/relationships" name="Summary of Restricted Stock Act" sheetId="108" state="visible" r:id="rId108"/>
    <sheet xmlns:r="http://schemas.openxmlformats.org/officeDocument/2006/relationships" name="Summary of Restricted Stock Awa" sheetId="109" state="visible" r:id="rId109"/>
    <sheet xmlns:r="http://schemas.openxmlformats.org/officeDocument/2006/relationships" name="Summary of Financial Performanc" sheetId="110" state="visible" r:id="rId110"/>
    <sheet xmlns:r="http://schemas.openxmlformats.org/officeDocument/2006/relationships" name="Summary of Potential Number of " sheetId="111" state="visible" r:id="rId111"/>
    <sheet xmlns:r="http://schemas.openxmlformats.org/officeDocument/2006/relationships" name="Summary of Potential Number o_2" sheetId="112" state="visible" r:id="rId112"/>
    <sheet xmlns:r="http://schemas.openxmlformats.org/officeDocument/2006/relationships" name="Supplemental Information to Con" sheetId="113" state="visible" r:id="rId113"/>
    <sheet xmlns:r="http://schemas.openxmlformats.org/officeDocument/2006/relationships" name="Supplemental Information to C_2" sheetId="114" state="visible" r:id="rId114"/>
    <sheet xmlns:r="http://schemas.openxmlformats.org/officeDocument/2006/relationships" name="Income Taxes - Additional Infor" sheetId="115" state="visible" r:id="rId115"/>
    <sheet xmlns:r="http://schemas.openxmlformats.org/officeDocument/2006/relationships" name="Provision for Federal and Forei" sheetId="116" state="visible" r:id="rId116"/>
    <sheet xmlns:r="http://schemas.openxmlformats.org/officeDocument/2006/relationships" name="Current and Deferred Income Tax" sheetId="117" state="visible" r:id="rId117"/>
    <sheet xmlns:r="http://schemas.openxmlformats.org/officeDocument/2006/relationships" name="Reconciliation Between Income T" sheetId="118" state="visible" r:id="rId118"/>
    <sheet xmlns:r="http://schemas.openxmlformats.org/officeDocument/2006/relationships" name="Reconciliation Between Income_2" sheetId="119" state="visible" r:id="rId119"/>
    <sheet xmlns:r="http://schemas.openxmlformats.org/officeDocument/2006/relationships" name="Net Long-Term Deferred Income T" sheetId="120" state="visible" r:id="rId120"/>
    <sheet xmlns:r="http://schemas.openxmlformats.org/officeDocument/2006/relationships" name="Reconciliation of Total Amounts" sheetId="121" state="visible" r:id="rId121"/>
    <sheet xmlns:r="http://schemas.openxmlformats.org/officeDocument/2006/relationships" name="Commitments and Contingencies -" sheetId="122" state="visible" r:id="rId122"/>
    <sheet xmlns:r="http://schemas.openxmlformats.org/officeDocument/2006/relationships" name="Rent Expenses (Detail)" sheetId="123" state="visible" r:id="rId123"/>
    <sheet xmlns:r="http://schemas.openxmlformats.org/officeDocument/2006/relationships" name="Future Minimum Lease Payments u" sheetId="124" state="visible" r:id="rId124"/>
    <sheet xmlns:r="http://schemas.openxmlformats.org/officeDocument/2006/relationships" name="Selected Financial Information " sheetId="125" state="visible" r:id="rId125"/>
    <sheet xmlns:r="http://schemas.openxmlformats.org/officeDocument/2006/relationships" name="Reconciliation of Net Income to" sheetId="126" state="visible" r:id="rId126"/>
    <sheet xmlns:r="http://schemas.openxmlformats.org/officeDocument/2006/relationships" name="Selected Financial Informatio_2" sheetId="127" state="visible" r:id="rId127"/>
    <sheet xmlns:r="http://schemas.openxmlformats.org/officeDocument/2006/relationships" name="Related Party Transactions - Ad" sheetId="128" state="visible" r:id="rId128"/>
    <sheet xmlns:r="http://schemas.openxmlformats.org/officeDocument/2006/relationships" name="Valuation Allowance of Deferred" sheetId="129" state="visible" r:id="rId129"/>
    <sheet xmlns:r="http://schemas.openxmlformats.org/officeDocument/2006/relationships" name="Quarterly Financial Informati_3" sheetId="130" state="visible" r:id="rId130"/>
    <sheet xmlns:r="http://schemas.openxmlformats.org/officeDocument/2006/relationships" name="Subsequent Event - Dividend Dec" sheetId="131" state="visible" r:id="rId131"/>
    <sheet xmlns:r="http://schemas.openxmlformats.org/officeDocument/2006/relationships" name="Condensed Parent Company Balanc" sheetId="132" state="visible" r:id="rId132"/>
    <sheet xmlns:r="http://schemas.openxmlformats.org/officeDocument/2006/relationships" name="Condensed Parent Company Bala_2" sheetId="133" state="visible" r:id="rId133"/>
    <sheet xmlns:r="http://schemas.openxmlformats.org/officeDocument/2006/relationships" name="Condensed Parent Company Statem" sheetId="134" state="visible" r:id="rId134"/>
    <sheet xmlns:r="http://schemas.openxmlformats.org/officeDocument/2006/relationships" name="Condensed Parent Company Stat_2" sheetId="135" state="visible" r:id="rId135"/>
    <sheet xmlns:r="http://schemas.openxmlformats.org/officeDocument/2006/relationships" name="Condensed Parent Company Stat_3" sheetId="136" state="visible" r:id="rId136"/>
    <sheet xmlns:r="http://schemas.openxmlformats.org/officeDocument/2006/relationships" name="Condensed Parent Company Stat_4" sheetId="137" state="visible" r:id="rId137"/>
    <sheet xmlns:r="http://schemas.openxmlformats.org/officeDocument/2006/relationships" name="Schedule 1 Basis of Presentatio" sheetId="138" state="visible" r:id="rId138"/>
    <sheet xmlns:r="http://schemas.openxmlformats.org/officeDocument/2006/relationships" name="Schedule 1 Dividend Declared fo" sheetId="139" state="visible" r:id="rId139"/>
    <sheet xmlns:r="http://schemas.openxmlformats.org/officeDocument/2006/relationships" name="Schedule 1 Dividend Declared _2" sheetId="140" state="visible" r:id="rId140"/>
    <sheet xmlns:r="http://schemas.openxmlformats.org/officeDocument/2006/relationships" name="Schedule 1 Dividends Received f" sheetId="141" state="visible" r:id="rId141"/>
  </sheets>
  <definedNames/>
  <calcPr calcId="124519" fullCalcOnLoad="1"/>
</workbook>
</file>

<file path=xl/sharedStrings.xml><?xml version="1.0" encoding="utf-8"?>
<sst xmlns="http://schemas.openxmlformats.org/spreadsheetml/2006/main" uniqueCount="1415">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NK</t>
  </si>
  <si>
    <t>Entity Registrant Name</t>
  </si>
  <si>
    <t>Cinemark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Inventories</t>
  </si>
  <si>
    <t>Accounts receivable</t>
  </si>
  <si>
    <t>Current income tax receivable</t>
  </si>
  <si>
    <t>Prepaid expenses and other</t>
  </si>
  <si>
    <t>Total current assets</t>
  </si>
  <si>
    <t>Theatre properties and equipment</t>
  </si>
  <si>
    <t>Land</t>
  </si>
  <si>
    <t>Buildings</t>
  </si>
  <si>
    <t>Property under capital lease</t>
  </si>
  <si>
    <t>Theatre furniture and equipment</t>
  </si>
  <si>
    <t>Leasehold interests and improvements</t>
  </si>
  <si>
    <t>Total</t>
  </si>
  <si>
    <t>Less: accumulated depreciation and amortization</t>
  </si>
  <si>
    <t>Theatre properties and equipment, net</t>
  </si>
  <si>
    <t>Other assets</t>
  </si>
  <si>
    <t>Goodwill</t>
  </si>
  <si>
    <t>[1]</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capital and finance lease obligations</t>
  </si>
  <si>
    <t>Current income tax payable</t>
  </si>
  <si>
    <t>Current liability for uncertain tax positions</t>
  </si>
  <si>
    <t>Accounts payable</t>
  </si>
  <si>
    <t>Accrued film rentals</t>
  </si>
  <si>
    <t>Accrued payroll</t>
  </si>
  <si>
    <t>Accrued property taxes</t>
  </si>
  <si>
    <t>Accrued other current liabilities</t>
  </si>
  <si>
    <t>Total current liabilities</t>
  </si>
  <si>
    <t>Long-term liabilities</t>
  </si>
  <si>
    <t>Long-term debt, less current portion</t>
  </si>
  <si>
    <t>Capital and finance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8)</t>
  </si>
  <si>
    <t>Cinemark Holdings, Inc.'s stockholders' equity:</t>
  </si>
  <si>
    <t>Common stock, $0.001 par value: 300,000,000 shares authorized, 121,000,903 shares issued and 116,475,033 shares outstanding at December 31, 2017 and 121,456,721 shares issued and 116,830,530 shares outstanding at December 31, 2018</t>
  </si>
  <si>
    <t>Additional paid-in-capital</t>
  </si>
  <si>
    <t>Treasury stock, 4,525,870 and 4,626,191 shares, at cost, at December 31, 2017 and December 31, 2018, respectively</t>
  </si>
  <si>
    <t>Retained earnings</t>
  </si>
  <si>
    <t>Accumulated other comprehensive loss</t>
  </si>
  <si>
    <t>Total Cinemark Holdings, Inc.'s stockholders' equity</t>
  </si>
  <si>
    <t>Noncontrolling interests</t>
  </si>
  <si>
    <t>Total equity</t>
  </si>
  <si>
    <t>Total liabilities and equity</t>
  </si>
  <si>
    <t>NCM</t>
  </si>
  <si>
    <t>Investment in NCM</t>
  </si>
  <si>
    <t>Deferred revenue - NCM</t>
  </si>
  <si>
    <t>[2]</t>
  </si>
  <si>
    <t>Balances are presented net of accumulated impairment losses of $214,031 for the U.S. operating segment and $27,622 for the international operating segment.</t>
  </si>
  <si>
    <t>Includes the cumulative effect of accounting change of $53,605 recorded on January 1, 2018 and the full year impact of the change in amortization method of $4,104 during the year ended December 31, 2018.</t>
  </si>
  <si>
    <t>CONSOLIDATED BALANCE SHEETS (Parenthetical) - $ / shares</t>
  </si>
  <si>
    <t>Dec. 31, 2016</t>
  </si>
  <si>
    <t>Dec. 31, 2015</t>
  </si>
  <si>
    <t>Statement Of Financial Position [Abstract]</t>
  </si>
  <si>
    <t>Common stock, par value</t>
  </si>
  <si>
    <t>Common stock, shares authorized</t>
  </si>
  <si>
    <t>Common stock, shares issued</t>
  </si>
  <si>
    <t>Common stock, shares outstanding</t>
  </si>
  <si>
    <t>Treasury stock, shares</t>
  </si>
  <si>
    <t>CONSOLIDATED STATEMENTS OF INCOME - USD ($) shares in Thousands, $ in Thousands</t>
  </si>
  <si>
    <t>Revenues</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Loss on disposal of assets and other</t>
  </si>
  <si>
    <t>Total cost of operations</t>
  </si>
  <si>
    <t>Operating income</t>
  </si>
  <si>
    <t>Other income (expense)</t>
  </si>
  <si>
    <t>Interest expense</t>
  </si>
  <si>
    <t>Loss on debt amendments and refinancing</t>
  </si>
  <si>
    <t>Interest income</t>
  </si>
  <si>
    <t>Foreign currency exchange gain (loss)</t>
  </si>
  <si>
    <t>Equity in income of affiliates</t>
  </si>
  <si>
    <t>Total other expense</t>
  </si>
  <si>
    <t>Income before income taxes</t>
  </si>
  <si>
    <t>Income taxes</t>
  </si>
  <si>
    <t>Net income</t>
  </si>
  <si>
    <t>Less: Net income attributable to noncontrolling interests</t>
  </si>
  <si>
    <t>Net income attributable to Cinemark Holdings, Inc.</t>
  </si>
  <si>
    <t>Weighted average shares outstanding</t>
  </si>
  <si>
    <t>Basic</t>
  </si>
  <si>
    <t>Diluted</t>
  </si>
  <si>
    <t>Earnings per share attributable to Cinemark Holdings, Inc.'s common stockholders</t>
  </si>
  <si>
    <t>Distributions from NCM</t>
  </si>
  <si>
    <t>Interest expense - NCM</t>
  </si>
  <si>
    <t>Admissions</t>
  </si>
  <si>
    <t>Concession</t>
  </si>
  <si>
    <t>Other</t>
  </si>
  <si>
    <t>See Note 3 for discussion of the adoption of ASC 606 and its impact on the income statement beginning in 2018.</t>
  </si>
  <si>
    <t>Includes amortization of debt issue costs.</t>
  </si>
  <si>
    <t>CONSOLIDATED STATEMENTS OF COMPREHENSIVE INCOME - USD ($) $ in Thousands</t>
  </si>
  <si>
    <t>Statement Of Income And Comprehensive Income [Abstract]</t>
  </si>
  <si>
    <t>Other comprehensive income (loss), net of tax</t>
  </si>
  <si>
    <t>Unrealized gain (loss) due to fair value adjustments on interest rate swap agreements, net of taxes of $138, $0 and $1,243, net of settlements</t>
  </si>
  <si>
    <t>Other comprehensive income (loss) in equity method investments</t>
  </si>
  <si>
    <t>Foreign currency translation adjustments</t>
  </si>
  <si>
    <t>Total other comprehensive income (loss), net of tax</t>
  </si>
  <si>
    <t>Total comprehensive income, net of tax</t>
  </si>
  <si>
    <t>Comprehensive income attributable to noncontrolling interests</t>
  </si>
  <si>
    <t>Comprehensive income attributable to Cinemark Holdings, Inc.</t>
  </si>
  <si>
    <t>CONSOLIDATED STATEMENTS OF COMPREHENSIVE INCOME (Parenthetical) - USD ($) $ in Thousands</t>
  </si>
  <si>
    <t>Unrealized gain due to fair value adjustments on interest rate swap agreements, taxes</t>
  </si>
  <si>
    <t>CONSOLIDATED STATEMENTS OF EQUITY - USD ($) shares in Thousands, $ in Thousands</t>
  </si>
  <si>
    <t>Common Stock</t>
  </si>
  <si>
    <t>Treasury Stock</t>
  </si>
  <si>
    <t>Additional Paid-in- Capital</t>
  </si>
  <si>
    <t>Retained Earnings</t>
  </si>
  <si>
    <t>Accumulated Other Comprehensive Loss</t>
  </si>
  <si>
    <t>Total Cinemark Holdings, Inc.'s Stockholders' Equity</t>
  </si>
  <si>
    <t>Noncontrolling Interests</t>
  </si>
  <si>
    <t>Balance at Dec. 31, 2015</t>
  </si>
  <si>
    <t>Balance (in shares) at Dec. 31, 2015</t>
  </si>
  <si>
    <t>Issuance of restricted stock</t>
  </si>
  <si>
    <t>Issuance of restricted stock (in shares)</t>
  </si>
  <si>
    <t>Issuance of stock upon vesting of restricted stock units (in shares)</t>
  </si>
  <si>
    <t>Restricted stock forfeitures and stock withholdings related to share based awards that vested during the year</t>
  </si>
  <si>
    <t>Restricted stock forfeitures and stock withholdings related to share based awards that vested during the year (in shares)</t>
  </si>
  <si>
    <t>Share based awards compensation expense</t>
  </si>
  <si>
    <t>Tax benefit (expense) related to share based award vestings</t>
  </si>
  <si>
    <t>Dividends paid to stockholders</t>
  </si>
  <si>
    <t>Dividends accrued on unvested restricted stock unit awards</t>
  </si>
  <si>
    <t>Dividends paid to noncontrolling interests</t>
  </si>
  <si>
    <t>Buyout of noncontrolling interests' share of Chilean subsidiary</t>
  </si>
  <si>
    <t>Gain realized on available-for-sale securities, net of taxes</t>
  </si>
  <si>
    <t>Other comprehensive income (loss)</t>
  </si>
  <si>
    <t>Balance at Dec. 31, 2016</t>
  </si>
  <si>
    <t>Balance (in shares) at Dec. 31, 2016</t>
  </si>
  <si>
    <t>Reclassification of cumulative translation adjustments</t>
  </si>
  <si>
    <t>Balance at Dec. 31, 2017</t>
  </si>
  <si>
    <t>Balance (in shares) at Dec. 31, 2017</t>
  </si>
  <si>
    <t>Cumulative effect of change in accounting principle, net of taxes of $13,079 (see Note 3)</t>
  </si>
  <si>
    <t>Balance at Dec. 31, 2018</t>
  </si>
  <si>
    <t>Balance (in shares) at Dec. 31, 2018</t>
  </si>
  <si>
    <t>The Company withheld restricted shares as a result of the election by certain employees to satisfy their tax liabilities upon vesting in restricted stock and restricted stock units.  The Company determined the number of shares to be withheld based upon market values that ranged from $29.17 to $44.44 per share.</t>
  </si>
  <si>
    <t>CONSOLIDATED STATEMENTS OF EQUITY (Parenthetical) - USD ($) $ in Thousands</t>
  </si>
  <si>
    <t>Statement Of Stockholders Equity [Abstract]</t>
  </si>
  <si>
    <t>Dividends paid to stockholders, per share</t>
  </si>
  <si>
    <t>Gain realized on available-for-sale securities, taxes</t>
  </si>
  <si>
    <t>New accounting pronouncement or change in accounting principle, effect of change on income taxes</t>
  </si>
  <si>
    <t>CONSOLIDATED STATEMENTS OF CASH FLOWS - USD ($) $ in Thousands</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Deferred income tax expenses</t>
  </si>
  <si>
    <t>Distributions from equity investees</t>
  </si>
  <si>
    <t>Changes in other assets and liabilities:</t>
  </si>
  <si>
    <t>Income tax receivable</t>
  </si>
  <si>
    <t>Accounts payable and accrued expenses</t>
  </si>
  <si>
    <t>Income tax payable</t>
  </si>
  <si>
    <t>Liabilities for uncertain tax positions</t>
  </si>
  <si>
    <t>Net cash provided by operating activities</t>
  </si>
  <si>
    <t>Investing activities</t>
  </si>
  <si>
    <t>Additions to theatre properties and equipment and other</t>
  </si>
  <si>
    <t>Proceeds from sale of theatre properties and equipment and other</t>
  </si>
  <si>
    <t>Acquisitions of theatres in the U.S. and international markets, net of cash acquired</t>
  </si>
  <si>
    <t>Acquisition of screen advertising business</t>
  </si>
  <si>
    <t>Proceeds from sale of marketable securities</t>
  </si>
  <si>
    <t>Investment in joint ventures and other, net</t>
  </si>
  <si>
    <t>Net cash used for investing activities</t>
  </si>
  <si>
    <t>Financing activities</t>
  </si>
  <si>
    <t>Payroll taxes paid as a result of restricted stock withholdings</t>
  </si>
  <si>
    <t>Proceeds from issuance of Senior Notes, net of discount</t>
  </si>
  <si>
    <t>Retirement of Senior Subordinated Notes</t>
  </si>
  <si>
    <t>Repayments of long-term debt</t>
  </si>
  <si>
    <t>Payment of debt issue costs</t>
  </si>
  <si>
    <t>Fees paid related to debt amendments</t>
  </si>
  <si>
    <t>Payments on capital leases</t>
  </si>
  <si>
    <t>Proceeds from financing lease</t>
  </si>
  <si>
    <t>Purchases of non-controlling interests</t>
  </si>
  <si>
    <t>Net cash used for financing activities</t>
  </si>
  <si>
    <t>Effect of exchange rate changes on cash and cash equivalents</t>
  </si>
  <si>
    <t>Decrease in cash and cash equivalents</t>
  </si>
  <si>
    <t>Cash and cash equivalents:</t>
  </si>
  <si>
    <t>Beginning of period</t>
  </si>
  <si>
    <t>End of period</t>
  </si>
  <si>
    <t>Acquisition of NCM common units</t>
  </si>
  <si>
    <t>Includes distributions received from equity investees that were recorded as a reduction of the respective investment balances.</t>
  </si>
  <si>
    <t>SUMMARY OF SIGNIFICANT ACCOUNTING POLICIES</t>
  </si>
  <si>
    <t>Accounting Policies [Abstract]</t>
  </si>
  <si>
    <t>1.
SUMMARY OF SIGNIFICANT ACCOUNTING POLICIES Business — Cinemark Holdings, Inc. and subsidiaries (the “Company”) operates in the motion picture exhibition industry, with theatres in the United States (“U.S.”), Brazil, Argentina, Chile, Colombia, Peru, Ecuador, Honduras, El Salvador, Nicaragua, Costa Rica, Panama, Guatemala, Bolivia, Curaçao and Paraguay. Principles of Consolidation — The consolidated financial statements include the accounts of Cinemark Holdings, Inc. and its subsidiari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equity method investees are included in the consolidated financial statements effective with their formation or from their dates of acquisition. Intercompany balances and transactions are eliminated in consolidation. Cash and Cash Equivalents — Cash and cash equivalents consist of operating funds held in financial institutions, petty cash held by the theatres and highly liquid investments with original maturities of three months or less when purchased. Cash investments are primarily in money market funds, certificates of deposit or other similar funds. Accounts Receivable – Accounts receivable, which are recorded at net realizable value, consist primarily of receivables related to screen advertising, receivables related to discounted tickets and gift cards sold third party to retail locations, receivables from landlords related to theatre construction and remodels, rebates earned from the Company’s concession vendors and value-added and other non-income tax receivables. Inventories — Concession and theatre supplies inventories are stated at the lower of cost (first-in, first-out method) or market. Theatre Properties and Equipment — Theatre properties and equipment are stated at cost less accumulated depreciation and amortization. Depreciation is provided using the straight-line method over the estimated useful lives of the assets as follows:
Category
Useful Life
Buildings on owned land
40 years
Buildings on leased land
Lesser of lease term or useful life
Land and buildings under capital and finance leases (1)
Lesser of lease term or useful life
Theatre furniture and equipment
3 to 15 years
Leasehold improvements
Lesser of lease term or useful life
(1)
The Company reviews long-lived assets for impairment indicators on a quarterly basis or whenever events or changes in circumstances indicate the carrying amount of the assets may not be fully recoverable. The Company also performs a full quantitative impairment evaluation on an annual basis.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the impact of recent theatre remodels or other substantial improvements, available lease renewal options and other factors considered relevant in its impairment assessment. Long-lived assets are evaluated for impairment on a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remaining lease period, which includes the probability of the exercise of available renewal periods or extensions, for leased properties and the lesser of twenty years or the building’s remaining useful life for owned properties. If the estimated undiscounted cash flows are not sufficient to recover a long-lived asset’s carrying value, the Company then compares the carrying value of the asset group (theatre) with its estimated fair value. When the estimated fair value is determined to be lower than the carrying value of the asset group, the asset group is written down to its estimated fair value. Significant judgment is involved in estimating cash flows and fair value. Management’s estimates, which fall under Level 3 of the U.S. GAAP fair value hierarchy as defined by Financial Accounting Standards Board (“FASB”) Accounting Standards Codification (“ASC”) Topic 820-10-35, are based on historical and projected operating performance, recent market transactions and current industry trading multiples. Fair value is determined based on a multiple of cash flows, which was six and a half times for the evaluations performed during 2016, 2017 and 2018.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See Note 9 for further discussion. 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we have allocated goodwill to the reporting unit based on an estimate of its relative fair value. Management considers the reporting unit to be each of its twenty regions in the U.S. and seven of its international countries with Honduras, El Salvador, Nicaragua, Costa Rica, Panama and Guatemala considered one reporting unit (the Company does not have goodwill recorded for all of its international locations). Under ASC Topic 350, (“ASC Topic 350”), the Company may perform a qualitative impairment assessment or a quantitative impairment assessment of our goodwill. A quantitative analysis requires the Company to estimate the fair value of each reporting unit and compare it with its carrying value. If the carrying value of the reporting unit exceeds its estimated fair value, goodwill would be written down such that the carrying value would equal estimated fair value. Fair value is determined based on a multiple of cash flows, which was eight times for the evaluations performed during 2017 and 2018.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eight times for the evaluations performed during 2017 and 2018. A qualitative assessment includes consideration of historical and expected future industry performance, estimated future performance of the Company, current industry trading multiples and other economic factors, and a review of current carrying values to estimated fair values as determined during our most recent quantitative assessment. We performed a qualitative assessment for all reporting units for the year ended December 31, 2016. We performed a quantitative goodwill impairment analysis for all reporting units during the year ended December 31, 2017. For the year ended December 31, 2018, we performed a quantitative goodwill assessment for three new domestic reporting units and a qualitative assessment for all other reporting units. We did not record any goodwill impairment charges as a result of the assessments performed during the years ended December 31, 2016, 2017 and 2018. Tradename intangible assets are tested for impairment at least annually during the fourth quarter or whenever events or changes in circumstances indicate the carrying value may not be fully recoverable. Under ASC Topic 350, the Company can elect to perform a qualitative or quantitative impairment assessment for our tradename intangible assets. A quantitative tradename impairment assessment includes comparing the carrying values of tradename assets to an estimated fair value. Fair values are estimated by applying an estimated market royalty rate that could be charged for the use of our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A qualitative assessment considers our historical and forecasted revenues and changes in estimated royalty rates, and a comparison of current carrying values to estimated fair values from our most recent quantitative assessment. During the year ended December 31, 2016, the Company performed a quantitative tradename impairment assessment for our tradename in Ecuador and performed a qualitative tradename impairment analysis for all other tradename intangible assets. During the year ended December 31, 2017, the Company performed a quantitative tradename impairment evaluations for all of its tradename assets. During the year ended December 31, 2018, the Compay performed a qualitative tradename impairment analysis for all of its tradename assets. As a result of the analysis performed during each year, no impairment charges were recorded related to tradename intangible assets for the years ended December 31, 2016, 2017 and 2018. The table below summarizes the Company’s intangible assets and the amortization method used for each type of intangible asset:
Intangible Asset
Amortization Method
Goodwill
Indefinite-lived
Tradename
Indefinite-lived and definite-lived. Definite-lived tradename assets have a remaining useful life of approximately two to eight years.
Vendor contracts
Straight-line method over the terms of the underlying contracts. The remaining term of the underlying contract is two years.
Favorable/unfavorable leases
Based on the pattern in which the economic benefits are realized over the terms of the lease agreements. The remaining terms of the lease agreements range from approximately one to eighteen years. See Note 2 for discussion of the expected impact of new lease accounting pronouncements.
Other intangible assets
Straight-line method over the terms of the underlying agreement or the expected useful life of the intangible asset. The remaining useful lives of these intangible assets range from two to eight years. Deferred Charges and Other Assets — Deferred charges and other assets consist of long-term prepaid rents, construction and other deposits, equipment to be placed in service, and other assets of a long-term nature. Long-term prepaid rents represent prepayments of rent on operating leases, which are recognized as facility lease expense over the period for which the rent was paid in advance as outlined in the lease agreements. The remaining amortization periods generally range from one to seventeen years. See Note 2 for discussion of the expected impact of new lease accounting pronouncements. Lease Accounting — The Company evaluates each lease for classification as either a capital lease or an operating lease. The Company records the lease as a capital lease at its inception if 1) the present value of future minimum lease payments exceeds 90% of the leased property’s estimated fair value; 2) the lease term exceeds 75% of the property’s estimated useful life; 3) the lease contains a bargain purchase option; or 4) ownership transfers to the Company at the end of the lease.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expense impact of an operating lease upon inception of the lease. For some newly built theatres, the landlord is responsible for constructing the theatre using guidelines and specifications agreed to by the Company and assumes substantially all of the risks of construction. For other theatres, the Company is responsible for managing construction of the theatre and the landlord contributes an agreed upon amount toward the costs of construction. If the Company concludes that it has substantially all of the construction period risks, it considers itself the owner of the property during the construction period. At the end of the construction period, the Company determines if the transaction qualifies for sale-leaseback accounting treatment in regards to lease classification. If the Company receives a lease incentive payment from a landlord, the Company records the proceeds as a deferred lease incentive liability and amortizes the liability as a reduction in rent expense over the initial term of the lease if a new theatre, or over the remaining lease term if an existing theatre. See Note 2 for discussion of the expected impact of new lease accounting pronouncements. Deferred Revenues — Advances collected on long-term screen advertising, concession and other contracts are recorded as deferred revenues. In accordance with the terms of the agreements, the advances collected on such contracts are recognized during the period in which the advances are earned, which may differ from the period in which the advances are collected. These advances are recognized on either a straight-line basis over the term of the contracts or as such revenues are earned in accordance with the terms of the contracts. In addition, the Company records deferred revenues for sales of gift cards and discounted ticket vouchers, as well as for proceeds received from its monthly subscription program, annual membership fees for certain of its loyalty programs and for points issued to customers under other loyalty programs. See Note 3 for further discussion of revenue recognition and Note 6 for discussion of deferred revenue – NCM. Self-Insurance Reserves — In the U.S., the Company is self-insured for general liability claims subject to an annual cap. For the years ended December 31, 2016, 2017 and 2018, general liability claims were capped at $100, $250 and $250, respectively, per occurrence with aggregate annual caps of approximately $3,350, $3,900 and $4,750, respectively. For its international locations, the Company is fully insured for general liability claims with little or no deductibles per occurrence. In the U.S., the Company was fully insured for workers compensation claims during the year ended December 31, 2016. During 2017, the Company implemented a fully-funded deductible workers compensation insurance plan under which the Company is responsible for pre-funding claims and is responsible for claims up to $250 per occurrence, with an annual cap of $5,000 for the years ended December 31, 2017 and 2018. The Company was also self-insured for domestic medical claims up to $150, $250 and $250 per occurrence for the years ended December 31, 2016, 2017 and 2018, respectively. As of December 31, 2017 and 2018, the Company’s insurance reserves were $8,252 and $10,827, respectively, and are reflected in accrued other current liabilities on the consolidated balance sheets Revenue and Expense Recognition — See Note 3 for discussion of revenue recognition. Film rental costs are accrued based on the applicable box office receipts and either firm terms or a sliding scale formula, which are generally established prior to the opening of the film, or estimates of the final settlement rate, which occurs at the conclusion of the film run, subject to the film licensing arrangement. Under a firm terms formula, the Company pays the distributor a percentage of box office receipts, which reflects either an aggregate rate for the life of the film or rates that decline over the term of the run. Under a sliding scale formula, film rental is paid as a percentage of box office revenues using a pre-determined matrix based upon box office performance of the film. The settlement process allows for negotiation of film rental fees upon the conclusion of the film run based upon how the film performs. Estimates are based on the expected success of a film. The success of a film can typically be determined a few weeks after a film is released when initial box office performance of the film is known. Accordingly, final settlements typically approximate estimates since box office receipts are known at the time the estimate is made and the expected success of a film can typically be estimated early in the film’s run. If actual settlements are different than those estimates, film rental costs are adjusted at the time of settlement. Loyalty Programs – The Company launched its domestic app-based loyalty program, Connections, in February 2016. Customers earn points for various transactions as tracked within the app. Points may be redeemed for movie tickets, concessions items, concession discounts and experiential rewards, each of which are offered for limited periods of time and at varying times during the year. For the years ended December 31, 2016 and 2017, the Company applied the incremental cost approach to accounting for the rewards earned, as it determined that the values of the rewards offered to the customer are insignificant to the original transactions required to earn such rewards. The Company also has loyalty programs in certain of its international markets, which generally consist of the customer paying a membership fee in exchange for discounts during the membership period. Effective January 1, 2018, the Company adopted ASC Topic 606 and now accounts for its points-based loyalty programs by deferring a portion of the revenue associated with the transaction that earned such points. See Note 3 for discussion of revenue recognition as it relates to the Company’s loyalty programs. Accounting for Share Based Awards — The Company measures the cost of employee services received in exchange for an equity award based on the fair value of the award on the date of the grant. The grant date fair value is estimated using a market observed price. Such costs are recognized over the period during which an employee is required to provide service in exchange for the award (which is usually the vesting period). At the time of the grant, the Company also estimates the number of awards that will ultimately be forfeited. See Note 15 for discussion of the Company’s share based awards and related compensation expense. Income Taxes — The Company uses an asset and liability approach to financial accounting and reporting for income taxe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 Segments — For the years ended December 31, 2016, 2017 and 2018, the Company managed its business under two reportable operating segments, U.S. markets and international markets. See Note 19. Use of Estimates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 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3 for a summary of the translation adjustments recorded in accumulated other comprehensive loss for the years ended December 31, 2016, 2017 and 2018. The Company recognizes foreign currency transaction gains and losses when changes in exchange rates impact transactions, other than intercompany transactions of a long-term investment nature, that have been denominated in a currency other than the functional currency. 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See Note 12 for a discussion of our fair value measurements for the year ended December 31, 2018. Acquisitions —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certain acquisitions, the Company obtains independent third 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 party valuation firms. The Company primarily utilizes the third parties to accumulate comparative data from multiple sources and assemble a report that summarizes the information obtained. The Company then uses the information to record estimated fair value. The third party valuation firms are supervised by Company personnel who are knowledgeable about valuations and fair value. The Company evaluates the appropriateness of the assumptions and valuation methodologies utilized by the third party valuation firm.</t>
  </si>
  <si>
    <t>New Accounting Pronouncements</t>
  </si>
  <si>
    <t>Accounting Changes And Error Corrections [Abstract]</t>
  </si>
  <si>
    <t xml:space="preserve">2.
NEW ACCOUNTING PRONOUNCEMENTS Impact of New Revenue Recognition Standard In May 2014, the Financial Accounting Standards Board (“FASB”) issued Accounting Standards Update (“ASU”) 2014-09, Revenue from Contracts with Customers Impact of New Lease Accounting Standard In February 2016, the FASB issued ASU 2016-02, Leases The Company adopted ASC Topic 842 effective January 1, 2019. The Company is finalizing its evaluation of the impact of ASC Topic 842 on its consolidated financial statements, and expects the most significant impacts to be as follows:
1.
The Company will recognize liabilities representing the present value of the remaining future minimum lease payments for all of its operating leases as of January 1, 2019. The Company estimates these liabilities will be between $1,400,000 and $1,700,000.
2.
The Company will recognize right of use assets for all of its operating leases equal to the liabilities calculated in (1) above, adjusted for the balances of long-term prepaid rent, favorable lease intangible assets, deferred lease expense, unfavorable lease liabilities and deferred lease incentive liabilities as of January 1, 2019.
3.
The Company has theatre leases for which it was involved in construction that failed sale-leaseback accounting at the end of the construction period. These leases, which were accounted for as capital leases, will be derecognized upon adoption of ASC Topic 842 and evaluated to determine classification upon adoption. Some of these leases will be classified as operating leases upon adoption and, beginning in 2019, lease payments for these leases will be recorded as facility lease expense on the consolidated income statement. Previously, as capital leases, lease payments were classified as interest expense and reductions of the capital lease obligations.
4.
For the capital leases derecognized as discussed in (3) above, the Company will write-off of the net book value of the capital lease asset and capital lease liability, with the difference between those amounts resulting in an adjustment to beginning retained earnings as of January 1, 2019. Other Accounting Pronouncements In August 2016, the FASB issued ASU 2016-15, Statement of Cash Flows (Topic 230): Classification of Certain Cash Receipts and Cash Payments – a consensus of the FASB Emerging Issues Task Force In May 2017, the FASB issued ASU 2017-09, Compensation – Stock Compensation (Topic 718): Scope Modification Accounting In August 2017, the FASB issued ASU 2017-12, Derivatives and Hedging (Topic 815): Targeted Improvements to Accounting for Hedging Activities In August 2018, the FASB issued ASU 2018-13, Fair Value Measurement (Topic 820): Disclosure Framework – Changes to the Disclosure Requirements for Fair Value Measurement U.S. Tax Reform On December 22, 2017, the U.S. government enacted comprehensive tax legislation, the Tax Cuts and Jobs Act (the "Tax Act"). The Tax Act made changes to the U.S. tax code, which included (1) reduced U.S. corporate tax rate from 35 percent to 21 percent, (2) generally eliminated U.S. federal income taxes on dividends from foreign subsidiaries, (3) a one-time transition tax on certain undistributed earnings of foreign subsidiaries, and (4) created new taxes on certain foreign-sourced earnings. As of December 31, 2018, the amounts recorded for the Tax Act are final for the 2017 transition tax, the re-measurement of deferred taxes, and our reassessment of valuation allowances. See further discussion at Note 17. </t>
  </si>
  <si>
    <t>Revenue Recognition</t>
  </si>
  <si>
    <t>Revenue From Contract With Customer [Abstract]</t>
  </si>
  <si>
    <t>REVENUE RECOGNITION</t>
  </si>
  <si>
    <t>3.
REVENUE RECOGNITION Revenue Recognition Policy The Company’s patrons have the option to purchase movie tickets well in advance of a movie showtime or right before the movie showtime, or at any point in between those two timeframes depending on seat availability. The Company recognizes such admissions revenues when the showtime for a purchased movie ticket has passed. Concession revenues are recognized when sales are made at the registers. Other revenues primarily consist of screen advertising and transactional fees. Screen advertising revenues are recognized over the period that the related advertising is delivered on-screen or in-theatre. The Company sells gift cards and discount ticket vouchers, the proceeds from which are recorded as current liabilities. Revenues for gift cards and discount ticket vouchers are recognized when they are redeemed for movie tickets or concession items. The Company offers a subscription program in the U.S. whereby patrons can pay a monthly fee to receive a monthly credit for use towards a future movie ticket purchase. The Company records the monthly subscription program fees as current liabilities and records admissions revenues as the credits are redeemed for movie tickets. The Company also has loyalty programs in many of its locations that either have a prepaid annual membership fee or award points to customers as purchases are made. For those loyalty programs that have an annual membership fee, the Company recognizes the fee collected as other revenues over the term of the membership. For those loyalty programs that award points to customers based on their purchases, the Company records a portion of the original transaction proceeds as liabilities based on the number of reward points issued to customers and recognizes revenues when the customer redeems such points. Screen advertising revenues are generally recognized over the period that the related advertising is delivered on-screen or in-theatre. Advances collected on long-term screen advertising, concession and other contracts are recorded as deferred revenues. In accordance with the terms of the agreements, the advances collected on such contracts are recognized during the period in which the Company satisfies the related performance obligations, which may differ from the period in which the advances are collected. These advances are recognized on either a straight-line basis over the term of the contracts or as the Company has met its performance obligations in accordance with the terms of the contracts. See additional revenue recognition policy considerations, updated for the adoption of ASC Topic 606, below. Adoption of ASC Topic 606 The Company adopted ASC 606, Revenue from Contracts with Customers, Changes to the way in which the Company recognizes revenue resulted in the following impacts to the consolidated statements of income:
a)
Recording of incremental other revenue and interest expense related to the significant financing component of the Company’s Exhibitor Services Agreement (“ESA”) with NCM, LLC (“NCM”). See further discussion below, including the estimated interest rates assumed in determining the amount of interest expense.
b)
Deferral of a portion of admissions and concession revenues for transactions that include the issuance of loyalty points to customers. To determine the amount of revenues to defer upon issuance of points to customers under its points-based loyalty programs, the Company estimated the values of the rewards expected to be redeemed by its customers for those points. The estimates are based on the rewards that have historically been offered under the loyalty programs, which the Company believes is representative of the rewards to be offered in the future.
c)
Increase in other revenues and an increase in utilities and other expenses due to the presentation of transactional fees on a gross versus net basis.
d)
Increase in other revenues due to the change in amortization methodology for deferred revenue – NCM that is now amortized on a straight-line basis and effective for the entire term of the ESA. The deferred revenue – NCM is related to the Company’s ESA and Common Unit Adjustment agreement with NCM, under which the Company’s performance obligation is to provide NCM with exclusive access to its domestic theatres for purposes of in-theatre advertising over the term of the ESA. Such exclusivity, and therefore the satisfaction of the Company’s performance obligation, is provided to NCM evenly over time. As a result of the change in amortization method, the Company recorded a cumulative effect of accounting change adjustment of $40,526, net of taxes, in retained earnings on January 1, 2018 (see also Note 6). The significant changes discussed above had the following impact on the Company’s statements of income and cash flows for the year ended December 31, 2018:
Without Adoption of ASC 606
Impact of Adoption of ASC 606
As Reported
Statement of income:
Admissions revenues
$
1,839,723
$
(5,550
)
$
1,834,173
Concession revenues
$
1,110,703
$
(1,910
)
$
1,108,793
Other revenues
$
161,743
$
117,026
$
278,769
Utilities and other expense
$
354,740
$
93,330
$
448,070
Interest expense - NCM
$
—
$
19,724
$
19,724
Statement of cash flows:
Amortization of deferred revenues, deferred lease incentives and other
$
(17,602
)
$
(4,104
)
$
(21,706
)
Changes in other assets and liabilities - Other long-term liabilities
$
4,082
$
7,592
$
11,674
The impact of adoption of ASC 606 on the Company’s balance sheet as of December 31, 2018 was as follows:
Without Adoption of ASC 606
Impact of Adoption of ASC 606
As Reported
Balance sheet line items:
Deferred revenue - NCM (1)
$
345,058
$
(57,709
)
$
287,349
Long-term deferred tax liability
$
142,547
$
13,079
$
155,626
Other long-term liabilities
$
42,756
$
7,592
$
50,348
Retained earnings
$
645,933
$
40,526
$
686,459
(1)
Includes the cumulative effect of accounting change of $53,605 recorded on January 1, 2018 and the full year impact of the change in amortization method of $4,104 during the year ended December 31, 2018. The Company applied the practical expedient to exclude sales and other similar taxes collected from customers from its transaction price for purposes of recording revenues. As such, revenues are presented net of such taxes. Disaggregation of Revenue The following table presents revenues for the year ended December 31, 2018, disaggregated based on major type of good or service and by reportable operating segment.
Year Ended
December 31, 2018
U.S.
International
Operating
Operating
Major Goods/Services
Segment (1)
Segment
Consolidated
Admissions revenues
$
1,461,151
$
373,022
$
1,834,173
Concession revenues
892,391
216,402
1,108,793
Screen advertising and promotional revenues
78,591
61,269
139,860
Other revenues
106,824
32,085
138,909
Total revenues
$
2,538,957
$
682,778
$
3,221,735
(1)
U.S. segment revenues include eliminations of intercompany transactions with the international operating segment. See Note 19 for additional information on intercompany eliminations. The following table presents revenues for the year ended December 31, 2018, disaggregated based on timing of revenue recognition (as discussed above).
Year Ended
December 31, 2018
U.S.
International
Operating
Operating
Segment (1)
Segment
Consolidated
Goods and services transferred at a point in time
$
2,453,313
$
608,347
$
3,061,660
Goods and services transferred over time
85,644
74,431
160,075
Total
$
2,538,957
$
682,778
$
3,221,735
(1)
U.S. segment revenues include eliminations of intercompany transactions with the international operating segment. See Note 19 for additional information on intercompany eliminations. Deferred Revenues The following table presents changes in the Company’s deferred revenues for the year ended December 31, 2018.
Deferred Revenues
Deferred Revenue - NCM
Other Deferred Revenues (1)
Total
Balance at January 1, 2018
$
351,706
$
86,498
$
438,204
Impact of adoption of ASC Topic 606
(53,605
)
—
(53,605
)
Amounts recognized as accounts receivable
—
6,921
6,921
Cash received from customers in advance
—
156,237
156,237
Common units received from NCM (see Note 6)
5,012
—
5,012
Revenue recognized during period
(15,764
)
(141,176
)
(156,940
)
Foreign currency translation adjustments
—
(2,405
)
(2,405
)
Balance at December 31, 2018
$
287,349
$
106,075
$
393,424
(1)
Includes liabilities associated with outstanding gift cards and SuperSavers, points or rebates outstanding under the Company’s loyalty and membership programs and revenues not yet recognized for screen advertising and other promotional activities. Classified as accounts payable and accrued expenses or other long-term liabilities on the consolidated balance sheet. The table below summarizes the aggregate amount of the transaction price allocated to performance obligations that are unsatisfied as of December 31, 2018 and when the Company expects to recognize this revenue.
Twelve Months Ended December 31,
Remaining Performance Obligations
2019
2020
2021
2022
2023
Thereafter
Total
Deferred revenue - NCM
$
15,831
$
15,831
$
15,831
$
15,831
$
15,831
$
208,194
$
287,349
Deferred revenue - other
89,523
16,146
207
199
—
—
106,075
Total
$
105,354
$
31,977
$
16,038
$
16,030
$
15,831
$
208,194
$
393,424
Accounts receivable as of December 31, 2018 included approximately $48,117 of receivables related to contracts with customers. The Company did not record any assets related to the costs to obtain or fulfill a contract with customers during the year ended December 31, 2018. Significant Financing Component As discussed further in Note 6, in connection with the completion of the NCM, Inc. (“NCMI”) initial public offering, the Company amended and restated its ESA with NCM and received approximately $174,000 in cash consideration from NCM. The proceeds were recorded as deferred revenue and are being amortized over the term of the modified ESA, or through February 2037. In addition to the consideration received upon the ESA modification during 2007, the Company also receives consideration in the form of common units from NCM, at each annual common unit adjustment settlement, in exchange for exclusive access to the Company’s newly opened domestic screens under the ESA. See Note 6 for additional information regarding the common unit adjustment and related accounting. Due to the significant length of time between receiving the consideration from NCM and fulfillment of the related performance obligation, the ESA includes an implied significant financing component, as per the guidance in ASC Topic 606. As a result of the significant financing component on deferred revenue - NCM, the Company recognized incremental screen advertising revenue and an offsetting interest expense of $19,724 during the year ended December 31, 2018. The interest expense was calculated using the Company’s incremental borrowing rates at the time when the cash and each tranche of common units were received from NCM, which ranged from 5.5% to 8.0%.</t>
  </si>
  <si>
    <t>Earnings Per Share</t>
  </si>
  <si>
    <t>Earnings Per Share [Abstract]</t>
  </si>
  <si>
    <t>EARNINGS PER SHARE</t>
  </si>
  <si>
    <t>4.
EARNINGS PER SHARE The Company considers its unvested share based payment awards, which contain non-forfeitable rights to dividends, participating securities, and includes such participating securities in its computation of earnings per share pursuant to the two-class method. Basic earnings per share for the two classes of stock (common stock and unvested restricted stock) is calculated by dividing net income by the weighted average number of shares of common stock and unvested restricted stock outstanding during the reporting period. Diluted earnings per share is calculated using the weighted average number of shares of common stock plus the potentially dilutive effect of common equivalent shares outstanding determined under both the two class method and the treasury stock method. Effective January 1, 2017, the Company adopted ASU 2016-09 on a prospective basis. In accordance with the amendments in ASU 2016-09, the Company’s diluted earnings per share calculation for the year ended December 31, 2017 excludes the estimated income tax benefits and deficiencies in the application of the treasury stock method. Excess income tax benefits or deficiencies related to share based awards are recognized as discrete items in the income statement during the period in which they occur. See Note 15 for a discussion of share based awards and related income tax benefits recognized during the years ended December 31, 2016, 2017 and 2018. The following table presents computations of basic and diluted earnings per share under the two class method:
Year Ended
December 31,
2016
2017
2018
Numerator:
Net income attributable to Cinemark Holdings, Inc.
$
255,091
$
264,180
$
213,827
Earnings allocated to participating share-based awards (1)
(1,187
)
(1,350
)
(1,168
)
Net income attributable to common stockholders
$
253,904
$
262,830
$
212,659
Denominator (shares in thousands):
Basic weighted average shares outstanding
115,508
115,766
116,054
Common equivalent shares for restricted stock units
275
293
288
Diluted weighted average shares outstanding
115,783
116,059
116,342
Basic earnings per share attributable to common stockholders
$
2.19
$
2.26
$
1.83
Diluted earnings per share attributable to common stockholders
$
2.19
$
2.26
$
1.83
(1)
For the years ended December 31, 2016, 2017 and 2018, a weighted average of approximately 542 shares, 596 shares and 640 shares, of unvested restricted stock, respectively, are considered participating securities.</t>
  </si>
  <si>
    <t>DIVIDENDS</t>
  </si>
  <si>
    <t>Supplemental Cash Flow Elements [Abstract]</t>
  </si>
  <si>
    <t>5.
DIVIDENDS Below is a summary of dividends declared for the fiscal periods indicated.
Amount per Share of
Total
Declaration Date
Record Date
Payable Date
Common Stock (1)
Dividends (2)
2/24/2016
3/7/2016
3/18/2016
$
0.27
$
31,544
5/26/2016
6/8/2016
6/22/2016
0.27
31,459
8/18/2016
8/31/2016
9/13/2016
0.27
31,473
11/16/2016
12/2/2016
12/16/2016
0.27
31,568
Total
$
1.08
$
126,044
2/23/2017
3/8/2017
3/20/2017
$
0.29
$
33,912
5/25/2017
6/8/2017
6/22/2017
0.29
33,904
8/10/2017
8/31/2017
9/13/2017
0.29
33,911
11/17/2017
12/1/2017
12/15/2017
0.29
33,910
Total
$
1.16
$
135,637
2/23/2018
3/8/2018
3/22/2018
$
0.32
$
37,471
5/25/2018
6/8/2018
6/22/2018
$
0.32
37,523
8/23/2018
9/4/2018
9/18/2018
$
0.32
37,530
11/15/2018
12/4/2018
12/18/2018
$
0.32
37,592
Total
$
1.28
$
150,116
(1)
Beginning with the dividend declared on February 24, 2016, the Company’s board of directors raised the quarterly dividend to $0.27 per common share. Beginning with the dividend declared on February 23, 2017, the Company’s board of directors raised the quarterly dividend to $0.29 per common share. Beginning with the dividend declared on February 23, 2018, the Company’s board of directors raised the quarterly dividend to $0.32 per common share.
(2)
Of the dividends recorded during 2016, 2017 and 2018, $554, $558 and $624, respectively, were related to outstanding restricted stock units and will not be paid until such units vest. See Note 15.</t>
  </si>
  <si>
    <t>Investment in National CineMedia LLC</t>
  </si>
  <si>
    <t>INVESTMENT IN NATIONAL CINEMEDIA LLC</t>
  </si>
  <si>
    <t xml:space="preserve">6.
INVESTMENT IN NATIONAL CINEMEDIA LLC The Company has an investment in National CineMedia, LLC (“NCM”). NCM operates a digital in-theatre network in the U.S. for providing cinema advertising and non-film events. Upon joining NCM, the Company entered into an Exhibitor Services Agreement (“ESA”) with NCM, pursuant to which NCM provides advertising, promotion and event services to our theatres. On February 13, 2007, The ESA modification reflected a shift from circuit share expense under the prior ESA, which obligated NCM to pay the Company a percentage of revenue, to a monthly theatre access fee, which significantly reduced the contractual amounts paid to us by NCM. The Company recorded the proceeds related to the ESA modification as deferred revenue. As a result of the application of a portion of the proceeds it received from the NCMI initial public offering, the Company had a negative basis in its original membership units in NCM, which is referred to herein as the Company’s Tranche 1 Investment. Following the NCMI IPO, the Company does not recognize undistributed equity in the earnings on its Tranche 1 Investment until NCM's net earnings, less distributions received, surpass the amount of the excess distribution. The Company recognizes equity in earnings on its Tranche 1 Investment only to the extent it receives cash distributions from NCM. The Company The Company believes that the accounting model provided by ASC 323-10-35-22 for recognition of equity investee losses in excess of an investor's basis is analogous to the accounting for equity income subsequent to recognizing an excess distribution. Common Unit Adjustments Pursuant to a Common Unit Adjustment Agreement dated as of February 13, 2007 between NCMI and the Company, AMC and Regal, whom we refer to collectively as the Founding Members, adjustments are made annually to the common membership units primarily based on increases or decreases in the number of theatre screens operated and theatre attendance generated by each Founding Member. To account for the receipt of additional common units under the Common Unit Adjustment Agreement, we follow the guidance in FASB ASC 323-10-35-29 (formerly EITF 02-18, “Accounting for Subsequent Investments in an Investee after Suspension of Equity Loss Recognition” Below is a summary of common units received by the Company under the Common Unit Adjustment (“CUA”) Agreement during the years ended December 31, 2016, 2017 and 2018:
Event
Date Common Units Received
Number of Common Units Received
Fair Value of Common Units Received
2016 annual common unit adjustment
3/31/2016
753,598
$
11,111
2017 annual common unit adjustment
3/31/2017
1,487,218
$
18,363
2018 annual common unit adjustment
3/29/2018
908,042
$
5,012
Each common unit received by the Company is convertible into one share of NCMI common stock. The fair value of the common units received was estimated based on the market price of NCMI stock at the time that the common units were received, adjusted for volatility associated with the estimated period of time it would take to convert the common units and register the respective NCMI shares. The fair value measurement used for the common units falls under Level 2 of the U.S. GAAP fair value hierarchy as defined by ASC Topic 820-10-35. The Company records the additional common units it receives as part of its Tranche 2 Investment at estimated fair value with a corresponding adjustment to deferred revenue. The deferred revenue is amortized over the remaining term of the ESA. Acquisition of Common Units On July 5, 2018, the Company acquired 10,738,740 common units of NCM from AMC for $78,393 in cash, or approximately $7.30 per common unit. As a result of the acquisition of these shares, the Company’s ownership of NCM increased from approximately 18% to 25%. The amount paid for the additional common units was recorded as an increase in the Company’s Tranche 2 investment in NCM. As of December 31, 2018, the Company owned a total of 39,518,644 common units of NCM, which represented an interest of approximately 25%. The estimated fair value of the Company’s investment in NCM was approximately $256,081 based on NCMI’s stock price as of December 31, 2018 of $6.48 per share (Level 1 input as defined in FASB ASC Topic 820), which was less than the Company’s carrying value of $275,592. The Company does not believe that the decline in NCMI’s stock price is other than temporary and therefore, no impairment of the Company’s investment in NCM was recorded during the year ended December 31, 2018. The market value of NCMI’s stock price may continue to vary due to the performance of the business, industry trends, general and economic conditions and other factors. Summary of Activity with NCM Below is a summary of activity with NCM included in the Company’s consolidated financial statements for the periods indicated. See Note 3 for discussion of impact of new revenue recognition accounting pronouncements.
Investment in NCM
Deferred Revenue
Distributions from NCM
Equity in Earnings
Other Revenue
Interest Expense - NCM (3)
Cash Received (Paid)
Balance as of January 1, 2016
$
183,755
$
(342,134
)
Receipt of common units due to annual common unit adjustment
11,111
(11,111
)
$
—
$
—
$
—
$
—
$
—
Revenues earned under ESA (1)
—
—
—
—
(11,048
)
—
11,048
Receipt of excess cash distributions
(11,233
)
—
(11,483
)
—
—
—
22,716
Receipt under tax receivable agreement
(2,985
)
—
(3,173
)
—
—
—
6,158
Equity in earnings
9,347
—
—
(9,347
)
—
—
—
Amortization of deferred revenue
—
9,317
—
—
(9,317
)
—
—
Balance as of and for the twelve months ended December 31, 2016
$
189,995
$
(343,928
)
$
(14,656
)
$
(9,347
)
$
(20,365
)
$
—
$
39,922
Receipt of common units due to annual common unit adjustment
18,363
(18,363
)
$
—
$
—
$
—
$
—
$
—
Revenues earned under ESA (1)
—
—
—
—
(11,274
)
—
11,274
Receipt of excess cash distributions
(15,093
)
—
(14,158
)
—
—
—
29,251
Receipt under tax receivable agreement
(2,265
)
—
(2,249
)
—
—
—
4,514
Equity in earnings
9,550
—
—
(9,550
)
—
—
—
Amortization of deferred revenue
—
10,585
—
—
(10,585
)
—
—
Balance as of and for the twelve months ended December 31, 2017
$
200,550
$
(351,706
)
$
(16,407
)
$
(9,550
)
$
(21,859
)
$
—
$
45,039
Impact of adoption of ASC Topic 606 (2)
—
53,605
$
—
$
—
$
—
$
—
$
—
Receipt of common units due to annual common unit adjustment
5,012
(5,012
)
—
—
—
—
—
Purchase of additional common units
78,393
—
—
—
—
—
—
Revenues earned under ESA (1)(3)
—
—
—
—
(31,867
)
19,724
12,143
Receipt of excess cash distributions
(19,786
)
—
(13,231
)
—
—
—
33,017
Receipt under tax receivable agreement
(2,419
)
—
(2,158
)
—
—
—
4,577
Equity in earnings
13,842
—
—
(13,842
)
—
—
—
Amortization of deferred revenue (2)
—
15,764
—
—
(15,764
)
—
—
Balance as of and for the twelve months ended December 31, 2018
$
275,592
$
(287,349
)
$
(15,389
)
$
(13,842
)
$
(47,631
)
$
19,724
$
49,737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0,523, $11,110 and $11,965 for the years ended December 31, 2016, 2017 and 2018, respectively.
(2)
As a result of adoption of ASC Topic 606, the Company determined that the deferred revenue associated with the ESA and CUA agreement should be amortized on a straight-line basis versus the units of revenue method followed prior to adoption. The Company recorded a reduction in the deferred revenue balance and a cumulative effect of a change in accounting principle in retained earnings. See Note 3 for further discussion of the impact of the adoption of ASC Topic 606.
(3)
Reflects the impact of significant financing component related to amounts received in advance under the ESA and CUA agreement. See Note 3. The Company made payments to NCM of approximately $49, $102 and $74 during the years ended December 31, 2016, 2017 and 2018, respectively, related to certain equipment used for digital advertising, which is included in theatre furniture and equipment on the consolidated balance sheets. The tables below present summary financial information for NCM for the periods indicated:
Year Ended
Year Ended
Year Ended
December 29, 2016
December 28, 2017
December 27, 2018
Revenues
$
447,600
$
426,100
$
441,400
Operating income
$
173,000
$
153,900
$
154,300
Net income
$
109,300
$
101,900
$
98,400
As of
As of
December 28, 2017
December 27, 2018
Current assets
$
174,400
$
172,700
Noncurrent assets
$
758,300
$
726,800
Current liabilities
$
123,300
$
115,200
Noncurrent liabilities
$
925,400
$
924,900
Members' deficit
$
(116,000
)
$
(140,600
) </t>
  </si>
  <si>
    <t>Other Investments</t>
  </si>
  <si>
    <t>Financial Support For Nonconsolidated Legal Entity [Abstract]</t>
  </si>
  <si>
    <t>7.
OTHER INVESTMENTS Below is a summary of activity for each of the Company’s other investments for the periods indicated:
DCIP
RealD
AC LLC
DCDC
FE Concepts
Other
Total
Balance at January 1, 2016
$
71,579
$
12,900
$
7,269
$
2,562
$
—
$
663
$
94,973
Cash contributions
717
—
—
—
—
415
1,132
Equity in income
21,434
—
311
870
—
—
22,615
Equity in comprehensive income
89
—
—
—
—
—
89
Sale of investment (1)
—
(12,900
)
—
—
—
—
(12,900
)
Cash distributions received
(6,000
)
—
(1,600
)
(98
)
—
—
(7,698
)
Other (2)
—
—
—
(584
)
—
690
106
Balance at December 31, 2016
$
87,819
$
—
$
5,980
$
2,750
$
—
$
1,768
$
98,317
Cash contributions
1,112
—
—
—
104
2,499
3,715
Equity in income
22,900
—
2,336
1,199
—
—
26,435
Equity in comprehensive income
248
—
—
—
—
—
248
Cash distributions received
(5,864
)
—
(2,400
)
(351
)
—
—
(8,615
)
Other
—
—
—
—
—
(55
)
(55
)
Balance at December 31, 2017
$
106,215
$
—
$
5,916
$
3,598
$
104
$
4,212
$
120,045
Cash contributions
2,076
—
—
—
20,000
—
22,076
Equity in income (loss)
22,899
—
1,270
1,313
(82
)
—
25,400
Equity in comprehensive loss
(139
)
—
—
—
—
—
(139
)
Cash distributions received
(5,799
)
—
(1,920
)
(219
)
—
—
(7,938
)
Other (2)
—
—
—
(2,437
)
(104
)
(137
)
(2,678
)
Balance at December 31, 2018
$
125,252
$
—
$
5,266
$
2,255
$
19,918
$
4,075
$
156,766
(1)
RealD, Inc
(2)
Other activity for DCDC for the years ended December 31, 2016 and 2018 consisted of returns of capital originally contributed by the Company. Digital Cinema Implementation Partners LLC (“DCIP”) On February 12, 2007, the Company, AMC and Regal entered into a joint venture known as DCIP to facilitate the implementation of digital cinema in the Company’s theatres and to establish agreements with major motion picture studios for the financing of digital cinema. As of December 31, 2018, the Company had a 33% voting interest in DCIP and a 24.3% economic interest in DCIP. The Company accounts for its investment in DCIP and its subsidiaries under the equity method of accounting. Below is summary financial information for DCIP as of and for the years ended December 31, 2016, 2017 and 2018:
Year ended December 31,
2016
2017
2018
Revenues
$
178,836
$
177,382
$
172,534
Operating income
$
107,919
$
106,687
$
102,236
Net income
$
89,152
$
93,103
$
94,757
As of
December 31, 2017
December 31, 2018
Current assets
$
56,296
$
57,907
Noncurrent assets
$
772,438
$
684,545
Current liabilities
$
59,153
$
67,408
Noncurrent liabilities
$
296,889
$
125,596
Members' equity
$
472,692
$
549,448
The digital projection systems are being leased from Kasima LLC (“Kasima”), which is an indirect subsidiary of DCIP and a related party to the Company, under an operating lease with an initial term of twelve years that contains ten one-year fair value renewal options. The equipment lease agreement also contains a fair value purchase option. Under the equipment lease agreement, the Company pays annual rent of one thousand dollars per digital projection system. The Company may also be subject to various types of other rent if such digital projection systems do not meet minimum performance requirements as outlined in the agreements. Certain of the other rent payments are subject to either a monthly or an annual maximum. As of December 31, 2018, the Company had 3,837 digital projection systems being leased under the master equipment lease agreement with Kasima. The Company had the following transactions with DCIP during the years ended December 31, 2016, 2017 and 2018:
Year Ended December 31,
2016
2017
2018
Equipment lease payments
$
5,217
$
5,743
$
4,862
Warranty reimbursements from DCIP
$
(6,091
)
$
(8,511
)
$
(10,800
)
Management services fees
$
825
$
823
$
730
RealD, Inc. (“RealD”) The Company licenses 3-D systems from RealD. Under its license agreement with RealD, the Company earned options to purchase shares of RealD common stock as it installed a certain number of 3-D systems as outlined in the license agreement. During 2010 and 2011, the Company vested in a total of 1,222,780 RealD options. Upon vesting in these options, the Company recorded an investment in RealD and a deferred lease incentive liability using the estimated fair value of the RealD options at the time of vesting. During March 2011, the Company exercised all of its options to purchase shares of common stock in RealD for $0.00667 per share. The Company owned 1,222,780 shares of RealD and accounted for its investment in RealD as a marketable security, specifically an available-for-sale security, in accordance with ASC Topic 320-10-35-1, therefore unrealized holding gains and losses were reported as a component of accumulated other comprehensive loss until realized. On March 22, 2016, an affiliate of Rizvi Traverse Management, LLC acquired RealD for $11.00 per share. As a result of the transaction, the Company sold its shares for approximately $13,451 and recognized a gain of $3,742, which included the recognition of a cumulative unrealized holding gain of $3,191 previously recorded in accumulated other comprehensive loss. The gain is reflected within loss on disposal of assets and other on the consolidated statement of income for the year ended December 31, 2016. The Company used the proceeds to make a pre-payment on its term loan in accordance with the terms of its senior secured credit facility. AC JV, LLC During December 2013, the Company, Regal, AMC (the “AC Founding Members”) and NCM entered into a series of agreements that resulted in the formation of AC JV, LLC (“AC”), a joint venture that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Company paid event fees to AC of $10,871, $13,950 and $12,481 for the years ended December 31, 2016, 2017 and 2018, respectively, which are included in film rentals and advertising costs on the consolidated statements of income. The Company accounts for its investment in AC under the equity method of accounting. AC was formed by the AC Founding Members and NCM. NCM contributed the assets associated with its Fathom Events division to AC. Each of the Founding Members contributed cash of approximately $268 and a six-year promissory note in the amount of $8,333 in exchange for 32% of Class A Units in AC. Each of the Founding Members’ Promissory Notes bear interest at 5% per annum and require annual principal and interest payments. The remaining outstanding balance of the note payable from the Company to NCM as of December 31, 2018 was $1,389. Digital Cinema Distribution Coalition The Company is a party to a joint venture with certain exhibitors and distributors called Digital Cinema Distribution Coalition (“DCDC”). DCDC operates a satellite distribution network that distributes all digital content to U.S. theatres via satellite. The Company has an approximate 14.6% ownership in DCDC. The Company paid approximately $939, $848 and $927 to DCDC during the years ended December 31, 2016, 2017 and 2018, respectively, related to content delivery services, which is included in film rentals and advertising costs on the consolidated statements of income. The Company accounts for its investment in DCDC under the equity method of accounting. FE Concepts, LLC During April 2018, the Company, through its wholly-owned indirect subsidiary CNMK Texas Properties, LLC (“CNMK”), formed a joint venture, FE Concepts, LLC (“FE Concepts”) with AWSR Investments, LLC (“AWSR”), an entity owned by Lee Roy Mitchell and Tandy Mitchell. FE Concepts will develop and operate a family entertainment center that offers bowling, gaming, movies and other amenities. The Company and AWSR each invested approximately $20,000 and each have a 50% voting interest in FE Concepts. The Company accounts for its investment in FE Concepts under the equity method of accounting.</t>
  </si>
  <si>
    <t>GOODWILL AND OTHER INTANGIBLE ASSETS - NET</t>
  </si>
  <si>
    <t>Goodwill And Intangible Assets Disclosure [Abstract]</t>
  </si>
  <si>
    <t xml:space="preserve">8.
GOODWILL AND OTHER INTANGIBLE ASSETS — NET The Company’s goodwill was as follows:
U.S. Operating Segment
International Operating Segment
Total
Balance at December 31, 2016 (1)
$
1,164,163
$
98,800
$
1,262,963
Acquisitions of theatres (2)
9,878
13,211
23,089
Foreign currency translation adjustments
—
(1,973
)
(1,973
)
Balance at December 31, 2017 (1)
$
1,174,041
$
110,038
$
1,284,079
Acquisitions of theatres (3)
—
7,204
7,204
Foreign currency translation adjustments
—
(14,959
)
(14,959
)
Balance at December 31, 2018 (1)
$
1,174,041
$
102,283
$
1,276,324
(1)
Balances are presented net of accumulated impairment losses of $214,031 for the U.S. operating segment and $27,622 for the international operating segment.
(2)
(3)
Amount represents preliminary purchase price allocation for theatres acquired in Brazil. As of December 31, intangible assets-net, consisted of the following:
Balance at
Balance at
January 1,
December 31,
2017
Additions (1)
Amortization
Other (2)
2017
Intangible assets with finite lives:
Gross carrying amount
$
99,796
$
11,584
$
—
$
(5,485
)
$
105,895
Accumulated amortization
(64,606
)
—
(5,563
)
1,300
(68,869
)
Total net intangible assets with finite lives
$
35,190
$
11,584
$
(5,563
)
$
(4,185
)
$
37,026
Intangible assets with indefinite lives:
Tradename
299,709
—
—
26
299,735
Total intangible assets — net
$
334,899
$
11,584
$
(5,563
)
$
(4,159
)
$
336,761
Balance at
Balance at
January 1,
December 31,
2018
Additions (3)
Amortization
Other (2)
2018
Intangible assets with finite lives:
Gross carrying amount
$
105,895
$
1,203
$
—
$
(1,842
)
$
105,256
Accumulated amortization
(68,869
)
—
(5,734
)
—
(74,603
)
Total net intangible assets with finite lives
$
37,026
$
1,203
$
(5,734
)
$
(1,842
)
$
30,653
Intangible assets with indefinite lives:
Tradename and other
299,735
853
—
(331
)
300,257
Total intangible assets — net
$
336,761
$
2,056
$
(5,734
)
$
(2,173
)
$
330,910
(1)
Activity for 2017 represent fair values allocated to intangible assets acquired as part of acquisitions of theatres in the U.S. and international markets.
(2)
Amounts represent foreign currency translation adjustments and the write-off of certain lease intangibles for theatre closures and lease amendments.
(3)
Amount for intangible assets with finite lives represents preliminary purchase price allocation for theatres acquired in Brazil. Estimated aggregate future amortization expense for intangible assets is as follows (1)
For the year ended December 31, 2019
$
4,785
For the year ended December 31, 2020
5,053
For the year ended December 31, 2021
2,904
For the year ended December 31, 2022
2,812
For the year ended December 31, 2023
3,161
Thereafter
11,938
Total
$
30,653
(1) Leases </t>
  </si>
  <si>
    <t>IMPAIRMENT OF LONG-LIVED ASSETS</t>
  </si>
  <si>
    <t>Impairment Or Disposal Of Tangible Assets Disclosure [Abstract]</t>
  </si>
  <si>
    <t>9.
IMPAIRMENT OF LONG-LIVED ASSETS The Company reviews long-lived assets for impairment indicators on a quarterly basis or whenever events or changes in circumstances indicate the carrying amount of the assets may not be fully recoverable. See Note 1 for discussion of the Company’s impairment policy. The Company’s long-lived asset impairment losses are summarized in the following table:
Year Ended
December 31,
2016
2017
2018
U.S. theatre properties
$
1,929
$
5,227
$
18,597
International theatre properties
907
9,857
13,775
Impairment of long-lived assets
$
2,836
$
15,084
$
32,372
The long-lived asset impairment charges recorded during each of the years presented are specific to theatres that were directly and individually impacted by increased competition, adverse changes in market demographics, or adverse changes in the development or the conditions of the areas surrounding the theatre. As of December 31, 2018, the estimated aggregate remaining fair value of the long-lived assets impaired during the year ended December 31, 2018 was approximately $16,295.</t>
  </si>
  <si>
    <t>DEFERRED CHARGES AND OTHER ASSETS - NET</t>
  </si>
  <si>
    <t>Deferred Costs Capitalized Prepaid And Other Assets Disclosure [Abstract]</t>
  </si>
  <si>
    <t>DEFERRED CHARGES AND OTHERS ASSETS - NET</t>
  </si>
  <si>
    <t>10.
DEFERRED CHARGES AND OTHER ASSETS — NET As of December 31, deferred charges and other assets — net consisted of the following:
December 31,
2017
2018
Long-term prepaid rents (1)
$
7,762
$
15,943
Construction and other deposits
12,167
8,183
Equipment to be placed in service
13,868
10,466
Other
5,970
6,463
Total
$
39,767
$
41,055
(1)
See Note 2 for discussion of the expected impact of the adoption of new lease accounting pronouncements.</t>
  </si>
  <si>
    <t>LONG-TERM DEBT</t>
  </si>
  <si>
    <t>Debt Disclosure [Abstract]</t>
  </si>
  <si>
    <t xml:space="preserve">11.
LONG-TERM DEBT As of December 31, long-term debt consisted of the following:
December 31,
2017
2018
Cinemark USA, Inc. term loan
$
659,517
$
652,922
Cinemark USA, Inc. 5.125% senior notes due 2022
400,000
400,000
Cinemark USA, Inc. 4.875% senior notes due 2023
755,000
755,000
Other (1)
2,778
1,389
Total long-term debt
1,817,295
1,809,311
Less current portion
7,099
7,984
Less debt issuance costs, net of accumulated amortization of $25,549 and $30,289, respectively
29,815
28,700
Long-term debt, less current portion
$
1,780,381
$
1,772,627
(1)
Represents debt owed to NCM in relation to the joint venture AC JV, LLC. See Note 7. Senior Secured Credit Facility Cinemark USA, Inc. has a senior secured credit facility that includes a $700,000 term loan and a $100,000 revolving credit line (the “Credit Agreement”). Cinemark USA, Inc. made the following amendments to its Credit Agreement as follows during 2016, 2017 and 2018:
Debt Issue
Loss on Debt
Effective Date
Nature of Amendment
Costs Paid (1)
Amendment (2)
June 13, 2016
Reduced term loan interest rate by 0.25%
$
783
$
249
December 15, 2016
Reduced term loan interest rate by 0.50%
$
2,446
$
161
June 16, 2017
Reduced term loan interest rate by 0.25%; modified certain definitions and other provisions in the Credit Agreement
$
521
$
190
November 28, 2017
Extended maturity of revolving credit line to December 2022; reduced the interest rate applicable to borrowings under the credit line
$
330
$
331
March 29, 2018
Extended maturity of term loan to March 2025; reduced term loan interest rate by 0.25%; reduced real property mortgage requirements
$
4,962
$
1,484
(1)
Reflected as a reduction of long term debt on the consolidated balance sheet.
(2)
Reflected as a loss on debt amendments and refinancing on the consolidated statement of income for the year in which the amendments were effective. Under the amended Credit Agreement, quarterly principal payments of $1,649 are due on the term loan through December 31, 2024, with a final principal payment of $613,351 due on March 29, 2025. Subsequent to the March 29, 2018 amendment noted above, interest on the term loan accrues at Cinemark USA, Inc.’s option at: (A) the base rate equal to the greater of (1) the US “Prime Rate” as quoted in The Wall Street Journal or if no such rate is quoted therein, in a Federal Reserve Board statistical release, (2) the federal funds effective rate plus 0.50%, and (3) a one-month Eurodollar-based rate plus 1.0%, plus, in each case, a margin of 0.75% per annum, or (B) a Eurodollar-based rate for a period of 1, 2, 3, 6, 9 or 12 months plus a margin of 1.75% per annum. Interest on the revolving credit line accrues, at our option, at: (A) a base rate equal to the greater of (1) the US “Prime Rate” as quoted in The Wall Street Journal or if no such rate is quoted therein, in a Federal Reserve Board statistical release, (2) the federal funds effective rate plus 0.50%, and (3) a one-month Eurodollar-based rate plus 1.0%, plus, in each case, a margin that ranges from 0.50% to 1.25% per annum, or (B) a Eurodollar-based rate for a period of 1, 2, 3, 6, 9 or 12 months plus a margin that ranges from 1.50% to 2.25% per annum. The margin of the revolving credit line is determined by the consolidated net senior secured leverage ratio as defined in the Credit Agreement. At December 31, 2018, there was $ 652,922 Cinemark USA, Inc.’s obligations under the Credit Agreement are guaranteed by Cinemark Holdings, Inc. and certain of Cinemark USA, Inc.’s domestic subsidiaries and are secured by mortgages on certain fee and leasehold properties and security interests in substantially all of Cinemark USA, Inc.’s and the guarantors’ personal property, including, without limitation, pledges of all of Cinemark USA, Inc.’s capital stock, all of the capital stock of certain of Cinemark USA, Inc.’s domestic subsidiaries and 65% of the voting stock of certain of its foreign subsidiaries. The Credit Agreement contains usual and customary negative covenants for agreements of this type, including, but not limited to, restrictions on Cinemark USA, Inc.’s ability, and in certain instances, its subsidiaries’ and our ability, to consolidate or merge or liquidate, wind up or dissolve; substantially change the nature of its business; sell, transfer or dispose of assets; create or incur indebtedness; create liens; pay dividends or repurchase stock; and make capital expenditures and investments. If Cinemark USA, Inc. has borrowings outstanding on the revolving credit line, it is required to keep a consolidated net senior secured leverage ratio, as defined in the Credit Agreement, not to exceed 5.0 to 1. As of December 31, 2018, the Company’s actual ratio was 2.9 to 1. The dividend restriction contained in the Credit Agreement prevents the Company and any of its subsidiaries from paying a dividend or otherwise distributing cash to its stockholders unless (1) the Company is not in default, and the distribution would not cause Cinemark USA, Inc. to be in default, under the Credit Agreement; and (2) the aggregate amount of certain dividends, distributions, investments, redemptions and capital expenditures made since December 18, 2012, including dividends declared by the board of directors, is less than the sum of (a) the aggregate amount of cash and cash equivalents received by Cinemark Holdings, Inc. or Cinemark USA, Inc. as common equity since December 18, 2012, (b) Cinemark USA, Inc.’s consolidated EBITDA minus 1.75 times its consolidated interest expense, each as defined in the Credit Agreement, and (c) certain other defined amounts. As of December 31, 2018, Cinemark USA, Inc. could have distributed up to approximately $2,918,142 to its parent company and sole stockholder, Cinemark Holdings, Inc. 4.875% Senior Notes On May 24, 2013, Cinemark USA, Inc. issued $530,000 aggregate principal amount of 4.875% senior notes due 2023, at par value, (the “4.875% Senior Notes”). Interest on the 4.875% Senior Notes is payable on June 1 and December 1 of each year. The 4.875% Senior Notes mature on June 1, 2023. On March 21, 2016, Cinemark USA, Inc. issued an additional $225,000 aggregate principal amount of the 4.875% Senior Notes, at 99.0% of the principal amount plus accrued and unpaid interest from December 1, 2015. Proceeds, after payment of fees, were used to finance the redemption of Cinemark, USA, Inc.’s previously outstanding $200,000 7.375% senior subordinated notes due 2021 (the “7.375% Senior Subordinated Notes”), as discussed below. These additional notes have identical terms, other than the issue date, the issue price and the first interest payment date, and constitute part of the same series as Cinemark USA, Inc.’s existing 4.875% Senior Notes. The aggregate principal amount of $755,000 of 4.875% Senior Notes mature on June 1, 2023. The Company incurred debt issue costs of approximately $3,702 in connection with the issuance of the additional notes, which, along with the discount of $2,250, are reflected as a reduction of long term debt, net of accumulated amortization, on the consolidated balance sheets as of December 31, 2017 and 2018. The 4.875% Senior Notes are fully and unconditionally guaranteed on a joint and several senior unsecured basis by certain of Cinemark USA, Inc.’s subsidiaries that guarantee, assume or become liable with respect to any of Cinemark USA, Inc.’s or a guarantor’s debt. The 4.87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enior subordinated debt. The 4.875% Senior Notes and the guarantees are effectively subordinated to all of Cinemark USA, Inc.’s and its guarantor’s existing and future secured debt to the extent of the value of the assets securing such debt, including all borrowings under Cinemark USA, Inc.’s Credit Agreement. The 4.875% Senior Notes and the guarantees are structurally subordinated to all existing and future debt and other liabilities of Cinemark USA, Inc.’s subsidiaries that do not guarantee the 4.875% Senior Notes. The indenture to the 4.87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8, Cinemark USA, Inc. could have distributed up to approximately $2,980,550 to its parent company and sole stockholder, Cinemark Holdings, Inc., under the terms of the indenture to the 4.875% Senior Notes, subject to its available cash and other borrowing restrictions outlined in the indenture. The required minimum coverage ratio is 2 to 1 and our actual ratio as of December 31, 2018 was approximately 6.3 to 1. 5.125% Senior Notes On December 18, 2012, Cinemark USA, Inc. issued $400,000 aggregate principal amount of 5.125% senior notes due 2022, at par value (the “5.125% Senior Notes”). Interest on the 5.125% Senior Notes is payable on June 15 and December 15 of each year. The 5.125% Senior Notes mature on December 15, 2022. The 5.125% Senior Notes are fully and unconditionally guaranteed on a joint and several senior unsecured basis by certain of Cinemark USA, Inc.’s subsidiaries that guarantee, assume or become liable with respect to any of Cinemark USA, Inc.’s or a guarantor’s debt. The 5.12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ubordinated debt. The 5.125% Senior Notes and the guarantees are effectively subordinated to all of Cinemark USA, Inc.’s and its guarantor’s existing and future secured debt to the extent of the value of the assets securing such debt, including all borrowings under Cinemark USA, Inc.’s Credit Agreement. The 5.125% Senior Notes and the guarantees are structurally subordinated to all existing and future debt and other liabilities of Cinemark USA, Inc.’s subsidiaries that do not guarantee the 5.125% Senior Notes. The indenture to the 5.12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18, Cinemark USA, Inc. could have distributed up to approximately $2,985,833 to its parent company and sole stockholder, Cinemark Holdings, Inc., under the terms of the indenture to the 5.125% Senior Notes, subject to its available cash and other borrowing restrictions outlined in the indenture. The required minimum coverage ratio is 2 to 1 and our actual ratio as of December 31, 2018 was approximately 6.3 to 1. 7. 375 On June 3, 2011, Cinemark USA, Inc. issued $200,000 aggregate principal amount of 7.375% senior subordinated notes due 2021, at par value (the “Senior Subordinated Notes”). On March 21, 2016, Cinemark USA, Inc. redeemed its Senior Subordinated Notes at a make-whole premium of approximately 104% plus accrued and unpaid interest, utilizing the proceeds from the issuance of the additional $225,000 Cinemark USA, Inc. 4.875% Senior Notes discussed above. As a result of the redemption, the Company wrote-off approximately $2,369 in unamortized debt issue costs, paid a make-whole premium of $9,444 and paid other fees of $1,222, all of which are reflected in loss on debt amendments and refinancing during the year ended December 31, 2016. Fair Value of Long Term Debt The Company estimates the fair value of its long-term debt primarily using quoted market prices, which fall under Level 2 of the U.S. GAAP fair value hierarchy as defined by FASB ASC Topic 820-10-35. The carrying value of the Company’s long term debt was $1,817,295 and $1,809,311 as of December 31, 2017 and 2018, respectively, excluding debt issuance costs of $29,815 and $28,700, respectively. The fair value of the Company’s long term debt was $1,840,918 and $1,774,066 as of December 31, 2017 and 2018, respectively. Covenant Compliance and Debt Maturity As of December 31, 2018, the Company believes it was in full financial compliance with all agreements, including related covenants, governing its outstanding debt. The Company’s long-term debt, excluding unamortized debt issuance costs, at December 31, 2018 matures as follows:
2019
$
7,984
2020
6,595
2021
6,595
2022
406,595
2023
761,595
Thereafter
619,947
Total
$
1,809,311
Interest Rate Swap Agreements The Company is currently a party to three interest rate swap agreements that are used to hedge a portion of the interest rate risk associated with the variable interest rates on the Company’s term loan debt and qualify for cash flow hedge accounting. The fair values of the interest rate swaps are recorded on the Company’s consolidated balance sheet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and under this approach, the Company uses projected future interest rates as provided by counterparty to the interest rate swap agreement and the fixed rates that the Company is obligated to pay under the agreement. Therefore, the Company’s measurements use significant unobservable inputs, which fall in Level 3 of the U.S. GAAP hierarchy as defined by FASB ASC Topic 820-10-35. See Note 12 for a summary of unrealized gains or losses recorded in accumulated other comprehensive loss. Below is a summary of the Company’s interest rate swap agreements designated as cash flow hedges as of December 31, 2018:
Estimated
Fair Value at
Notional
December 31,
Amount
Effective Date
Pay Rate
Receive Rate
Expiration Date
2018 (1)
$
175,000
December 31, 2018
2.751%
1-Month LIBOR
December 31, 2022
$
1,983
$
137,500
December 31, 2018
2.765%
1-Month LIBOR
December 31, 2022
$
1,624
$
137,500
December 31, 2018
2.746%
1-Month LIBOR
December 31, 2022
$
1,486
Total
$
5,093
(1)
The total estimated fair value of the interest rate swaps of $5,093, net of deferred taxes of $1,243, is reflected in accumulated other comprehensive loss for the year ended December 31, 2018. </t>
  </si>
  <si>
    <t>Fair Value Measurements</t>
  </si>
  <si>
    <t>Fair Value Disclosures [Abstract]</t>
  </si>
  <si>
    <t>12.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liabilities measured at fair value on a recurring basis by the Company under FASB ASC Topic 820 as of December 31, 2018:
Carrying
Fair Value
Description
Value
Level 1
Level 2
Level 3
Interest rate swap liabilities
$
(5,093
)
$
—
$
—
$
(5,093
) Below is a reconciliation of the beginning and ending balance for liabilities measured at fair value on a recurring basis using significant unobservable inputs (Level 3):
Liabilities (1)
2018
Beginning balance - January 1
$
—
Interest rate swaps effective December 31, 2018
5,093
Ending balance - December 31
$
5,093
(1)
Represents interest rate swap liabilities. See Note 11 for further discussion. The Company also uses the market approach for fair value measurements on a nonrecurring basis in the impairment evaluations of its long-lived assets (see Note 1 and Note 9). Additionally, the Company uses the market approach to estimate the fair value of its long-term debt (see Note 11). There were no changes in valuation techniques during the period. There were no transfers in or out of Level 1, Level 2 or Level 3 during the years ended December 31, 2016, 2017 and 2018.</t>
  </si>
  <si>
    <t>Foreign Currency Translation</t>
  </si>
  <si>
    <t>Foreign Currency [Abstract]</t>
  </si>
  <si>
    <t>FOREIGN CURRENCY TRANSLATION</t>
  </si>
  <si>
    <t xml:space="preserve">13.
FOREIGN CURRENCY TRANSLATION The accumulated other comprehensive loss account in stockholders’ equity of $253,282 and $319,007 at December 31, 2017 and 2018, respectively, includes the cumulative foreign currency losses of $253,565 and $315,300, respectively, from translating the financial statements of the Company’s international subsidiaries and the change in fair values of the Company’s interest rate swap agreements designated as hedges. As of December 31, 2018, all foreign countries where the Company has operations, other than Argentina, are non-highly inflationary, and the local currency is the same as the functional currency in all of the locations. Thus,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 financial statements of the Company’s Argentina subsidiaries has been remeasured in U.S. dollars in accordance with ASC Topic 830, Foreign Currency Matters Below is a summary of the impact of translating the financial statements of all of the Company’s international subsidiaries as of and for the years ended December 31, 2016, 2017 and 2018.
Other Comprehensive
Income (Loss)
Exchange Rate as of December 31,
For the Year Ended December 31,
Country
2016
2017
2018
2016
2017
2018
Brazil
3.26
3.31
3.88
$
37,286
$
(4,567
)
$
(34,086
)
Argentina (1)
16.04
18.65
37.68
(13,362
)
(8,200
)
(14,357
)
Colombia
3,000.71
2,936.67
3,249.75
1,278
246
(1,795
)
Chile
679.09
615.97
694.74
1,855
5,672
(8,924
)
Peru
3.45
3.24
3.39
87
2,752
(2,136
)
All other
(783
)
(869
)
(955
)
$
26,361
$
(4,966
)
$
(62,253
)
(1)
Amount represents the cumulative comprehensive loss recorded for Argentina through June 30, 2018. The impact of translating Argentina financial results to U.S. dollars, beginning July 1, 2018, which was not significant, has been recorded in foreign currency exchange gain (loss) on the Company’s consolidated statement of income.
During the year ended December 31, 2017, the Company reclassified $1,551 of cumulative foreign currency translation adjustments, related to a Canadian subsidiary that was liquidated, from accumulated other comprehensive loss to foreign currency exchange gain (loss) on the consolidated statement of income. During the year ended December 31, 2018, the Company reclassified $518 of cumulative foreign currency translation adjustments, related to the settlement of an intercompany note between a domestic and an international subsidiary, from accumulated other comprehensive loss to foreign currency exchange gain (loss) on the consolidated statement of income. </t>
  </si>
  <si>
    <t>NONCONTROLLING INTERESTS IN SUBSIDIARIES</t>
  </si>
  <si>
    <t>Noncontrolling Interest [Abstract]</t>
  </si>
  <si>
    <t>14.
NONCONTROLLING INTERESTS IN SUBSIDIARIES Noncontrolling interests in subsidiaries of the Company were as follows at December 31:
December 31,
2017
2018
Cinemark Partners II — 24.6% interest (in one theatre)
$
8,795
$
8,152
Laredo Theatres – 25% interest (in two theatres)
1,746
2,308
Greeley Ltd. — 49% interest (in one theatre)
843
1,411
Other
509
508
Total
$
11,893
$
12,379
During December 2016 the Company purchased the remaining 25% noncontrolling interest of one of its Chilean subsidiaries, Flix Impirica S.A. (“Flix Impirica”), for approximately $450 in cash. The increase in the Company’s ownership interest in the Chilean subsidiary was accounted for as an equity transaction in accordance with ASC Topic 810-10-45-23. The Company recorded a decrease in additional paid-in-capital of approximately $27, which represented the difference between the cash paid and the book value of the Chilean subsidiary’s noncontrolling interest account, which was approximately $423. As a result of this transaction, the Company now owns 100% of the shares in Flix Impirica. Below is a summary of the impact of changes in the Company’s ownership interest in its subsidiaries on its equity:
Year ended December 31,
2016
2017
2018
Net income attributable to Cinemark Holdings, Inc.
$
255,091
$
264,180
$
213,827
Transfers from noncontrolling interests
Decrease in Cinemark Holdings, Inc. additional paid-in-capital for the buyout of Flix Impirica non-controlling interest
(27
)
—
—
Net transfers from non-controlling interests
(27
)
—
—
Change from net income attributable to Cinemark Holdings, Inc. and transfers from noncontrolling interests
$
255,064
$
264,180
$
213,827</t>
  </si>
  <si>
    <t>CAPITAL STOCK</t>
  </si>
  <si>
    <t>Disclosure Of Compensation Related Costs Sharebased Payments [Abstract]</t>
  </si>
  <si>
    <t xml:space="preserve">15.
CAPITAL STOCK Common Stock — Common stockholders are entitled to vote on all matters submitted to a vote of the Company’s stockholders. Subject to the rights of holders of any then outstanding shares of the Company’s preferred stock, the Company’s common stockholders are entitled to dividends declared by the board of directors. The shares of the Company’s common stock are not subject to any redemption provisions. The Company has no issued and outstanding shares of preferred stock. The Company’s ability to pay dividends is effectively limited by its status as a holding company and the terms of its subsidiary’s indentures and senior secured credit facility, which also significantly restricts the ability of certain of the Company’s subsidiaries to pay dividends directly or indirectly to the Company. See Note 11 for discussion of restrictions contained within the debt agreements of the Company’s subsidiaries. Treasury Stock — Treasury stock represents shares of common stock repurchased by the Company and not yet retired. The Company has applied the cost method in recording its treasury shares. Below is a summary of the Company’s treasury stock activity for the years ended December 31, 2016, 2017 and 2018.
Number of Treasury Shares
Cost
Balance at January 1, 2016
4,183,504
$
66,577
Restricted stock withholdings (1)
206,690
6,834
Restricted stock forfeitures (2)
56,808
—
Balance at December 31, 2016
4,447,002
$
73,411
Restricted stock withholdings (1)
68,527
2,943
Restricted stock forfeitures (2)
10,341
—
Balance at December 31, 2017
4,525,870
$
76,354
Restricted stock withholdings (1)
75,801
2,905
Restricted stock forfeitures (2)
24,520
—
Balance at December 31, 2018
4,626,191
$
79,259
(1)
(2)
As of December 31, 2018, the Company had no plans to retire any shares of its treasury stock. Restricted Stock — Below is a summary of restricted stock activity for the years ended December 31, 2016, 2017 and 2018:
Year Ended
Year Ended
Year Ended
December 31, 2016
December 31, 2017
December 31, 2018
Shares of Restricted Stock
Weighted Average Grant Date Fair Value
Shares of Restricted Stock
Weighted Average Grant Date Fair Value
Shares of Restricted Stock
Weighted Average Grant Date Fair Value
Outstanding at January 1
757,775
$
30.73
606,618
$
33.51
650,581
$
35.81
Granted
335,707
$
30.98
246,534
$
41.70
328,734
$
38.72
Vested
(430,056
)
$
26.60
(192,230
)
$
36.26
(250,442
)
$
31.27
Forfeited
(56,808
)
$
33.81
(10,341
)
$
33.48
(24,520
)
$
38.62
Outstanding at December 31
606,618
$
33.51
650,581
$
35.81
704,353
$
38.68
During the year ended December 31, 2018, the Company granted 328,734 shares of restricted stock to directors and employees of the Company. The fair value of the restricted stock granted was determined based on the market value of the Company’s common stock on the dates of grant, which ranged from $35.80 to $39.26 per share. The Company assumed forfeiture rates ranging from 0% to 10% for the restricted stock awards. Restricted stock granted to directors vests over a one-year period. Restricted stock granted to employees vests over periods ranging from one year to four years based on continued service. The recipients of restricted stock are entitled to receive dividends and to vote their respective shares, however, the sale and transfer of the restricted shares is prohibited during the restriction period. Below is a summary of restricted stock award activity recorded for the periods indicated.
Year Ended December 31,
2016
2017
2018
Compensation expense recognized during the period
$
8,250
$
8,384
$
9,655
Fair value of restricted shares that vested during the period
$
14,662
$
8,172
$
9,501
Income tax deduction upon vesting of restricted stock awards
$
5,555
$
2,667
$
1,744
As of December 31, 2018, the remaining unrecognized compensation expense related to these restricted stock awards was approximately $15,174. The weighted average period over which this remaining compensation expense will be recognized is approximately two years. Restricted Stock Units — During the years ended December 31, 2016, 2017 and 2018, the Company granted restricted stock units representing 253,661, 175,634 and 228,194 hypothetical shares of common stock, respectively, to employees. The restricted stock units vest based on a combination of financial performance factors and continued service. The financial performance factors are based on an implied equity value concept that determines an internal rate of return (“IRR”) for a two year measurement period, as defined in the award agreement, based on a formula utilizing a multiple of Adjusted EBITDA subject to certain specified adjustments (as defined in the restricted stock unit award agreement). The financial performance factors for the restricted stock units have a threshold, target and maximum level of payment opportunity and vest on a prorata basis according to the IRR achieved by the Company during the performance period. As an example, if the Company achieves an IRR equal to 9.0% for the 2016 grant, the number of restricted stock units that shall vest will be greater than the target but less than the maximum number that would have vested had the Company achieved the highest IRR. All payouts of restricted stock units that vest will be subject to an additional service requirement and will be paid in the form of common stock if the participant continues to provide services through the fourth anniversary of the grant date. The financial performance factors and respective vesting rates for each of the 2016, 2017 and 2018 grants are as follows:
Year Ended December 31,
Percentage of Shares Vesting
2016
2017
2018
Threshold IRR
6.0%
7.0%
7.0%
33.3%
Target IRR
8.0%
9.5%
9.5%
66.6%
Maximum IRR
10.0%
13.0%
13.0%
100.0%
At the time of each of the restricted stock unit grants, the Company assumes the IRR level to be reached for the defined measurement period will be the target IRR level in determining the amount of compensation expense to record for such grants. If and when additional information becomes available to indicate that something other than the target IRR level will be achieved, the Company adjusts compensation expense on a prospective basis over the remaining service period. The Company assumed a forfeiture rate of 5% for the restricted stock unit awards granted during 2018. Restricted stock unit award participants are eligible to receive dividend equivalent payments if and at the time the restricted stock unit awards vest. Below is a table summarizing the potential number of units that could vest under restricted stock unit awards granted during the years ended December 31, 2016, 2017 and 2018 at each of the three levels of financial performance (excluding forfeitures):
Granted During the Year Ended December 31,
2016
2017
2018
Number of
Value at
Number of
Value at
Number of
Value at
Units
Grant (1)
Units
Grant (1)
Units
Grant (1)
at threshold IRR
84,554
$
2,522
58,545
$
2,481
76,065
$
2,967
at target IRR
169,107
$
5,044
117,089
$
4,961
152,129
$
5,938
at maximum IRR
253,661
$
7,568
175,634
$
7,442
228,194
$
8,906
(1)
The grant date fair values for units issued during the years ended December 31, 2016 and 2017 were $29.83 and $42.37, respectively. The grant date fair values for the units issued during the year ended December 31, 2018 ranged from $37.55 to $39.03. Below is a summary of activity for restricted stock unit awards for the periods indicated:
Year Ended December 31,
2016
2017
2018
Number of restricted stock unit awards that vested during the period
213,984
97,115
127,084
Fair value of restricted stock unit awards that vested during the period
$
7,260
$
4,155
$
4,846
Accumulated dividends paid upon vesting of restricted stock unit awards
$
662
$
558
$
526
Compensation expense recognized during the period
$
5,144
$
4,297
$
4,681
Income tax benefit recognized upon vesting of restricted stock unit awards
$
3,049
$
1,745
$
708
During the year ended December 31, 2016, the Compensation Committee of the Board of Directors approved a modification to the 2015 restricted stock unit grants. The modification resulted in a cap on the foreign currency exchange rate devaluation impact to be used in calculating the IRR for the respective measurement periods. The Company revalued each of the grants based on the Company’s stock price at the date of modification, which was $37.98. The modifications resulted in incremental compensation expense of approximately $562 for the year ended December 31, 2016. As of December 31, 2018, the Company had restricted stock units outstanding that represented a total 594,266 hypothetical shares of common stock, net of actual cumulative forfeitures of 18,667 units, assuming the maximum IRR is achieved for all of the outstanding restricted stock unit awards. As of December 31, 2018, the remaining unrecognized compensation expense related to the outstanding restricted stock unit awards was $8,416, which reflects the maximum IRR level that was achieved for the 2015 grant, an IRR level of 7.2% that was achieved for the 2016 grant, an IRR level of 11.2% that is estimated for the 2017 grant and an IRR level of 9.5% that is estimated for the 2018 grants. The weighted average period over which this remaining compensation expense will be recognized is approximately two years. </t>
  </si>
  <si>
    <t>SUPPLEMENTAL CASH FLOW INFORMATION</t>
  </si>
  <si>
    <t>16.
SUPPLEMENTAL CASH FLOW INFORMATION The following is provided as supplemental information to the consolidated statements of cash flows:
Year Ended December 31,
2016
2017
2018
Cash paid for interest
$
108,101
$
99,232
$
98,411
Cash paid for income taxes, net of refunds received
$
93,368
$
95,043
$
64,199
Noncash investing and financing activities:
Change in accounts payable and accrued expenses for the acquisition of theatre properties and equipment (1)
$
(29,471
)
$
9,349
$
(5,728
)
Theatre properties acquired under capital and finance leases
$
33,282
$
46,727
$
18,851
Investment in NCM – receipt of common units (see Note 6)
$
11,111
$
18,363
$
5,012
Interest expense – NCM (see Note 3)
$
—
$
—
$
(19,724
)
Dividends accrued on unvested restricted stock unit awards
$
(554
)
$
(558
)
$
(624
)
(1)
Additions to theatre properties and equipment included in accounts payable as of December 31, 2017 and 2018 were $31,276 and $37,004, respectively.</t>
  </si>
  <si>
    <t>INCOME TAXES</t>
  </si>
  <si>
    <t>Income Tax Disclosure [Abstract]</t>
  </si>
  <si>
    <t>17.
INCOME TAXES On December 22, 2017, the U.S. government enacted comprehensive tax legislation, the Tax Cuts and Jobs Act (the "Tax Act"). The Tax Act made changes to the U.S. tax code, which included (1) reduced U.S. corporate tax rate from 35 percent to 21 percent, (2) generally eliminated U.S. federal income taxes on dividends from foreign subsidiaries, (3) a one-time transition tax on certain undistributed earnings of foreign subsidiaries, and (4) created new taxes on certain foreign-sourced earnings. As of December 31, 2018, the amounts recorded for the Tax Act are final for the 2017 transition tax, the re-measurement of deferred taxes, and the Company’s reassessment of valuation allowances. The Company recorded a net additional charge as a result of the Tax Act and its recently issued guidance of $19,180, all non-cash, including a true up of the re-measurement of deferred tax liabilities using the lower U.S. corporate income tax rate and a reduction in a deferred tax asset with regard to foreign tax credit carryforwards. The Company’s provision for federal and foreign income tax expense for continuing operations consisted of the following:
Year Ended December 31,
2016
2017
2018
Income before income taxes:
U.S.
$
274,756
$
280,535
$
289,727
Foreign
85,890
64,842
21,007
Total
$
360,646
$
345,377
$
310,734
Current and deferred income taxes were as follows:
Year Ended December 31,
2016
2017
2018
Current:
Federal
$
65,303
$
54,435
$
46,826
Foreign
32,047
29,306
11,822
State
11,936
10,632
13,594
Total current expense
$
109,286
$
94,373
$
72,242
Deferred:
Federal
$
(13,667
)
$
(14,046
)
$
27,055
Foreign
1,674
(4,270
)
(6,166
)
State
6,526
3,301
2,298
Total deferred taxes
$
(5,467
)
$
(15,015
)
$
23,187
Income taxes
$
103,819
$
79,358
$
95,429
A reconciliation between income tax expense and taxes computed by applying the applicable statutory federal income tax rate to income before income taxes follows:
Year Ended December 31,
2016
2017
2018
Computed statutory tax expense
$
126,226
$
120,882
$
65,254
Foreign inflation adjustments
(281
)
—
—
State and local income taxes, net of federal income tax impact
11,999
12,786
12,611
Foreign losses not benefited and changes in valuation allowance
(34,757
)
249
822
Foreign tax rate differential
(942
)
(245
)
2,235
Foreign dividends
68,684
13,662
-
Foreign tax credits
(62,815
)
(21,647
)
3,927
Impacts related to 2017 Tax Act (1)(2)
—
(44,889
)
19,180
Changes in uncertain tax positions
921
983
(6,139
)
Other — net
(5,216
)
(2,423
)
(2,461
)
Income taxes
$
103,819
$
79,358
$
95,429
(1)
The amount for the year ended December 31, 2018 includes a one-time charge to true-up deferred taxes of $1,913 and a reduction in deferred tax assets with regard to foreign tax credit carryforwards of $17,267.
(2)
The amount for the year ended December 31, 2017 includes a one-time benefit due to re-measurement of net deferred tax liabilities using a lower U.S. corporate tax rate and a reassessment of permanently reinvested earnings of ($79,834), a deemed repatriation tax of $14,512, and a reduction in deferred tax assets with regard to foreign tax credit carryforwards of $20,433. As of December 31, 2018, all earnings invested offshore subject to the Tax Act have been included in the transition tax. As of December 31, 2018, the Company had approximately $415,323 of accumulated undistributed earnings and profits, approximately $373,768 of which was subject to the one-time transition tax pursuant to the Tax Act. Any additional tax due on the repatriation of previously taxed earnings would generally be foreign withholding and U.S. state income taxes. The Company does not intend to repatriate these offshore earnings and profits, and therefore has not recorded any deferred taxes on such earnings. The Company considers any excess of the amount for financial reporting over the tax basis of its investment in its foreign subsidiaries to be indefinitely reinvested. At this time, the determination of deferred tax liabilities on this amount is not practicable. Deferred Income Taxes The tax effects of significant temporary differences and tax loss and tax credit carryforwards comprising the net long-term deferred income tax liabilities as of December 31, 2017 and 2018 consisted of the following:
December 31,
2017
2018
Deferred liabilities:
Theatre properties and equipment
$
147,208
$
158,797
Intangible asset — other
30,770
33,561
Intangible asset — tradenames
72,967
73,261
Investment in partnerships
67,449
63,217
Total deferred liabilities
318,394
328,836
Deferred assets:
Deferred lease expenses
14,714
13,464
Exchange loss
220
1,306
Deferred revenue - NCM
85,816
70,688
Capital lease obligations
67,369
63,895
Tax impact of items in accumulated other comprehensive income
—
2,237
Other tax loss carryforwards
15,564
15,608
Other tax credit carryforwards
38,436
42,989
Other expenses, not currently deductible for tax purposes
13,801
26,776
Total deferred assets
235,920
236,963
Net deferred income tax liability before valuation allowance
82,474
91,873
Valuation allowance against deferred assets – non-current
35,246
54,725
Net deferred income tax liability
$
117,720
$
146,598
Net deferred tax (asset) liability — Foreign
$
3,073
$
(5,449
)
Net deferred tax liability — U.S.
114,647
152,047
Total
$
117,720
$
146,598
A significant portion of our foreign tax credit carryforwards expire in 2023. Some foreign net operating losses expired in 2018; however, some losses may be carried forward indefinitely. State net operating losses may be carried forward for periods of between five and twenty years with the last expiring year being 2037. The Company’s valuation allowance changed from $35,246 at December 31, 2017 to $54,725 at December 31, 2018 (see Note 21). The increase was a result of recently issued guidance for the Tax Act and the impact on the estimated usage of foreign tax credit carryforwards before their expiration. Uncertain Tax Positions The following is a reconciliation of the total amounts of unrecognized tax benefits excluding interest and penalties, for the years ended December 31, 2016, 2017 and 2018:
Year Ended December 31,
2016
2017
2018
Balance at January 1,
$
17,133
$
17,403
$
18,266
Gross increases - tax positions in prior periods
13
92
—
Gross decreases - tax positions in prior periods
—
(12
)
(143
)
Gross increases - current period tax positions
923
265
424
Settlements
(924
)
(177
)
(7,191
)
Foreign currency translation adjustments
258
695
(795
)
Balance at December 31,
$
17,403
$
18,266
$
10,561
The Company had $20,231 and $13,953 of unrecognized tax benefits, including interest and penalties, as of December 31, 2017 and 2018, respectively. Of these amounts, $20,231 and $13,953 represent the amount of unrecognized tax benefits that, if recognized, would impact the effective income tax rate for the years ended December 31, 2017 and 2018, respectively. The Company had $5,288 and $3,390 accrued for interest and penalties as of December 31, 2017 and 2018, respectively. The Company and its subsidiaries file income tax returns in the U.S. federal jurisdiction and in certain state and foreign jurisdictions and are routinely under audit by many different tax authorities. The Company believes that its accrual for tax liabilities is adequate for all open audit years based on its assessment of many factors including past experience and interpretations of tax law. This assessment relies on estimates and assumptions and may involve a series of complex judgments about future events. The Company is no longer subject to income tax audits from the Internal Revenue Service for years before 2015. Additionally, the Company began and concluded an audit from the Internal Revenue Service for the year 2016, with no changes. The Company is no longer subject to state income tax examinations by tax authorities in its major state jurisdictions for years before 2014. The Company is no longer subject to non-U.S. income tax examinations by tax authorities in its major non-U.S. tax jurisdictions for years before 2005. The Company is currently under audit in the non-U.S. tax jurisdiction of Brazil. The Company concluded an audit in Chile in 2018 and recorded a tax benefit of $6,802.</t>
  </si>
  <si>
    <t>COMMITMENTS AND CONTINGENCIES</t>
  </si>
  <si>
    <t>Commitments And Contingencies Disclosure [Abstract]</t>
  </si>
  <si>
    <t>18.
COMMITMENTS AND CONTINGENCIES Leases — The Company conducts a significant part of its theatre operations in leased properties under noncancelable leases with terms generally ranging from 10 to 25 years. In addition to the minimum annual lease payments, some of the leases provide for contingent rentals based on operating results of the theatre and some require the payment of taxes, insurance and other costs applicable to the property. The Company can renew, at its option, a substantial portion of the leases at defined or then market rental rates for various periods. Some leases also provide for escalating rent payments throughout the lease term. A liability for deferred lease expenses of $40,929 and $39,235 at December 31, 2017 and 2018, respectively, has been provided to account for lease expenses on a straight-line basis, where lease payments are not made on such a basis.
Year Ended December 31,
2016
2017
2018
Fixed rent expense
$
242,927
$
247,908
$
248,543
Contingent rent and other facility lease expenses
78,367
80,289
74,773
Total facility lease expense
$
321,294
$
328,197
$
323,316
Future minimum lease payments under noncancelable operating and capital leases at December 31, 2018 are as follows (1)
Operating
Capital
Leases
Leases
2019
$
253,323
$
42,434
2020
242,336
41,502
2021
230,396
34,589
2022
204,628
32,462
2023
176,802
28,534
Thereafter
677,091
166,375
Total
$
1,784,576
345,896
Amounts representing interest payments
(86,364
)
Present value of future minimum payments
259,532
Current portion of capital lease obligations
(27,065
)
Capital lease obligations, less current portion
$
232,467
(1) Represents amounts before the adoption of ASC Topic 842 – Leases . See Note 2 for discussion of the expected impact of adoption. Employment Agreements — As of December 31, 2018, the Company had employment agreements with Lee Roy Mitchell, Mark Zoradi, Sean Gamble, Valmir Fernandes and Michael Cavalier. The employment agreements are subject to automatic extensions for a one year period, unless the employment agreements are terminated. The base salaries stipulated in the employment agreements are subject to review at least annually during the term of the agreements for increase (but not decrease) by the Company’s Compensation Committee. Management personnel subject to these employment agreements are eligible to receive annual cash incentive bonuses upon the Company meeting certain performance targets established by the Compensation Committee within the first 90 days of the fiscal year. Effective February 20, 2018, the Company and Mr. Zoradi amended his employment agreement extending the term to December 31, 2019. Effective January 2, 2018, Robert Carmony, Executive Vice President – Innovation, retired from the Company and his employment agreement was terminated. Retirement Savings Plan — The Company has a 401(k) retirement savings plan (“401(k) Plan”) for the benefit of all eligible employees and makes matching contributions as determined annually in accordance with the 401(k) Plan. Employer matching contribution payments of $6,380 and $5,076 were made during 2017 and 2018, respectively. A liability of approximately $1,374 was recorded at December 31, 2018 for employer contribution payments to be made in 2019 for the remaining amounts owed for plan year 2018. Silken Brown v. Cinemark USA, Inc., Case No. 3:13cv05669, In the United States District Court for the Northern District of California, San Francisco Division. The case presents putative class action claims for penalties and attorney's fees arising from alleged violations of the California wage statement law. The claim is also asserted as a representative action under the California Private Attorney General Act (PAGA) for penalties. The Court granted class certification. The company denies the claims, denies that class certification is appropriate, denies that the plaintiff has standing to assert the claims alleged and is vigorously defending against the claims. The company denies the claims, denies that class certification is appropriate, denies that the plaintiff has standing to assert the claims alleged and is vigorously defending against the claims. The Company denies any violation of law; however, to avoid the cost and uncertainty associated with litigation the Company and the plaintiff entered into a Joint Stipulation of Class Action Settlement and Release of Claims (the “Settlement Agreement”) to fully and finally dismiss all claims that would be brought in the case. The Settlement Agreement must be approved by the Court. During the year ended December 31, 2018, the Company recorded a litigation reserve based on the proposed Settlement Agreement in loss on disposal of assets and other on the consolidated income statement. Flagship Theatres of Palm Desert, LLC d/b/a Cinemas Palme D’Or v. Century Theatres, Inc., and Cinemark USA, Inc.; Superior Court of the State of California, County of Los Angeles . Plaintiff in this case alleges that the Company violated California antitrust and unfair competition laws by engaging in “circuit dealing” with various motion picture distributors and tortuously interfered with Plaintiff’s business relationships. Plaintiff seeks compensatory damages, trebling of those damages under California law, punitive damages, injunctive relief, attorneys’ fees, costs and interest. Plaintiff also alleges that the Company’s conduct ultimately resulted in closure of its theatre in June 2016. The Company denied the allegations. In 2008, the Company moved for summary judgment on Plaintiff’s claims, arguing primarily that clearances between the theatres at issue were lawful and that Plaintiff lacked proof sufficient to support certain technical elements of its antitrust claims. The trial court granted that motion and dismissed Plaintiff’s claims. Plaintiff appealed and, in 2011, the Court of Appeal reversed, holding, among other things, that Plaintiff’s claims were not about the illegality of clearances but were focused, instead, on “circuit dealing.” Having re-framed the claims in that manner, the Court of Appeal held that the trial court’s decision to limit discovery to the market where the theatres at issue operated was an error, as “circuit dealing” necessarily involves activities in different markets. Upon return to the trial court, the parties engaged in additional, broadened discovery related to Plaintiff’s “circuit dealing” claim. Thereafter, the Company moved again for summary judgment on all of Plaintiff’s claims. That new motion for summary judgment was pending when, on or about April 11, 2014, the trial court granted the Company’s motion for terminating sanctions and entered a judgment dismissing the case with prejudice. Plaintiff then appealed that second dismissal, seeking to have the judgment reversed and the case remanded to the trial court. The Court of Appeal issued a ruling on May 24, 2016, reversing the granting of terminating sanctions and instead imposed a lesser evidentiary and damages preclusion sanction. The case returned to the trial court on October 6, 2016. On May 10, 2018, after a five-week jury trial, the jury found no liability on one circuit dealing claim and awarded Plaintiff damages on the other claim, which are tripled for antitrust damage awards. Plaintiff would also be entitled to certain court costs and to seek at least some portion of its attorney’s fees. During the year ended December 31, 2018, the Company recorded a litigation reserve based on an estimate of the jury award, which is reflected in loss on disposal of assets and other on the consolidated income statement. The trial court denied a motion for a judgment notwithstanding the verdict and a motion for a new trial. The Company intends to appeal the judgment. Although the Company denies that it engaged in any form of circuit dealing, it cannot predict the outcome of its pending motions or future appeals.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other various legal proceedings arising from the ordinary course of its business operations, such as personal injury claims, employment matters, landlord-tenant disputes, patent claims and contractual disputes, some of which are covered by insurance or by indemnification from vendors. The Company believes its potential liability with respect to these types of proceedings currently pending is not material, individually or in the aggregate, to the Company’s financial position, results of operations and cash flows.</t>
  </si>
  <si>
    <t>SEGMENTS</t>
  </si>
  <si>
    <t>Segment Reporting [Abstract]</t>
  </si>
  <si>
    <t>19.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because we believe it provides management and investors with additional information to measure the Company’s performance and liquidity, estimate the Company’s value and evaluate the Company’s ability to service debt. In addition, the Company uses Adjusted EBITDA for incentive compensation purposes. The Company does not report asset information by segment because that information is not used to evaluate Company performance or allocate resources between segments. Below is a breakdown of select financial information by reportable operating segment:
Year Ended December 31,
2016
2017
2018
Revenues
U.S.
$
2,230,693
$
2,236,237
$
2,551,719
International
701,573
769,436
682,778
Eliminations
(13,501
)
(14,126
)
(12,762
)
Total revenues
$
2,918,765
$
2,991,547
$
3,221,735
Adjusted EBITDA (1)
U.S.
$
548,413
$
558,182
$
648,576
International
157,690
165,576
132,941
Total Adjusted EBITDA
$
706,103
$
723,758
$
781,517
Capital expenditures
U.S.
$
242,271
$
321,040
$
270,870
International
84,637
59,822
75,203
Total capital expenditures
$
326,908
$
380,862
$
346,073
(1)
Distributions from equity investees are reported entirely within the U.S. operating segment. The following table sets forth a reconciliation of net income to Adjusted EBITDA:
Year Ended December 31,
2016
2017
2018
Net income
$
256,827
$
266,019
$
215,305
Add (deduct):
Income taxes
103,819
79,358
95,429
Interest expense (1)
108,313
105,918
109,994
Loss on debt amendments and refinancing
13,445
521
1,484
Other income (2)
(44,813
)
(43,127
)
(18,472
)
Other cash distributions from equity investees (3)
21,916
25,973
30,143
Depreciation and amortization
209,071
237,513
261,162
Impairment of long-lived assets
2,836
15,084
32,372
Loss on disposal of assets and other
20,459
22,812
38,702
Deferred lease expenses
(990
)
(1,268
)
(1,320
)
Amortization of long-term prepaid rents
1,826
2,274
2,382
Share based awards compensation expense
13,394
12,681
14,336
Adjusted EBITDA
$
706,103
$
723,758
$
781,517
(1)
Includes amortization of debt issue costs.
(2)
Includes interest income, foreign currency exchange gain (loss), interest expense – NCM and equity in income of affiliates and excludes distributions from NCM.
(3)
Includes distributions received from equity investees that were recorded as a reduction of the respective investment balances. Financial Information About Geographic Area Below is a breakdown of select financial information by geographic area:
Year Ended December 31,
2016
2017
2018
Revenues
U.S.
$
2,230,693
$
2,236,237
$
2,551,719
Brazil
304,407
341,485
283,009
Other international countries
397,166
427,951
399,769
Eliminations
(13,501
)
(14,126
)
(12,762
)
Total
$
2,918,765
$
2,991,547
$
3,221,735
December 31, 2017
December 31, 2018
Theatre Properties and Equipment-net
U.S.
$
1,439,168
$
1,479,603
Brazil
179,669
140,570
Other international countries
209,217
212,960
Total
$
1,828,054
$
1,833,133</t>
  </si>
  <si>
    <t>Related Party Transactions</t>
  </si>
  <si>
    <t>Related Party Transactions [Abstract]</t>
  </si>
  <si>
    <t xml:space="preserve">20.
RELATED PARTY TRANSACTIONS The Company manages theatres for Laredo Theatres,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the Company’s Chairman of the Board and directly and indirectly owns approximately 8% of the Company’s common stock. Under the agreement, management fees are paid by Laredo to the Company at a rate of 5% of annual theatre revenues up to $50,000 and 3% of annual theatre revenues in excess of $50,000. The Company recorded $506, $586 and $654 of management fee revenues during the years ended December 31, 2016, 2017 and 2018, respectively. All such amounts are included in the Company’s consolidated financial statements with the intercompany amounts eliminated in consolidation.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the actual costs of fuel usage and the expenses of the pilots, landing fees, storage fees and similar expenses incurred during the trip. For the years ended December 31, 2016, 2017 and 2018, the aggregate amounts paid to Copper Beech Capital, LLC for the use of the aircraft was approximately $110, $131 and $68, respectively. The Company holds events for its employees and their families at Pinstack, an entertainment facility, at various times throughout the year. Pinstack is majority-owned by Mr. Mitchell and his wife, Tandy Mitchell. In connection with the event, the Company paid Pinstack approximately $70, $36 and $5 during the years ended December 31, 2016, 2017 and 2018, respectively. The Company currently leases 14 theatres and one parking facility from Syufy Enterprises, LP (“Syufy”) or affiliates of Syufy. Raymond Syufy is one of the Company’s directors and is an officer of the general partner of Syufy. Of these 15 leases, 14 have fixed minimum annual rent. The one lease without minimum annual rent has rent based upon a specified percentage of gross sales as defined in the lease. For the years ended December 31, 2016, 2017 and 2018, the Company paid total rent of approximately $21,124, $22,483 and $23,447, respectively, to Syufy. The Company has a 50% voting interest in FE Concepts, a joint venture with AWSR, an entity owned by Lee Roy Mitchell and Tandy Mitchell. FE Concepts will develop and operate a family entertainment center that offers bowling, gaming, movies and other amenities. See Note 7 for further discussion. </t>
  </si>
  <si>
    <t>VALUATION AND QUALIFYING ACCOUNTS</t>
  </si>
  <si>
    <t>Valuation And Qualifying Accounts [Abstract]</t>
  </si>
  <si>
    <t>21.
VALUATION AND QUALIFYING ACCOUNTS The Company’s valuation allowance for deferred tax assets for the years ended December 31, 2016, 2017 and 2018 were as follows:
Valuation Allowance for Deferred Taxes
Balance at January 1, 2016
$
50,636
Additions
483
Deductions
(36,595
)
Balance at December 31, 2016
$
14,524
Additions
21,347
Deductions
(625
)
Balance at December 31, 2017
$
35,246
Additions (1)
22,005
Deductions
(2,526
)
Balance at December 31, 2018
$
54,725
(1) A valuation allowance was provided against certain deferred tax assets arising from carryforwards of unused foreign tax credit benefits.</t>
  </si>
  <si>
    <t>QUARTERLY FINANCIAL INFORMATION (UNAUDITED)</t>
  </si>
  <si>
    <t>Quarterly Financial Information Disclosure [Abstract]</t>
  </si>
  <si>
    <t>22.
QUARTERLY FINANCIAL INFORMATION (UNAUDITED)
2017
First Quarter
Second Quarter
Third Quarter
Fourth Quarter
Full Year
Revenues
$
779,610
$
751,195
$
710,748
$
749,994
$
2,991,547
Operating income
$
131,193
$
98,221
$
74,175
$
88,693
$
392,282
Net income
$
80,194
$
51,810
$
38,540
$
95,475
$
266,019
Net income attributable to Cinemark Holdings, Inc.
$
79,728
$
51,239
$
38,139
$
95,074
$
264,180
Net income per share attributable to Cinemark Holdings, Inc.’s common stockholders:
Basic
$
0.68
$
0.44
$
0.33
$
0.82
$
2.26
Diluted
$
0.68
$
0.44
$
0.33
$
0.82
$
2.26
2018 (1)
First Quarter
Second Quarter
Third Quarter
Fourth Quarter
Full Year
Revenues
$
779,971
$
889,053
$
754,235
$
798,476
$
3,221,735
Operating income
$
102,242
$
126,668
$
82,738
$
76,703
$
388,351
Net income
$
62,177
$
82,464
$
50,621
$
20,043
$
215,305
Net income attributable to Cinemark Holdings, Inc.
$
62,021
$
82,135
$
50,228
$
19,443
$
213,827
Net income per share attributable to Cinemark Holdings, Inc.’s common stockholders:
Basic
$
0.53
$
0.70
$
0.43
$
0.17
$
1.83
Diluted
$
0.53
$
0.70
$
0.43
$
0.17
$
1.83
(1)</t>
  </si>
  <si>
    <t>SUBSEQUENT EVENTS</t>
  </si>
  <si>
    <t>Subsequent Events [Abstract]</t>
  </si>
  <si>
    <t>23.
SUBSEQUENT EVENTS On February 22, 2019, the Company’s board of directors approved a cash dividend for the fourth quarter of 2018 of $0.34 per share of common stock payable to stockholders of record on March 8, 2019. The dividend will be paid on March 22, 2019.</t>
  </si>
  <si>
    <t>CONDENSED FINANCIAL INFORMATION OF REGISTRANT</t>
  </si>
  <si>
    <t>Condensed Financial Information Of Parent Company Only Disclosure [Abstract]</t>
  </si>
  <si>
    <t>SCHEDULE 1 - CONDENSED FINANCIAL INFORMATION OF REGISTRANT CINEMARK HOLDINGS, INC. PARENT COMPANY BALANCE SHEETS (In thousands, except share data)
December 31,
December 31,
2017
2018
Assets
Cash and cash equivalents
$
132
$
6
Prepaid assets and other
—
11
Investment in subsidiaries
1,409,605
1,464,803
Total assets
$
1,409,737
$
1,464,820
Liabilities and equity
Liabilities
Accrued other current liabilities, including accounts payable to subsidiaries
$
15,208
$
20,165
Other long-term liabilities
734
917
Total liabilities
15,942
21,082
Commitments and contingencies (see Note 6)
Equity
Common stock, $0.001 par value: 300,000,000 shares authorized, 121,000,903 shares issued and 116,475,033 shares outstanding at December 31, 2017 and 121,456,721 shares issued and 116,830,530 shares outstanding at December 31, 2018
121
121
Additional paid-in-capital
1,141,088
1,155,424
Treasury stock, 4,525,870 and 4,626,191 shares, at cost, at December 31, 2017 and December 31, 2018, respectively
(76,354
)
(79,259
)
Retained earnings
582,222
686,459
Accumulated other comprehensive loss
(253,282
)
(319,007
)
Total equity
1,393,795
1,443,738
Total liabilities and equity
$
1,409,737
$
1,464,820
The accompanying notes are an integral part of the condensed financial information of the registrant. CINEMARK HOLDINGS, INC. PARENT COMPANY STATEMENTS OF INCOME YEARS ENDED DECEMBER 31, 2016, 2017 and 2018 (in thousands)
2016
2017
2018
Revenues
$
—
$
—
$
—
Cost of operations
2,717
2,367
2,535
Operating loss
(2,717
)
(2,367
)
(2,535
)
Other income
—
6
22
Loss before income taxes and equity in income of subsidiaries
(2,717
)
(2,361
)
(2,513
)
Income taxes
1,033
897
605
Equity in income of subsidiaries, net of taxes
256,775
265,644
215,735
Net income
$
255,091
$
264,180
$
213,827
The accompanying notes are an integral part of the condensed financial information of the registrant. CINEMARK HOLDINGS, INC. PARENT COMPANY STATEMENTS OF COMPREHENSIVE INCOME YEARS ENDED DECEMBER 31, 2016, 2017 and 2018 (In thousands)
2016
2017
2018
Net income
$
255,091
$
264,180
$
213,827
Other comprehensive income (loss), net of tax
Unrealized gain (loss) due to fair value adjustments on interest rate swap agreements, net of taxes of $138, $0 and $1,243, net of settlements
234
-
(3,851
)
Other comprehensive income (loss) in equity method investments
89
248
(139
)
Foreign currency translation adjustments
26,361
(4,966
)
(62,253
)
Total other comprehensive income (loss), net of tax
26,684
(4,718
)
(66,243
)
Comprehensive income attributable to Cinemark Holdings, Inc.
$
281,775
$
259,462
$
147,584
The accompanying notes are an integral part of the condensed financial information of the registrant. CINEMARK HOLDINGS, INC. PARENT COMPANY STATEMENTS OF CASH FLOWS YEARS ENDED DECEMBER 31, 2016, 2017 and 2018 (in thousands)
2016
2017
2018
Operating Activities
Net income
$
255,091
$
264,180
$
213,827
Adjustments to reconcile net income to cash provided by operating activities:
Share based awards compensation expense
981
857
920
Equity in income of subsidiaries
(256,775
)
(265,644
)
(215,735
)
Changes in other assets and liabilities
8,188
4,164
4,509
Net cash provided by operating activities
7,485
3,557
3,521
Investing Activities
Dividends received from subsidiaries
124,900
134,500
148,750
Net cash provided by investing activities
124,900
134,500
148,750
Financing Activities
Dividends paid to stockholders
(125,490
)
(135,079
)
(149,492
)
Payroll taxes paid as a result of noncash stock option exercises and restricted stock withholdings
(6,834
)
(2,943
)
(2,905
)
Net cash used for financing activities
(132,324
)
(138,022
)
(152,397
)
Increase (decrease) in cash and cash equivalents
61
35
(126
)
Cash and cash equivalents:
Beginning of period
36
97
132
End of period
$
97
$
132
$
6
The accompanying notes are an integral part of the condensed financial information of the registrant.
1.
BASIS OF PRESENTATION Cinemark Holdings, Inc. conducts substantially all of its operations through its subsidiaries. These statements should be read in conjunction with the Company’s consolidated financial statements and notes included elsewhere in this annual report on Form 10-K. There are significant restrictions over ability to obtain funds from its subsidiaries through dividends, loans or advances as contained in Cinemark USA, Inc.’s senior secured credit facility and the indentures to each of the 4.875% Senior Notes and the 5.125% Senior Notes (collectively referred to herein as the “Notes”). These condensed parent company financial statements have been prepared in accordance with Rule 12-04, Schedule I of Regulation S-X, as the restricted net assets of Cinemark Holdings, Inc.’s subsidiaries under each of the debt agreements previously noted exceeds 25 percent of the consolidated net assets of Cinemark Holdings, Inc. As of December 31, 2018, the restricted net assets totaled approximately $1,155,042 and $1,174,247 under the senior secured credit facility and the Notes, respectively. See Note 11 to the Company’s consolidated financial statements included elsewhere in this annual report on Form 10-K.
2.
DIVIDEND PAYMENTS Below is a summary of dividends declared for the fiscal periods indicated.
Amount per Share of
Total
Declaration Date
Record Date
Payable Date
Common Stock (1)
Dividends (2)
2/24/2016
3/7/2016
3/18/2016
$
0.27
$
31,544
5/26/2016
6/8/2016
6/22/2016
0.27
31,459
8/18/2016
8/31/2016
9/13/2016
0.27
31,473
11/16/2016
12/2/2016
12/16/2016
0.27
31,568
Total
$
1.08
$
126,044
2/23/2017
3/8/2017
3/20/2017
$
0.29
$
33,912
5/25/2017
6/8/2017
6/22/2017
0.29
33,904
8/10/2017
8/31/2017
9/13/2017
0.29
33,911
11/17/2017
12/1/2017
12/15/2017
0.29
33,910
Total
$
1.16
$
135,637
2/23/2018
3/8/2018
3/22/2018
$
0.32
$
37,471
5/25/2018
6/8/2018
6/22/2018
$
0.32
37,523
8/23/2018
9/4/2018
9/18/2018
$
0.32
37,530
11/15/2018
12/4/2018
12/18/2018
$
0.32
37,592
Total
$
1.28
$
150,116
(1)
Beginning with the dividend declared on February 23, 2017, the Company’s board of directors raised the quarterly dividend to $0.29 per common share. Beginning with the dividend declared on February 23, 2018, the Company’s board of directors raised the quarterly dividend to $0.32 per common share.
(1)
Of the dividends recorded during 2016, 2017 and 2018, $554, $558 and $624, respectively, were related to outstanding restricted stock units and will not be paid until such units vest.
3.
DIVIDENDS RECEIVED FROM SUBSIDIARIES During the years ended December 31, 2016, 2017 and 2018, Cinemark Holdings, Inc. received cash dividends of $124,900, $134,500 and $148,750, respectively, from its subsidiary, Cinemark USA, Inc.
4.
LONG-TERM DEBT Cinemark Holdings, Inc. has no direct outstanding debt obligations, but its subsidiaries do. For a discussion of the debt obligations of Cinemark Holdings, Inc.’s subsidiaries, see Note 11 to the Company’s consolidated financial statements included elsewhere in this annual report on Form 10-K.
5.
CAPITAL STOCK Cinemark Holdings, Inc.’s capital stock along with its long-term incentive plan and related activity are discussed in Note 15 of the Company’s consolidated financial statements included elsewhere in this annual report on Form 10-K.
6.
COMMITMENTS AND CONTINGENCIES Cinemark Holdings, Inc. has no direct commitments and contingencies, but its subsidiaries do. See Note 18 of the Company’s consolidated financial statements included elsewhere in this annual report on Form 10-K</t>
  </si>
  <si>
    <t>SUMMARY OF SIGNIFICANT ACCOUNTING POLICIES (Policies)</t>
  </si>
  <si>
    <t>Business</t>
  </si>
  <si>
    <t xml:space="preserve">Business — Cinemark Holdings, Inc. and subsidiaries (the “Company”) operates in the motion picture exhibition industry, with theatres in the United States (“U.S.”), Brazil, Argentina, Chile, Colombia, Peru, Ecuador, Honduras, El Salvador, Nicaragua, Costa Rica, Panama, Guatemala, Bolivia, Curaçao and Paraguay. </t>
  </si>
  <si>
    <t>Principles of Consolidation</t>
  </si>
  <si>
    <t>Principles of Consolidation — The consolidated financial statements include the accounts of Cinemark Holdings, Inc. and its subsidiari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equity method investees are included in the consolidated financial statements effective with their formation or from their dates of acquisition. Intercompany balances and transactions are eliminated in consolidation.</t>
  </si>
  <si>
    <t>Cash and Cash Equivalents</t>
  </si>
  <si>
    <t>Cash and Cash Equivalents — Cash and cash equivalents consist of operating funds held in financial institutions, petty cash held by the theatres and highly liquid investments with original maturities of three months or less when purchased. Cash investments are primarily in money market funds, certificates of deposit or other similar funds.</t>
  </si>
  <si>
    <t>Accounts Receivable</t>
  </si>
  <si>
    <t>Accounts Receivable – Accounts receivable, which are recorded at net realizable value, consist primarily of receivables related to screen advertising, receivables related to discounted tickets and gift cards sold third party to retail locations, receivables from landlords related to theatre construction and remodels, rebates earned from the Company’s concession vendors and value-added and other non-income tax receivables.</t>
  </si>
  <si>
    <t>Inventories — Concession and theatre supplies inventories are stated at the lower of cost (first-in, first-out method) or market.</t>
  </si>
  <si>
    <t>Theatre Properties and Equipment</t>
  </si>
  <si>
    <t>Theatre Properties and Equipment — Theatre properties and equipment are stated at cost less accumulated depreciation and amortization. Depreciation is provided using the straight-line method over the estimated useful lives of the assets as follows:
Category
Useful Life
Buildings on owned land
40 years
Buildings on leased land
Lesser of lease term or useful life
Land and buildings under capital and finance leases (1)
Lesser of lease term or useful life
Theatre furniture and equipment
3 to 15 years
Leasehold improvements
Lesser of lease term or useful life
(1)
The Company reviews long-lived assets for impairment indicators on a quarterly basis or whenever events or changes in circumstances indicate the carrying amount of the assets may not be fully recoverable. The Company also performs a full quantitative impairment evaluation on an annual basis.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the impact of recent theatre remodels or other substantial improvements, available lease renewal options and other factors considered relevant in its impairment assessment. Long-lived assets are evaluated for impairment on a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remaining lease period, which includes the probability of the exercise of available renewal periods or extensions, for leased properties and the lesser of twenty years or the building’s remaining useful life for owned properties. If the estimated undiscounted cash flows are not sufficient to recover a long-lived asset’s carrying value, the Company then compares the carrying value of the asset group (theatre) with its estimated fair value. When the estimated fair value is determined to be lower than the carrying value of the asset group, the asset group is written down to its estimated fair value. Significant judgment is involved in estimating cash flows and fair value. Management’s estimates, which fall under Level 3 of the U.S. GAAP fair value hierarchy as defined by Financial Accounting Standards Board (“FASB”) Accounting Standards Codification (“ASC”) Topic 820-10-35, are based on historical and projected operating performance, recent market transactions and current industry trading multiples. Fair value is determined based on a multiple of cash flows, which was six and a half times for the evaluations performed during 2016, 2017 and 2018.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See Note 9 for further discussion.</t>
  </si>
  <si>
    <t>Goodwill and Other Intangible Assets</t>
  </si>
  <si>
    <t xml:space="preserve">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we have allocated goodwill to the reporting unit based on an estimate of its relative fair value. Management considers the reporting unit to be each of its twenty regions in the U.S. and seven of its international countries with Honduras, El Salvador, Nicaragua, Costa Rica, Panama and Guatemala considered one reporting unit (the Company does not have goodwill recorded for all of its international locations). Under ASC Topic 350, (“ASC Topic 350”), the Company may perform a qualitative impairment assessment or a quantitative impairment assessment of our goodwill. A quantitative analysis requires the Company to estimate the fair value of each reporting unit and compare it with its carrying value. If the carrying value of the reporting unit exceeds its estimated fair value, goodwill would be written down such that the carrying value would equal estimated fair value. Fair value is determined based on a multiple of cash flows, which was eight times for the evaluations performed during 2017 and 2018.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eight times for the evaluations performed during 2017 and 2018. A qualitative assessment includes consideration of historical and expected future industry performance, estimated future performance of the Company, current industry trading multiples and other economic factors, and a review of current carrying values to estimated fair values as determined during our most recent quantitative assessment. We performed a qualitative assessment for all reporting units for the year ended December 31, 2016. We performed a quantitative goodwill impairment analysis for all reporting units during the year ended December 31, 2017. For the year ended December 31, 2018, we performed a quantitative goodwill assessment for three new domestic reporting units and a qualitative assessment for all other reporting units. We did not record any goodwill impairment charges as a result of the assessments performed during the years ended December 31, 2016, 2017 and 2018. Tradename intangible assets are tested for impairment at least annually during the fourth quarter or whenever events or changes in circumstances indicate the carrying value may not be fully recoverable. Under ASC Topic 350, the Company can elect to perform a qualitative or quantitative impairment assessment for our tradename intangible assets. A quantitative tradename impairment assessment includes comparing the carrying values of tradename assets to an estimated fair value. Fair values are estimated by applying an estimated market royalty rate that could be charged for the use of our tradename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A qualitative assessment considers our historical and forecasted revenues and changes in estimated royalty rates, and a comparison of current carrying values to estimated fair values from our most recent quantitative assessment. During the year ended December 31, 2016, the Company performed a quantitative tradename impairment assessment for our tradename in Ecuador and performed a qualitative tradename impairment analysis for all other tradename intangible assets. During the year ended December 31, 2017, the Company performed a quantitative tradename impairment evaluations for all of its tradename assets. During the year ended December 31, 2018, the Compay performed a qualitative tradename impairment analysis for all of its tradename assets. As a result of the analysis performed during each year, no impairment charges were recorded related to tradename intangible assets for the years ended December 31, 2016, 2017 and 2018. The table below summarizes the Company’s intangible assets and the amortization method used for each type of intangible asset:
Intangible Asset
Amortization Method
Goodwill
Indefinite-lived
Tradename
Indefinite-lived and definite-lived. Definite-lived tradename assets have a remaining useful life of approximately two to eight years.
Vendor contracts
Straight-line method over the terms of the underlying contracts. The remaining term of the underlying contract is two years.
Favorable/unfavorable leases
Based on the pattern in which the economic benefits are realized over the terms of the lease agreements. The remaining terms of the lease agreements range from approximately one to eighteen years. See Note 2 for discussion of the expected impact of new lease accounting pronouncements.
Other intangible assets
Straight-line method over the terms of the underlying agreement or the expected useful life of the intangible asset. The remaining useful lives of these intangible assets range from two to eight years. </t>
  </si>
  <si>
    <t>Deferred Charges and Other Assets</t>
  </si>
  <si>
    <t>Deferred Charges and Other Assets — Deferred charges and other assets consist of long-term prepaid rents, construction and other deposits, equipment to be placed in service, and other assets of a long-term nature. Long-term prepaid rents represent prepayments of rent on operating leases, which are recognized as facility lease expense over the period for which the rent was paid in advance as outlined in the lease agreements. The remaining amortization periods generally range from one to seventeen years. See Note 2 for discussion of the expected impact of new lease accounting pronouncements.</t>
  </si>
  <si>
    <t>Lease Accounting</t>
  </si>
  <si>
    <t>Lease Accounting — The Company evaluates each lease for classification as either a capital lease or an operating lease. The Company records the lease as a capital lease at its inception if 1) the present value of future minimum lease payments exceeds 90% of the leased property’s estimated fair value; 2) the lease term exceeds 75% of the property’s estimated useful life; 3) the lease contains a bargain purchase option; or 4) ownership transfers to the Company at the end of the lease. The Company performs this evaluation at the inception of the lease and when a modification is made to a lease. If the lease agreement calls for a scheduled rent increase during the lease term, the Company recognizes the lease expense on a straight-line basis over the lease term. The Company determines the straight-line rent expense impact of an operating lease upon inception of the lease. For some newly built theatres, the landlord is responsible for constructing the theatre using guidelines and specifications agreed to by the Company and assumes substantially all of the risks of construction. For other theatres, the Company is responsible for managing construction of the theatre and the landlord contributes an agreed upon amount toward the costs of construction. If the Company concludes that it has substantially all of the construction period risks, it considers itself the owner of the property during the construction period. At the end of the construction period, the Company determines if the transaction qualifies for sale-leaseback accounting treatment in regards to lease classification. If the Company receives a lease incentive payment from a landlord, the Company records the proceeds as a deferred lease incentive liability and amortizes the liability as a reduction in rent expense over the initial term of the lease if a new theatre, or over the remaining lease term if an existing theatre. See Note 2 for discussion of the expected impact of new lease accounting pronouncements.</t>
  </si>
  <si>
    <t>Deferred Revenues</t>
  </si>
  <si>
    <t>Deferred Revenues — Advances collected on long-term screen advertising, concession and other contracts are recorded as deferred revenues. In accordance with the terms of the agreements, the advances collected on such contracts are recognized during the period in which the advances are earned, which may differ from the period in which the advances are collected. These advances are recognized on either a straight-line basis over the term of the contracts or as such revenues are earned in accordance with the terms of the contracts. In addition, the Company records deferred revenues for sales of gift cards and discounted ticket vouchers, as well as for proceeds received from its monthly subscription program, annual membership fees for certain of its loyalty programs and for points issued to customers under other loyalty programs. See Note 3 for further discussion of revenue recognition and Note 6 for discussion of deferred revenue – NCM.</t>
  </si>
  <si>
    <t>Self-Insurance Reserves</t>
  </si>
  <si>
    <t>Self-Insurance Reserves — In the U.S., the Company is self-insured for general liability claims subject to an annual cap. For the years ended December 31, 2016, 2017 and 2018, general liability claims were capped at $100, $250 and $250, respectively, per occurrence with aggregate annual caps of approximately $3,350, $3,900 and $4,750, respectively. For its international locations, the Company is fully insured for general liability claims with little or no deductibles per occurrence. In the U.S., the Company was fully insured for workers compensation claims during the year ended December 31, 2016. During 2017, the Company implemented a fully-funded deductible workers compensation insurance plan under which the Company is responsible for pre-funding claims and is responsible for claims up to $250 per occurrence, with an annual cap of $5,000 for the years ended December 31, 2017 and 2018. The Company was also self-insured for domestic medical claims up to $150, $250 and $250 per occurrence for the years ended December 31, 2016, 2017 and 2018, respectively. As of December 31, 2017 and 2018, the Company’s insurance reserves were $8,252 and $10,827, respectively, and are reflected in accrued other current liabilities on the consolidated balance sheets</t>
  </si>
  <si>
    <t>Revenue and Expense Recognition</t>
  </si>
  <si>
    <t xml:space="preserve">Revenue and Expense Recognition — See Note 3 for discussion of revenue recognition. Film rental costs are accrued based on the applicable box office receipts and either firm terms or a sliding scale formula, which are generally established prior to the opening of the film, or estimates of the final settlement rate, which occurs at the conclusion of the film run, subject to the film licensing arrangement. Under a firm terms formula, the Company pays the distributor a percentage of box office receipts, which reflects either an aggregate rate for the life of the film or rates that decline over the term of the run. Under a sliding scale formula, film rental is paid as a percentage of box office revenues using a pre-determined matrix based upon box office performance of the film. The settlement process allows for negotiation of film rental fees upon the conclusion of the film run based upon how the film performs. Estimates are based on the expected success of a film. The success of a film can typically be determined a few weeks after a film is released when initial box office performance of the film is known. Accordingly, final settlements typically approximate estimates since box office receipts are known at the time the estimate is made and the expected success of a film can typically be estimated early in the film’s run. If actual settlements are different than those estimates, film rental costs are adjusted at the time of settlement. </t>
  </si>
  <si>
    <t>Loyalty Programs</t>
  </si>
  <si>
    <t xml:space="preserve">Loyalty Programs – The Company launched its domestic app-based loyalty program, Connections, in February 2016. Customers earn points for various transactions as tracked within the app. Points may be redeemed for movie tickets, concessions items, concession discounts and experiential rewards, each of which are offered for limited periods of time and at varying times during the year. For the years ended December 31, 2016 and 2017, the Company applied the incremental cost approach to accounting for the rewards earned, as it determined that the values of the rewards offered to the customer are insignificant to the original transactions required to earn such rewards. The Company also has loyalty programs in certain of its international markets, which generally consist of the customer paying a membership fee in exchange for discounts during the membership period. Effective January 1, 2018, the Company adopted ASC Topic 606 and now accounts for its points-based loyalty programs by deferring a portion of the revenue associated with the transaction that earned such points. See Note 3 for discussion of revenue recognition as it relates to the Company’s loyalty programs. </t>
  </si>
  <si>
    <t>Accounting for Share Based Awards</t>
  </si>
  <si>
    <t>Accounting for Share Based Awards — The Company measures the cost of employee services received in exchange for an equity award based on the fair value of the award on the date of the grant. The grant date fair value is estimated using a market observed price. Such costs are recognized over the period during which an employee is required to provide service in exchange for the award (which is usually the vesting period). At the time of the grant, the Company also estimates the number of awards that will ultimately be forfeited. See Note 15 for discussion of the Company’s share based awards and related compensation expense.</t>
  </si>
  <si>
    <t>Income Taxes</t>
  </si>
  <si>
    <t>Income Taxes — The Company uses an asset and liability approach to financial accounting and reporting for income taxe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t>
  </si>
  <si>
    <t>Segments</t>
  </si>
  <si>
    <t>Segments — For the years ended December 31, 2016, 2017 and 2018, the Company managed its business under two reportable operating segments, U.S. markets and international markets. See Note 19.</t>
  </si>
  <si>
    <t>Use of Estimates</t>
  </si>
  <si>
    <t>Use of Estimates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t>
  </si>
  <si>
    <t>Foreign Currency Translations</t>
  </si>
  <si>
    <t>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3 for a summary of the translation adjustments recorded in accumulated other comprehensive loss for the years ended December 31, 2016, 2017 and 2018. The Company recognizes foreign currency transaction gains and losses when changes in exchange rates impact transactions, other than intercompany transactions of a long-term investment nature, that have been denominated in a currency other than the functional currency.</t>
  </si>
  <si>
    <t xml:space="preserve">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See Note 12 for a discussion of our fair value measurements for the year ended December 31, 2018. </t>
  </si>
  <si>
    <t>Acquisitions</t>
  </si>
  <si>
    <t>Acquisitions —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certain acquisitions, the Company obtains independent third 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 party valuation firms. The Company primarily utilizes the third parties to accumulate comparative data from multiple sources and assemble a report that summarizes the information obtained. The Company then uses the information to record estimated fair value. The third party valuation firms are supervised by Company personnel who are knowledgeable about valuations and fair value. The Company evaluates the appropriateness of the assumptions and valuation methodologies utilized by the third party valuation firm.</t>
  </si>
  <si>
    <t>SUMMARY OF SIGNIFICANT ACCOUNTING POLICIES (Tables)</t>
  </si>
  <si>
    <t>Estimated Useful Life of Assets</t>
  </si>
  <si>
    <t>Depreciation is provided using the straight-line method over the estimated useful lives of the assets as follows:
Category
Useful Life
Buildings on owned land
40 years
Buildings on leased land
Lesser of lease term or useful life
Land and buildings under capital and finance leases (1)
Lesser of lease term or useful life
Theatre furniture and equipment
3 to 15 years
Leasehold improvements
Lesser of lease term or useful life
(1)</t>
  </si>
  <si>
    <t>Amortization Method Used for Intangible Assets</t>
  </si>
  <si>
    <t>The table below summarizes the Company’s intangible assets and the amortization method used for each type of intangible asset:
Intangible Asset
Amortization Method
Goodwill
Indefinite-lived
Tradename
Indefinite-lived and definite-lived. Definite-lived tradename assets have a remaining useful life of approximately two to eight years.
Vendor contracts
Straight-line method over the terms of the underlying contracts. The remaining term of the underlying contract is two years.
Favorable/unfavorable leases
Based on the pattern in which the economic benefits are realized over the terms of the lease agreements. The remaining terms of the lease agreements range from approximately one to eighteen years. See Note 2 for discussion of the expected impact of new lease accounting pronouncements.
Other intangible assets
Straight-line method over the terms of the underlying agreement or the expected useful life of the intangible asset. The remaining useful lives of these intangible assets range from two to eight years.</t>
  </si>
  <si>
    <t>Revenue Recognition (Tables)</t>
  </si>
  <si>
    <t>Revenue Initial Application Period Cumulative Effect Transition [Line Items]</t>
  </si>
  <si>
    <t>Summary of Revenues Disaggregated Based on Type of Good Or Service By Reportable Operating Segment and On Timing of Revenue Recognition</t>
  </si>
  <si>
    <t>The following table presents revenues for the year ended December 31, 2018, disaggregated based on major type of good or service and by reportable operating segment.
Year Ended
December 31, 2018
U.S.
International
Operating
Operating
Major Goods/Services
Segment (1)
Segment
Consolidated
Admissions revenues
$
1,461,151
$
373,022
$
1,834,173
Concession revenues
892,391
216,402
1,108,793
Screen advertising and promotional revenues
78,591
61,269
139,860
Other revenues
106,824
32,085
138,909
Total revenues
$
2,538,957
$
682,778
$
3,221,735
(1)
U.S. segment revenues include eliminations of intercompany transactions with the international operating segment. See Note 19 for additional information on intercompany eliminations. The following table presents revenues for the year ended December 31, 2018, disaggregated based on timing of revenue recognition (as discussed above).
Year Ended
December 31, 2018
U.S.
International
Operating
Operating
Segment (1)
Segment
Consolidated
Goods and services transferred at a point in time
$
2,453,313
$
608,347
$
3,061,660
Goods and services transferred over time
85,644
74,431
160,075
Total
$
2,538,957
$
682,778
$
3,221,735
(1)
U.S. segment revenues include eliminations of intercompany transactions with the international operating segment. See Note 19 for additional information on intercompany eliminations.</t>
  </si>
  <si>
    <t>Changes in Deferred Revenues</t>
  </si>
  <si>
    <t>The following table presents changes in the Company’s deferred revenues for the year ended December 31, 2018.
Deferred Revenues
Deferred Revenue - NCM
Other Deferred Revenues (1)
Total
Balance at January 1, 2018
$
351,706
$
86,498
$
438,204
Impact of adoption of ASC Topic 606
(53,605
)
—
(53,605
)
Amounts recognized as accounts receivable
—
6,921
6,921
Cash received from customers in advance
—
156,237
156,237
Common units received from NCM (see Note 6)
5,012
—
5,012
Revenue recognized during period
(15,764
)
(141,176
)
(156,940
)
Foreign currency translation adjustments
—
(2,405
)
(2,405
)
Balance at December 31, 2018
$
287,349
$
106,075
$
393,424
(1)
Includes liabilities associated with outstanding gift cards and SuperSavers, points or rebates outstanding under the Company’s loyalty and membership programs and revenues not yet recognized for screen advertising and other promotional activities. Classified as accounts payable and accrued expenses or other long-term liabilities on the consolidated balance sheet.</t>
  </si>
  <si>
    <t>Aggregate Amount of Transaction Price Allocated To Performance Obligation That Are Unsatisfied And Expected To Be Recognized</t>
  </si>
  <si>
    <t>The table below summarizes the aggregate amount of the transaction price allocated to performance obligations that are unsatisfied as of December 31, 2018 and when the Company expects to recognize this revenue.
Twelve Months Ended December 31,
Remaining Performance Obligations
2019
2020
2021
2022
2023
Thereafter
Total
Deferred revenue - NCM
$
15,831
$
15,831
$
15,831
$
15,831
$
15,831
$
208,194
$
287,349
Deferred revenue - other
89,523
16,146
207
199
—
—
106,075
Total
$
105,354
$
31,977
$
16,038
$
16,030
$
15,831
$
208,194
$
393,424</t>
  </si>
  <si>
    <t>Adoption of ASC Topic 606</t>
  </si>
  <si>
    <t>Summary of Impact Upon Adoption of ASC Topic 606 on Statements of Income and Cash Flows and Balance Sheet</t>
  </si>
  <si>
    <t>The significant changes discussed above had the following impact on the Company’s statements of income and cash flows for the year ended December 31, 2018:
Without Adoption of ASC 606
Impact of Adoption of ASC 606
As Reported
Statement of income:
Admissions revenues
$
1,839,723
$
(5,550
)
$
1,834,173
Concession revenues
$
1,110,703
$
(1,910
)
$
1,108,793
Other revenues
$
161,743
$
117,026
$
278,769
Utilities and other expense
$
354,740
$
93,330
$
448,070
Interest expense - NCM
$
—
$
19,724
$
19,724
Statement of cash flows:
Amortization of deferred revenues, deferred lease incentives and other
$
(17,602
)
$
(4,104
)
$
(21,706
)
Changes in other assets and liabilities - Other long-term liabilities
$
4,082
$
7,592
$
11,674
The impact of adoption of ASC 606 on the Company’s balance sheet as of December 31, 2018 was as follows:
Without Adoption of ASC 606
Impact of Adoption of ASC 606
As Reported
Balance sheet line items:
Deferred revenue - NCM (1)
$
345,058
$
(57,709
)
$
287,349
Long-term deferred tax liability
$
142,547
$
13,079
$
155,626
Other long-term liabilities
$
42,756
$
7,592
$
50,348
Retained earnings
$
645,933
$
40,526
$
686,459</t>
  </si>
  <si>
    <t>Earnings Per Share (Tables)</t>
  </si>
  <si>
    <t>The following table presents computations of basic and diluted earnings per share under the two class method:
Year Ended
December 31,
2016
2017
2018
Numerator:
Net income attributable to Cinemark Holdings, Inc.
$
255,091
$
264,180
$
213,827
Earnings allocated to participating share-based awards (1)
(1,187
)
(1,350
)
(1,168
)
Net income attributable to common stockholders
$
253,904
$
262,830
$
212,659
Denominator (shares in thousands):
Basic weighted average shares outstanding
115,508
115,766
116,054
Common equivalent shares for restricted stock units
275
293
288
Diluted weighted average shares outstanding
115,783
116,059
116,342
Basic earnings per share attributable to common stockholders
$
2.19
$
2.26
$
1.83
Diluted earnings per share attributable to common stockholders
$
2.19
$
2.26
$
1.83
(1)
For the years ended December 31, 2016, 2017 and 2018, a weighted average of approximately 542 shares, 596 shares and 640 shares, of unvested restricted stock, respectively, are considered participating securities.</t>
  </si>
  <si>
    <t>DIVIDENDS (Tables)</t>
  </si>
  <si>
    <t>Summary of Dividends Declared</t>
  </si>
  <si>
    <t>Below is a summary of dividends declared for the fiscal periods indicated.
Amount per Share of
Total
Declaration Date
Record Date
Payable Date
Common Stock (1)
Dividends (2)
2/24/2016
3/7/2016
3/18/2016
$
0.27
$
31,544
5/26/2016
6/8/2016
6/22/2016
0.27
31,459
8/18/2016
8/31/2016
9/13/2016
0.27
31,473
11/16/2016
12/2/2016
12/16/2016
0.27
31,568
Total
$
1.08
$
126,044
2/23/2017
3/8/2017
3/20/2017
$
0.29
$
33,912
5/25/2017
6/8/2017
6/22/2017
0.29
33,904
8/10/2017
8/31/2017
9/13/2017
0.29
33,911
11/17/2017
12/1/2017
12/15/2017
0.29
33,910
Total
$
1.16
$
135,637
2/23/2018
3/8/2018
3/22/2018
$
0.32
$
37,471
5/25/2018
6/8/2018
6/22/2018
$
0.32
37,523
8/23/2018
9/4/2018
9/18/2018
$
0.32
37,530
11/15/2018
12/4/2018
12/18/2018
$
0.32
37,592
Total
$
1.28
$
150,116
(1)
Beginning with the dividend declared on February 24, 2016, the Company’s board of directors raised the quarterly dividend to $0.27 per common share. Beginning with the dividend declared on February 23, 2017, the Company’s board of directors raised the quarterly dividend to $0.29 per common share. Beginning with the dividend declared on February 23, 2018, the Company’s board of directors raised the quarterly dividend to $0.32 per common share.
(2)
Of the dividends recorded during 2016, 2017 and 2018, $554, $558 and $624, respectively, were related to outstanding restricted stock units and will not be paid until such units vest. See Note 15.</t>
  </si>
  <si>
    <t>Investment in National CineMedia LLC (Tables) - NCM</t>
  </si>
  <si>
    <t>Summary of Common Units Received Under Common Unit Adjustment Agreement</t>
  </si>
  <si>
    <t>Below is a summary of common units received by the Company under the Common Unit Adjustment (“CUA”) Agreement during the years ended December 31, 2016, 2017 and 2018:
Event
Date Common Units Received
Number of Common Units Received
Fair Value of Common Units Received
2016 annual common unit adjustment
3/31/2016
753,598
$
11,111
2017 annual common unit adjustment
3/31/2017
1,487,218
$
18,363
2018 annual common unit adjustment
3/29/2018
908,042
$
5,012</t>
  </si>
  <si>
    <t>Summary of Activity With Equity Investee Included in the Company's Condensed Consolidated Financial Statements</t>
  </si>
  <si>
    <t>Below is a summary of activity with NCM included in the Company’s consolidated financial statements for the periods indicated. See Note 3 for discussion of impact of new revenue recognition accounting pronouncements.
Investment in NCM
Deferred Revenue
Distributions from NCM
Equity in Earnings
Other Revenue
Interest Expense - NCM (3)
Cash Received (Paid)
Balance as of January 1, 2016
$
183,755
$
(342,134
)
Receipt of common units due to annual common unit adjustment
11,111
(11,111
)
$
—
$
—
$
—
$
—
$
—
Revenues earned under ESA (1)
—
—
—
—
(11,048
)
—
11,048
Receipt of excess cash distributions
(11,233
)
—
(11,483
)
—
—
—
22,716
Receipt under tax receivable agreement
(2,985
)
—
(3,173
)
—
—
—
6,158
Equity in earnings
9,347
—
—
(9,347
)
—
—
—
Amortization of deferred revenue
—
9,317
—
—
(9,317
)
—
—
Balance as of and for the twelve months ended December 31, 2016
$
189,995
$
(343,928
)
$
(14,656
)
$
(9,347
)
$
(20,365
)
$
—
$
39,922
Receipt of common units due to annual common unit adjustment
18,363
(18,363
)
$
—
$
—
$
—
$
—
$
—
Revenues earned under ESA (1)
—
—
—
—
(11,274
)
—
11,274
Receipt of excess cash distributions
(15,093
)
—
(14,158
)
—
—
—
29,251
Receipt under tax receivable agreement
(2,265
)
—
(2,249
)
—
—
—
4,514
Equity in earnings
9,550
—
—
(9,550
)
—
—
—
Amortization of deferred revenue
—
10,585
—
—
(10,585
)
—
—
Balance as of and for the twelve months ended December 31, 2017
$
200,550
$
(351,706
)
$
(16,407
)
$
(9,550
)
$
(21,859
)
$
—
$
45,039
Impact of adoption of ASC Topic 606 (2)
—
53,605
$
—
$
—
$
—
$
—
$
—
Receipt of common units due to annual common unit adjustment
5,012
(5,012
)
—
—
—
—
—
Purchase of additional common units
78,393
—
—
—
—
—
—
Revenues earned under ESA (1)(3)
—
—
—
—
(31,867
)
19,724
12,143
Receipt of excess cash distributions
(19,786
)
—
(13,231
)
—
—
—
33,017
Receipt under tax receivable agreement
(2,419
)
—
(2,158
)
—
—
—
4,577
Equity in earnings
13,842
—
—
(13,842
)
—
—
—
Amortization of deferred revenue (2)
—
15,764
—
—
(15,764
)
—
—
Balance as of and for the twelve months ended December 31, 2018
$
275,592
$
(287,349
)
$
(15,389
)
$
(13,842
)
$
(47,631
)
$
19,724
$
49,737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0,523, $11,110 and $11,965 for the years ended December 31, 2016, 2017 and 2018, respectively.
(2)
As a result of adoption of ASC Topic 606, the Company determined that the deferred revenue associated with the ESA and CUA agreement should be amortized on a straight-line basis versus the units of revenue method followed prior to adoption. The Company recorded a reduction in the deferred revenue balance and a cumulative effect of a change in accounting principle in retained earnings. See Note 3 for further discussion of the impact of the adoption of ASC Topic 606.
(3)
Reflects the impact of significant financing component related to amounts received in advance under the ESA and CUA agreement. See Note 3.</t>
  </si>
  <si>
    <t>Summary Financial Information</t>
  </si>
  <si>
    <t>The tables below present summary financial information for NCM for the periods indicated:
Year Ended
Year Ended
Year Ended
December 29, 2016
December 28, 2017
December 27, 2018
Revenues
$
447,600
$
426,100
$
441,400
Operating income
$
173,000
$
153,900
$
154,300
Net income
$
109,300
$
101,900
$
98,400
As of
As of
December 28, 2017
December 27, 2018
Current assets
$
174,400
$
172,700
Noncurrent assets
$
758,300
$
726,800
Current liabilities
$
123,300
$
115,200
Noncurrent liabilities
$
925,400
$
924,900
Members' deficit
$
(116,000
)
$
(140,600
)</t>
  </si>
  <si>
    <t>Other Investments (Tables)</t>
  </si>
  <si>
    <t>Summary of Activity for Each of Company's Other Investments</t>
  </si>
  <si>
    <t>Below is a summary of activity for each of the Company’s other investments for the periods indicated:
DCIP
RealD
AC LLC
DCDC
FE Concepts
Other
Total
Balance at January 1, 2016
$
71,579
$
12,900
$
7,269
$
2,562
$
—
$
663
$
94,973
Cash contributions
717
—
—
—
—
415
1,132
Equity in income
21,434
—
311
870
—
—
22,615
Equity in comprehensive income
89
—
—
—
—
—
89
Sale of investment (1)
—
(12,900
)
—
—
—
—
(12,900
)
Cash distributions received
(6,000
)
—
(1,600
)
(98
)
—
—
(7,698
)
Other (2)
—
—
—
(584
)
—
690
106
Balance at December 31, 2016
$
87,819
$
—
$
5,980
$
2,750
$
—
$
1,768
$
98,317
Cash contributions
1,112
—
—
—
104
2,499
3,715
Equity in income
22,900
—
2,336
1,199
—
—
26,435
Equity in comprehensive income
248
—
—
—
—
—
248
Cash distributions received
(5,864
)
—
(2,400
)
(351
)
—
—
(8,615
)
Other
—
—
—
—
—
(55
)
(55
)
Balance at December 31, 2017
$
106,215
$
—
$
5,916
$
3,598
$
104
$
4,212
$
120,045
Cash contributions
2,076
—
—
—
20,000
—
22,076
Equity in income (loss)
22,899
—
1,270
1,313
(82
)
—
25,400
Equity in comprehensive loss
(139
)
—
—
—
—
—
(139
)
Cash distributions received
(5,799
)
—
(1,920
)
(219
)
—
—
(7,938
)
Other (2)
—
—
—
(2,437
)
(104
)
(137
)
(2,678
)
Balance at December 31, 2018
$
125,252
$
—
$
5,266
$
2,255
$
19,918
$
4,075
$
156,766
(1)
RealD, Inc
(2)
Other activity for DCDC for the years ended December 31, 2016 and 2018 consisted of returns of capital originally contributed by the Company.</t>
  </si>
  <si>
    <t>Digital Cinema Implementation Partners</t>
  </si>
  <si>
    <t>Below is summary financial information for DCIP as of and for the years ended December 31, 2016, 2017 and 2018:
Year ended December 31,
2016
2017
2018
Revenues
$
178,836
$
177,382
$
172,534
Operating income
$
107,919
$
106,687
$
102,236
Net income
$
89,152
$
93,103
$
94,757
As of
December 31, 2017
December 31, 2018
Current assets
$
56,296
$
57,907
Noncurrent assets
$
772,438
$
684,545
Current liabilities
$
59,153
$
67,408
Noncurrent liabilities
$
296,889
$
125,596
Members' equity
$
472,692
$
549,448</t>
  </si>
  <si>
    <t>Transactions with DCIP</t>
  </si>
  <si>
    <t>The Company had the following transactions with DCIP during the years ended December 31, 2016, 2017 and 2018:
Year Ended December 31,
2016
2017
2018
Equipment lease payments
$
5,217
$
5,743
$
4,862
Warranty reimbursements from DCIP
$
(6,091
)
$
(8,511
)
$
(10,800
)
Management services fees
$
825
$
823
$
730</t>
  </si>
  <si>
    <t>GOODWILL AND OTHER INTANGIBLE ASSETS - NET (Tables)</t>
  </si>
  <si>
    <t>Summary of Goodwill</t>
  </si>
  <si>
    <t>The Company’s goodwill was as follows:
U.S. Operating Segment
International Operating Segment
Total
Balance at December 31, 2016 (1)
$
1,164,163
$
98,800
$
1,262,963
Acquisitions of theatres (2)
9,878
13,211
23,089
Foreign currency translation adjustments
—
(1,973
)
(1,973
)
Balance at December 31, 2017 (1)
$
1,174,041
$
110,038
$
1,284,079
Acquisitions of theatres (3)
—
7,204
7,204
Foreign currency translation adjustments
—
(14,959
)
(14,959
)
Balance at December 31, 2018 (1)
$
1,174,041
$
102,283
$
1,276,324
(1)
Balances are presented net of accumulated impairment losses of $214,031 for the U.S. operating segment and $27,622 for the international operating segment.
(2)
(3)
Amount represents preliminary purchase price allocation for theatres acquired in Brazil.</t>
  </si>
  <si>
    <t>Intangible Assets-Net</t>
  </si>
  <si>
    <t>As of December 31, intangible assets-net, consisted of the following:
Balance at
Balance at
January 1,
December 31,
2017
Additions (1)
Amortization
Other (2)
2017
Intangible assets with finite lives:
Gross carrying amount
$
99,796
$
11,584
$
—
$
(5,485
)
$
105,895
Accumulated amortization
(64,606
)
—
(5,563
)
1,300
(68,869
)
Total net intangible assets with finite lives
$
35,190
$
11,584
$
(5,563
)
$
(4,185
)
$
37,026
Intangible assets with indefinite lives:
Tradename
299,709
—
—
26
299,735
Total intangible assets — net
$
334,899
$
11,584
$
(5,563
)
$
(4,159
)
$
336,761
Balance at
Balance at
January 1,
December 31,
2018
Additions (3)
Amortization
Other (2)
2018
Intangible assets with finite lives:
Gross carrying amount
$
105,895
$
1,203
$
—
$
(1,842
)
$
105,256
Accumulated amortization
(68,869
)
—
(5,734
)
—
(74,603
)
Total net intangible assets with finite lives
$
37,026
$
1,203
$
(5,734
)
$
(1,842
)
$
30,653
Intangible assets with indefinite lives:
Tradename and other
299,735
853
—
(331
)
300,257
Total intangible assets — net
$
336,761
$
2,056
$
(5,734
)
$
(2,173
)
$
330,910
(1)
Activity for 2017 represent fair values allocated to intangible assets acquired as part of acquisitions of theatres in the U.S. and international markets.
(2)
Amounts represent foreign currency translation adjustments and the write-off of certain lease intangibles for theatre closures and lease amendments.
(3)
Amount for intangible assets with finite lives represents preliminary purchase price allocation for theatres acquired in Brazil.</t>
  </si>
  <si>
    <t>Estimated Aggregate Future Amortization Expense for Intangible Assets</t>
  </si>
  <si>
    <t>Estimated aggregate future amortization expense for intangible assets is as follows (1)
For the year ended December 31, 2019
$
4,785
For the year ended December 31, 2020
5,053
For the year ended December 31, 2021
2,904
For the year ended December 31, 2022
2,812
For the year ended December 31, 2023
3,161
Thereafter
11,938
Total
$
30,653
(1) Leases</t>
  </si>
  <si>
    <t>IMPAIRMENT OF LONG-LIVED ASSETS (Tables)</t>
  </si>
  <si>
    <t>Long-Lived Asset Impairment Losses</t>
  </si>
  <si>
    <t>The Company’s long-lived asset impairment losses are summarized in the following table:
Year Ended
December 31,
2016
2017
2018
U.S. theatre properties
$
1,929
$
5,227
$
18,597
International theatre properties
907
9,857
13,775
Impairment of long-lived assets
$
2,836
$
15,084
$
32,372</t>
  </si>
  <si>
    <t>DEFERRED CHARGES AND OTHER ASSETS - NET (Tables)</t>
  </si>
  <si>
    <t>Deferred Charges and Other Assets - Net</t>
  </si>
  <si>
    <t>As of December 31, deferred charges and other assets — net consisted of the following:
December 31,
2017
2018
Long-term prepaid rents (1)
$
7,762
$
15,943
Construction and other deposits
12,167
8,183
Equipment to be placed in service
13,868
10,466
Other
5,970
6,463
Total
$
39,767
$
41,055</t>
  </si>
  <si>
    <t>LONG-TERM DEBT (Tables)</t>
  </si>
  <si>
    <t>Components of Long-Term Debt</t>
  </si>
  <si>
    <t>As of December 31, long-term debt consisted of the following:
December 31,
2017
2018
Cinemark USA, Inc. term loan
$
659,517
$
652,922
Cinemark USA, Inc. 5.125% senior notes due 2022
400,000
400,000
Cinemark USA, Inc. 4.875% senior notes due 2023
755,000
755,000
Other (1)
2,778
1,389
Total long-term debt
1,817,295
1,809,311
Less current portion
7,099
7,984
Less debt issuance costs, net of accumulated amortization of $25,549 and $30,289, respectively
29,815
28,700
Long-term debt, less current portion
$
1,780,381
$
1,772,627
(1)
Represents debt owed to NCM in relation to the joint venture AC JV, LLC. See Note 7.</t>
  </si>
  <si>
    <t>Amendment of Credit Agreement</t>
  </si>
  <si>
    <t xml:space="preserve">Cinemark USA, Inc. made the following amendments to its Credit Agreement as follows during 2016, 2017 and 2018:
Debt Issue
Loss on Debt
Effective Date
Nature of Amendment
Costs Paid (1)
Amendment (2)
June 13, 2016
Reduced term loan interest rate by 0.25%
$
783
$
249
December 15, 2016
Reduced term loan interest rate by 0.50%
$
2,446
$
161
June 16, 2017
Reduced term loan interest rate by 0.25%; modified certain definitions and other provisions in the Credit Agreement
$
521
$
190
November 28, 2017
Extended maturity of revolving credit line to December 2022; reduced the interest rate applicable to borrowings under the credit line
$
330
$
331
March 29, 2018
Extended maturity of term loan to March 2025; reduced term loan interest rate by 0.25%; reduced real property mortgage requirements
$
4,962
$
1,484
(1)
Reflected as a reduction of long term debt on the consolidated balance sheet.
(2)
Reflected as a loss on debt amendments and refinancing on the consolidated statement of income for the year in which the amendments were effective. </t>
  </si>
  <si>
    <t>Maturities of Long-Term Debt, Excluding Unamortized Debt Issuance Costs</t>
  </si>
  <si>
    <t>The Company’s long-term debt, excluding unamortized debt issuance costs, at December 31, 2018 matures as follows:
2019
$
7,984
2020
6,595
2021
6,595
2022
406,595
2023
761,595
Thereafter
619,947
Total
$
1,809,311</t>
  </si>
  <si>
    <t>Summary of Company’s Interest Rate Swap Agreements Designated as Cash Flow Hedges</t>
  </si>
  <si>
    <t>Below is a summary of the Company’s interest rate swap agreements designated as cash flow hedges as of December 31, 2018:
Estimated
Fair Value at
Notional
December 31,
Amount
Effective Date
Pay Rate
Receive Rate
Expiration Date
2018 (1)
$
175,000
December 31, 2018
2.751%
1-Month LIBOR
December 31, 2022
$
1,983
$
137,500
December 31, 2018
2.765%
1-Month LIBOR
December 31, 2022
$
1,624
$
137,500
December 31, 2018
2.746%
1-Month LIBOR
December 31, 2022
$
1,486
Total
$
5,093
(1)</t>
  </si>
  <si>
    <t>Fair Value Measurements (Tables)</t>
  </si>
  <si>
    <t>Summary of Liabilities Measured at Fair Value on a Recurring Basis</t>
  </si>
  <si>
    <t>Below is a summary of liabilities measured at fair value on a recurring basis by the Company under FASB ASC Topic 820 as of December 31, 2018:
Carrying
Fair Value
Description
Value
Level 1
Level 2
Level 3
Interest rate swap liabilities
$
(5,093
)
$
—
$
—
$
(5,093
)</t>
  </si>
  <si>
    <t>Reconciliation of Beginning and Ending Balance for Liabilities Measured at Fair Value</t>
  </si>
  <si>
    <t>Below is a reconciliation of the beginning and ending balance for liabilities measured at fair value on a recurring basis using significant unobservable inputs (Level 3):
Liabilities (1)
2018
Beginning balance - January 1
$
—
Interest rate swaps effective December 31, 2018
5,093
Ending balance - December 31
$
5,093</t>
  </si>
  <si>
    <t>FOREIGN CURRENCY TRANSLATION (Tables)</t>
  </si>
  <si>
    <t>Summary of Impact of Translating Financial Statements of Company's International Subsidiaries</t>
  </si>
  <si>
    <t>Below is a summary of the impact of translating the financial statements of all of the Company’s international subsidiaries as of and for the years ended December 31, 2016, 2017 and 2018.
Other Comprehensive
Income (Loss)
Exchange Rate as of December 31,
For the Year Ended December 31,
Country
2016
2017
2018
2016
2017
2018
Brazil
3.26
3.31
3.88
$
37,286
$
(4,567
)
$
(34,086
)
Argentina (1)
16.04
18.65
37.68
(13,362
)
(8,200
)
(14,357
)
Colombia
3,000.71
2,936.67
3,249.75
1,278
246
(1,795
)
Chile
679.09
615.97
694.74
1,855
5,672
(8,924
)
Peru
3.45
3.24
3.39
87
2,752
(2,136
)
All other
(783
)
(869
)
(955
)
$
26,361
$
(4,966
)
$
(62,253
)
(1)
Amount represents the cumulative comprehensive loss recorded for Argentina through June 30, 2018. The impact of translating Argentina financial results to U.S. dollars, beginning July 1, 2018, which was not significant, has been recorded in foreign currency exchange gain (loss) on the Company’s consolidated statement of income.</t>
  </si>
  <si>
    <t>NONCONTROLLING INTERESTS IN SUBSIDIARIES (Tables)</t>
  </si>
  <si>
    <t>Noncontrolling Interests in Subsidiaries</t>
  </si>
  <si>
    <t>Noncontrolling interests in subsidiaries of the Company were as follows at December 31:
December 31,
2017
2018
Cinemark Partners II — 24.6% interest (in one theatre)
$
8,795
$
8,152
Laredo Theatres – 25% interest (in two theatres)
1,746
2,308
Greeley Ltd. — 49% interest (in one theatre)
843
1,411
Other
509
508
Total
$
11,893
$
12,379</t>
  </si>
  <si>
    <t>Summary of Impact of Changes in Company's Ownership Interest in its Subsidiaries on its Equity</t>
  </si>
  <si>
    <t>Below is a summary of the impact of changes in the Company’s ownership interest in its subsidiaries on its equity:
Year ended December 31,
2016
2017
2018
Net income attributable to Cinemark Holdings, Inc.
$
255,091
$
264,180
$
213,827
Transfers from noncontrolling interests
Decrease in Cinemark Holdings, Inc. additional paid-in-capital for the buyout of Flix Impirica non-controlling interest
(27
)
—
—
Net transfers from non-controlling interests
(27
)
—
—
Change from net income attributable to Cinemark Holdings, Inc. and transfers from noncontrolling interests
$
255,064
$
264,180
$
213,827</t>
  </si>
  <si>
    <t>CAPITAL STOCK (Tables)</t>
  </si>
  <si>
    <t>Summary of Treasury Stock Activity</t>
  </si>
  <si>
    <t>Below is a summary of the Company’s treasury stock activity for the years ended December 31, 2016, 2017 and 2018.
Number of Treasury Shares
Cost
Balance at January 1, 2016
4,183,504
$
66,577
Restricted stock withholdings (1)
206,690
6,834
Restricted stock forfeitures (2)
56,808
—
Balance at December 31, 2016
4,447,002
$
73,411
Restricted stock withholdings (1)
68,527
2,943
Restricted stock forfeitures (2)
10,341
—
Balance at December 31, 2017
4,525,870
$
76,354
Restricted stock withholdings (1)
75,801
2,905
Restricted stock forfeitures (2)
24,520
—
Balance at December 31, 2018
4,626,191
$
79,259
(1)
(2)</t>
  </si>
  <si>
    <t>Summary of Restricted Stock Activity</t>
  </si>
  <si>
    <t>Below is a summary of restricted stock activity for the years ended December 31, 2016, 2017 and 2018:
Year Ended
Year Ended
Year Ended
December 31, 2016
December 31, 2017
December 31, 2018
Shares of Restricted Stock
Weighted Average Grant Date Fair Value
Shares of Restricted Stock
Weighted Average Grant Date Fair Value
Shares of Restricted Stock
Weighted Average Grant Date Fair Value
Outstanding at January 1
757,775
$
30.73
606,618
$
33.51
650,581
$
35.81
Granted
335,707
$
30.98
246,534
$
41.70
328,734
$
38.72
Vested
(430,056
)
$
26.60
(192,230
)
$
36.26
(250,442
)
$
31.27
Forfeited
(56,808
)
$
33.81
(10,341
)
$
33.48
(24,520
)
$
38.62
Outstanding at December 31
606,618
$
33.51
650,581
$
35.81
704,353
$
38.68</t>
  </si>
  <si>
    <t>Summary of Restricted Stock Unit Financial Performance Thresholds and Vesting Rates</t>
  </si>
  <si>
    <t>The financial performance factors and respective vesting rates for each of the 2016, 2017 and 2018 grants are as follows:
Year Ended December 31,
Percentage of Shares Vesting
2016
2017
2018
Threshold IRR
6.0%
7.0%
7.0%
33.3%
Target IRR
8.0%
9.5%
9.5%
66.6%
Maximum IRR
10.0%
13.0%
13.0%
100.0%</t>
  </si>
  <si>
    <t>Summary of Restricted Stock Unit Award Activity</t>
  </si>
  <si>
    <t xml:space="preserve">Below is a table summarizing the potential number of units that could vest under restricted stock unit awards granted during the years ended December 31, 2016, 2017 and 2018 at each of the three levels of financial performance (excluding forfeitures):
Granted During the Year Ended December 31,
2016
2017
2018
Number of
Value at
Number of
Value at
Number of
Value at
Units
Grant (1)
Units
Grant (1)
Units
Grant (1)
at threshold IRR
84,554
$
2,522
58,545
$
2,481
76,065
$
2,967
at target IRR
169,107
$
5,044
117,089
$
4,961
152,129
$
5,938
at maximum IRR
253,661
$
7,568
175,634
$
7,442
228,194
$
8,906
(1)
The grant date fair values for units issued during the years ended December 31, 2016 and 2017 were $29.83 and $42.37, respectively. The grant date fair values for the units issued during the year ended December 31, 2018 ranged from $37.55 to $39.03. </t>
  </si>
  <si>
    <t>Restricted Stock</t>
  </si>
  <si>
    <t>Summary of Restricted Stock Award Activity</t>
  </si>
  <si>
    <t>Below is a summary of restricted stock award activity recorded for the periods indicated.
Year Ended December 31,
2016
2017
2018
Compensation expense recognized during the period
$
8,250
$
8,384
$
9,655
Fair value of restricted shares that vested during the period
$
14,662
$
8,172
$
9,501
Income tax deduction upon vesting of restricted stock awards
$
5,555
$
2,667
$
1,744</t>
  </si>
  <si>
    <t>Restricted Stock Units (RSUs)</t>
  </si>
  <si>
    <t>Below is a summary of activity for restricted stock unit awards for the periods indicated:
Year Ended December 31,
2016
2017
2018
Number of restricted stock unit awards that vested during the period
213,984
97,115
127,084
Fair value of restricted stock unit awards that vested during the period
$
7,260
$
4,155
$
4,846
Accumulated dividends paid upon vesting of restricted stock unit awards
$
662
$
558
$
526
Compensation expense recognized during the period
$
5,144
$
4,297
$
4,681
Income tax benefit recognized upon vesting of restricted stock unit awards
$
3,049
$
1,745
$
708</t>
  </si>
  <si>
    <t>SUPPLEMENTAL CASH FLOW INFORMATION (Tables)</t>
  </si>
  <si>
    <t>Supplemental Information to Consolidated Statements of Cash Flows</t>
  </si>
  <si>
    <t>The following is provided as supplemental information to the consolidated statements of cash flows:
Year Ended December 31,
2016
2017
2018
Cash paid for interest
$
108,101
$
99,232
$
98,411
Cash paid for income taxes, net of refunds received
$
93,368
$
95,043
$
64,199
Noncash investing and financing activities:
Change in accounts payable and accrued expenses for the acquisition of theatre properties and equipment (1)
$
(29,471
)
$
9,349
$
(5,728
)
Theatre properties acquired under capital and finance leases
$
33,282
$
46,727
$
18,851
Investment in NCM – receipt of common units (see Note 6)
$
11,111
$
18,363
$
5,012
Interest expense – NCM (see Note 3)
$
—
$
—
$
(19,724
)
Dividends accrued on unvested restricted stock unit awards
$
(554
)
$
(558
)
$
(624
)
(1)
Additions to theatre properties and equipment included in accounts payable as of December 31, 2017 and 2018 were $31,276 and $37,004, respectively.</t>
  </si>
  <si>
    <t>INCOME TAXES (Tables)</t>
  </si>
  <si>
    <t>Provision for Federal and Foreign Income Tax Expense for Continuing Operations</t>
  </si>
  <si>
    <t>The Company’s provision for federal and foreign income tax expense for continuing operations consisted of the following:
Year Ended December 31,
2016
2017
2018
Income before income taxes:
U.S.
$
274,756
$
280,535
$
289,727
Foreign
85,890
64,842
21,007
Total
$
360,646
$
345,377
$
310,734</t>
  </si>
  <si>
    <t>Current and Deferred Income Taxes</t>
  </si>
  <si>
    <t>Current and deferred income taxes were as follows:
Year Ended December 31,
2016
2017
2018
Current:
Federal
$
65,303
$
54,435
$
46,826
Foreign
32,047
29,306
11,822
State
11,936
10,632
13,594
Total current expense
$
109,286
$
94,373
$
72,242
Deferred:
Federal
$
(13,667
)
$
(14,046
)
$
27,055
Foreign
1,674
(4,270
)
(6,166
)
State
6,526
3,301
2,298
Total deferred taxes
$
(5,467
)
$
(15,015
)
$
23,187
Income taxes
$
103,819
$
79,358
$
95,429</t>
  </si>
  <si>
    <t>Reconciliation Between Income Tax Expense and Taxes Computed</t>
  </si>
  <si>
    <t>A reconciliation between income tax expense and taxes computed by applying the applicable statutory federal income tax rate to income before income taxes follows:
Year Ended December 31,
2016
2017
2018
Computed statutory tax expense
$
126,226
$
120,882
$
65,254
Foreign inflation adjustments
(281
)
—
—
State and local income taxes, net of federal income tax impact
11,999
12,786
12,611
Foreign losses not benefited and changes in valuation allowance
(34,757
)
249
822
Foreign tax rate differential
(942
)
(245
)
2,235
Foreign dividends
68,684
13,662
-
Foreign tax credits
(62,815
)
(21,647
)
3,927
Impacts related to 2017 Tax Act (1)(2)
—
(44,889
)
19,180
Changes in uncertain tax positions
921
983
(6,139
)
Other — net
(5,216
)
(2,423
)
(2,461
)
Income taxes
$
103,819
$
79,358
$
95,429
(1)
The amount for the year ended December 31, 2018 includes a one-time charge to true-up deferred taxes of $1,913 and a reduction in deferred tax assets with regard to foreign tax credit carryforwards of $17,267.
(2)
The amount for the year ended December 31, 2017 includes a one-time benefit due to re-measurement of net deferred tax liabilities using a lower U.S. corporate tax rate and a reassessment of permanently reinvested earnings of ($79,834), a deemed repatriation tax of $14,512, and a reduction in deferred tax assets with regard to foreign tax credit carryforwards of $20,433.</t>
  </si>
  <si>
    <t>Tax Effects of Significant Temporary Differences and Tax Loss and Tax Credit Carryforwards</t>
  </si>
  <si>
    <t>The tax effects of significant temporary differences and tax loss and tax credit carryforwards comprising the net long-term deferred income tax liabilities as of December 31, 2017 and 2018 consisted of the following:
December 31,
2017
2018
Deferred liabilities:
Theatre properties and equipment
$
147,208
$
158,797
Intangible asset — other
30,770
33,561
Intangible asset — tradenames
72,967
73,261
Investment in partnerships
67,449
63,217
Total deferred liabilities
318,394
328,836
Deferred assets:
Deferred lease expenses
14,714
13,464
Exchange loss
220
1,306
Deferred revenue - NCM
85,816
70,688
Capital lease obligations
67,369
63,895
Tax impact of items in accumulated other comprehensive income
—
2,237
Other tax loss carryforwards
15,564
15,608
Other tax credit carryforwards
38,436
42,989
Other expenses, not currently deductible for tax purposes
13,801
26,776
Total deferred assets
235,920
236,963
Net deferred income tax liability before valuation allowance
82,474
91,873
Valuation allowance against deferred assets – non-current
35,246
54,725
Net deferred income tax liability
$
117,720
$
146,598
Net deferred tax (asset) liability — Foreign
$
3,073
$
(5,449
)
Net deferred tax liability — U.S.
114,647
152,047
Total
$
117,720
$
146,598</t>
  </si>
  <si>
    <t>Reconciliation of Total Amounts of Unrecognized Tax Benefits Excluding Interest and Penalties</t>
  </si>
  <si>
    <t>The following is a reconciliation of the total amounts of unrecognized tax benefits excluding interest and penalties, for the years ended December 31, 2016, 2017 and 2018:
Year Ended December 31,
2016
2017
2018
Balance at January 1,
$
17,133
$
17,403
$
18,266
Gross increases - tax positions in prior periods
13
92
—
Gross decreases - tax positions in prior periods
—
(12
)
(143
)
Gross increases - current period tax positions
923
265
424
Settlements
(924
)
(177
)
(7,191
)
Foreign currency translation adjustments
258
695
(795
)
Balance at December 31,
$
17,403
$
18,266
$
10,561</t>
  </si>
  <si>
    <t>COMMITMENTS AND CONTINGENCIES (Tables)</t>
  </si>
  <si>
    <t>Rent Expense of Lease</t>
  </si>
  <si>
    <t>Theatre rent expense was as follows:
Year Ended December 31,
2016
2017
2018
Fixed rent expense
$
242,927
$
247,908
$
248,543
Contingent rent and other facility lease expenses
78,367
80,289
74,773
Total facility lease expense
$
321,294
$
328,197
$
323,316</t>
  </si>
  <si>
    <t>Estimated Future Minimum Lease Payments (Net of Noncancelable Sublease Rentals) Under Capital Leases</t>
  </si>
  <si>
    <t>Future minimum lease payments under noncancelable operating and capital leases at December 31, 2018 are as follows (1)
Operating
Capital
Leases
Leases
2019
$
253,323
$
42,434
2020
242,336
41,502
2021
230,396
34,589
2022
204,628
32,462
2023
176,802
28,534
Thereafter
677,091
166,375
Total
$
1,784,576
345,896
Amounts representing interest payments
(86,364
)
Present value of future minimum payments
259,532
Current portion of capital lease obligations
(27,065
)
Capital lease obligations, less current portion
$
232,467
(1) Represents amounts before the adoption of ASC Topic 842 – Leases . See Note 2 for discussion of the expected impact of adoption.</t>
  </si>
  <si>
    <t>Estimated Future Minimum Lease Payments (Net of Noncancelable Sublease Rentals) Under Operating Leases</t>
  </si>
  <si>
    <t>SEGMENTS (Tables)</t>
  </si>
  <si>
    <t>Selected Financial Information by Reportable Operating Segment</t>
  </si>
  <si>
    <t>Below is a breakdown of select financial information by reportable operating segment:
Year Ended December 31,
2016
2017
2018
Revenues
U.S.
$
2,230,693
$
2,236,237
$
2,551,719
International
701,573
769,436
682,778
Eliminations
(13,501
)
(14,126
)
(12,762
)
Total revenues
$
2,918,765
$
2,991,547
$
3,221,735
Adjusted EBITDA (1)
U.S.
$
548,413
$
558,182
$
648,576
International
157,690
165,576
132,941
Total Adjusted EBITDA
$
706,103
$
723,758
$
781,517
Capital expenditures
U.S.
$
242,271
$
321,040
$
270,870
International
84,637
59,822
75,203
Total capital expenditures
$
326,908
$
380,862
$
346,073
(1)
Distributions from equity investees are reported entirely within the U.S. operating segment.</t>
  </si>
  <si>
    <t>Reconciliation of Net Income to Adjusted EBITDA</t>
  </si>
  <si>
    <t xml:space="preserve">The following table sets forth a reconciliation of net income to Adjusted EBITDA:
Year Ended December 31,
2016
2017
2018
Net income
$
256,827
$
266,019
$
215,305
Add (deduct):
Income taxes
103,819
79,358
95,429
Interest expense (1)
108,313
105,918
109,994
Loss on debt amendments and refinancing
13,445
521
1,484
Other income (2)
(44,813
)
(43,127
)
(18,472
)
Other cash distributions from equity investees (3)
21,916
25,973
30,143
Depreciation and amortization
209,071
237,513
261,162
Impairment of long-lived assets
2,836
15,084
32,372
Loss on disposal of assets and other
20,459
22,812
38,702
Deferred lease expenses
(990
)
(1,268
)
(1,320
)
Amortization of long-term prepaid rents
1,826
2,274
2,382
Share based awards compensation expense
13,394
12,681
14,336
Adjusted EBITDA
$
706,103
$
723,758
$
781,517
(1)
Includes amortization of debt issue costs.
(2)
Includes interest income, foreign currency exchange gain (loss), interest expense – NCM and equity in income of affiliates and excludes distributions from NCM.
(3)
Includes distributions received from equity investees that were recorded as a reduction of the respective investment balances. </t>
  </si>
  <si>
    <t>Selected Financial Information by Geographic Area</t>
  </si>
  <si>
    <t>Below is a breakdown of select financial information by geographic area:
Year Ended December 31,
2016
2017
2018
Revenues
U.S.
$
2,230,693
$
2,236,237
$
2,551,719
Brazil
304,407
341,485
283,009
Other international countries
397,166
427,951
399,769
Eliminations
(13,501
)
(14,126
)
(12,762
)
Total
$
2,918,765
$
2,991,547
$
3,221,735
December 31, 2017
December 31, 2018
Theatre Properties and Equipment-net
U.S.
$
1,439,168
$
1,479,603
Brazil
179,669
140,570
Other international countries
209,217
212,960
Total
$
1,828,054
$
1,833,133</t>
  </si>
  <si>
    <t>VALUATION AND QUALIFYING ACCOUNTS (Tables)</t>
  </si>
  <si>
    <t>Valuation Allowance for Deferred Tax Assets</t>
  </si>
  <si>
    <t>The Company’s valuation allowance for deferred tax assets for the years ended December 31, 2016, 2017 and 2018 were as follows:
Valuation Allowance for Deferred Taxes
Balance at January 1, 2016
$
50,636
Additions
483
Deductions
(36,595
)
Balance at December 31, 2016
$
14,524
Additions
21,347
Deductions
(625
)
Balance at December 31, 2017
$
35,246
Additions (1)
22,005
Deductions
(2,526
)
Balance at December 31, 2018
$
54,725
(1) A valuation allowance was provided against certain deferred tax assets arising from carryforwards of unused foreign tax credit benefits.</t>
  </si>
  <si>
    <t>QUARTERLY FINANCIAL INFORMATION (UNAUDITED) (Tables)</t>
  </si>
  <si>
    <t>Quarterly Financial Information (Unaudited)</t>
  </si>
  <si>
    <t>2017
First Quarter
Second Quarter
Third Quarter
Fourth Quarter
Full Year
Revenues
$
779,610
$
751,195
$
710,748
$
749,994
$
2,991,547
Operating income
$
131,193
$
98,221
$
74,175
$
88,693
$
392,282
Net income
$
80,194
$
51,810
$
38,540
$
95,475
$
266,019
Net income attributable to Cinemark Holdings, Inc.
$
79,728
$
51,239
$
38,139
$
95,074
$
264,180
Net income per share attributable to Cinemark Holdings, Inc.’s common stockholders:
Basic
$
0.68
$
0.44
$
0.33
$
0.82
$
2.26
Diluted
$
0.68
$
0.44
$
0.33
$
0.82
$
2.26
2018 (1)
First Quarter
Second Quarter
Third Quarter
Fourth Quarter
Full Year
Revenues
$
779,971
$
889,053
$
754,235
$
798,476
$
3,221,735
Operating income
$
102,242
$
126,668
$
82,738
$
76,703
$
388,351
Net income
$
62,177
$
82,464
$
50,621
$
20,043
$
215,305
Net income attributable to Cinemark Holdings, Inc.
$
62,021
$
82,135
$
50,228
$
19,443
$
213,827
Net income per share attributable to Cinemark Holdings, Inc.’s common stockholders:
Basic
$
0.53
$
0.70
$
0.43
$
0.17
$
1.83
Diluted
$
0.53
$
0.70
$
0.43
$
0.17
$
1.83
(1)</t>
  </si>
  <si>
    <t>Summary of Significant Accounting Policies - Additional Information (Detail)</t>
  </si>
  <si>
    <t>Dec. 31, 2018USD ($)UnitSegment</t>
  </si>
  <si>
    <t>Dec. 31, 2017USD ($)UnitSegment</t>
  </si>
  <si>
    <t>Dec. 31, 2016USD ($)UnitSegment</t>
  </si>
  <si>
    <t>Summary Of Significant Accounting Policies [Line Items]</t>
  </si>
  <si>
    <t>Approximate available remaining lease period for fee owned properties</t>
  </si>
  <si>
    <t>20 years</t>
  </si>
  <si>
    <t>Impairment of goodwill</t>
  </si>
  <si>
    <t>Requirements to be classified as capital lease, minimum amount of present value of future minimum lease payments against estimated fair value, percentage</t>
  </si>
  <si>
    <t>90.00%</t>
  </si>
  <si>
    <t>Requirements to be classified as capital lease, minimum length of lease term against estimated useful life, percentage</t>
  </si>
  <si>
    <t>75.00%</t>
  </si>
  <si>
    <t>General liability claim per occurrence, cap</t>
  </si>
  <si>
    <t>Aggregate annual cap per policy year</t>
  </si>
  <si>
    <t>Pre-funding claims and covers claims annual cap</t>
  </si>
  <si>
    <t>Medical claim per occurrence, cap</t>
  </si>
  <si>
    <t>Insurance Reserves</t>
  </si>
  <si>
    <t>Minimum Percentage for Tax position measure as largest amount of benefit</t>
  </si>
  <si>
    <t>50.00%</t>
  </si>
  <si>
    <t>Reportable operating segments | Segment</t>
  </si>
  <si>
    <t>U.S. Operating Segment</t>
  </si>
  <si>
    <t>Number of reporting units | Segment</t>
  </si>
  <si>
    <t>Multiplication Value to Cash flows for the determination of fair value of Reporting units | Unit</t>
  </si>
  <si>
    <t>International Operating Segment</t>
  </si>
  <si>
    <t>Trade Names</t>
  </si>
  <si>
    <t>Impairment of intangible assets</t>
  </si>
  <si>
    <t>Minimum</t>
  </si>
  <si>
    <t>Equity method investment, ownership percentage</t>
  </si>
  <si>
    <t>20.00%</t>
  </si>
  <si>
    <t>Amortization period of deferred charges and other assets</t>
  </si>
  <si>
    <t>1 year</t>
  </si>
  <si>
    <t>Maximum</t>
  </si>
  <si>
    <t>Cost method investment, ownership Percentage</t>
  </si>
  <si>
    <t>17 years</t>
  </si>
  <si>
    <t>Pre-funding claims and covers claims per occurrence</t>
  </si>
  <si>
    <t>Estimated Useful Lives of Assets (Detail)</t>
  </si>
  <si>
    <t>Buildings On Owned Land</t>
  </si>
  <si>
    <t>Property, Plant and Equipment [Line Items]</t>
  </si>
  <si>
    <t>Estimated useful life of assets</t>
  </si>
  <si>
    <t>40 years</t>
  </si>
  <si>
    <t>Buildings On Leased Land</t>
  </si>
  <si>
    <t>Lesser of lease term or useful life</t>
  </si>
  <si>
    <t>Land And Buildings Under Capital and Finance Leases</t>
  </si>
  <si>
    <t>Theatre furniture and equipment | Minimum</t>
  </si>
  <si>
    <t>3 years</t>
  </si>
  <si>
    <t>Theatre furniture and equipment | Maximum</t>
  </si>
  <si>
    <t>15 years</t>
  </si>
  <si>
    <t>Leasehold Improvements</t>
  </si>
  <si>
    <t>Amortization of capital lease assets is included in depreciation and amortization expense on the consolidated statements of income. Accumulated amortization of capital and finance lease assets as of December 31, 2017 and 2018 was $200,683 and $177,733, respectively.</t>
  </si>
  <si>
    <t>Estimated Useful Lives of Assets (Parenthetical) (Detail) - USD ($) $ in Thousands</t>
  </si>
  <si>
    <t>Accumulated depreciation and amortization</t>
  </si>
  <si>
    <t>Property Under Capital and Finance Lease</t>
  </si>
  <si>
    <t>Intangible Assets and Amortization Method (Detail)</t>
  </si>
  <si>
    <t>Finite Lived Intangible Assets [Line Items]</t>
  </si>
  <si>
    <t>Indefinite-lived</t>
  </si>
  <si>
    <t>Tradename</t>
  </si>
  <si>
    <t>Indefinite-lived and definite-lived.  Definite-lived tradename assets have a remaining useful life of approximately two to eight years.</t>
  </si>
  <si>
    <t>Trade Names | Minimum</t>
  </si>
  <si>
    <t>Finite-Lived Intangible Asset, Useful Life</t>
  </si>
  <si>
    <t>2 years</t>
  </si>
  <si>
    <t>Trade Names | Maximum</t>
  </si>
  <si>
    <t>8 years</t>
  </si>
  <si>
    <t>Vendor Contracts</t>
  </si>
  <si>
    <t>Finite-Lived Intangible Assets, Amortization Method</t>
  </si>
  <si>
    <t>Straight-line method over the terms of the underlying contracts. The remaining term of the underlying contract is two years.</t>
  </si>
  <si>
    <t>Favorable/unfavorable leases</t>
  </si>
  <si>
    <t>Based on the pattern in which the economic benefits are realized over the terms of the lease agreements. The remaining terms of the lease agreements range from approximately one to eighteen years.  See Note 2 for discussion of the expected impact of new lease accounting pronouncements.</t>
  </si>
  <si>
    <t>Favorable/unfavorable leases | Minimum</t>
  </si>
  <si>
    <t>Favorable/unfavorable leases | Maximum</t>
  </si>
  <si>
    <t>18 years</t>
  </si>
  <si>
    <t>Other Intangible Assets</t>
  </si>
  <si>
    <t>Straight-line method over the terms of the underlying agreement or the expected useful life of the intangible asset. The remaining useful lives of these intangible assets range from two to eight years.</t>
  </si>
  <si>
    <t>Other Intangible Assets | Minimum</t>
  </si>
  <si>
    <t>Other Intangible Assets | Maximum</t>
  </si>
  <si>
    <t>New Accounting Pronouncements - Additional Information (Detail) - USD ($) $ in Thousands</t>
  </si>
  <si>
    <t>Jan. 01, 2019</t>
  </si>
  <si>
    <t>New Accounting Pronouncements Or Change In Accounting Principle [Line Items]</t>
  </si>
  <si>
    <t>Corporate income tax rate percent</t>
  </si>
  <si>
    <t>21.00%</t>
  </si>
  <si>
    <t>35.00%</t>
  </si>
  <si>
    <t>ASU 2016-15</t>
  </si>
  <si>
    <t>Reclassification of cash payments recorded in loss on debt amendments and refinancing from operating activities to financing activities</t>
  </si>
  <si>
    <t>Subsequent Event | Minimum | ASU 2016-02</t>
  </si>
  <si>
    <t>Operating leases, future minimum payments</t>
  </si>
  <si>
    <t>Subsequent Event | Maximum | ASU 2016-02</t>
  </si>
  <si>
    <t>Revenue Recognition - Additional Information (Detail) - USD ($)</t>
  </si>
  <si>
    <t>Jan. 02, 2018</t>
  </si>
  <si>
    <t>Revenue Recognition [Line Items]</t>
  </si>
  <si>
    <t>Cumulative effect of accounting change adjustment net of taxes, in retained earnings</t>
  </si>
  <si>
    <t>Receivables related to contracts with customers</t>
  </si>
  <si>
    <t>Assets related to costs to obtain or fulfill contract with customers</t>
  </si>
  <si>
    <t>Remaining performance obligations</t>
  </si>
  <si>
    <t>Deferred revenue amortization year and month</t>
  </si>
  <si>
    <t>2037-02</t>
  </si>
  <si>
    <t>Recognized incremental screen advertising revenue and offsetting interest expense</t>
  </si>
  <si>
    <t>NCM | Minimum</t>
  </si>
  <si>
    <t>Percentage of incremental borrowing rates</t>
  </si>
  <si>
    <t>5.50%</t>
  </si>
  <si>
    <t>NCM | Maximum</t>
  </si>
  <si>
    <t>8.00%</t>
  </si>
  <si>
    <t>Summary of Impact Upon Adoption of ASC Topic 606 on Statements of Income and Cash Flows and Balance Sheet (Detail) - USD ($) $ in Thousands</t>
  </si>
  <si>
    <t>3 Months Ended</t>
  </si>
  <si>
    <t>Sep. 30, 2018</t>
  </si>
  <si>
    <t>Mar. 31, 2018</t>
  </si>
  <si>
    <t>Sep. 30, 2017</t>
  </si>
  <si>
    <t>Jun. 30, 2017</t>
  </si>
  <si>
    <t>Mar. 31, 2017</t>
  </si>
  <si>
    <t>Statement of cash flows:</t>
  </si>
  <si>
    <t>Changes in other assets and liabilities - Other long-term liabilities</t>
  </si>
  <si>
    <t>Adoption of ASC Topic 606 | Without Adoption of ASC 606</t>
  </si>
  <si>
    <t>Adoption of ASC Topic 606 | Impact of Adoption of ASC 606</t>
  </si>
  <si>
    <t>Adoption of ASC Topic 606 | NCM | Impact of Adoption of ASC 606</t>
  </si>
  <si>
    <t>Admissions Revenues</t>
  </si>
  <si>
    <t>Admissions Revenues | Adoption of ASC Topic 606 | Without Adoption of ASC 606</t>
  </si>
  <si>
    <t>Admissions Revenues | Adoption of ASC Topic 606 | Impact of Adoption of ASC 606</t>
  </si>
  <si>
    <t>Concession Revenues</t>
  </si>
  <si>
    <t>Concession Revenues | Adoption of ASC Topic 606 | Without Adoption of ASC 606</t>
  </si>
  <si>
    <t>Concession Revenues | Adoption of ASC Topic 606 | Impact of Adoption of ASC 606</t>
  </si>
  <si>
    <t>Other | Adoption of ASC Topic 606 | Without Adoption of ASC 606</t>
  </si>
  <si>
    <t>Other | Adoption of ASC Topic 606 | Impact of Adoption of ASC 606</t>
  </si>
  <si>
    <t>Summary of Impact of Adoption of ASC 606 on Balance Sheet (Detail) - USD ($) $ in Thousands</t>
  </si>
  <si>
    <t>Adoption of ASC Topic 606 | NCM | Without Adoption of ASC 606</t>
  </si>
  <si>
    <t>Summary of Impact of Adoption of ASC 606 on Balance Sheet (Parenthetical) (Detail) - USD ($) $ in Thousands</t>
  </si>
  <si>
    <t>Jan. 01, 2018</t>
  </si>
  <si>
    <t>NCM | Adoption of ASC Topic 606</t>
  </si>
  <si>
    <t>Impact of change in amortization method</t>
  </si>
  <si>
    <t>Summary of Revenues Disaggregated Based on Major Type of Good or Service and by Reportable Operating Segment (Detail) - USD ($) $ in Thousands</t>
  </si>
  <si>
    <t>Disaggregation of Revenue [Line Items]</t>
  </si>
  <si>
    <t>Screen Advertising and Promotional Revenues</t>
  </si>
  <si>
    <t>Other Revenues</t>
  </si>
  <si>
    <t>U.S. Operating Segment | Admissions Revenues</t>
  </si>
  <si>
    <t>U.S. Operating Segment | Concession Revenues</t>
  </si>
  <si>
    <t>U.S. Operating Segment | Screen Advertising and Promotional Revenues</t>
  </si>
  <si>
    <t>U.S. Operating Segment | Other Revenues</t>
  </si>
  <si>
    <t>International Operating Segment | Admissions Revenues</t>
  </si>
  <si>
    <t>International Operating Segment | Concession Revenues</t>
  </si>
  <si>
    <t>International Operating Segment | Screen Advertising and Promotional Revenues</t>
  </si>
  <si>
    <t>International Operating Segment | Other Revenues</t>
  </si>
  <si>
    <t>U.S. segment revenues include eliminations of intercompany transactions with the international operating segment.  See Note 19 for additional information on intercompany eliminations.</t>
  </si>
  <si>
    <t>Summary of Revenues Disaggregated Based on Timing of Revenue Recognition (Detail) - USD ($) $ in Thousands</t>
  </si>
  <si>
    <t>Goods and Services Transferred at a Point in Time</t>
  </si>
  <si>
    <t>Goods and Services Transferred at a Point in Time | U.S. Operating Segment</t>
  </si>
  <si>
    <t>Goods and Services Transferred at a Point in Time | International Operating Segment</t>
  </si>
  <si>
    <t>Goods and Services Transferred Over Time</t>
  </si>
  <si>
    <t>Goods and Services Transferred Over Time | U.S. Operating Segment</t>
  </si>
  <si>
    <t>Goods and Services Transferred Over Time | International Operating Segment</t>
  </si>
  <si>
    <t>Changes in Deferred Revenues (Detail) - USD ($) $ in Thousands</t>
  </si>
  <si>
    <t>Change in Contract with Customer Liability [Line Items]</t>
  </si>
  <si>
    <t>Balance at January 1, 2018</t>
  </si>
  <si>
    <t>Amounts recognized as accounts receivable</t>
  </si>
  <si>
    <t>Cash received from customers in advance</t>
  </si>
  <si>
    <t>Common units received from NCM (see Note 6)</t>
  </si>
  <si>
    <t>Revenue recognized during period</t>
  </si>
  <si>
    <t>Balance at December 31, 2018</t>
  </si>
  <si>
    <t>Impact of adoption of ASC Topic 606</t>
  </si>
  <si>
    <t>Deferred Revenue</t>
  </si>
  <si>
    <t>Deferred Revenue | NCM</t>
  </si>
  <si>
    <t>Deferred Revenue | NCM | Adoption of ASC Topic 606</t>
  </si>
  <si>
    <t>Other Deferred Revenues</t>
  </si>
  <si>
    <t>Includes liabilities associated with outstanding gift cards and SuperSavers, points or rebates outstanding under the Company’s loyalty and membership programs and revenues not yet recognized for screen advertising and other promotional activities. Classified as accounts payable and accrued expenses or other long-term liabilities on the consolidated balance sheet.</t>
  </si>
  <si>
    <t>Aggregate Amount of Transaction Price Allocated To Performance Obligation That Are Unsatisfied And Expected To Be Recognized (Detail) $ in Thousands</t>
  </si>
  <si>
    <t>Dec. 31, 2018USD ($)</t>
  </si>
  <si>
    <t>Revenue Remaining Performance Obligation Expected Timing Of Satisfaction [Line Items]</t>
  </si>
  <si>
    <t>Revenue, Remaining Performance Obligation, Expected Timing of Satisfaction, Start Date: 2019-01-01</t>
  </si>
  <si>
    <t>Revenue, remaining performance obligation, expected timing of satisfaction, period</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 xml:space="preserve"> </t>
  </si>
  <si>
    <t>Deferred Revenue | NCM | Revenue, Remaining Performance Obligation, Expected Timing of Satisfaction, Start Date: 2019-01-01</t>
  </si>
  <si>
    <t>Deferred Revenue | NCM | Revenue, Remaining Performance Obligation, Expected Timing of Satisfaction, Start Date: 2020-01-01</t>
  </si>
  <si>
    <t>Deferred Revenue | NCM | Revenue, Remaining Performance Obligation, Expected Timing of Satisfaction, Start Date: 2021-01-01</t>
  </si>
  <si>
    <t>Deferred Revenue | NCM | Revenue, Remaining Performance Obligation, Expected Timing of Satisfaction, Start Date: 2022-01-01</t>
  </si>
  <si>
    <t>Deferred Revenue | NCM | Revenue, Remaining Performance Obligation, Expected Timing of Satisfaction, Start Date: 2023-01-01</t>
  </si>
  <si>
    <t>Deferred Revenue | NCM | Revenue, Remaining Performance Obligation, Expected Timing of Satisfaction, Start Date: 2024-01-01</t>
  </si>
  <si>
    <t>Other Deferred Revenues | Revenue, Remaining Performance Obligation, Expected Timing of Satisfaction, Start Date: 2019-01-01</t>
  </si>
  <si>
    <t>Other Deferred Revenues | Revenue, Remaining Performance Obligation, Expected Timing of Satisfaction, Start Date: 2020-01-01</t>
  </si>
  <si>
    <t>Other Deferred Revenues | Revenue, Remaining Performance Obligation, Expected Timing of Satisfaction, Start Date: 2021-01-01</t>
  </si>
  <si>
    <t>Other Deferred Revenues | Revenue, Remaining Performance Obligation, Expected Timing of Satisfaction, Start Date: 2022-01-01</t>
  </si>
  <si>
    <t>Aggregate Amount of Transaction Price Allocated To Performance Obligation That Are Unsatisfied And Expected To Be Recognized (Detail 1) $ in Thousands</t>
  </si>
  <si>
    <t>Computations of Basic and Diluted Earnings Per Share (Detail) - USD ($) $ / shares in Units, shares in Thousands, $ in Thousands</t>
  </si>
  <si>
    <t>Earnings Per Share Disclosure [Line Items]</t>
  </si>
  <si>
    <t>Earnings allocated to participating share-based awards</t>
  </si>
  <si>
    <t>Net income attributable to common stockholders</t>
  </si>
  <si>
    <t>Basic weighted average shares outstanding</t>
  </si>
  <si>
    <t>Diluted weighted average shares outstanding</t>
  </si>
  <si>
    <t>Basic earnings per share attributable to common stockholders</t>
  </si>
  <si>
    <t>Diluted earnings per share attributable to common stockholders</t>
  </si>
  <si>
    <t>Common equivalent shares for restricted stock units</t>
  </si>
  <si>
    <t>For the years ended December 31, 2016, 2017 and 2018, a weighted average of approximately 542 shares, 596 shares and 640 shares, of unvested restricted stock, respectively, are considered participating securities.</t>
  </si>
  <si>
    <t>Computations of Basic and Diluted Earnings Per Share (Parenthetical) (Detail) - shares</t>
  </si>
  <si>
    <t>Weighted average shares of participating unvested restricted stock</t>
  </si>
  <si>
    <t>Dividends (Detail) - USD ($) $ / shares in Units, $ in Thousands</t>
  </si>
  <si>
    <t>Dividend Declared [Line Items]</t>
  </si>
  <si>
    <t>Amount per Share of Common Stock</t>
  </si>
  <si>
    <t>Total Dividends</t>
  </si>
  <si>
    <t>First Quarter Dividend</t>
  </si>
  <si>
    <t>Declaration Date</t>
  </si>
  <si>
    <t>Feb. 23,
		2018</t>
  </si>
  <si>
    <t>Feb. 23,
		2017</t>
  </si>
  <si>
    <t>Feb. 24,
		2016</t>
  </si>
  <si>
    <t>Record Date</t>
  </si>
  <si>
    <t>Mar. 8,
		2018</t>
  </si>
  <si>
    <t>Mar. 8,
		2017</t>
  </si>
  <si>
    <t>Mar. 7,
		2016</t>
  </si>
  <si>
    <t>Payable Date</t>
  </si>
  <si>
    <t>Mar. 22,
		2018</t>
  </si>
  <si>
    <t>Mar. 20,
		2017</t>
  </si>
  <si>
    <t>Mar. 18,
		2016</t>
  </si>
  <si>
    <t>Second Quarter Dividend</t>
  </si>
  <si>
    <t>May 25,
		2018</t>
  </si>
  <si>
    <t>May 25,
		2017</t>
  </si>
  <si>
    <t>May 26,
		2016</t>
  </si>
  <si>
    <t>Jun. 8,
		2018</t>
  </si>
  <si>
    <t>Jun. 8,
		2017</t>
  </si>
  <si>
    <t>Jun. 8,
		2016</t>
  </si>
  <si>
    <t>Jun. 22,
		2018</t>
  </si>
  <si>
    <t>Jun. 22,
		2017</t>
  </si>
  <si>
    <t>Jun. 22,
		2016</t>
  </si>
  <si>
    <t>Third Quarter Dividend</t>
  </si>
  <si>
    <t>Aug. 23,
		2018</t>
  </si>
  <si>
    <t>Aug. 10,
		2017</t>
  </si>
  <si>
    <t>Aug. 18,
		2016</t>
  </si>
  <si>
    <t>Sep. 4,
		2018</t>
  </si>
  <si>
    <t>Aug. 31,
		2017</t>
  </si>
  <si>
    <t>Aug. 31,
		2016</t>
  </si>
  <si>
    <t>Sep. 18,
		2018</t>
  </si>
  <si>
    <t>Sep. 13,
		2017</t>
  </si>
  <si>
    <t>Sep. 13,
		2016</t>
  </si>
  <si>
    <t>Fourth Quarter Dividend</t>
  </si>
  <si>
    <t>Nov. 15,
		2018</t>
  </si>
  <si>
    <t>Nov. 17,
		2017</t>
  </si>
  <si>
    <t>Nov. 16,
		2016</t>
  </si>
  <si>
    <t>Dec. 4,
		2018</t>
  </si>
  <si>
    <t>Dec. 1,
		2017</t>
  </si>
  <si>
    <t>Dec. 2,
		2016</t>
  </si>
  <si>
    <t>Dec. 18,
		2018</t>
  </si>
  <si>
    <t>Dec. 15,
		2017</t>
  </si>
  <si>
    <t>Dec. 16,
		2016</t>
  </si>
  <si>
    <t>Beginning with the dividend declared on February 24, 2016, the Company’s board of directors raised the quarterly dividend to $0.27 per common share.  Beginning with the dividend declared on February 23, 2017, the Company’s board of directors raised the quarterly dividend to $0.29 per common share.  Beginning with the dividend declared on February 23, 2018, the Company’s board of directors raised the quarterly dividend to $0.32 per common share.</t>
  </si>
  <si>
    <t>Of the dividends recorded during 2016, 2017 and 2018, $554, $558 and $624, respectively, were related to outstanding restricted stock units and will not be paid until such units vest. See Note 15.</t>
  </si>
  <si>
    <t>Dividends (Parenthetical) (Detail) - USD ($) $ / shares in Units, $ in Thousands</t>
  </si>
  <si>
    <t>Effective Date of change in amount of quarterly dividend</t>
  </si>
  <si>
    <t>Revised quarterly dividend</t>
  </si>
  <si>
    <t>Dividends related to outstanding restricted stock units</t>
  </si>
  <si>
    <t>Investment in National CineMedia LLC - Additional Information (Detail)</t>
  </si>
  <si>
    <t>Jul. 05, 2018USD ($)$ / sharesshares</t>
  </si>
  <si>
    <t>Feb. 13, 2007USD ($)</t>
  </si>
  <si>
    <t>Dec. 31, 2018USD ($)$ / sharesshares</t>
  </si>
  <si>
    <t>Dec. 31, 2017USD ($)</t>
  </si>
  <si>
    <t>Dec. 31, 2016USD ($)</t>
  </si>
  <si>
    <t>Dec. 31, 2015USD ($)$ / Theatre</t>
  </si>
  <si>
    <t>Jul. 04, 2018</t>
  </si>
  <si>
    <t>Schedule Of Equity Method Investments [Line Items]</t>
  </si>
  <si>
    <t>Theatre access fees per patron | $ / Theatre</t>
  </si>
  <si>
    <t>Increase in percentage of payment per theatre patron</t>
  </si>
  <si>
    <t>Duration of percentage increase in theatre access fees per patron</t>
  </si>
  <si>
    <t>5 years</t>
  </si>
  <si>
    <t>Payment per digital screen</t>
  </si>
  <si>
    <t>Percentage of annual increase in payment per digital screen</t>
  </si>
  <si>
    <t>5.00%</t>
  </si>
  <si>
    <t>Minimum percentage of aggregate advertising revenue for payment of fees</t>
  </si>
  <si>
    <t>12.00%</t>
  </si>
  <si>
    <t>Remaining term of exhibitor services agreement</t>
  </si>
  <si>
    <t>Number of common units of NCM owned by Company | shares</t>
  </si>
  <si>
    <t>Interest in common units of NCM owned by Company</t>
  </si>
  <si>
    <t>25.00%</t>
  </si>
  <si>
    <t>18.00%</t>
  </si>
  <si>
    <t>Impairment of investments</t>
  </si>
  <si>
    <t>Number of common units of NCM acquired by Company | shares</t>
  </si>
  <si>
    <t>Value of common units in cash</t>
  </si>
  <si>
    <t>Common unit price per share | $ / shares</t>
  </si>
  <si>
    <t>NCM | Theatre Properties and Equipment</t>
  </si>
  <si>
    <t>Payment for installation of certain equipment used for digital advertising</t>
  </si>
  <si>
    <t>Investment In NCM</t>
  </si>
  <si>
    <t>Estimated fair value of investment using NCMI's stock price</t>
  </si>
  <si>
    <t>NCMI stock price | $ / shares</t>
  </si>
  <si>
    <t>Summary of Common Units Received Under Adjustment Agreement (Detail) - USD ($) $ in Thousands</t>
  </si>
  <si>
    <t>Fair Value of Common Units Received</t>
  </si>
  <si>
    <t>Annual Common Unit Adjustment</t>
  </si>
  <si>
    <t>Date Common Units Received</t>
  </si>
  <si>
    <t>Mar. 29,
		2018</t>
  </si>
  <si>
    <t>Mar. 31,
		2017</t>
  </si>
  <si>
    <t>Mar. 31,
		2016</t>
  </si>
  <si>
    <t>Number of Common Units Received</t>
  </si>
  <si>
    <t>Summary of Activity with NCM Included in Company's Consolidated Financial Statements (Detail) - USD ($) $ in Thousands</t>
  </si>
  <si>
    <t>Jul. 05, 2018</t>
  </si>
  <si>
    <t>Receipt of common units due to annual common unit adjustment</t>
  </si>
  <si>
    <t>Equity in earnings</t>
  </si>
  <si>
    <t>Beginning Balance</t>
  </si>
  <si>
    <t>Purchase of additional common units</t>
  </si>
  <si>
    <t>Ending Balance</t>
  </si>
  <si>
    <t>Receipt of excess cash distributions</t>
  </si>
  <si>
    <t>Receipt under tax receivable agreement</t>
  </si>
  <si>
    <t>Amortization of deferred revenue</t>
  </si>
  <si>
    <t>Equity in Earnings</t>
  </si>
  <si>
    <t>Equity in Earnings | NCM</t>
  </si>
  <si>
    <t>Other Revenue</t>
  </si>
  <si>
    <t>Total Revenues</t>
  </si>
  <si>
    <t>Revenues earned under ESA</t>
  </si>
  <si>
    <t>[3]</t>
  </si>
  <si>
    <t>[3],[4]</t>
  </si>
  <si>
    <t>Other Revenue | NCM</t>
  </si>
  <si>
    <t>Interest Expense - NCM</t>
  </si>
  <si>
    <t>[4]</t>
  </si>
  <si>
    <t>Cash Received (Paid)</t>
  </si>
  <si>
    <t>Total Cash Received</t>
  </si>
  <si>
    <t>As a result of adoption of ASC Topic 606, the Company determined that the deferred revenue associated with the ESA and CUA agreement should be amortized on a straight-line basis versus the units of revenue method followed prior to adoption.  The Company recorded a reduction in the deferred revenue balance and a cumulative effect of a change in accounting principle in retained earnings.  See Note 3 for further discussion of the impact of the adoption of ASC Topic 606.</t>
  </si>
  <si>
    <t>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0,523, $11,110 and $11,965 for the years ended December 31, 2016, 2017 and 2018, respectively.</t>
  </si>
  <si>
    <t>Reflects the impact of significant financing component related to amounts received in advance under the ESA and CUA agreement.  See Note 3.</t>
  </si>
  <si>
    <t>Summary of Activity with NCM Included in Company's Consolidated Financial Statements (Parenthetical) (Detail) - USD ($) $ in Thousands</t>
  </si>
  <si>
    <t>Equity Method Investments And Joint Ventures [Abstract]</t>
  </si>
  <si>
    <t>Company's beverage concessionaire advertising costs</t>
  </si>
  <si>
    <t>Summary Financial Information for National CineMedia (Detail) - NCM - USD ($) $ in Thousands</t>
  </si>
  <si>
    <t>Dec. 27, 2018</t>
  </si>
  <si>
    <t>Dec. 28, 2017</t>
  </si>
  <si>
    <t>Dec. 29, 2016</t>
  </si>
  <si>
    <t>Noncurrent assets</t>
  </si>
  <si>
    <t>Noncurrent liabilities</t>
  </si>
  <si>
    <t>Members' deficit</t>
  </si>
  <si>
    <t>Summary of Activity for Each of Company's Other Investments (Detail) - USD ($) $ in Thousands</t>
  </si>
  <si>
    <t>1 Months Ended</t>
  </si>
  <si>
    <t>Dec. 31, 2013</t>
  </si>
  <si>
    <t>Investments, beginning balance</t>
  </si>
  <si>
    <t>Equity in income (loss)</t>
  </si>
  <si>
    <t>Cash distributions received</t>
  </si>
  <si>
    <t>Investments, ending balance</t>
  </si>
  <si>
    <t>AC JV, LLC</t>
  </si>
  <si>
    <t>Cash contributions</t>
  </si>
  <si>
    <t>Other Affiliates</t>
  </si>
  <si>
    <t>Equity in comprehensive income (loss)</t>
  </si>
  <si>
    <t>Sale of investment</t>
  </si>
  <si>
    <t>Other Affiliates | Digital Cinema Implementation Partners</t>
  </si>
  <si>
    <t>Other Affiliates | RealD</t>
  </si>
  <si>
    <t>Other Affiliates | AC JV, LLC</t>
  </si>
  <si>
    <t>Other Affiliates | Digital Cinema Distribution Coalition</t>
  </si>
  <si>
    <t>Other Affiliates | FE Concepts, LLC</t>
  </si>
  <si>
    <t>Other Affiliates | Other Investments</t>
  </si>
  <si>
    <t>See further discussion of the sale of the investment held by the Company under RealD, Inc. below.</t>
  </si>
  <si>
    <t>Other activity for DCDC for the years ended December 31, 2016 and 2018 consisted of returns of capital originally contributed by the Company</t>
  </si>
  <si>
    <t>Other Investments - Additional Information (Detail)</t>
  </si>
  <si>
    <t>Apr. 30, 2018USD ($)</t>
  </si>
  <si>
    <t>Mar. 22, 2016USD ($)$ / shares</t>
  </si>
  <si>
    <t>Dec. 31, 2013USD ($)</t>
  </si>
  <si>
    <t>Mar. 31, 2011$ / shares</t>
  </si>
  <si>
    <t>Dec. 31, 2018USD ($)RenewalOptionProjectionSystemshares</t>
  </si>
  <si>
    <t>Dec. 31, 2011shares</t>
  </si>
  <si>
    <t>Number of options to purchase common stock | shares</t>
  </si>
  <si>
    <t>Exercise price of options, per share | $ / shares</t>
  </si>
  <si>
    <t>Number of shares owned in RealD | shares</t>
  </si>
  <si>
    <t>Percentage of voting interest</t>
  </si>
  <si>
    <t>33.00%</t>
  </si>
  <si>
    <t>Economic interest in Digital Cinema Implementation Partners</t>
  </si>
  <si>
    <t>24.30%</t>
  </si>
  <si>
    <t>Number of equipment being leased under master equipment lease agreement | ProjectionSystem</t>
  </si>
  <si>
    <t>Digital Cinema Implementation Partners | Other Affiliates</t>
  </si>
  <si>
    <t>Digital projection systems leased under operating lease, initial term</t>
  </si>
  <si>
    <t>12 years</t>
  </si>
  <si>
    <t>Number of one-year fair value renewal options | RenewalOption</t>
  </si>
  <si>
    <t>Minimum annual rent per digital projection system</t>
  </si>
  <si>
    <t>RealD | Other Affiliates</t>
  </si>
  <si>
    <t>Purchase price per share | $ / shares</t>
  </si>
  <si>
    <t>Gain on investment</t>
  </si>
  <si>
    <t>Unrealized holding gain previously recorded in AOCI</t>
  </si>
  <si>
    <t>Ownership of class A units</t>
  </si>
  <si>
    <t>32.00%</t>
  </si>
  <si>
    <t>Promissory note term</t>
  </si>
  <si>
    <t>6 years</t>
  </si>
  <si>
    <t>Original principal value of promissory note with NCM</t>
  </si>
  <si>
    <t>Annual interest rate on promissory note</t>
  </si>
  <si>
    <t>Remaining outstanding balance of note payable</t>
  </si>
  <si>
    <t>AC JV, LLC | Film rentals and advertising</t>
  </si>
  <si>
    <t>Event fees</t>
  </si>
  <si>
    <t>Digital Cinema Distribution Coalition</t>
  </si>
  <si>
    <t>14.60%</t>
  </si>
  <si>
    <t>Payments for content delivery services</t>
  </si>
  <si>
    <t>CNMK Texas Properties, LLC</t>
  </si>
  <si>
    <t>CNMK Texas Properties, LLC | AWSR Investments, LLC</t>
  </si>
  <si>
    <t>Summary Financial Information for DCIP (Detail) - Other Affiliates - Digital Cinema Implementation Partners - USD ($) $ in Thousands</t>
  </si>
  <si>
    <t>Transactions with DCIP (Detail) - Digital Cinema Implementation Partners - USD ($) $ in Thousands</t>
  </si>
  <si>
    <t>Equipment lease payments</t>
  </si>
  <si>
    <t>Warranty reimbursements from DCIP</t>
  </si>
  <si>
    <t>Management services fees</t>
  </si>
  <si>
    <t>Summary of Goodwill (Detail) - USD ($) $ in Thousands</t>
  </si>
  <si>
    <t>Goodwill [Line Items]</t>
  </si>
  <si>
    <t>Acquisitions of theatres</t>
  </si>
  <si>
    <t>Amount represents preliminary purchase price allocation for theatres acquired in Brazil.</t>
  </si>
  <si>
    <t>Summary of Goodwill (Parenthetical) (Detail) $ in Thousands</t>
  </si>
  <si>
    <t>Accumulated impairment losses</t>
  </si>
  <si>
    <t>Intangible Assets-Net (Detail) - USD ($) $ in Thousands</t>
  </si>
  <si>
    <t>Intangible Assets Net Excluding Goodwill [Abstract]</t>
  </si>
  <si>
    <t>Intangible assets with finite lives, Beginning balance</t>
  </si>
  <si>
    <t>Other, Gross carrying amount</t>
  </si>
  <si>
    <t>Intangible assets with finite lives, Ending balance</t>
  </si>
  <si>
    <t>Intangible assets with finite lives, Accumulated amortization, Beginning balance</t>
  </si>
  <si>
    <t>Accumulated amortization additions</t>
  </si>
  <si>
    <t>Accumulated amortization</t>
  </si>
  <si>
    <t>Other Accumulated Amortization of Intangible Assets</t>
  </si>
  <si>
    <t>Intangible assets with finite lives, Accumulated amortization, Ending balance</t>
  </si>
  <si>
    <t>Net intangible assets with finite lives, Beginning balance</t>
  </si>
  <si>
    <t>Intangible assets with finite lives, additions</t>
  </si>
  <si>
    <t>Amortization, intangible assets</t>
  </si>
  <si>
    <t>Other, Finite lived intangible assets</t>
  </si>
  <si>
    <t>Net intangible assets with finite lives, Ending balance</t>
  </si>
  <si>
    <t>Indefinite-lived Intangible Assets, Tradename and Other, Beginning Balance</t>
  </si>
  <si>
    <t>Indefinite lived intangible assets, additions</t>
  </si>
  <si>
    <t>Other, Tradename and Other</t>
  </si>
  <si>
    <t>Indefinite-lived Intangible Assets, Tradename and Other, Ending Balance</t>
  </si>
  <si>
    <t>Total intangible assets - net, Beginning balance</t>
  </si>
  <si>
    <t>Other, Total intangible assets - net</t>
  </si>
  <si>
    <t>Total intangible assets - net, Ending balance</t>
  </si>
  <si>
    <t>Amounts represent foreign currency translation adjustments and the write-off of certain lease intangibles for theatre closures and lease amendments.</t>
  </si>
  <si>
    <t>Amount for intangible assets with finite lives represents preliminary purchase price allocation for theatres acquired in Brazil.</t>
  </si>
  <si>
    <t>Activity for 2017 represent fair values allocated to intangible assets acquired as part of acquisitions of theatres in the U.S. and international markets.</t>
  </si>
  <si>
    <t>Estimated Aggregate Future Amortization Expense for Intangible Assets (Detail) - USD ($) $ in Thousands</t>
  </si>
  <si>
    <t>Finite Lived Intangible Assets Net [Abstract]</t>
  </si>
  <si>
    <t>For the year ended December 31, 2019</t>
  </si>
  <si>
    <t>For the year ended December 31, 2020</t>
  </si>
  <si>
    <t>For the year ended December 31, 2021</t>
  </si>
  <si>
    <t>For the year ended December 31, 2022</t>
  </si>
  <si>
    <t>For the year ended December 31, 2023</t>
  </si>
  <si>
    <t>Thereafter</t>
  </si>
  <si>
    <t>Long-Lived Asset Impairment Losses (Detail) - USD ($) $ in Thousands</t>
  </si>
  <si>
    <t>Impaired Long-Lived Assets Held and Used [Line Items]</t>
  </si>
  <si>
    <t>Theatre properties</t>
  </si>
  <si>
    <t>Impairment of Long-Lived Assets - Additional Information (Detail) $ in Thousands</t>
  </si>
  <si>
    <t>Estimated aggregate fair value of long-lived assets impaired during current period</t>
  </si>
  <si>
    <t>Deferred Changes and Other Assets (Detail) - USD ($) $ in Thousands</t>
  </si>
  <si>
    <t>Long-term prepaid rents (1)</t>
  </si>
  <si>
    <t>Construction and other deposits</t>
  </si>
  <si>
    <t>Equipment to be placed in service</t>
  </si>
  <si>
    <t>Long Term Debt (Detail) - USD ($) $ in Thousands</t>
  </si>
  <si>
    <t>Mar. 29, 2018</t>
  </si>
  <si>
    <t>Nov. 28, 2017</t>
  </si>
  <si>
    <t>Jun. 16, 2017</t>
  </si>
  <si>
    <t>Dec. 15, 2016</t>
  </si>
  <si>
    <t>Jun. 13, 2016</t>
  </si>
  <si>
    <t>Debt Instrument [Line Items]</t>
  </si>
  <si>
    <t>Cinemark USA, Inc. term loan</t>
  </si>
  <si>
    <t>Less current portion</t>
  </si>
  <si>
    <t>Less debt issuance costs, net of accumulated amortization of $25,549 and $30,289, respectively</t>
  </si>
  <si>
    <t>5.125% senior notes due 2022</t>
  </si>
  <si>
    <t>Senior notes</t>
  </si>
  <si>
    <t>4.875% senior notes due 2023</t>
  </si>
  <si>
    <t>Represents debt owed to NCM in relation to the joint venture AC JV, LLC. See Note 7</t>
  </si>
  <si>
    <t>Reflected as a reduction of long term debt on the consolidated balance sheet.</t>
  </si>
  <si>
    <t>Long Term Debt (Parenthetical) (Detail) - USD ($) $ in Thousands</t>
  </si>
  <si>
    <t>Debt issue costs, accumulated amortization</t>
  </si>
  <si>
    <t>Long Term Debt - Additional Information (Detail) $ in Thousands</t>
  </si>
  <si>
    <t>Mar. 29, 2018USD ($)</t>
  </si>
  <si>
    <t>Nov. 28, 2017USD ($)</t>
  </si>
  <si>
    <t>Jun. 16, 2017USD ($)</t>
  </si>
  <si>
    <t>Dec. 15, 2016USD ($)</t>
  </si>
  <si>
    <t>Jun. 13, 2016USD ($)</t>
  </si>
  <si>
    <t>May 21, 2016USD ($)</t>
  </si>
  <si>
    <t>May 24, 2013USD ($)</t>
  </si>
  <si>
    <t>Dec. 18, 2012USD ($)</t>
  </si>
  <si>
    <t>Jun. 03, 2011USD ($)</t>
  </si>
  <si>
    <t>Dec. 31, 2018USD ($)Agreement</t>
  </si>
  <si>
    <t>Dec. 31, 2012</t>
  </si>
  <si>
    <t>Amount outstanding under the term loan</t>
  </si>
  <si>
    <t>Percentage voting stock of foreign subsidiaries</t>
  </si>
  <si>
    <t>65.00%</t>
  </si>
  <si>
    <t>Multiple consolidated interest expense under sub condition two of condition two under dividend restriction</t>
  </si>
  <si>
    <t>Debt issuance costs</t>
  </si>
  <si>
    <t>Carrying value of long-term debt</t>
  </si>
  <si>
    <t>Fair value of long-term debt</t>
  </si>
  <si>
    <t>Number of interest rate swap agreements | Agreement</t>
  </si>
  <si>
    <t>Designated as Hedging Instrument | Cash Flow Hedging</t>
  </si>
  <si>
    <t>Estimated fair value</t>
  </si>
  <si>
    <t>Designated as Hedging Instrument | Cash Flow Hedging | Interest Rate Swap Agreements</t>
  </si>
  <si>
    <t>Amended Senior Secured Credit Facility</t>
  </si>
  <si>
    <t>Quarterly principal payments due</t>
  </si>
  <si>
    <t>Last quarterly payment date</t>
  </si>
  <si>
    <t>Dec. 31,
		2024</t>
  </si>
  <si>
    <t>Final principal payment</t>
  </si>
  <si>
    <t>Senior secured leverage ratio actual</t>
  </si>
  <si>
    <t>290.00%</t>
  </si>
  <si>
    <t>Amended senior secured credit facility, dividend that could have distributed</t>
  </si>
  <si>
    <t>Amended Senior Secured Credit Facility | Maximum</t>
  </si>
  <si>
    <t>Senior secured leverage ratio required</t>
  </si>
  <si>
    <t>500.00%</t>
  </si>
  <si>
    <t>4.875 % Senior Notes Due May 2023</t>
  </si>
  <si>
    <t>Aggregate principal amount of add-on to Senior Notes</t>
  </si>
  <si>
    <t>Interest rate</t>
  </si>
  <si>
    <t>4.875%</t>
  </si>
  <si>
    <t>Debt instrument, maturity date</t>
  </si>
  <si>
    <t>Jun. 1,
		2023</t>
  </si>
  <si>
    <t>Price to repurchase the senior subordinated notes as a percentage of the aggregate principal amount outstanding plus accrued and unpaid interest in case of change of control</t>
  </si>
  <si>
    <t>101.00%</t>
  </si>
  <si>
    <t>Senior notes indenture, amount that could have distributed</t>
  </si>
  <si>
    <t>Debt covenants, required minimum coverage ratio</t>
  </si>
  <si>
    <t>200.00%</t>
  </si>
  <si>
    <t>Actual coverage ratio</t>
  </si>
  <si>
    <t>630.00%</t>
  </si>
  <si>
    <t>4.875 % Senior Notes Due June 1, 2023</t>
  </si>
  <si>
    <t>99.00%</t>
  </si>
  <si>
    <t>Debt issue costs, discount</t>
  </si>
  <si>
    <t>7.375% senior subordinated notes due 2021</t>
  </si>
  <si>
    <t>7.375%</t>
  </si>
  <si>
    <t>Debt instrument, maturity period</t>
  </si>
  <si>
    <t>Percentage of debt repayment premium</t>
  </si>
  <si>
    <t>104.00%</t>
  </si>
  <si>
    <t>Write off of unamortization of debt issuance cost</t>
  </si>
  <si>
    <t>Early retirement of debt</t>
  </si>
  <si>
    <t>5.125%</t>
  </si>
  <si>
    <t>Dec. 15,
		2022</t>
  </si>
  <si>
    <t>Description of debt Instrument frequency of periodic payment</t>
  </si>
  <si>
    <t>Interest on the 5.125% Senior Notes is payable on June 15 and December 15 of each year.</t>
  </si>
  <si>
    <t>Term Loan Credit facility | Senior Secured Credit Facility</t>
  </si>
  <si>
    <t>Term Loan Credit facility | Amended Senior Secured Credit Facility</t>
  </si>
  <si>
    <t>Final principal payment due date</t>
  </si>
  <si>
    <t>Mar. 29,
		2025</t>
  </si>
  <si>
    <t>Percentage of Variable rate added to federal funds effective rate</t>
  </si>
  <si>
    <t>0.50%</t>
  </si>
  <si>
    <t>Percentage of variable margin rate added to one-month Eurodollar rate</t>
  </si>
  <si>
    <t>1.00%</t>
  </si>
  <si>
    <t>Percentage of variable margin rate added to Eurodollar rate</t>
  </si>
  <si>
    <t>1.75%</t>
  </si>
  <si>
    <t>Debt instrument description of interest</t>
  </si>
  <si>
    <t>A Eurodollar-based rate for a period of 1, 2, 3, 6, 9 or 12 months plus a margin of 1.75% per annum.</t>
  </si>
  <si>
    <t>Average interest rate on outstanding borrowings</t>
  </si>
  <si>
    <t>4.40%</t>
  </si>
  <si>
    <t>Term Loan Credit facility | Amended Senior Secured Credit Facility | One Month Eurodollar Rate</t>
  </si>
  <si>
    <t>0.75%</t>
  </si>
  <si>
    <t>Revolving Credit Line | Senior Secured Credit Facility</t>
  </si>
  <si>
    <t>Revolving Credit Line | Amended Senior Secured Credit Facility</t>
  </si>
  <si>
    <t>A Eurodollar-based rate for a period of 1, 2, 3, 6, 9 or 12 months plus a margin that ranges from 1.50% to 2.25% per annum.</t>
  </si>
  <si>
    <t>Amount outstanding under the revolving credit line</t>
  </si>
  <si>
    <t>Available borrowing capacity</t>
  </si>
  <si>
    <t>Revolving Credit Line | Amended Senior Secured Credit Facility | Minimum</t>
  </si>
  <si>
    <t>1.50%</t>
  </si>
  <si>
    <t>Revolving Credit Line | Amended Senior Secured Credit Facility | Maximum</t>
  </si>
  <si>
    <t>2.25%</t>
  </si>
  <si>
    <t>Revolving Credit Line | Amended Senior Secured Credit Facility | One Month Eurodollar Rate | Minimum</t>
  </si>
  <si>
    <t>Revolving Credit Line | Amended Senior Secured Credit Facility | One Month Eurodollar Rate | Maximum</t>
  </si>
  <si>
    <t>1.25%</t>
  </si>
  <si>
    <t>Reflected as a loss on debt amendments and refinancing on the consolidated statement of income for the year in which the amendments were effective.</t>
  </si>
  <si>
    <t>Included in other long-term liabilities on the consolidated balance sheet as of December 31, 2018.</t>
  </si>
  <si>
    <t>Long Term Debt - Amendment of Credit Agreement (Detail) - USD ($) $ in Thousands</t>
  </si>
  <si>
    <t>Debt Issue Cost Paid</t>
  </si>
  <si>
    <t>Loss on Debt Amendment</t>
  </si>
  <si>
    <t>Amended Credit Agreement June 13, 2016</t>
  </si>
  <si>
    <t>Nature of Amendment</t>
  </si>
  <si>
    <t>Reduced term loan interest rate by 0.25%</t>
  </si>
  <si>
    <t>Amended Credit Agreement December 15, 2016</t>
  </si>
  <si>
    <t>Reduced term loan interest rate by 0.50%</t>
  </si>
  <si>
    <t>Amended Credit Agreement June 16, 2017</t>
  </si>
  <si>
    <t>Reduced term loan interest rate by 0.25%; modified certain definitions and other provisions in the Credit Agreement</t>
  </si>
  <si>
    <t>Amended Credit Agreement November 28, 2017</t>
  </si>
  <si>
    <t>Extended maturity of revolving credit line to December 2022; reduced the interest rate applicable to borrowings under the credit line</t>
  </si>
  <si>
    <t>Amended Credit Agreement March 29, 2018</t>
  </si>
  <si>
    <t>Extended maturity of term loan to March 2025; reduced term loan interest rate by 0.25%; reduced real property mortgage requirements</t>
  </si>
  <si>
    <t>Long Term Debt - Amendment of Credit Agreement (Parenthetical) (Detail)</t>
  </si>
  <si>
    <t>Debt instrument, reduction in interest rate</t>
  </si>
  <si>
    <t>0.25%</t>
  </si>
  <si>
    <t>Debt instrument, extended maturity date</t>
  </si>
  <si>
    <t>2025-12</t>
  </si>
  <si>
    <t>2022-12</t>
  </si>
  <si>
    <t>Maturities of Long-Term Debt, Excluding Unamortized Debt Issuance Costs (Detail) - USD ($) $ in Thousands</t>
  </si>
  <si>
    <t>Long Term Debt - Summary of Company's Interest Rate Swap Agreements Designated as Cash Flow Hedges (Detail) - Designated as Hedging Instrument - Cash Flow Hedging $ in Thousands</t>
  </si>
  <si>
    <t>Estimated Fair Value</t>
  </si>
  <si>
    <t>Interest Rate Swap Agreement 1</t>
  </si>
  <si>
    <t>Notional Amount</t>
  </si>
  <si>
    <t>Effective Date</t>
  </si>
  <si>
    <t>Pay Rate</t>
  </si>
  <si>
    <t>2.751%</t>
  </si>
  <si>
    <t>Receive Rate</t>
  </si>
  <si>
    <t>1-Month LIBOR</t>
  </si>
  <si>
    <t>Expiration Date</t>
  </si>
  <si>
    <t>Dec. 31,
		2022</t>
  </si>
  <si>
    <t>Interest Rate Swap Agreement 2</t>
  </si>
  <si>
    <t>2.765%</t>
  </si>
  <si>
    <t>Interest Rate Swap Agreement 3</t>
  </si>
  <si>
    <t>2.746%</t>
  </si>
  <si>
    <t>Summary of Liabilities Measured at Fair Value on a Recurring Basis (Detail) - Fair Value Measurements, Recurring $ in Thousands</t>
  </si>
  <si>
    <t>Fair Value Assets And Liabilities Measured On Recurring And Nonrecurring Basis [Line Items]</t>
  </si>
  <si>
    <t>Interest rate swap liabilities</t>
  </si>
  <si>
    <t>Reconciliation of Beginning and Ending Balance for Liabilities Measured at Fair Value on Recurring Basis Unobservable Inputs (Detail) $ in Thousands</t>
  </si>
  <si>
    <t>Beginning balances - Liabilities</t>
  </si>
  <si>
    <t>Interest rate swaps effective December 31, 2018</t>
  </si>
  <si>
    <t>Ending balances - Liabilities</t>
  </si>
  <si>
    <t>Fair Value Measurements - Additional Information (Detail) - USD ($)</t>
  </si>
  <si>
    <t>Fair value of assets transfers in or out, level 1 to level 2</t>
  </si>
  <si>
    <t>Fair value of assets transfers in or out, level 2 to level 1</t>
  </si>
  <si>
    <t>Fair value, asset transfers into Level 3</t>
  </si>
  <si>
    <t>Fair value, asset transfers out of Level 3</t>
  </si>
  <si>
    <t>Foreign Currency Translation - Additional Information (Detail) - USD ($) $ in Thousands</t>
  </si>
  <si>
    <t>Foreign Currency Translation [Line Items]</t>
  </si>
  <si>
    <t>Accumulated other comprehensive income (loss)</t>
  </si>
  <si>
    <t>Cumulative foreign currency losses</t>
  </si>
  <si>
    <t>Cumulative inflation rate</t>
  </si>
  <si>
    <t>100.00%</t>
  </si>
  <si>
    <t>Cumulative inflation period</t>
  </si>
  <si>
    <t>Reclassification of cumulative foreign currency translation adjustments</t>
  </si>
  <si>
    <t>Canada</t>
  </si>
  <si>
    <t>Summary of Impact of Translating Financial Statements of Company's International Subsidiaries (Detail) $ in Thousands</t>
  </si>
  <si>
    <t>Other comprehensive Income (Loss)</t>
  </si>
  <si>
    <t>Brazil</t>
  </si>
  <si>
    <t>Exchange Rate</t>
  </si>
  <si>
    <t>Argentina</t>
  </si>
  <si>
    <t>Colombia</t>
  </si>
  <si>
    <t>Chile</t>
  </si>
  <si>
    <t>Peru</t>
  </si>
  <si>
    <t>Other foreign countries</t>
  </si>
  <si>
    <t>International Subsidiaries | Cinemark Holdings, Inc. Stockholders' Equity</t>
  </si>
  <si>
    <t>Amount represents the cumulative comprehensive loss recorded for Argentina through June 30, 2018.  The impact of translating Argentina financial results to U.S. dollars, beginning July 1, 2018, which was not significant, has been recorded in foreign currency exchange gain (loss) on the Company’s consolidated statement of income.</t>
  </si>
  <si>
    <t>Non-controlling Interest in Subsidiaries (Detail) - USD ($) $ in Thousands</t>
  </si>
  <si>
    <t>Noncontrolling Interest [Line Items]</t>
  </si>
  <si>
    <t>Cinemark Partners II</t>
  </si>
  <si>
    <t>Laredo Theatre</t>
  </si>
  <si>
    <t>Greeley Ltd</t>
  </si>
  <si>
    <t>Non-controlling Interest in Subsidiaries (Parenthetical) (Detail)</t>
  </si>
  <si>
    <t>Ownership share</t>
  </si>
  <si>
    <t>24.60%</t>
  </si>
  <si>
    <t>49.00%</t>
  </si>
  <si>
    <t>Noncontrolling Interests in Subsidiaries - Additional Information (Detail) - USD ($) $ in Thousands</t>
  </si>
  <si>
    <t>Percentage of remaining share purchased</t>
  </si>
  <si>
    <t>Purchase of noncontrolling interest</t>
  </si>
  <si>
    <t>Decrease in additional paid-in-capital</t>
  </si>
  <si>
    <t>Ownership percentage</t>
  </si>
  <si>
    <t>Flix Impirica S.A.</t>
  </si>
  <si>
    <t>Cinemark Holdings, Inc. Stockholders' Equity</t>
  </si>
  <si>
    <t>Summary of Impact of Changes in Company's Ownership Interest in Subsidiary (Detail) - USD ($) $ in Thousands</t>
  </si>
  <si>
    <t>Net transfers from non-controlling interests</t>
  </si>
  <si>
    <t>Change from net income attributable to Cinemark Holdings, Inc. and transfers from noncontrolling interests</t>
  </si>
  <si>
    <t>Decrease in Cinemark Holdings, Inc. additional paid-in-capital for the buyout of Flix Impirica non-controlling interest</t>
  </si>
  <si>
    <t>Capital Stock - Additional Information (Detail) - USD ($) $ / shares in Units, $ in Thousands</t>
  </si>
  <si>
    <t>Stockholders Equity Note [Line Items]</t>
  </si>
  <si>
    <t>Preferred stock, shares issued</t>
  </si>
  <si>
    <t>Preferred stock, shares outstanding</t>
  </si>
  <si>
    <t>Number of hypothetical shares of common stock</t>
  </si>
  <si>
    <t>Market value of common stock on the dates of grant</t>
  </si>
  <si>
    <t>Unrecognized compensation expense</t>
  </si>
  <si>
    <t>Remaining Compensation Expense recognition period (in years)</t>
  </si>
  <si>
    <t>Restricted Stock | Directors</t>
  </si>
  <si>
    <t>Award vesting period for restricted stock granted</t>
  </si>
  <si>
    <t>Restricted Stock | Minimum</t>
  </si>
  <si>
    <t>Forfeiture rate for restricted stock awards</t>
  </si>
  <si>
    <t>0.00%</t>
  </si>
  <si>
    <t>Restricted Stock | Minimum | Employees</t>
  </si>
  <si>
    <t>Restricted Stock | Maximum</t>
  </si>
  <si>
    <t>10.00%</t>
  </si>
  <si>
    <t>Restricted Stock | Maximum | Employees</t>
  </si>
  <si>
    <t>4 years</t>
  </si>
  <si>
    <t>Share-based compensation arrangement by share-based payment award, description</t>
  </si>
  <si>
    <t>The financial performance factors are based on an implied equity value concept that determines an internal rate of return (“IRR”) for a two year measurement period, as defined in the award agreement, based on a formula utilizing a multiple of Adjusted EBITDA subject to certain specified adjustments (as defined in the restricted stock unit award agreement).</t>
  </si>
  <si>
    <t>Share-based compensation arrangement by share-based payment award, vesting condition</t>
  </si>
  <si>
    <t>All payouts of restricted stock units that vest will be subject to an additional service requirement and will be paid in the form of common stock if the participant continues to provide services through the fourth anniversary of the grant date.</t>
  </si>
  <si>
    <t>Internal rate of return, performance period</t>
  </si>
  <si>
    <t>Percentage of IRR expected</t>
  </si>
  <si>
    <t>9.00%</t>
  </si>
  <si>
    <t>Expected forfeiture rate</t>
  </si>
  <si>
    <t>Number of hypothetical shares of common stock at maximum IRR level</t>
  </si>
  <si>
    <t>Actual cumulative forfeitures (in units)</t>
  </si>
  <si>
    <t>Restricted Stock Units (RSUs) | Stock Grants 2015</t>
  </si>
  <si>
    <t>Stock price at the date of modification</t>
  </si>
  <si>
    <t>Incremental compensation expense</t>
  </si>
  <si>
    <t>Restricted Stock Units (RSUs) | Stock Grant 2016</t>
  </si>
  <si>
    <t>Actual IRR calculated for grant</t>
  </si>
  <si>
    <t>7.20%</t>
  </si>
  <si>
    <t>Restricted Stock Units (RSUs) | Stock Grant 2017</t>
  </si>
  <si>
    <t>11.20%</t>
  </si>
  <si>
    <t>Restricted Stock Units (RSUs) | Stock Grant 2018</t>
  </si>
  <si>
    <t>9.50%</t>
  </si>
  <si>
    <t>Restricted Stock Units (RSUs) | Minimum</t>
  </si>
  <si>
    <t>Restricted Stock Units (RSUs) | Maximum</t>
  </si>
  <si>
    <t>Summary of Treasury Stock Activity (Detail) - USD ($) $ in Thousands</t>
  </si>
  <si>
    <t>Treasury Stock Shares [Abstract]</t>
  </si>
  <si>
    <t>Beginning Balance, Shares</t>
  </si>
  <si>
    <t>Restricted stock withholdings</t>
  </si>
  <si>
    <t>Restricted stock forfeitures</t>
  </si>
  <si>
    <t>Ending Balance, Shares</t>
  </si>
  <si>
    <t>Beginning Balance, Cost</t>
  </si>
  <si>
    <t>Ending Balance, Cost</t>
  </si>
  <si>
    <t>The Company repurchased forfeited restricted shares at a cost of $0.001 per share in accordance with the 2017 Omnibus Plan.</t>
  </si>
  <si>
    <t>Summary of Treasury Stock Activity (Parenthetical) (Detail) - $ / shares</t>
  </si>
  <si>
    <t>Schedule of Treasury Stock [Line Items]</t>
  </si>
  <si>
    <t>Common stock repurchased value as result of restricted stock forfeitures</t>
  </si>
  <si>
    <t>Market Value of Restricted Shares</t>
  </si>
  <si>
    <t>Summary of Restricted Stock Activity (Detail) - Restricted Stock - $ / shares</t>
  </si>
  <si>
    <t>Shares of Restricted Stock</t>
  </si>
  <si>
    <t>Shares of Restricted Stock, Beginning balance</t>
  </si>
  <si>
    <t>Shares of Restricted Stock, Granted</t>
  </si>
  <si>
    <t>Shares of Restricted Stock, Vested</t>
  </si>
  <si>
    <t>Shares of Restricted Stock, Forfeited</t>
  </si>
  <si>
    <t>Shares of Restricted Stock, Ending balance</t>
  </si>
  <si>
    <t>Weighted Average Grant Date Fair Value</t>
  </si>
  <si>
    <t>Weighted Average Grant Date Fair Value Outstanding, Beginning</t>
  </si>
  <si>
    <t>Weighted Average Grant Date Fair Value, Granted</t>
  </si>
  <si>
    <t>Weighted Average Grant Date Fair Value, Vested</t>
  </si>
  <si>
    <t>Weighted Average Grant Date Fair Value, Forfeited</t>
  </si>
  <si>
    <t>Weighted Average Grant Date Fair Value Outstanding, Ending</t>
  </si>
  <si>
    <t>Summary of Restricted Stock Award Activity (Detail) - USD ($) $ in Thousands</t>
  </si>
  <si>
    <t>Share-based Compensation Arrangement by Share-based Payment Award [Line Items]</t>
  </si>
  <si>
    <t>Number of restricted stock unit awards that vested during the period</t>
  </si>
  <si>
    <t>Fair value of restricted shares that vested during the period</t>
  </si>
  <si>
    <t>Compensation expense recognized during the period</t>
  </si>
  <si>
    <t>Income tax benefit recognized upon vesting of share based awards</t>
  </si>
  <si>
    <t>Accumulated dividends paid upon vesting of restricted stock unit awards</t>
  </si>
  <si>
    <t>Summary of Financial Performance Thresholds and Vesting Rates (Detail) - Restricted Stock Units (RSUs)</t>
  </si>
  <si>
    <t>Threshold IRR</t>
  </si>
  <si>
    <t>7.00%</t>
  </si>
  <si>
    <t>6.00%</t>
  </si>
  <si>
    <t>Target IRR</t>
  </si>
  <si>
    <t>Maximum IRR</t>
  </si>
  <si>
    <t>13.00%</t>
  </si>
  <si>
    <t>Percentage of Shares Vesting</t>
  </si>
  <si>
    <t>33.30%</t>
  </si>
  <si>
    <t>Targeted IRR</t>
  </si>
  <si>
    <t>66.60%</t>
  </si>
  <si>
    <t>Summary of Potential Number of Units that Could Vest Under Restricted Stock Unit Awards (Detail) - USD ($) $ in Thousands</t>
  </si>
  <si>
    <t>Disclosure Of Restricted Stock Unit [Abstract]</t>
  </si>
  <si>
    <t>Number of units at threshold IRR</t>
  </si>
  <si>
    <t>Number of units at target IRR</t>
  </si>
  <si>
    <t>Number of units at maximum IRR</t>
  </si>
  <si>
    <t>Fair value of units at threshold IRR</t>
  </si>
  <si>
    <t>Fair value of units at target IRR</t>
  </si>
  <si>
    <t>Fair value of units at maximum IRR</t>
  </si>
  <si>
    <t>The grant date fair values for units issued during the years ended December 31, 2016 and 2017 were $29.83 and $42.37, respectively.  The grant date fair values for the units issued during the year ended December 31, 2018 ranged from $37.55 to $39.03.</t>
  </si>
  <si>
    <t>Summary of Potential Number of Units that Could Vest Under Restricted Stock Unit Awards (Parenthetical) (Detail) - Restricted Stock Units (RSUs) - $ / shares</t>
  </si>
  <si>
    <t>Schedule Of Restricted Stock Unit [Line Items]</t>
  </si>
  <si>
    <t>Supplemental Information to Condensed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Theatre properties acquired under capital and finance leases</t>
  </si>
  <si>
    <t>Investment in NCM – receipt of common units (see Note 6)</t>
  </si>
  <si>
    <t>Interest expense – NCM (see Note 3)</t>
  </si>
  <si>
    <t>Additions to theatre properties and equipment included in accounts payable as of December 31, 2017 and 2018 were $31,276 and $37,004, respectively.</t>
  </si>
  <si>
    <t>Supplemental Information to Condensed Consolidated Statements of Cash Flows (Parenthetical) (Detail) - USD ($) $ in Thousands</t>
  </si>
  <si>
    <t>Additions to theatre properties and equipment included in accounts payable</t>
  </si>
  <si>
    <t>Income Taxes - Additional Information (Detail) - USD ($) $ in Thousands</t>
  </si>
  <si>
    <t>Income Taxes [Line Items]</t>
  </si>
  <si>
    <t>Net additional non-cash provisional income tax expenses</t>
  </si>
  <si>
    <t>Accumulated undistributed earnings and profits</t>
  </si>
  <si>
    <t>One-time transition tax accumulated undistributed earnings and profits</t>
  </si>
  <si>
    <t>Valuation allowance against deferred assets – non-current</t>
  </si>
  <si>
    <t>Gross unrecognized tax benefits, including interest and penalties</t>
  </si>
  <si>
    <t>Unrecognized tax benefit that if recognized would impact effective tax rate</t>
  </si>
  <si>
    <t>Accrued for interest and penalties</t>
  </si>
  <si>
    <t>Tax benefit</t>
  </si>
  <si>
    <t>Foreign | Significant Portion of Tax Credit Carryforwards</t>
  </si>
  <si>
    <t>Tax credit carryforwards expiring year</t>
  </si>
  <si>
    <t>State | Minimum</t>
  </si>
  <si>
    <t>Net operating losses carried forward expiring period</t>
  </si>
  <si>
    <t>State | Maximum</t>
  </si>
  <si>
    <t>Net operating losses carried forward expiring year</t>
  </si>
  <si>
    <t>Provision for Federal and Foreign Income Tax Expense for Continuing Operations (Detail) - USD ($) $ in Thousands</t>
  </si>
  <si>
    <t>Income before income taxes, U.S.</t>
  </si>
  <si>
    <t>Income before income taxes, Foreign</t>
  </si>
  <si>
    <t>Current and Deferred Income Taxes (Detail) - USD ($) $ in Thousands</t>
  </si>
  <si>
    <t>Current:</t>
  </si>
  <si>
    <t>Federal</t>
  </si>
  <si>
    <t>Foreign</t>
  </si>
  <si>
    <t>State</t>
  </si>
  <si>
    <t>Total current expense</t>
  </si>
  <si>
    <t>Deferred:</t>
  </si>
  <si>
    <t>Total deferred taxes</t>
  </si>
  <si>
    <t>Reconciliation Between Income Tax Expenses (Detail) - USD ($) $ in Thousands</t>
  </si>
  <si>
    <t>Computed statutory tax expense</t>
  </si>
  <si>
    <t>Foreign inflation adjustments</t>
  </si>
  <si>
    <t>State and local income taxes, net of federal income tax impact</t>
  </si>
  <si>
    <t>Foreign losses not benefited and changes in valuation allowance</t>
  </si>
  <si>
    <t>Foreign tax rate differential</t>
  </si>
  <si>
    <t>Foreign dividends</t>
  </si>
  <si>
    <t>Foreign tax credits</t>
  </si>
  <si>
    <t>Impacts related to 2017 Tax Act</t>
  </si>
  <si>
    <t>[1],[2]</t>
  </si>
  <si>
    <t>Changes in uncertain tax positions</t>
  </si>
  <si>
    <t>Other — net</t>
  </si>
  <si>
    <t>The amount for the year ended December 31, 2017 includes a one-time benefit due to re-measurement of net deferred tax liabilities using a lower U.S. corporate tax rate and a reassessment of permanently reinvested earnings of ($79,834),  a deemed repatriation tax of $14,512, and a reduction in deferred tax assets with regard to foreign tax credit carryforwards of $20,433.</t>
  </si>
  <si>
    <t>The amount for the year ended December 31, 2018 includes a one-time charge to true-up deferred taxes of $1,913 and a reduction in deferred tax assets with regard to foreign tax credit carryforwards of $17,267.</t>
  </si>
  <si>
    <t>Reconciliation Between Income Tax Expenses (Parenthetical) (Detail) - USD ($) $ in Thousands</t>
  </si>
  <si>
    <t>One-time charge to true-up deferred taxes</t>
  </si>
  <si>
    <t>One-time benefit due to re-measurement of net deferred tax liabilities</t>
  </si>
  <si>
    <t>Deemed repatriation tax amount</t>
  </si>
  <si>
    <t>Reduction in deferred tax assets with regard to foreign tax credit carryforwards</t>
  </si>
  <si>
    <t>Net Long-Term Deferred Income Tax Liabilities (Detail) - USD ($) $ in Thousands</t>
  </si>
  <si>
    <t>Schedule Of Deferred Income Tax Assets And Liabilities [Line Items]</t>
  </si>
  <si>
    <t>Intangible asset — other</t>
  </si>
  <si>
    <t>Intangible asset — tradenames</t>
  </si>
  <si>
    <t>Investment in partnerships</t>
  </si>
  <si>
    <t>Total deferred liabilities</t>
  </si>
  <si>
    <t>Exchange loss</t>
  </si>
  <si>
    <t>Capital lease obligations</t>
  </si>
  <si>
    <t>Tax impact of items in accumulated other comprehensive income</t>
  </si>
  <si>
    <t>Other tax loss carryforwards</t>
  </si>
  <si>
    <t>Other tax credit carryforwards</t>
  </si>
  <si>
    <t>Other expenses, not currently deductible for tax purposes</t>
  </si>
  <si>
    <t>Total deferred assets</t>
  </si>
  <si>
    <t>Net deferred income tax liability before valuation allowance</t>
  </si>
  <si>
    <t>Net deferred income tax liability</t>
  </si>
  <si>
    <t>Net deferred Income tax (asset)</t>
  </si>
  <si>
    <t>U.S.</t>
  </si>
  <si>
    <t>Reconciliation of Total Amounts of Unrecognized Tax Benefits Excluding Interest and Penalties (Detail) - USD ($) $ in Thousands</t>
  </si>
  <si>
    <t>Gross increases - tax positions in prior periods</t>
  </si>
  <si>
    <t>Gross decreases - tax positions in prior periods</t>
  </si>
  <si>
    <t>Gross increases - current period tax positions</t>
  </si>
  <si>
    <t>Settlements</t>
  </si>
  <si>
    <t>Commitments and Contingencies - Additional Information (Detail) - USD ($) $ in Thousands</t>
  </si>
  <si>
    <t>Commitments and Contingencies Disclosure [Line Items]</t>
  </si>
  <si>
    <t>Liability for deferred lease expenses</t>
  </si>
  <si>
    <t>Employer matching contribution payments</t>
  </si>
  <si>
    <t>Liability recorded for employer contribution payments</t>
  </si>
  <si>
    <t>Other Employees Except Tim Warner</t>
  </si>
  <si>
    <t>Employment agreements term extension</t>
  </si>
  <si>
    <t>Zoradi</t>
  </si>
  <si>
    <t>Extended term date of employment agreement</t>
  </si>
  <si>
    <t>Dec. 31,
		2019</t>
  </si>
  <si>
    <t>Non-cancelable leases with terms generally ranging</t>
  </si>
  <si>
    <t>10 years</t>
  </si>
  <si>
    <t>25 years</t>
  </si>
  <si>
    <t>Rent Expenses (Detail) - USD ($) $ in Thousands</t>
  </si>
  <si>
    <t>Fixed rent expense</t>
  </si>
  <si>
    <t>Contingent rent and other facility lease expenses</t>
  </si>
  <si>
    <t>Total facility lease expense</t>
  </si>
  <si>
    <t>Future Minimum Lease Payments under Noncancelable Operating and Capital Leases Remaining Terms in Excess of One Year (Detail) - USD ($) $ in Thousands</t>
  </si>
  <si>
    <t>Future minimum operating lease payments, current</t>
  </si>
  <si>
    <t>Future minimum operating lease payments, in two years</t>
  </si>
  <si>
    <t>Future minimum operating lease payments, in three years</t>
  </si>
  <si>
    <t>Future minimum operating lease payments, in four years</t>
  </si>
  <si>
    <t>Future minimum operating lease payments, in five years</t>
  </si>
  <si>
    <t>Future minimum operating lease payments, thereafter</t>
  </si>
  <si>
    <t>Future minimum operating lease payments, total</t>
  </si>
  <si>
    <t>Future minimum capital leases payments, current</t>
  </si>
  <si>
    <t>Future minimum capital leases payments, in two years</t>
  </si>
  <si>
    <t>Future minimum capital leases payments, in three years</t>
  </si>
  <si>
    <t>Future minimum capital leases payments, in four years</t>
  </si>
  <si>
    <t>Future minimum capital leases payments, in five years</t>
  </si>
  <si>
    <t>Future minimum capital leases payments, thereafter</t>
  </si>
  <si>
    <t>Future minimum capital leases payments, total</t>
  </si>
  <si>
    <t>Amounts representing interest payments</t>
  </si>
  <si>
    <t>Present value of future minimum payments</t>
  </si>
  <si>
    <t>Current portion of capital lease obligations</t>
  </si>
  <si>
    <t>Capital lease obligations, less current portion</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Distributions from equity investees are reported entirely within the U.S. operating segment.</t>
  </si>
  <si>
    <t>Reconciliation of Net Income to Adjusted EBITDA (Detail) - USD ($) $ in Thousands</t>
  </si>
  <si>
    <t>Add (deduct):</t>
  </si>
  <si>
    <t>Other income</t>
  </si>
  <si>
    <t>Other cash distributions from equity investees</t>
  </si>
  <si>
    <t>[5]</t>
  </si>
  <si>
    <t>[6]</t>
  </si>
  <si>
    <t>Includes interest income, foreign currency exchange gain (loss), interest expense – NCM and equity in income of affiliates and excludes distributions from NCM.</t>
  </si>
  <si>
    <t>Selected Financial Information by Geographic Area (Detail) - USD ($) $ in Thousands</t>
  </si>
  <si>
    <t>Revenues from External Customers and Long-Lived Assets [Line Items]</t>
  </si>
  <si>
    <t>Theatre Properties and Equipment - net</t>
  </si>
  <si>
    <t>Reportable Geographical Components | U.S.</t>
  </si>
  <si>
    <t>Reportable Geographical Components | Brazil</t>
  </si>
  <si>
    <t>Reportable Geographical Components | Other international countries</t>
  </si>
  <si>
    <t>Related Party Transactions - Additional Information (Detail)</t>
  </si>
  <si>
    <t>Dec. 31, 2018USD ($)TheatreFacilityLease</t>
  </si>
  <si>
    <t>FE Concepts, LLC</t>
  </si>
  <si>
    <t>Related Party Transaction [Line Items]</t>
  </si>
  <si>
    <t>Laredo Theatre, Ltd</t>
  </si>
  <si>
    <t>Company's interest in Laredo</t>
  </si>
  <si>
    <t>Lone Star Theatre's interest in Laredo</t>
  </si>
  <si>
    <t>Ownership interest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Management fee revenues</t>
  </si>
  <si>
    <t>Copper Beech Capital LLC</t>
  </si>
  <si>
    <t>Amount paid for the use of aircraft</t>
  </si>
  <si>
    <t>Pinstack</t>
  </si>
  <si>
    <t>Amount paid for the event for employees and their families</t>
  </si>
  <si>
    <t>Syufy Enterprises, LP</t>
  </si>
  <si>
    <t>Number of theatres leased | Theatre</t>
  </si>
  <si>
    <t>Number of parking facilities leased | Facility</t>
  </si>
  <si>
    <t>Total number of leases | Lease</t>
  </si>
  <si>
    <t>Number of leases with minimum annual rent | Lease</t>
  </si>
  <si>
    <t>Number of leases without minimum annual rent | Lease</t>
  </si>
  <si>
    <t>Total rent paid to Syufy</t>
  </si>
  <si>
    <t>Valuation Allowance of Deferred Tax Assets (Detail) - Valuation Allowance of Deferred Tax Assets - USD ($) $ in Thousands</t>
  </si>
  <si>
    <t>Valuation and Qualifying Accounts Disclosure [Line Items]</t>
  </si>
  <si>
    <t>Additions</t>
  </si>
  <si>
    <t>Deductions</t>
  </si>
  <si>
    <t>A valuation allowance was provided against certain deferred tax assets arising from carryforwards of unused foreign tax credit benefits.</t>
  </si>
  <si>
    <t>Quarterly Financial Information (Detail) - USD ($) $ / shares in Units, $ in Thousands</t>
  </si>
  <si>
    <t>Net income per share attributable to Cinemark Holdings, Inc.’s common stockholders:</t>
  </si>
  <si>
    <t>Subsequent Event - Dividend Declaration - Additional Information (Detail) - $ / shares</t>
  </si>
  <si>
    <t>Subsequent Event [Line Items]</t>
  </si>
  <si>
    <t>Cash Dividends approved per common share</t>
  </si>
  <si>
    <t>Subsequent Event</t>
  </si>
  <si>
    <t>Feb. 22,
		2019</t>
  </si>
  <si>
    <t>Mar. 8,
		2019</t>
  </si>
  <si>
    <t>Mar. 22,
		2019</t>
  </si>
  <si>
    <t>Condensed Parent Company Balance Sheets (Detail) - USD ($) $ in Thousands</t>
  </si>
  <si>
    <t>Assets</t>
  </si>
  <si>
    <t>Liabilities</t>
  </si>
  <si>
    <t>Accrued other current liabilities, including accounts payable to subsidiaries</t>
  </si>
  <si>
    <t>Commitments and contingencies (see Note 6)</t>
  </si>
  <si>
    <t>Equity</t>
  </si>
  <si>
    <t>Investment in subsidiaries</t>
  </si>
  <si>
    <t>Total liabilities</t>
  </si>
  <si>
    <t>Condensed Parent Company Balance Sheets (Parenthetical) (Detail) - $ / shares</t>
  </si>
  <si>
    <t>Condensed Financial Statements, Captions [Line Items]</t>
  </si>
  <si>
    <t>Condensed Parent Company Statements of Income (Detail) - USD ($) $ in Thousands</t>
  </si>
  <si>
    <t>Equity in income of subsidiaries, net of taxes</t>
  </si>
  <si>
    <t>Loss before income taxes and equity in income of subsidiaries</t>
  </si>
  <si>
    <t>Condensed Parent Company Statements of Comprehensive Income (Detail) - USD ($) $ in Thousands</t>
  </si>
  <si>
    <t>Condensed Statement of Income Captions [Line Items]</t>
  </si>
  <si>
    <t>Condensed Parent Company Statements of Comprehensive Income (Parenthetical) (Detail) - USD ($) $ in Thousands</t>
  </si>
  <si>
    <t>Unrealized gain due to fair value adjustments on interest rate swap agreements, tax</t>
  </si>
  <si>
    <t>Condensed Parent Company Statements of Cash Flows (Detail) - USD ($) $ in Thousands</t>
  </si>
  <si>
    <t>Operating Activities</t>
  </si>
  <si>
    <t>Equity in income of subsidiaries</t>
  </si>
  <si>
    <t>Investing Activities</t>
  </si>
  <si>
    <t>Financing Activities</t>
  </si>
  <si>
    <t>Payroll taxes paid as a result of noncash stock option exercises and restricted stock withholdings</t>
  </si>
  <si>
    <t>Changes in other assets and liabilities</t>
  </si>
  <si>
    <t>Dividends received from subsidiaries</t>
  </si>
  <si>
    <t>Schedule 1 Basis of Presentation - Additional Information (Detail) - USD ($) $ in Thousands</t>
  </si>
  <si>
    <t>May 21, 2016</t>
  </si>
  <si>
    <t>May 24, 2013</t>
  </si>
  <si>
    <t>Dec. 18, 2012</t>
  </si>
  <si>
    <t>Organization and Summary of Significant Accounting Policies Disclosure [Line Items]</t>
  </si>
  <si>
    <t>Restricted net assets as a percentage of consolidated net assets</t>
  </si>
  <si>
    <t>Senior and Senior Subordinated Notes | Cinemark Holdings, Inc.</t>
  </si>
  <si>
    <t>Restricted net assets</t>
  </si>
  <si>
    <t>Senior Secured Credit Facility | Cinemark Holdings, Inc.</t>
  </si>
  <si>
    <t>Schedule 1 Dividend Declared for Fiscal Period (Detail) - USD ($) $ / shares in Units, $ in Thousands</t>
  </si>
  <si>
    <t>Feb. 23, 2018</t>
  </si>
  <si>
    <t>Feb. 23, 2017</t>
  </si>
  <si>
    <t>Cinemark Holdings, Inc. | First Quarter Dividend</t>
  </si>
  <si>
    <t>Cinemark Holdings, Inc. | Second Quarter Dividend</t>
  </si>
  <si>
    <t>Cinemark Holdings, Inc. | Third Quarter Dividend</t>
  </si>
  <si>
    <t>Cinemark Holdings, Inc. | Fourth Quarter Dividend</t>
  </si>
  <si>
    <t>Beginning with the dividend declared on February 23, 2017, the Company’s board of directors raised the quarterly dividend to $0.29 per common share.  Beginning with the dividend declared on February 23, 2018, the Company’s board of directors raised the quarterly dividend to $0.32 per common share.</t>
  </si>
  <si>
    <t>Of the dividends recorded during 2016, 2017 and 2018, $554, $558 and $624, respectively, were related to outstanding restricted stock units and will not be paid until such units vest.</t>
  </si>
  <si>
    <t>Schedule 1 Dividend Declared for Fiscal Period (Parenthetical) (Detail) - USD ($) $ / shares in Units, $ in Thousands</t>
  </si>
  <si>
    <t>Date Declared</t>
  </si>
  <si>
    <t>Schedule 1 Dividends Received from Subsidiaries - Additional Information (Detail) - USD ($) $ in Thousands</t>
  </si>
  <si>
    <t>Dividends [Line Items]</t>
  </si>
  <si>
    <t>Dividends received from Cinemark USA, Inc.</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852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17050337</v>
      </c>
    </row>
    <row r="21" spans="1:4">
      <c r="A21" s="4" t="s">
        <v>33</v>
      </c>
      <c r="D21" s="6" t="n">
        <v>3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64</v>
      </c>
      <c r="C1" s="2" t="s">
        <v>1</v>
      </c>
    </row>
    <row r="2" spans="1:5">
      <c r="C2" s="2" t="s">
        <v>627</v>
      </c>
      <c r="D2" s="2" t="s">
        <v>717</v>
      </c>
      <c r="E2" s="2" t="s">
        <v>718</v>
      </c>
    </row>
    <row r="3" spans="1:5">
      <c r="A3" s="3" t="s">
        <v>1056</v>
      </c>
    </row>
    <row r="4" spans="1:5">
      <c r="A4" s="4" t="s">
        <v>1065</v>
      </c>
      <c r="C4" s="6" t="n">
        <v>-62253</v>
      </c>
      <c r="D4" s="6" t="n">
        <v>-4966</v>
      </c>
      <c r="E4" s="6" t="n">
        <v>26394</v>
      </c>
    </row>
    <row r="5" spans="1:5">
      <c r="A5" s="4" t="s">
        <v>1066</v>
      </c>
    </row>
    <row r="6" spans="1:5">
      <c r="A6" s="3" t="s">
        <v>1056</v>
      </c>
    </row>
    <row r="7" spans="1:5">
      <c r="A7" s="4" t="s">
        <v>1067</v>
      </c>
      <c r="C7" s="9" t="n">
        <v>3.88</v>
      </c>
      <c r="D7" s="9" t="n">
        <v>3.31</v>
      </c>
      <c r="E7" s="9" t="n">
        <v>3.26</v>
      </c>
    </row>
    <row r="8" spans="1:5">
      <c r="A8" s="4" t="s">
        <v>1065</v>
      </c>
      <c r="C8" s="6" t="n">
        <v>-34086</v>
      </c>
      <c r="D8" s="6" t="n">
        <v>-4567</v>
      </c>
      <c r="E8" s="6" t="n">
        <v>37286</v>
      </c>
    </row>
    <row r="9" spans="1:5">
      <c r="A9" s="4" t="s">
        <v>1068</v>
      </c>
    </row>
    <row r="10" spans="1:5">
      <c r="A10" s="3" t="s">
        <v>1056</v>
      </c>
    </row>
    <row r="11" spans="1:5">
      <c r="A11" s="4" t="s">
        <v>1067</v>
      </c>
      <c r="B11" s="4" t="s">
        <v>54</v>
      </c>
      <c r="C11" s="9" t="n">
        <v>37.68</v>
      </c>
      <c r="D11" s="9" t="n">
        <v>18.65</v>
      </c>
      <c r="E11" s="9" t="n">
        <v>16.04</v>
      </c>
    </row>
    <row r="12" spans="1:5">
      <c r="A12" s="4" t="s">
        <v>1065</v>
      </c>
      <c r="B12" s="4" t="s">
        <v>54</v>
      </c>
      <c r="C12" s="6" t="n">
        <v>-14357</v>
      </c>
      <c r="D12" s="6" t="n">
        <v>-8200</v>
      </c>
      <c r="E12" s="6" t="n">
        <v>-13362</v>
      </c>
    </row>
    <row r="13" spans="1:5">
      <c r="A13" s="4" t="s">
        <v>1069</v>
      </c>
    </row>
    <row r="14" spans="1:5">
      <c r="A14" s="3" t="s">
        <v>1056</v>
      </c>
    </row>
    <row r="15" spans="1:5">
      <c r="A15" s="4" t="s">
        <v>1067</v>
      </c>
      <c r="C15" s="9" t="n">
        <v>3249.75</v>
      </c>
      <c r="D15" s="9" t="n">
        <v>2936.67</v>
      </c>
      <c r="E15" s="9" t="n">
        <v>3000.71</v>
      </c>
    </row>
    <row r="16" spans="1:5">
      <c r="A16" s="4" t="s">
        <v>1065</v>
      </c>
      <c r="C16" s="6" t="n">
        <v>-1795</v>
      </c>
      <c r="D16" s="6" t="n">
        <v>246</v>
      </c>
      <c r="E16" s="6" t="n">
        <v>1278</v>
      </c>
    </row>
    <row r="17" spans="1:5">
      <c r="A17" s="4" t="s">
        <v>1070</v>
      </c>
    </row>
    <row r="18" spans="1:5">
      <c r="A18" s="3" t="s">
        <v>1056</v>
      </c>
    </row>
    <row r="19" spans="1:5">
      <c r="A19" s="4" t="s">
        <v>1067</v>
      </c>
      <c r="C19" s="9" t="n">
        <v>694.74</v>
      </c>
      <c r="D19" s="9" t="n">
        <v>615.97</v>
      </c>
      <c r="E19" s="9" t="n">
        <v>679.09</v>
      </c>
    </row>
    <row r="20" spans="1:5">
      <c r="A20" s="4" t="s">
        <v>1065</v>
      </c>
      <c r="C20" s="6" t="n">
        <v>-8924</v>
      </c>
      <c r="D20" s="6" t="n">
        <v>5672</v>
      </c>
      <c r="E20" s="6" t="n">
        <v>1855</v>
      </c>
    </row>
    <row r="21" spans="1:5">
      <c r="A21" s="4" t="s">
        <v>1071</v>
      </c>
    </row>
    <row r="22" spans="1:5">
      <c r="A22" s="3" t="s">
        <v>1056</v>
      </c>
    </row>
    <row r="23" spans="1:5">
      <c r="A23" s="4" t="s">
        <v>1067</v>
      </c>
      <c r="C23" s="9" t="n">
        <v>3.39</v>
      </c>
      <c r="D23" s="9" t="n">
        <v>3.24</v>
      </c>
      <c r="E23" s="9" t="n">
        <v>3.45</v>
      </c>
    </row>
    <row r="24" spans="1:5">
      <c r="A24" s="4" t="s">
        <v>1065</v>
      </c>
      <c r="C24" s="6" t="n">
        <v>-2136</v>
      </c>
      <c r="D24" s="6" t="n">
        <v>2752</v>
      </c>
      <c r="E24" s="6" t="n">
        <v>87</v>
      </c>
    </row>
    <row r="25" spans="1:5">
      <c r="A25" s="4" t="s">
        <v>1072</v>
      </c>
    </row>
    <row r="26" spans="1:5">
      <c r="A26" s="3" t="s">
        <v>1056</v>
      </c>
    </row>
    <row r="27" spans="1:5">
      <c r="A27" s="4" t="s">
        <v>1065</v>
      </c>
      <c r="C27" s="5" t="n">
        <v>-955</v>
      </c>
      <c r="D27" s="5" t="n">
        <v>-869</v>
      </c>
      <c r="E27" s="5" t="n">
        <v>-783</v>
      </c>
    </row>
    <row r="28" spans="1:5">
      <c r="A28" s="4" t="s">
        <v>1073</v>
      </c>
    </row>
    <row r="29" spans="1:5">
      <c r="A29" s="3" t="s">
        <v>1056</v>
      </c>
    </row>
    <row r="30" spans="1:5">
      <c r="A30" s="4" t="s">
        <v>1065</v>
      </c>
      <c r="C30" s="6" t="n">
        <v>-62253</v>
      </c>
      <c r="D30" s="6" t="n">
        <v>-4966</v>
      </c>
      <c r="E30" s="6" t="n">
        <v>26361</v>
      </c>
    </row>
    <row r="31" spans="1:5"/>
    <row r="32" spans="1:5">
      <c r="A32" s="4" t="s">
        <v>54</v>
      </c>
      <c r="B32" s="4" t="s">
        <v>1074</v>
      </c>
    </row>
  </sheetData>
  <mergeCells count="4">
    <mergeCell ref="A1:B2"/>
    <mergeCell ref="C1:E1"/>
    <mergeCell ref="A31:D31"/>
    <mergeCell ref="B32:D3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75</v>
      </c>
      <c r="B1" s="2" t="s">
        <v>2</v>
      </c>
      <c r="C1" s="2" t="s">
        <v>35</v>
      </c>
    </row>
    <row r="2" spans="1:3">
      <c r="A2" s="3" t="s">
        <v>1076</v>
      </c>
    </row>
    <row r="3" spans="1:3">
      <c r="A3" s="4" t="s">
        <v>88</v>
      </c>
      <c r="B3" s="6" t="n">
        <v>12379</v>
      </c>
      <c r="C3" s="6" t="n">
        <v>11893</v>
      </c>
    </row>
    <row r="4" spans="1:3">
      <c r="A4" s="4" t="s">
        <v>1077</v>
      </c>
    </row>
    <row r="5" spans="1:3">
      <c r="A5" s="3" t="s">
        <v>1076</v>
      </c>
    </row>
    <row r="6" spans="1:3">
      <c r="A6" s="4" t="s">
        <v>88</v>
      </c>
      <c r="B6" s="5" t="n">
        <v>8152</v>
      </c>
      <c r="C6" s="5" t="n">
        <v>8795</v>
      </c>
    </row>
    <row r="7" spans="1:3">
      <c r="A7" s="4" t="s">
        <v>1078</v>
      </c>
    </row>
    <row r="8" spans="1:3">
      <c r="A8" s="3" t="s">
        <v>1076</v>
      </c>
    </row>
    <row r="9" spans="1:3">
      <c r="A9" s="4" t="s">
        <v>88</v>
      </c>
      <c r="B9" s="5" t="n">
        <v>2308</v>
      </c>
      <c r="C9" s="5" t="n">
        <v>1746</v>
      </c>
    </row>
    <row r="10" spans="1:3">
      <c r="A10" s="4" t="s">
        <v>1079</v>
      </c>
    </row>
    <row r="11" spans="1:3">
      <c r="A11" s="3" t="s">
        <v>1076</v>
      </c>
    </row>
    <row r="12" spans="1:3">
      <c r="A12" s="4" t="s">
        <v>88</v>
      </c>
      <c r="B12" s="5" t="n">
        <v>1411</v>
      </c>
      <c r="C12" s="5" t="n">
        <v>843</v>
      </c>
    </row>
    <row r="13" spans="1:3">
      <c r="A13" s="4" t="s">
        <v>141</v>
      </c>
    </row>
    <row r="14" spans="1:3">
      <c r="A14" s="3" t="s">
        <v>1076</v>
      </c>
    </row>
    <row r="15" spans="1:3">
      <c r="A15" s="4" t="s">
        <v>88</v>
      </c>
      <c r="B15" s="6" t="n">
        <v>508</v>
      </c>
      <c r="C15" s="6" t="n">
        <v>5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80</v>
      </c>
      <c r="B1" s="2" t="s">
        <v>2</v>
      </c>
      <c r="C1" s="2" t="s">
        <v>35</v>
      </c>
    </row>
    <row r="2" spans="1:3">
      <c r="A2" s="4" t="s">
        <v>1077</v>
      </c>
    </row>
    <row r="3" spans="1:3">
      <c r="A3" s="3" t="s">
        <v>1076</v>
      </c>
    </row>
    <row r="4" spans="1:3">
      <c r="A4" s="4" t="s">
        <v>1081</v>
      </c>
      <c r="B4" s="4" t="s">
        <v>1082</v>
      </c>
      <c r="C4" s="4" t="s">
        <v>1082</v>
      </c>
    </row>
    <row r="5" spans="1:3">
      <c r="A5" s="4" t="s">
        <v>1078</v>
      </c>
    </row>
    <row r="6" spans="1:3">
      <c r="A6" s="3" t="s">
        <v>1076</v>
      </c>
    </row>
    <row r="7" spans="1:3">
      <c r="A7" s="4" t="s">
        <v>1081</v>
      </c>
      <c r="B7" s="4" t="s">
        <v>734</v>
      </c>
      <c r="C7" s="4" t="s">
        <v>734</v>
      </c>
    </row>
    <row r="8" spans="1:3">
      <c r="A8" s="4" t="s">
        <v>1079</v>
      </c>
    </row>
    <row r="9" spans="1:3">
      <c r="A9" s="3" t="s">
        <v>1076</v>
      </c>
    </row>
    <row r="10" spans="1:3">
      <c r="A10" s="4" t="s">
        <v>1081</v>
      </c>
      <c r="B10" s="4" t="s">
        <v>1083</v>
      </c>
      <c r="C10" s="4" t="s">
        <v>10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4</v>
      </c>
      <c r="B1" s="2" t="s">
        <v>789</v>
      </c>
      <c r="C1" s="2" t="s">
        <v>1</v>
      </c>
    </row>
    <row r="2" spans="1:5">
      <c r="B2" s="2" t="s">
        <v>98</v>
      </c>
      <c r="C2" s="2" t="s">
        <v>98</v>
      </c>
      <c r="D2" s="2" t="s">
        <v>2</v>
      </c>
      <c r="E2" s="2" t="s">
        <v>35</v>
      </c>
    </row>
    <row r="3" spans="1:5">
      <c r="A3" s="3" t="s">
        <v>1076</v>
      </c>
    </row>
    <row r="4" spans="1:5">
      <c r="A4" s="4" t="s">
        <v>1085</v>
      </c>
      <c r="B4" s="4" t="s">
        <v>734</v>
      </c>
    </row>
    <row r="5" spans="1:5">
      <c r="A5" s="4" t="s">
        <v>1086</v>
      </c>
      <c r="B5" s="6" t="n">
        <v>450</v>
      </c>
    </row>
    <row r="6" spans="1:5">
      <c r="A6" s="4" t="s">
        <v>1087</v>
      </c>
      <c r="C6" s="6" t="n">
        <v>450</v>
      </c>
    </row>
    <row r="7" spans="1:5">
      <c r="A7" s="4" t="s">
        <v>88</v>
      </c>
      <c r="D7" s="6" t="n">
        <v>12379</v>
      </c>
      <c r="E7" s="6" t="n">
        <v>11893</v>
      </c>
    </row>
    <row r="8" spans="1:5">
      <c r="A8" s="4" t="s">
        <v>1088</v>
      </c>
      <c r="B8" s="4" t="s">
        <v>1060</v>
      </c>
      <c r="C8" s="4" t="s">
        <v>1060</v>
      </c>
    </row>
    <row r="9" spans="1:5">
      <c r="A9" s="4" t="s">
        <v>1089</v>
      </c>
    </row>
    <row r="10" spans="1:5">
      <c r="A10" s="3" t="s">
        <v>1076</v>
      </c>
    </row>
    <row r="11" spans="1:5">
      <c r="A11" s="4" t="s">
        <v>88</v>
      </c>
      <c r="B11" s="6" t="n">
        <v>423</v>
      </c>
      <c r="C11" s="6" t="n">
        <v>423</v>
      </c>
    </row>
    <row r="12" spans="1:5">
      <c r="A12" s="4" t="s">
        <v>1090</v>
      </c>
    </row>
    <row r="13" spans="1:5">
      <c r="A13" s="3" t="s">
        <v>1076</v>
      </c>
    </row>
    <row r="14" spans="1:5">
      <c r="A14" s="4" t="s">
        <v>1087</v>
      </c>
      <c r="B14" s="6" t="n">
        <v>27</v>
      </c>
      <c r="C14" s="6" t="n">
        <v>2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091</v>
      </c>
      <c r="B1" s="2" t="s">
        <v>567</v>
      </c>
      <c r="N1" s="2" t="s">
        <v>1</v>
      </c>
    </row>
    <row r="2" spans="1:17">
      <c r="B2" s="2" t="s">
        <v>2</v>
      </c>
      <c r="C2" s="2" t="s">
        <v>54</v>
      </c>
      <c r="D2" s="2" t="s">
        <v>568</v>
      </c>
      <c r="E2" s="2" t="s">
        <v>54</v>
      </c>
      <c r="F2" s="2" t="s">
        <v>4</v>
      </c>
      <c r="G2" s="2" t="s">
        <v>54</v>
      </c>
      <c r="H2" s="2" t="s">
        <v>569</v>
      </c>
      <c r="I2" s="2" t="s">
        <v>54</v>
      </c>
      <c r="J2" s="2" t="s">
        <v>35</v>
      </c>
      <c r="K2" s="2" t="s">
        <v>570</v>
      </c>
      <c r="L2" s="2" t="s">
        <v>571</v>
      </c>
      <c r="M2" s="2" t="s">
        <v>572</v>
      </c>
      <c r="N2" s="2" t="s">
        <v>2</v>
      </c>
      <c r="P2" s="2" t="s">
        <v>35</v>
      </c>
      <c r="Q2" s="2" t="s">
        <v>98</v>
      </c>
    </row>
    <row r="3" spans="1:17">
      <c r="A3" s="3" t="s">
        <v>1076</v>
      </c>
    </row>
    <row r="4" spans="1:17">
      <c r="A4" s="4" t="s">
        <v>132</v>
      </c>
      <c r="B4" s="6" t="n">
        <v>19443</v>
      </c>
      <c r="D4" s="6" t="n">
        <v>50228</v>
      </c>
      <c r="F4" s="6" t="n">
        <v>82135</v>
      </c>
      <c r="H4" s="6" t="n">
        <v>62021</v>
      </c>
      <c r="J4" s="6" t="n">
        <v>95074</v>
      </c>
      <c r="K4" s="6" t="n">
        <v>38139</v>
      </c>
      <c r="L4" s="6" t="n">
        <v>51239</v>
      </c>
      <c r="M4" s="6" t="n">
        <v>79728</v>
      </c>
      <c r="N4" s="6" t="n">
        <v>213827</v>
      </c>
      <c r="O4" s="4" t="s">
        <v>54</v>
      </c>
      <c r="P4" s="6" t="n">
        <v>264180</v>
      </c>
      <c r="Q4" s="6" t="n">
        <v>255091</v>
      </c>
    </row>
    <row r="5" spans="1:17">
      <c r="A5" s="4" t="s">
        <v>1092</v>
      </c>
      <c r="N5" s="5" t="n">
        <v>0</v>
      </c>
      <c r="P5" s="5" t="n">
        <v>0</v>
      </c>
      <c r="Q5" s="5" t="n">
        <v>-27</v>
      </c>
    </row>
    <row r="6" spans="1:17">
      <c r="A6" s="4" t="s">
        <v>1093</v>
      </c>
      <c r="N6" s="5" t="n">
        <v>213827</v>
      </c>
      <c r="P6" s="5" t="n">
        <v>264180</v>
      </c>
      <c r="Q6" s="5" t="n">
        <v>255064</v>
      </c>
    </row>
    <row r="7" spans="1:17">
      <c r="A7" s="4" t="s">
        <v>1070</v>
      </c>
    </row>
    <row r="8" spans="1:17">
      <c r="A8" s="3" t="s">
        <v>1076</v>
      </c>
    </row>
    <row r="9" spans="1:17">
      <c r="A9" s="4" t="s">
        <v>1094</v>
      </c>
      <c r="N9" s="6" t="n">
        <v>0</v>
      </c>
      <c r="P9" s="6" t="n">
        <v>0</v>
      </c>
      <c r="Q9" s="6" t="n">
        <v>-27</v>
      </c>
    </row>
    <row r="10" spans="1:17"/>
    <row r="11" spans="1:17">
      <c r="A11" s="4" t="s">
        <v>54</v>
      </c>
      <c r="B11" s="4" t="s">
        <v>142</v>
      </c>
    </row>
  </sheetData>
  <mergeCells count="34">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A10:Q10"/>
    <mergeCell ref="B11:Q1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1095</v>
      </c>
      <c r="B1" s="2" t="s">
        <v>1</v>
      </c>
    </row>
    <row r="2" spans="1:4">
      <c r="B2" s="2" t="s">
        <v>2</v>
      </c>
      <c r="C2" s="2" t="s">
        <v>35</v>
      </c>
      <c r="D2" s="2" t="s">
        <v>98</v>
      </c>
    </row>
    <row r="3" spans="1:4">
      <c r="A3" s="3" t="s">
        <v>1096</v>
      </c>
    </row>
    <row r="4" spans="1:4">
      <c r="A4" s="4" t="s">
        <v>1097</v>
      </c>
      <c r="B4" s="5" t="n">
        <v>0</v>
      </c>
    </row>
    <row r="5" spans="1:4">
      <c r="A5" s="4" t="s">
        <v>1098</v>
      </c>
      <c r="B5" s="5" t="n">
        <v>0</v>
      </c>
    </row>
    <row r="6" spans="1:4">
      <c r="A6" s="4" t="s">
        <v>428</v>
      </c>
    </row>
    <row r="7" spans="1:4">
      <c r="A7" s="3" t="s">
        <v>1096</v>
      </c>
    </row>
    <row r="8" spans="1:4">
      <c r="A8" s="4" t="s">
        <v>1099</v>
      </c>
      <c r="B8" s="5" t="n">
        <v>328734</v>
      </c>
    </row>
    <row r="9" spans="1:4">
      <c r="A9" s="4" t="s">
        <v>1100</v>
      </c>
      <c r="B9" s="8" t="n">
        <v>38.72</v>
      </c>
      <c r="C9" s="8" t="n">
        <v>41.7</v>
      </c>
      <c r="D9" s="8" t="n">
        <v>30.98</v>
      </c>
    </row>
    <row r="10" spans="1:4">
      <c r="A10" s="4" t="s">
        <v>1101</v>
      </c>
      <c r="B10" s="6" t="n">
        <v>15174</v>
      </c>
    </row>
    <row r="11" spans="1:4">
      <c r="A11" s="4" t="s">
        <v>1102</v>
      </c>
      <c r="B11" s="4" t="s">
        <v>525</v>
      </c>
    </row>
    <row r="12" spans="1:4">
      <c r="A12" s="4" t="s">
        <v>1103</v>
      </c>
    </row>
    <row r="13" spans="1:4">
      <c r="A13" s="3" t="s">
        <v>1096</v>
      </c>
    </row>
    <row r="14" spans="1:4">
      <c r="A14" s="4" t="s">
        <v>1104</v>
      </c>
      <c r="B14" s="4" t="s">
        <v>496</v>
      </c>
    </row>
    <row r="15" spans="1:4">
      <c r="A15" s="4" t="s">
        <v>1105</v>
      </c>
    </row>
    <row r="16" spans="1:4">
      <c r="A16" s="3" t="s">
        <v>1096</v>
      </c>
    </row>
    <row r="17" spans="1:4">
      <c r="A17" s="4" t="s">
        <v>1100</v>
      </c>
      <c r="B17" s="8" t="n">
        <v>35.8</v>
      </c>
    </row>
    <row r="18" spans="1:4">
      <c r="A18" s="4" t="s">
        <v>1106</v>
      </c>
      <c r="B18" s="4" t="s">
        <v>1107</v>
      </c>
    </row>
    <row r="19" spans="1:4">
      <c r="A19" s="4" t="s">
        <v>1108</v>
      </c>
    </row>
    <row r="20" spans="1:4">
      <c r="A20" s="3" t="s">
        <v>1096</v>
      </c>
    </row>
    <row r="21" spans="1:4">
      <c r="A21" s="4" t="s">
        <v>1104</v>
      </c>
      <c r="B21" s="4" t="s">
        <v>496</v>
      </c>
    </row>
    <row r="22" spans="1:4">
      <c r="A22" s="4" t="s">
        <v>1109</v>
      </c>
    </row>
    <row r="23" spans="1:4">
      <c r="A23" s="3" t="s">
        <v>1096</v>
      </c>
    </row>
    <row r="24" spans="1:4">
      <c r="A24" s="4" t="s">
        <v>1100</v>
      </c>
      <c r="B24" s="8" t="n">
        <v>39.26</v>
      </c>
    </row>
    <row r="25" spans="1:4">
      <c r="A25" s="4" t="s">
        <v>1106</v>
      </c>
      <c r="B25" s="4" t="s">
        <v>1110</v>
      </c>
    </row>
    <row r="26" spans="1:4">
      <c r="A26" s="4" t="s">
        <v>1111</v>
      </c>
    </row>
    <row r="27" spans="1:4">
      <c r="A27" s="3" t="s">
        <v>1096</v>
      </c>
    </row>
    <row r="28" spans="1:4">
      <c r="A28" s="4" t="s">
        <v>1104</v>
      </c>
      <c r="B28" s="4" t="s">
        <v>1112</v>
      </c>
    </row>
    <row r="29" spans="1:4">
      <c r="A29" s="4" t="s">
        <v>431</v>
      </c>
    </row>
    <row r="30" spans="1:4">
      <c r="A30" s="3" t="s">
        <v>1096</v>
      </c>
    </row>
    <row r="31" spans="1:4">
      <c r="A31" s="4" t="s">
        <v>1099</v>
      </c>
      <c r="B31" s="5" t="n">
        <v>228194</v>
      </c>
      <c r="C31" s="5" t="n">
        <v>175634</v>
      </c>
      <c r="D31" s="5" t="n">
        <v>253661</v>
      </c>
    </row>
    <row r="32" spans="1:4">
      <c r="A32" s="4" t="s">
        <v>1100</v>
      </c>
      <c r="C32" s="8" t="n">
        <v>42.37</v>
      </c>
      <c r="D32" s="8" t="n">
        <v>29.83</v>
      </c>
    </row>
    <row r="33" spans="1:4">
      <c r="A33" s="4" t="s">
        <v>1101</v>
      </c>
      <c r="B33" s="6" t="n">
        <v>8416</v>
      </c>
    </row>
    <row r="34" spans="1:4">
      <c r="A34" s="4" t="s">
        <v>1102</v>
      </c>
      <c r="B34" s="4" t="s">
        <v>525</v>
      </c>
    </row>
    <row r="35" spans="1:4">
      <c r="A35" s="4" t="s">
        <v>1113</v>
      </c>
      <c r="C35" s="4" t="s">
        <v>1114</v>
      </c>
    </row>
    <row r="36" spans="1:4">
      <c r="A36" s="4" t="s">
        <v>1115</v>
      </c>
      <c r="C36" s="4" t="s">
        <v>1116</v>
      </c>
    </row>
    <row r="37" spans="1:4">
      <c r="A37" s="4" t="s">
        <v>1117</v>
      </c>
      <c r="B37" s="4" t="s">
        <v>525</v>
      </c>
    </row>
    <row r="38" spans="1:4">
      <c r="A38" s="4" t="s">
        <v>1118</v>
      </c>
      <c r="B38" s="4" t="s">
        <v>1119</v>
      </c>
    </row>
    <row r="39" spans="1:4">
      <c r="A39" s="4" t="s">
        <v>1120</v>
      </c>
      <c r="B39" s="4" t="s">
        <v>728</v>
      </c>
    </row>
    <row r="40" spans="1:4">
      <c r="A40" s="4" t="s">
        <v>1121</v>
      </c>
      <c r="B40" s="5" t="n">
        <v>594266</v>
      </c>
    </row>
    <row r="41" spans="1:4">
      <c r="A41" s="4" t="s">
        <v>1122</v>
      </c>
      <c r="B41" s="5" t="n">
        <v>18667</v>
      </c>
    </row>
    <row r="42" spans="1:4">
      <c r="A42" s="4" t="s">
        <v>1123</v>
      </c>
    </row>
    <row r="43" spans="1:4">
      <c r="A43" s="3" t="s">
        <v>1096</v>
      </c>
    </row>
    <row r="44" spans="1:4">
      <c r="A44" s="4" t="s">
        <v>1124</v>
      </c>
      <c r="D44" s="8" t="n">
        <v>37.98</v>
      </c>
    </row>
    <row r="45" spans="1:4">
      <c r="A45" s="4" t="s">
        <v>1125</v>
      </c>
      <c r="D45" s="6" t="n">
        <v>562</v>
      </c>
    </row>
    <row r="46" spans="1:4">
      <c r="A46" s="4" t="s">
        <v>1126</v>
      </c>
    </row>
    <row r="47" spans="1:4">
      <c r="A47" s="3" t="s">
        <v>1096</v>
      </c>
    </row>
    <row r="48" spans="1:4">
      <c r="A48" s="4" t="s">
        <v>1127</v>
      </c>
      <c r="B48" s="4" t="s">
        <v>1128</v>
      </c>
    </row>
    <row r="49" spans="1:4">
      <c r="A49" s="4" t="s">
        <v>1129</v>
      </c>
    </row>
    <row r="50" spans="1:4">
      <c r="A50" s="3" t="s">
        <v>1096</v>
      </c>
    </row>
    <row r="51" spans="1:4">
      <c r="A51" s="4" t="s">
        <v>1127</v>
      </c>
      <c r="B51" s="4" t="s">
        <v>1130</v>
      </c>
    </row>
    <row r="52" spans="1:4">
      <c r="A52" s="4" t="s">
        <v>1131</v>
      </c>
    </row>
    <row r="53" spans="1:4">
      <c r="A53" s="3" t="s">
        <v>1096</v>
      </c>
    </row>
    <row r="54" spans="1:4">
      <c r="A54" s="4" t="s">
        <v>1127</v>
      </c>
      <c r="B54" s="4" t="s">
        <v>1132</v>
      </c>
    </row>
    <row r="55" spans="1:4">
      <c r="A55" s="4" t="s">
        <v>1133</v>
      </c>
    </row>
    <row r="56" spans="1:4">
      <c r="A56" s="3" t="s">
        <v>1096</v>
      </c>
    </row>
    <row r="57" spans="1:4">
      <c r="A57" s="4" t="s">
        <v>1100</v>
      </c>
      <c r="B57" s="8" t="n">
        <v>39.03</v>
      </c>
    </row>
    <row r="58" spans="1:4">
      <c r="A58" s="4" t="s">
        <v>1134</v>
      </c>
    </row>
    <row r="59" spans="1:4">
      <c r="A59" s="3" t="s">
        <v>1096</v>
      </c>
    </row>
    <row r="60" spans="1:4">
      <c r="A60" s="4" t="s">
        <v>1100</v>
      </c>
      <c r="B60" s="8" t="n">
        <v>37.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135</v>
      </c>
      <c r="C1" s="2" t="s">
        <v>1</v>
      </c>
    </row>
    <row r="2" spans="1:5">
      <c r="C2" s="2" t="s">
        <v>2</v>
      </c>
      <c r="D2" s="2" t="s">
        <v>35</v>
      </c>
      <c r="E2" s="2" t="s">
        <v>98</v>
      </c>
    </row>
    <row r="3" spans="1:5">
      <c r="A3" s="3" t="s">
        <v>1136</v>
      </c>
    </row>
    <row r="4" spans="1:5">
      <c r="A4" s="4" t="s">
        <v>1137</v>
      </c>
      <c r="C4" s="5" t="n">
        <v>4525870</v>
      </c>
      <c r="D4" s="5" t="n">
        <v>4447002</v>
      </c>
      <c r="E4" s="5" t="n">
        <v>4183504</v>
      </c>
    </row>
    <row r="5" spans="1:5">
      <c r="A5" s="4" t="s">
        <v>1138</v>
      </c>
      <c r="B5" s="4" t="s">
        <v>54</v>
      </c>
      <c r="C5" s="5" t="n">
        <v>75801</v>
      </c>
      <c r="D5" s="5" t="n">
        <v>68527</v>
      </c>
      <c r="E5" s="5" t="n">
        <v>206690</v>
      </c>
    </row>
    <row r="6" spans="1:5">
      <c r="A6" s="4" t="s">
        <v>1139</v>
      </c>
      <c r="B6" s="4" t="s">
        <v>94</v>
      </c>
      <c r="C6" s="5" t="n">
        <v>24520</v>
      </c>
      <c r="D6" s="5" t="n">
        <v>10341</v>
      </c>
      <c r="E6" s="5" t="n">
        <v>56808</v>
      </c>
    </row>
    <row r="7" spans="1:5">
      <c r="A7" s="4" t="s">
        <v>1140</v>
      </c>
      <c r="C7" s="5" t="n">
        <v>4626191</v>
      </c>
      <c r="D7" s="5" t="n">
        <v>4525870</v>
      </c>
      <c r="E7" s="5" t="n">
        <v>4447002</v>
      </c>
    </row>
    <row r="8" spans="1:5">
      <c r="A8" s="4" t="s">
        <v>1141</v>
      </c>
      <c r="C8" s="6" t="n">
        <v>76354</v>
      </c>
      <c r="D8" s="6" t="n">
        <v>73411</v>
      </c>
      <c r="E8" s="6" t="n">
        <v>66577</v>
      </c>
    </row>
    <row r="9" spans="1:5">
      <c r="A9" s="4" t="s">
        <v>1138</v>
      </c>
      <c r="B9" s="4" t="s">
        <v>54</v>
      </c>
      <c r="C9" s="5" t="n">
        <v>2905</v>
      </c>
      <c r="D9" s="5" t="n">
        <v>2943</v>
      </c>
      <c r="E9" s="5" t="n">
        <v>6834</v>
      </c>
    </row>
    <row r="10" spans="1:5">
      <c r="A10" s="4" t="s">
        <v>1139</v>
      </c>
      <c r="B10" s="4" t="s">
        <v>94</v>
      </c>
      <c r="C10" s="5" t="n">
        <v>0</v>
      </c>
      <c r="D10" s="5" t="n">
        <v>0</v>
      </c>
      <c r="E10" s="5" t="n">
        <v>0</v>
      </c>
    </row>
    <row r="11" spans="1:5">
      <c r="A11" s="4" t="s">
        <v>1142</v>
      </c>
      <c r="C11" s="6" t="n">
        <v>79259</v>
      </c>
      <c r="D11" s="6" t="n">
        <v>76354</v>
      </c>
      <c r="E11" s="6" t="n">
        <v>73411</v>
      </c>
    </row>
    <row r="12" spans="1:5"/>
    <row r="13" spans="1:5">
      <c r="A13" s="4" t="s">
        <v>54</v>
      </c>
      <c r="B13" s="4" t="s">
        <v>187</v>
      </c>
    </row>
    <row r="14" spans="1:5">
      <c r="A14" s="4" t="s">
        <v>94</v>
      </c>
      <c r="B14" s="4" t="s">
        <v>1143</v>
      </c>
    </row>
  </sheetData>
  <mergeCells count="5">
    <mergeCell ref="A1:B2"/>
    <mergeCell ref="C1:E1"/>
    <mergeCell ref="A12:D12"/>
    <mergeCell ref="B13:D13"/>
    <mergeCell ref="B14:D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4</v>
      </c>
      <c r="B1" s="2" t="s">
        <v>1</v>
      </c>
    </row>
    <row r="2" spans="1:4">
      <c r="B2" s="2" t="s">
        <v>2</v>
      </c>
      <c r="C2" s="2" t="s">
        <v>35</v>
      </c>
      <c r="D2" s="2" t="s">
        <v>98</v>
      </c>
    </row>
    <row r="3" spans="1:4">
      <c r="A3" s="3" t="s">
        <v>1145</v>
      </c>
    </row>
    <row r="4" spans="1:4">
      <c r="A4" s="4" t="s">
        <v>1146</v>
      </c>
      <c r="B4" s="7" t="n">
        <v>0.001</v>
      </c>
      <c r="C4" s="7" t="n">
        <v>0.001</v>
      </c>
      <c r="D4" s="7" t="n">
        <v>0.001</v>
      </c>
    </row>
    <row r="5" spans="1:4">
      <c r="A5" s="4" t="s">
        <v>492</v>
      </c>
    </row>
    <row r="6" spans="1:4">
      <c r="A6" s="3" t="s">
        <v>1145</v>
      </c>
    </row>
    <row r="7" spans="1:4">
      <c r="A7" s="4" t="s">
        <v>1147</v>
      </c>
      <c r="B7" s="9" t="n">
        <v>29.17</v>
      </c>
      <c r="C7" s="9" t="n">
        <v>29.17</v>
      </c>
      <c r="D7" s="9" t="n">
        <v>29.17</v>
      </c>
    </row>
    <row r="8" spans="1:4">
      <c r="A8" s="4" t="s">
        <v>497</v>
      </c>
    </row>
    <row r="9" spans="1:4">
      <c r="A9" s="3" t="s">
        <v>1145</v>
      </c>
    </row>
    <row r="10" spans="1:4">
      <c r="A10" s="4" t="s">
        <v>1147</v>
      </c>
      <c r="B10" s="8" t="n">
        <v>44.44</v>
      </c>
      <c r="C10" s="8" t="n">
        <v>44.44</v>
      </c>
      <c r="D10" s="8" t="n">
        <v>44.4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8</v>
      </c>
      <c r="B1" s="2" t="s">
        <v>1</v>
      </c>
    </row>
    <row r="2" spans="1:4">
      <c r="B2" s="2" t="s">
        <v>2</v>
      </c>
      <c r="C2" s="2" t="s">
        <v>35</v>
      </c>
      <c r="D2" s="2" t="s">
        <v>98</v>
      </c>
    </row>
    <row r="3" spans="1:4">
      <c r="A3" s="3" t="s">
        <v>1149</v>
      </c>
    </row>
    <row r="4" spans="1:4">
      <c r="A4" s="4" t="s">
        <v>1150</v>
      </c>
      <c r="B4" s="5" t="n">
        <v>650581</v>
      </c>
      <c r="C4" s="5" t="n">
        <v>606618</v>
      </c>
      <c r="D4" s="5" t="n">
        <v>757775</v>
      </c>
    </row>
    <row r="5" spans="1:4">
      <c r="A5" s="4" t="s">
        <v>1151</v>
      </c>
      <c r="B5" s="5" t="n">
        <v>328734</v>
      </c>
      <c r="C5" s="5" t="n">
        <v>246534</v>
      </c>
      <c r="D5" s="5" t="n">
        <v>335707</v>
      </c>
    </row>
    <row r="6" spans="1:4">
      <c r="A6" s="4" t="s">
        <v>1152</v>
      </c>
      <c r="B6" s="5" t="n">
        <v>-250442</v>
      </c>
      <c r="C6" s="5" t="n">
        <v>-192230</v>
      </c>
      <c r="D6" s="5" t="n">
        <v>-430056</v>
      </c>
    </row>
    <row r="7" spans="1:4">
      <c r="A7" s="4" t="s">
        <v>1153</v>
      </c>
      <c r="B7" s="5" t="n">
        <v>-24520</v>
      </c>
      <c r="C7" s="5" t="n">
        <v>-10341</v>
      </c>
      <c r="D7" s="5" t="n">
        <v>-56808</v>
      </c>
    </row>
    <row r="8" spans="1:4">
      <c r="A8" s="4" t="s">
        <v>1154</v>
      </c>
      <c r="B8" s="5" t="n">
        <v>704353</v>
      </c>
      <c r="C8" s="5" t="n">
        <v>650581</v>
      </c>
      <c r="D8" s="5" t="n">
        <v>606618</v>
      </c>
    </row>
    <row r="9" spans="1:4">
      <c r="A9" s="3" t="s">
        <v>1155</v>
      </c>
    </row>
    <row r="10" spans="1:4">
      <c r="A10" s="4" t="s">
        <v>1156</v>
      </c>
      <c r="B10" s="8" t="n">
        <v>35.81</v>
      </c>
      <c r="C10" s="8" t="n">
        <v>33.51</v>
      </c>
      <c r="D10" s="8" t="n">
        <v>30.73</v>
      </c>
    </row>
    <row r="11" spans="1:4">
      <c r="A11" s="4" t="s">
        <v>1157</v>
      </c>
      <c r="B11" s="9" t="n">
        <v>38.72</v>
      </c>
      <c r="C11" s="9" t="n">
        <v>41.7</v>
      </c>
      <c r="D11" s="9" t="n">
        <v>30.98</v>
      </c>
    </row>
    <row r="12" spans="1:4">
      <c r="A12" s="4" t="s">
        <v>1158</v>
      </c>
      <c r="B12" s="9" t="n">
        <v>31.27</v>
      </c>
      <c r="C12" s="9" t="n">
        <v>36.26</v>
      </c>
      <c r="D12" s="9" t="n">
        <v>26.6</v>
      </c>
    </row>
    <row r="13" spans="1:4">
      <c r="A13" s="4" t="s">
        <v>1159</v>
      </c>
      <c r="B13" s="9" t="n">
        <v>38.62</v>
      </c>
      <c r="C13" s="9" t="n">
        <v>33.48</v>
      </c>
      <c r="D13" s="9" t="n">
        <v>33.81</v>
      </c>
    </row>
    <row r="14" spans="1:4">
      <c r="A14" s="4" t="s">
        <v>1160</v>
      </c>
      <c r="B14" s="8" t="n">
        <v>38.68</v>
      </c>
      <c r="C14" s="8" t="n">
        <v>35.81</v>
      </c>
      <c r="D14" s="8" t="n">
        <v>33.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1</v>
      </c>
      <c r="B1" s="2" t="s">
        <v>1</v>
      </c>
    </row>
    <row r="2" spans="1:4">
      <c r="B2" s="2" t="s">
        <v>2</v>
      </c>
      <c r="C2" s="2" t="s">
        <v>35</v>
      </c>
      <c r="D2" s="2" t="s">
        <v>98</v>
      </c>
    </row>
    <row r="3" spans="1:4">
      <c r="A3" s="4" t="s">
        <v>428</v>
      </c>
    </row>
    <row r="4" spans="1:4">
      <c r="A4" s="3" t="s">
        <v>1162</v>
      </c>
    </row>
    <row r="5" spans="1:4">
      <c r="A5" s="4" t="s">
        <v>1163</v>
      </c>
      <c r="B5" s="5" t="n">
        <v>250442</v>
      </c>
      <c r="C5" s="5" t="n">
        <v>192230</v>
      </c>
      <c r="D5" s="5" t="n">
        <v>430056</v>
      </c>
    </row>
    <row r="6" spans="1:4">
      <c r="A6" s="4" t="s">
        <v>1164</v>
      </c>
      <c r="B6" s="6" t="n">
        <v>9501</v>
      </c>
      <c r="C6" s="6" t="n">
        <v>8172</v>
      </c>
      <c r="D6" s="6" t="n">
        <v>14662</v>
      </c>
    </row>
    <row r="7" spans="1:4">
      <c r="A7" s="4" t="s">
        <v>1165</v>
      </c>
      <c r="B7" s="5" t="n">
        <v>9655</v>
      </c>
      <c r="C7" s="5" t="n">
        <v>8384</v>
      </c>
      <c r="D7" s="5" t="n">
        <v>8250</v>
      </c>
    </row>
    <row r="8" spans="1:4">
      <c r="A8" s="4" t="s">
        <v>1166</v>
      </c>
      <c r="B8" s="6" t="n">
        <v>1744</v>
      </c>
      <c r="C8" s="6" t="n">
        <v>2667</v>
      </c>
      <c r="D8" s="6" t="n">
        <v>5555</v>
      </c>
    </row>
    <row r="9" spans="1:4">
      <c r="A9" s="4" t="s">
        <v>431</v>
      </c>
    </row>
    <row r="10" spans="1:4">
      <c r="A10" s="3" t="s">
        <v>1162</v>
      </c>
    </row>
    <row r="11" spans="1:4">
      <c r="A11" s="4" t="s">
        <v>1163</v>
      </c>
      <c r="B11" s="5" t="n">
        <v>127084</v>
      </c>
      <c r="C11" s="5" t="n">
        <v>97115</v>
      </c>
      <c r="D11" s="5" t="n">
        <v>213984</v>
      </c>
    </row>
    <row r="12" spans="1:4">
      <c r="A12" s="4" t="s">
        <v>1164</v>
      </c>
      <c r="B12" s="6" t="n">
        <v>4846</v>
      </c>
      <c r="C12" s="6" t="n">
        <v>4155</v>
      </c>
      <c r="D12" s="6" t="n">
        <v>7260</v>
      </c>
    </row>
    <row r="13" spans="1:4">
      <c r="A13" s="4" t="s">
        <v>1167</v>
      </c>
      <c r="B13" s="5" t="n">
        <v>526</v>
      </c>
      <c r="C13" s="5" t="n">
        <v>558</v>
      </c>
      <c r="D13" s="5" t="n">
        <v>662</v>
      </c>
    </row>
    <row r="14" spans="1:4">
      <c r="A14" s="4" t="s">
        <v>1165</v>
      </c>
      <c r="B14" s="5" t="n">
        <v>4681</v>
      </c>
      <c r="C14" s="5" t="n">
        <v>4297</v>
      </c>
      <c r="D14" s="5" t="n">
        <v>5144</v>
      </c>
    </row>
    <row r="15" spans="1:4">
      <c r="A15" s="4" t="s">
        <v>1166</v>
      </c>
      <c r="B15" s="6" t="n">
        <v>708</v>
      </c>
      <c r="C15" s="6" t="n">
        <v>1745</v>
      </c>
      <c r="D15" s="6" t="n">
        <v>30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5</v>
      </c>
      <c r="D2" s="2" t="s">
        <v>98</v>
      </c>
    </row>
    <row r="3" spans="1:4">
      <c r="A3" s="3" t="s">
        <v>1162</v>
      </c>
    </row>
    <row r="4" spans="1:4">
      <c r="A4" s="4" t="s">
        <v>1169</v>
      </c>
      <c r="B4" s="4" t="s">
        <v>1170</v>
      </c>
      <c r="C4" s="4" t="s">
        <v>1170</v>
      </c>
      <c r="D4" s="4" t="s">
        <v>1171</v>
      </c>
    </row>
    <row r="5" spans="1:4">
      <c r="A5" s="4" t="s">
        <v>1172</v>
      </c>
      <c r="B5" s="4" t="s">
        <v>1132</v>
      </c>
      <c r="C5" s="4" t="s">
        <v>1132</v>
      </c>
      <c r="D5" s="4" t="s">
        <v>565</v>
      </c>
    </row>
    <row r="6" spans="1:4">
      <c r="A6" s="4" t="s">
        <v>1173</v>
      </c>
      <c r="B6" s="4" t="s">
        <v>1174</v>
      </c>
      <c r="C6" s="4" t="s">
        <v>1174</v>
      </c>
      <c r="D6" s="4" t="s">
        <v>1110</v>
      </c>
    </row>
    <row r="7" spans="1:4">
      <c r="A7" s="4" t="s">
        <v>1169</v>
      </c>
    </row>
    <row r="8" spans="1:4">
      <c r="A8" s="3" t="s">
        <v>1162</v>
      </c>
    </row>
    <row r="9" spans="1:4">
      <c r="A9" s="4" t="s">
        <v>1175</v>
      </c>
      <c r="B9" s="4" t="s">
        <v>1176</v>
      </c>
    </row>
    <row r="10" spans="1:4">
      <c r="A10" s="4" t="s">
        <v>1177</v>
      </c>
    </row>
    <row r="11" spans="1:4">
      <c r="A11" s="3" t="s">
        <v>1162</v>
      </c>
    </row>
    <row r="12" spans="1:4">
      <c r="A12" s="4" t="s">
        <v>1175</v>
      </c>
      <c r="B12" s="4" t="s">
        <v>1178</v>
      </c>
    </row>
    <row r="13" spans="1:4">
      <c r="A13" s="4" t="s">
        <v>1173</v>
      </c>
    </row>
    <row r="14" spans="1:4">
      <c r="A14" s="3" t="s">
        <v>1162</v>
      </c>
    </row>
    <row r="15" spans="1:4">
      <c r="A15" s="4" t="s">
        <v>1175</v>
      </c>
      <c r="B15" s="4" t="s">
        <v>106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9</v>
      </c>
      <c r="C1" s="2" t="s">
        <v>1</v>
      </c>
    </row>
    <row r="2" spans="1:5">
      <c r="C2" s="2" t="s">
        <v>2</v>
      </c>
      <c r="D2" s="2" t="s">
        <v>35</v>
      </c>
      <c r="E2" s="2" t="s">
        <v>98</v>
      </c>
    </row>
    <row r="3" spans="1:5">
      <c r="A3" s="3" t="s">
        <v>1180</v>
      </c>
    </row>
    <row r="4" spans="1:5">
      <c r="A4" s="4" t="s">
        <v>1181</v>
      </c>
      <c r="C4" s="5" t="n">
        <v>76065</v>
      </c>
      <c r="D4" s="5" t="n">
        <v>58545</v>
      </c>
      <c r="E4" s="5" t="n">
        <v>84554</v>
      </c>
    </row>
    <row r="5" spans="1:5">
      <c r="A5" s="4" t="s">
        <v>1182</v>
      </c>
      <c r="C5" s="5" t="n">
        <v>152129</v>
      </c>
      <c r="D5" s="5" t="n">
        <v>117089</v>
      </c>
      <c r="E5" s="5" t="n">
        <v>169107</v>
      </c>
    </row>
    <row r="6" spans="1:5">
      <c r="A6" s="4" t="s">
        <v>1183</v>
      </c>
      <c r="C6" s="5" t="n">
        <v>228194</v>
      </c>
      <c r="D6" s="5" t="n">
        <v>175634</v>
      </c>
      <c r="E6" s="5" t="n">
        <v>253661</v>
      </c>
    </row>
    <row r="7" spans="1:5">
      <c r="A7" s="4" t="s">
        <v>1184</v>
      </c>
      <c r="B7" s="4" t="s">
        <v>54</v>
      </c>
      <c r="C7" s="6" t="n">
        <v>2967</v>
      </c>
      <c r="D7" s="6" t="n">
        <v>2481</v>
      </c>
      <c r="E7" s="6" t="n">
        <v>2522</v>
      </c>
    </row>
    <row r="8" spans="1:5">
      <c r="A8" s="4" t="s">
        <v>1185</v>
      </c>
      <c r="B8" s="4" t="s">
        <v>54</v>
      </c>
      <c r="C8" s="5" t="n">
        <v>5938</v>
      </c>
      <c r="D8" s="5" t="n">
        <v>4961</v>
      </c>
      <c r="E8" s="5" t="n">
        <v>5044</v>
      </c>
    </row>
    <row r="9" spans="1:5">
      <c r="A9" s="4" t="s">
        <v>1186</v>
      </c>
      <c r="B9" s="4" t="s">
        <v>54</v>
      </c>
      <c r="C9" s="6" t="n">
        <v>8906</v>
      </c>
      <c r="D9" s="6" t="n">
        <v>7442</v>
      </c>
      <c r="E9" s="6" t="n">
        <v>7568</v>
      </c>
    </row>
    <row r="10" spans="1:5"/>
    <row r="11" spans="1:5">
      <c r="A11" s="4" t="s">
        <v>54</v>
      </c>
      <c r="B11" s="4" t="s">
        <v>1187</v>
      </c>
    </row>
  </sheetData>
  <mergeCells count="4">
    <mergeCell ref="A1:B2"/>
    <mergeCell ref="C1:E1"/>
    <mergeCell ref="A10:D10"/>
    <mergeCell ref="B11:D1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5</v>
      </c>
      <c r="D2" s="2" t="s">
        <v>98</v>
      </c>
    </row>
    <row r="3" spans="1:4">
      <c r="A3" s="3" t="s">
        <v>1189</v>
      </c>
    </row>
    <row r="4" spans="1:4">
      <c r="A4" s="4" t="s">
        <v>1157</v>
      </c>
      <c r="C4" s="8" t="n">
        <v>42.37</v>
      </c>
      <c r="D4" s="8" t="n">
        <v>29.83</v>
      </c>
    </row>
    <row r="5" spans="1:4">
      <c r="A5" s="4" t="s">
        <v>497</v>
      </c>
    </row>
    <row r="6" spans="1:4">
      <c r="A6" s="3" t="s">
        <v>1189</v>
      </c>
    </row>
    <row r="7" spans="1:4">
      <c r="A7" s="4" t="s">
        <v>1157</v>
      </c>
      <c r="B7" s="8" t="n">
        <v>37.55</v>
      </c>
    </row>
    <row r="8" spans="1:4">
      <c r="A8" s="4" t="s">
        <v>492</v>
      </c>
    </row>
    <row r="9" spans="1:4">
      <c r="A9" s="3" t="s">
        <v>1189</v>
      </c>
    </row>
    <row r="10" spans="1:4">
      <c r="A10" s="4" t="s">
        <v>1157</v>
      </c>
      <c r="B10" s="8" t="n">
        <v>39.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0</v>
      </c>
      <c r="C1" s="2" t="s">
        <v>1</v>
      </c>
    </row>
    <row r="2" spans="1:5">
      <c r="C2" s="2" t="s">
        <v>2</v>
      </c>
      <c r="D2" s="2" t="s">
        <v>35</v>
      </c>
      <c r="E2" s="2" t="s">
        <v>98</v>
      </c>
    </row>
    <row r="3" spans="1:5">
      <c r="A3" s="3" t="s">
        <v>1191</v>
      </c>
    </row>
    <row r="4" spans="1:5">
      <c r="A4" s="4" t="s">
        <v>1192</v>
      </c>
      <c r="C4" s="6" t="n">
        <v>98411</v>
      </c>
      <c r="D4" s="6" t="n">
        <v>99232</v>
      </c>
      <c r="E4" s="6" t="n">
        <v>108101</v>
      </c>
    </row>
    <row r="5" spans="1:5">
      <c r="A5" s="4" t="s">
        <v>1193</v>
      </c>
      <c r="C5" s="5" t="n">
        <v>64199</v>
      </c>
      <c r="D5" s="5" t="n">
        <v>95043</v>
      </c>
      <c r="E5" s="5" t="n">
        <v>93368</v>
      </c>
    </row>
    <row r="6" spans="1:5">
      <c r="A6" s="3" t="s">
        <v>1194</v>
      </c>
    </row>
    <row r="7" spans="1:5">
      <c r="A7" s="4" t="s">
        <v>1195</v>
      </c>
      <c r="B7" s="4" t="s">
        <v>54</v>
      </c>
      <c r="C7" s="5" t="n">
        <v>-5728</v>
      </c>
      <c r="D7" s="5" t="n">
        <v>9349</v>
      </c>
      <c r="E7" s="5" t="n">
        <v>-29471</v>
      </c>
    </row>
    <row r="8" spans="1:5">
      <c r="A8" s="4" t="s">
        <v>1196</v>
      </c>
      <c r="C8" s="5" t="n">
        <v>18851</v>
      </c>
      <c r="D8" s="5" t="n">
        <v>46727</v>
      </c>
      <c r="E8" s="5" t="n">
        <v>33282</v>
      </c>
    </row>
    <row r="9" spans="1:5">
      <c r="A9" s="4" t="s">
        <v>1197</v>
      </c>
      <c r="C9" s="5" t="n">
        <v>5012</v>
      </c>
      <c r="D9" s="5" t="n">
        <v>18363</v>
      </c>
      <c r="E9" s="5" t="n">
        <v>11111</v>
      </c>
    </row>
    <row r="10" spans="1:5">
      <c r="A10" s="4" t="s">
        <v>174</v>
      </c>
      <c r="C10" s="5" t="n">
        <v>-624</v>
      </c>
      <c r="D10" s="6" t="n">
        <v>-558</v>
      </c>
      <c r="E10" s="6" t="n">
        <v>-554</v>
      </c>
    </row>
    <row r="11" spans="1:5">
      <c r="A11" s="4" t="s">
        <v>91</v>
      </c>
    </row>
    <row r="12" spans="1:5">
      <c r="A12" s="3" t="s">
        <v>1194</v>
      </c>
    </row>
    <row r="13" spans="1:5">
      <c r="A13" s="4" t="s">
        <v>1198</v>
      </c>
      <c r="C13" s="6" t="n">
        <v>-19724</v>
      </c>
    </row>
    <row r="14" spans="1:5"/>
    <row r="15" spans="1:5">
      <c r="A15" s="4" t="s">
        <v>54</v>
      </c>
      <c r="B15" s="4" t="s">
        <v>1199</v>
      </c>
    </row>
  </sheetData>
  <mergeCells count="4">
    <mergeCell ref="A1:B2"/>
    <mergeCell ref="C1:E1"/>
    <mergeCell ref="A14:D14"/>
    <mergeCell ref="B15:D1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35</v>
      </c>
    </row>
    <row r="3" spans="1:3">
      <c r="A3" s="3" t="s">
        <v>250</v>
      </c>
    </row>
    <row r="4" spans="1:3">
      <c r="A4" s="4" t="s">
        <v>1201</v>
      </c>
      <c r="B4" s="6" t="n">
        <v>37004</v>
      </c>
      <c r="C4" s="6" t="n">
        <v>3127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2</v>
      </c>
      <c r="B1" s="2" t="s">
        <v>1</v>
      </c>
    </row>
    <row r="2" spans="1:4">
      <c r="B2" s="2" t="s">
        <v>2</v>
      </c>
      <c r="C2" s="2" t="s">
        <v>35</v>
      </c>
      <c r="D2" s="2" t="s">
        <v>98</v>
      </c>
    </row>
    <row r="3" spans="1:4">
      <c r="A3" s="3" t="s">
        <v>1203</v>
      </c>
    </row>
    <row r="4" spans="1:4">
      <c r="A4" s="4" t="s">
        <v>543</v>
      </c>
      <c r="B4" s="4" t="s">
        <v>544</v>
      </c>
      <c r="C4" s="4" t="s">
        <v>545</v>
      </c>
    </row>
    <row r="5" spans="1:4">
      <c r="A5" s="4" t="s">
        <v>1204</v>
      </c>
      <c r="B5" s="6" t="n">
        <v>19180</v>
      </c>
    </row>
    <row r="6" spans="1:4">
      <c r="A6" s="4" t="s">
        <v>1205</v>
      </c>
      <c r="B6" s="5" t="n">
        <v>415323</v>
      </c>
    </row>
    <row r="7" spans="1:4">
      <c r="A7" s="4" t="s">
        <v>1206</v>
      </c>
      <c r="B7" s="5" t="n">
        <v>373768</v>
      </c>
    </row>
    <row r="8" spans="1:4">
      <c r="A8" s="4" t="s">
        <v>1207</v>
      </c>
      <c r="B8" s="5" t="n">
        <v>54725</v>
      </c>
      <c r="C8" s="6" t="n">
        <v>35246</v>
      </c>
    </row>
    <row r="9" spans="1:4">
      <c r="A9" s="4" t="s">
        <v>1208</v>
      </c>
      <c r="B9" s="5" t="n">
        <v>13953</v>
      </c>
      <c r="C9" s="5" t="n">
        <v>20231</v>
      </c>
    </row>
    <row r="10" spans="1:4">
      <c r="A10" s="4" t="s">
        <v>1209</v>
      </c>
      <c r="B10" s="5" t="n">
        <v>13953</v>
      </c>
      <c r="C10" s="5" t="n">
        <v>20231</v>
      </c>
    </row>
    <row r="11" spans="1:4">
      <c r="A11" s="4" t="s">
        <v>1210</v>
      </c>
      <c r="B11" s="5" t="n">
        <v>3390</v>
      </c>
      <c r="C11" s="5" t="n">
        <v>5288</v>
      </c>
    </row>
    <row r="12" spans="1:4">
      <c r="A12" s="4" t="s">
        <v>1211</v>
      </c>
      <c r="B12" s="5" t="n">
        <v>-95429</v>
      </c>
      <c r="C12" s="6" t="n">
        <v>-79358</v>
      </c>
      <c r="D12" s="6" t="n">
        <v>-103819</v>
      </c>
    </row>
    <row r="13" spans="1:4">
      <c r="A13" s="4" t="s">
        <v>1070</v>
      </c>
    </row>
    <row r="14" spans="1:4">
      <c r="A14" s="3" t="s">
        <v>1203</v>
      </c>
    </row>
    <row r="15" spans="1:4">
      <c r="A15" s="4" t="s">
        <v>1211</v>
      </c>
      <c r="B15" s="6" t="n">
        <v>6802</v>
      </c>
    </row>
    <row r="16" spans="1:4">
      <c r="A16" s="4" t="s">
        <v>1212</v>
      </c>
    </row>
    <row r="17" spans="1:4">
      <c r="A17" s="3" t="s">
        <v>1203</v>
      </c>
    </row>
    <row r="18" spans="1:4">
      <c r="A18" s="4" t="s">
        <v>1213</v>
      </c>
      <c r="B18" s="5" t="n">
        <v>2023</v>
      </c>
    </row>
    <row r="19" spans="1:4">
      <c r="A19" s="4" t="s">
        <v>1214</v>
      </c>
    </row>
    <row r="20" spans="1:4">
      <c r="A20" s="3" t="s">
        <v>1203</v>
      </c>
    </row>
    <row r="21" spans="1:4">
      <c r="A21" s="4" t="s">
        <v>1215</v>
      </c>
      <c r="B21" s="4" t="s">
        <v>725</v>
      </c>
    </row>
    <row r="22" spans="1:4">
      <c r="A22" s="4" t="s">
        <v>1216</v>
      </c>
    </row>
    <row r="23" spans="1:4">
      <c r="A23" s="3" t="s">
        <v>1203</v>
      </c>
    </row>
    <row r="24" spans="1:4">
      <c r="A24" s="4" t="s">
        <v>1215</v>
      </c>
      <c r="B24" s="4" t="s">
        <v>472</v>
      </c>
    </row>
    <row r="25" spans="1:4">
      <c r="A25" s="4" t="s">
        <v>1217</v>
      </c>
      <c r="B25" s="5" t="n">
        <v>20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5</v>
      </c>
      <c r="D2" s="2" t="s">
        <v>98</v>
      </c>
    </row>
    <row r="3" spans="1:4">
      <c r="A3" s="3" t="s">
        <v>287</v>
      </c>
    </row>
    <row r="4" spans="1:4">
      <c r="A4" s="4" t="s">
        <v>1219</v>
      </c>
      <c r="B4" s="6" t="n">
        <v>289727</v>
      </c>
      <c r="C4" s="6" t="n">
        <v>280535</v>
      </c>
      <c r="D4" s="6" t="n">
        <v>274756</v>
      </c>
    </row>
    <row r="5" spans="1:4">
      <c r="A5" s="4" t="s">
        <v>1220</v>
      </c>
      <c r="B5" s="5" t="n">
        <v>21007</v>
      </c>
      <c r="C5" s="5" t="n">
        <v>64842</v>
      </c>
      <c r="D5" s="5" t="n">
        <v>85890</v>
      </c>
    </row>
    <row r="6" spans="1:4">
      <c r="A6" s="4" t="s">
        <v>128</v>
      </c>
      <c r="B6" s="6" t="n">
        <v>310734</v>
      </c>
      <c r="C6" s="6" t="n">
        <v>345377</v>
      </c>
      <c r="D6" s="6" t="n">
        <v>36064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21</v>
      </c>
      <c r="B1" s="2" t="s">
        <v>1</v>
      </c>
    </row>
    <row r="2" spans="1:4">
      <c r="B2" s="2" t="s">
        <v>2</v>
      </c>
      <c r="C2" s="2" t="s">
        <v>35</v>
      </c>
      <c r="D2" s="2" t="s">
        <v>98</v>
      </c>
    </row>
    <row r="3" spans="1:4">
      <c r="A3" s="3" t="s">
        <v>1222</v>
      </c>
    </row>
    <row r="4" spans="1:4">
      <c r="A4" s="4" t="s">
        <v>1223</v>
      </c>
      <c r="B4" s="6" t="n">
        <v>46826</v>
      </c>
      <c r="C4" s="6" t="n">
        <v>54435</v>
      </c>
      <c r="D4" s="6" t="n">
        <v>65303</v>
      </c>
    </row>
    <row r="5" spans="1:4">
      <c r="A5" s="4" t="s">
        <v>1224</v>
      </c>
      <c r="B5" s="5" t="n">
        <v>11822</v>
      </c>
      <c r="C5" s="5" t="n">
        <v>29306</v>
      </c>
      <c r="D5" s="5" t="n">
        <v>32047</v>
      </c>
    </row>
    <row r="6" spans="1:4">
      <c r="A6" s="4" t="s">
        <v>1225</v>
      </c>
      <c r="B6" s="5" t="n">
        <v>13594</v>
      </c>
      <c r="C6" s="5" t="n">
        <v>10632</v>
      </c>
      <c r="D6" s="5" t="n">
        <v>11936</v>
      </c>
    </row>
    <row r="7" spans="1:4">
      <c r="A7" s="4" t="s">
        <v>1226</v>
      </c>
      <c r="B7" s="5" t="n">
        <v>72242</v>
      </c>
      <c r="C7" s="5" t="n">
        <v>94373</v>
      </c>
      <c r="D7" s="5" t="n">
        <v>109286</v>
      </c>
    </row>
    <row r="8" spans="1:4">
      <c r="A8" s="3" t="s">
        <v>1227</v>
      </c>
    </row>
    <row r="9" spans="1:4">
      <c r="A9" s="4" t="s">
        <v>1223</v>
      </c>
      <c r="B9" s="5" t="n">
        <v>27055</v>
      </c>
      <c r="C9" s="5" t="n">
        <v>-14046</v>
      </c>
      <c r="D9" s="5" t="n">
        <v>-13667</v>
      </c>
    </row>
    <row r="10" spans="1:4">
      <c r="A10" s="4" t="s">
        <v>1224</v>
      </c>
      <c r="B10" s="5" t="n">
        <v>-6166</v>
      </c>
      <c r="C10" s="5" t="n">
        <v>-4270</v>
      </c>
      <c r="D10" s="5" t="n">
        <v>1674</v>
      </c>
    </row>
    <row r="11" spans="1:4">
      <c r="A11" s="4" t="s">
        <v>1225</v>
      </c>
      <c r="B11" s="5" t="n">
        <v>2298</v>
      </c>
      <c r="C11" s="5" t="n">
        <v>3301</v>
      </c>
      <c r="D11" s="5" t="n">
        <v>6526</v>
      </c>
    </row>
    <row r="12" spans="1:4">
      <c r="A12" s="4" t="s">
        <v>1228</v>
      </c>
      <c r="B12" s="5" t="n">
        <v>23187</v>
      </c>
      <c r="C12" s="5" t="n">
        <v>-15015</v>
      </c>
      <c r="D12" s="5" t="n">
        <v>-5467</v>
      </c>
    </row>
    <row r="13" spans="1:4">
      <c r="A13" s="4" t="s">
        <v>129</v>
      </c>
      <c r="B13" s="6" t="n">
        <v>95429</v>
      </c>
      <c r="C13" s="6" t="n">
        <v>79358</v>
      </c>
      <c r="D13" s="6" t="n">
        <v>10381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229</v>
      </c>
      <c r="C1" s="2" t="s">
        <v>1</v>
      </c>
    </row>
    <row r="2" spans="1:5">
      <c r="C2" s="2" t="s">
        <v>2</v>
      </c>
      <c r="D2" s="2" t="s">
        <v>35</v>
      </c>
      <c r="E2" s="2" t="s">
        <v>98</v>
      </c>
    </row>
    <row r="3" spans="1:5">
      <c r="A3" s="3" t="s">
        <v>287</v>
      </c>
    </row>
    <row r="4" spans="1:5">
      <c r="A4" s="4" t="s">
        <v>1230</v>
      </c>
      <c r="C4" s="6" t="n">
        <v>65254</v>
      </c>
      <c r="D4" s="6" t="n">
        <v>120882</v>
      </c>
      <c r="E4" s="6" t="n">
        <v>126226</v>
      </c>
    </row>
    <row r="5" spans="1:5">
      <c r="A5" s="4" t="s">
        <v>1231</v>
      </c>
      <c r="E5" s="5" t="n">
        <v>-281</v>
      </c>
    </row>
    <row r="6" spans="1:5">
      <c r="A6" s="4" t="s">
        <v>1232</v>
      </c>
      <c r="C6" s="5" t="n">
        <v>12611</v>
      </c>
      <c r="D6" s="5" t="n">
        <v>12786</v>
      </c>
      <c r="E6" s="5" t="n">
        <v>11999</v>
      </c>
    </row>
    <row r="7" spans="1:5">
      <c r="A7" s="4" t="s">
        <v>1233</v>
      </c>
      <c r="C7" s="5" t="n">
        <v>822</v>
      </c>
      <c r="D7" s="5" t="n">
        <v>249</v>
      </c>
      <c r="E7" s="5" t="n">
        <v>-34757</v>
      </c>
    </row>
    <row r="8" spans="1:5">
      <c r="A8" s="4" t="s">
        <v>1234</v>
      </c>
      <c r="C8" s="5" t="n">
        <v>2235</v>
      </c>
      <c r="D8" s="5" t="n">
        <v>-245</v>
      </c>
      <c r="E8" s="5" t="n">
        <v>-942</v>
      </c>
    </row>
    <row r="9" spans="1:5">
      <c r="A9" s="4" t="s">
        <v>1235</v>
      </c>
      <c r="D9" s="5" t="n">
        <v>13662</v>
      </c>
      <c r="E9" s="5" t="n">
        <v>68684</v>
      </c>
    </row>
    <row r="10" spans="1:5">
      <c r="A10" s="4" t="s">
        <v>1236</v>
      </c>
      <c r="C10" s="5" t="n">
        <v>3927</v>
      </c>
      <c r="D10" s="5" t="n">
        <v>-21647</v>
      </c>
      <c r="E10" s="5" t="n">
        <v>-62815</v>
      </c>
    </row>
    <row r="11" spans="1:5">
      <c r="A11" s="4" t="s">
        <v>1237</v>
      </c>
      <c r="B11" s="4" t="s">
        <v>1238</v>
      </c>
      <c r="C11" s="5" t="n">
        <v>19180</v>
      </c>
      <c r="D11" s="5" t="n">
        <v>-44889</v>
      </c>
    </row>
    <row r="12" spans="1:5">
      <c r="A12" s="4" t="s">
        <v>1239</v>
      </c>
      <c r="C12" s="5" t="n">
        <v>-6139</v>
      </c>
      <c r="D12" s="5" t="n">
        <v>983</v>
      </c>
      <c r="E12" s="5" t="n">
        <v>921</v>
      </c>
    </row>
    <row r="13" spans="1:5">
      <c r="A13" s="4" t="s">
        <v>1240</v>
      </c>
      <c r="C13" s="5" t="n">
        <v>-2461</v>
      </c>
      <c r="D13" s="5" t="n">
        <v>-2423</v>
      </c>
      <c r="E13" s="5" t="n">
        <v>-5216</v>
      </c>
    </row>
    <row r="14" spans="1:5">
      <c r="A14" s="4" t="s">
        <v>129</v>
      </c>
      <c r="C14" s="6" t="n">
        <v>95429</v>
      </c>
      <c r="D14" s="6" t="n">
        <v>79358</v>
      </c>
      <c r="E14" s="6" t="n">
        <v>103819</v>
      </c>
    </row>
    <row r="15" spans="1:5"/>
    <row r="16" spans="1:5">
      <c r="A16" s="4" t="s">
        <v>54</v>
      </c>
      <c r="B16" s="4" t="s">
        <v>1241</v>
      </c>
    </row>
    <row r="17" spans="1:5">
      <c r="A17" s="4" t="s">
        <v>94</v>
      </c>
      <c r="B17" s="4" t="s">
        <v>1242</v>
      </c>
    </row>
  </sheetData>
  <mergeCells count="5">
    <mergeCell ref="A1:B2"/>
    <mergeCell ref="C1:E1"/>
    <mergeCell ref="A15:D15"/>
    <mergeCell ref="B16:D16"/>
    <mergeCell ref="B17:D1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35</v>
      </c>
    </row>
    <row r="3" spans="1:3">
      <c r="A3" s="3" t="s">
        <v>287</v>
      </c>
    </row>
    <row r="4" spans="1:3">
      <c r="A4" s="4" t="s">
        <v>1244</v>
      </c>
      <c r="B4" s="6" t="n">
        <v>1913</v>
      </c>
    </row>
    <row r="5" spans="1:3">
      <c r="A5" s="4" t="s">
        <v>1245</v>
      </c>
      <c r="C5" s="6" t="n">
        <v>-79834</v>
      </c>
    </row>
    <row r="6" spans="1:3">
      <c r="A6" s="4" t="s">
        <v>1246</v>
      </c>
      <c r="C6" s="5" t="n">
        <v>14512</v>
      </c>
    </row>
    <row r="7" spans="1:3">
      <c r="A7" s="4" t="s">
        <v>1247</v>
      </c>
      <c r="B7" s="6" t="n">
        <v>17267</v>
      </c>
      <c r="C7" s="6" t="n">
        <v>2043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5</v>
      </c>
    </row>
    <row r="2" spans="1:3">
      <c r="A2" s="3" t="s">
        <v>1249</v>
      </c>
    </row>
    <row r="3" spans="1:3">
      <c r="A3" s="4" t="s">
        <v>43</v>
      </c>
      <c r="B3" s="6" t="n">
        <v>158797</v>
      </c>
      <c r="C3" s="6" t="n">
        <v>147208</v>
      </c>
    </row>
    <row r="4" spans="1:3">
      <c r="A4" s="4" t="s">
        <v>1250</v>
      </c>
      <c r="B4" s="5" t="n">
        <v>33561</v>
      </c>
      <c r="C4" s="5" t="n">
        <v>30770</v>
      </c>
    </row>
    <row r="5" spans="1:3">
      <c r="A5" s="4" t="s">
        <v>1251</v>
      </c>
      <c r="B5" s="5" t="n">
        <v>73261</v>
      </c>
      <c r="C5" s="5" t="n">
        <v>72967</v>
      </c>
    </row>
    <row r="6" spans="1:3">
      <c r="A6" s="4" t="s">
        <v>1252</v>
      </c>
      <c r="B6" s="5" t="n">
        <v>63217</v>
      </c>
      <c r="C6" s="5" t="n">
        <v>67449</v>
      </c>
    </row>
    <row r="7" spans="1:3">
      <c r="A7" s="4" t="s">
        <v>1253</v>
      </c>
      <c r="B7" s="5" t="n">
        <v>328836</v>
      </c>
      <c r="C7" s="5" t="n">
        <v>318394</v>
      </c>
    </row>
    <row r="8" spans="1:3">
      <c r="A8" s="4" t="s">
        <v>77</v>
      </c>
      <c r="B8" s="5" t="n">
        <v>13464</v>
      </c>
      <c r="C8" s="5" t="n">
        <v>14714</v>
      </c>
    </row>
    <row r="9" spans="1:3">
      <c r="A9" s="4" t="s">
        <v>1254</v>
      </c>
      <c r="B9" s="5" t="n">
        <v>1306</v>
      </c>
      <c r="C9" s="5" t="n">
        <v>220</v>
      </c>
    </row>
    <row r="10" spans="1:3">
      <c r="A10" s="4" t="s">
        <v>93</v>
      </c>
      <c r="B10" s="5" t="n">
        <v>70688</v>
      </c>
      <c r="C10" s="5" t="n">
        <v>85816</v>
      </c>
    </row>
    <row r="11" spans="1:3">
      <c r="A11" s="4" t="s">
        <v>1255</v>
      </c>
      <c r="B11" s="5" t="n">
        <v>63895</v>
      </c>
      <c r="C11" s="5" t="n">
        <v>67369</v>
      </c>
    </row>
    <row r="12" spans="1:3">
      <c r="A12" s="4" t="s">
        <v>1256</v>
      </c>
      <c r="B12" s="5" t="n">
        <v>2237</v>
      </c>
    </row>
    <row r="13" spans="1:3">
      <c r="A13" s="4" t="s">
        <v>1257</v>
      </c>
      <c r="B13" s="5" t="n">
        <v>15608</v>
      </c>
      <c r="C13" s="5" t="n">
        <v>15564</v>
      </c>
    </row>
    <row r="14" spans="1:3">
      <c r="A14" s="4" t="s">
        <v>1258</v>
      </c>
      <c r="B14" s="5" t="n">
        <v>42989</v>
      </c>
      <c r="C14" s="5" t="n">
        <v>38436</v>
      </c>
    </row>
    <row r="15" spans="1:3">
      <c r="A15" s="4" t="s">
        <v>1259</v>
      </c>
      <c r="B15" s="5" t="n">
        <v>26776</v>
      </c>
      <c r="C15" s="5" t="n">
        <v>13801</v>
      </c>
    </row>
    <row r="16" spans="1:3">
      <c r="A16" s="4" t="s">
        <v>1260</v>
      </c>
      <c r="B16" s="5" t="n">
        <v>236963</v>
      </c>
      <c r="C16" s="5" t="n">
        <v>235920</v>
      </c>
    </row>
    <row r="17" spans="1:3">
      <c r="A17" s="4" t="s">
        <v>1261</v>
      </c>
      <c r="B17" s="5" t="n">
        <v>91873</v>
      </c>
      <c r="C17" s="5" t="n">
        <v>82474</v>
      </c>
    </row>
    <row r="18" spans="1:3">
      <c r="A18" s="4" t="s">
        <v>1207</v>
      </c>
      <c r="B18" s="5" t="n">
        <v>54725</v>
      </c>
      <c r="C18" s="5" t="n">
        <v>35246</v>
      </c>
    </row>
    <row r="19" spans="1:3">
      <c r="A19" s="4" t="s">
        <v>1262</v>
      </c>
      <c r="B19" s="5" t="n">
        <v>146598</v>
      </c>
      <c r="C19" s="5" t="n">
        <v>117720</v>
      </c>
    </row>
    <row r="20" spans="1:3">
      <c r="A20" s="4" t="s">
        <v>1224</v>
      </c>
    </row>
    <row r="21" spans="1:3">
      <c r="A21" s="3" t="s">
        <v>1249</v>
      </c>
    </row>
    <row r="22" spans="1:3">
      <c r="A22" s="4" t="s">
        <v>1262</v>
      </c>
      <c r="C22" s="5" t="n">
        <v>3073</v>
      </c>
    </row>
    <row r="23" spans="1:3">
      <c r="A23" s="4" t="s">
        <v>1263</v>
      </c>
      <c r="B23" s="5" t="n">
        <v>-5449</v>
      </c>
    </row>
    <row r="24" spans="1:3">
      <c r="A24" s="4" t="s">
        <v>1264</v>
      </c>
    </row>
    <row r="25" spans="1:3">
      <c r="A25" s="3" t="s">
        <v>1249</v>
      </c>
    </row>
    <row r="26" spans="1:3">
      <c r="A26" s="4" t="s">
        <v>1262</v>
      </c>
      <c r="B26" s="6" t="n">
        <v>152047</v>
      </c>
      <c r="C26" s="6" t="n">
        <v>11464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5</v>
      </c>
      <c r="D2" s="2" t="s">
        <v>98</v>
      </c>
    </row>
    <row r="3" spans="1:4">
      <c r="A3" s="3" t="s">
        <v>287</v>
      </c>
    </row>
    <row r="4" spans="1:4">
      <c r="A4" s="4" t="s">
        <v>757</v>
      </c>
      <c r="B4" s="6" t="n">
        <v>18266</v>
      </c>
      <c r="C4" s="6" t="n">
        <v>17403</v>
      </c>
      <c r="D4" s="6" t="n">
        <v>17133</v>
      </c>
    </row>
    <row r="5" spans="1:4">
      <c r="A5" s="4" t="s">
        <v>1266</v>
      </c>
      <c r="C5" s="5" t="n">
        <v>92</v>
      </c>
      <c r="D5" s="5" t="n">
        <v>13</v>
      </c>
    </row>
    <row r="6" spans="1:4">
      <c r="A6" s="4" t="s">
        <v>1267</v>
      </c>
      <c r="B6" s="5" t="n">
        <v>-143</v>
      </c>
      <c r="C6" s="5" t="n">
        <v>-12</v>
      </c>
    </row>
    <row r="7" spans="1:4">
      <c r="A7" s="4" t="s">
        <v>1268</v>
      </c>
      <c r="B7" s="5" t="n">
        <v>424</v>
      </c>
      <c r="C7" s="5" t="n">
        <v>265</v>
      </c>
      <c r="D7" s="5" t="n">
        <v>923</v>
      </c>
    </row>
    <row r="8" spans="1:4">
      <c r="A8" s="4" t="s">
        <v>1269</v>
      </c>
      <c r="B8" s="5" t="n">
        <v>-7191</v>
      </c>
      <c r="C8" s="5" t="n">
        <v>-177</v>
      </c>
      <c r="D8" s="5" t="n">
        <v>-924</v>
      </c>
    </row>
    <row r="9" spans="1:4">
      <c r="A9" s="4" t="s">
        <v>149</v>
      </c>
      <c r="B9" s="5" t="n">
        <v>-795</v>
      </c>
      <c r="C9" s="5" t="n">
        <v>695</v>
      </c>
      <c r="D9" s="5" t="n">
        <v>258</v>
      </c>
    </row>
    <row r="10" spans="1:4">
      <c r="A10" s="4" t="s">
        <v>759</v>
      </c>
      <c r="B10" s="6" t="n">
        <v>10561</v>
      </c>
      <c r="C10" s="6" t="n">
        <v>18266</v>
      </c>
      <c r="D10" s="6" t="n">
        <v>1740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v>
      </c>
      <c r="C2" s="2" t="s">
        <v>35</v>
      </c>
    </row>
    <row r="3" spans="1:3">
      <c r="A3" s="3" t="s">
        <v>1271</v>
      </c>
    </row>
    <row r="4" spans="1:3">
      <c r="A4" s="4" t="s">
        <v>1272</v>
      </c>
      <c r="B4" s="6" t="n">
        <v>39235</v>
      </c>
      <c r="C4" s="6" t="n">
        <v>40929</v>
      </c>
    </row>
    <row r="5" spans="1:3">
      <c r="A5" s="4" t="s">
        <v>1273</v>
      </c>
      <c r="B5" s="5" t="n">
        <v>5076</v>
      </c>
      <c r="C5" s="6" t="n">
        <v>6380</v>
      </c>
    </row>
    <row r="6" spans="1:3">
      <c r="A6" s="4" t="s">
        <v>1274</v>
      </c>
      <c r="B6" s="6" t="n">
        <v>1374</v>
      </c>
    </row>
    <row r="7" spans="1:3">
      <c r="A7" s="4" t="s">
        <v>1275</v>
      </c>
    </row>
    <row r="8" spans="1:3">
      <c r="A8" s="3" t="s">
        <v>1271</v>
      </c>
    </row>
    <row r="9" spans="1:3">
      <c r="A9" s="4" t="s">
        <v>1276</v>
      </c>
      <c r="B9" s="4" t="s">
        <v>496</v>
      </c>
    </row>
    <row r="10" spans="1:3">
      <c r="A10" s="4" t="s">
        <v>1277</v>
      </c>
    </row>
    <row r="11" spans="1:3">
      <c r="A11" s="3" t="s">
        <v>1271</v>
      </c>
    </row>
    <row r="12" spans="1:3">
      <c r="A12" s="4" t="s">
        <v>1278</v>
      </c>
      <c r="B12" s="4" t="s">
        <v>1279</v>
      </c>
    </row>
    <row r="13" spans="1:3">
      <c r="A13" s="4" t="s">
        <v>492</v>
      </c>
    </row>
    <row r="14" spans="1:3">
      <c r="A14" s="3" t="s">
        <v>1271</v>
      </c>
    </row>
    <row r="15" spans="1:3">
      <c r="A15" s="4" t="s">
        <v>1280</v>
      </c>
      <c r="B15" s="4" t="s">
        <v>1281</v>
      </c>
    </row>
    <row r="16" spans="1:3">
      <c r="A16" s="4" t="s">
        <v>497</v>
      </c>
    </row>
    <row r="17" spans="1:3">
      <c r="A17" s="3" t="s">
        <v>1271</v>
      </c>
    </row>
    <row r="18" spans="1:3">
      <c r="A18" s="4" t="s">
        <v>1280</v>
      </c>
      <c r="B18" s="4" t="s">
        <v>128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83</v>
      </c>
      <c r="B1" s="2" t="s">
        <v>1</v>
      </c>
    </row>
    <row r="2" spans="1:4">
      <c r="B2" s="2" t="s">
        <v>2</v>
      </c>
      <c r="C2" s="2" t="s">
        <v>35</v>
      </c>
      <c r="D2" s="2" t="s">
        <v>98</v>
      </c>
    </row>
    <row r="3" spans="1:4">
      <c r="A3" s="3" t="s">
        <v>290</v>
      </c>
    </row>
    <row r="4" spans="1:4">
      <c r="A4" s="4" t="s">
        <v>1284</v>
      </c>
      <c r="B4" s="6" t="n">
        <v>248543</v>
      </c>
      <c r="C4" s="6" t="n">
        <v>247908</v>
      </c>
      <c r="D4" s="6" t="n">
        <v>242927</v>
      </c>
    </row>
    <row r="5" spans="1:4">
      <c r="A5" s="4" t="s">
        <v>1285</v>
      </c>
      <c r="B5" s="5" t="n">
        <v>74773</v>
      </c>
      <c r="C5" s="5" t="n">
        <v>80289</v>
      </c>
      <c r="D5" s="5" t="n">
        <v>78367</v>
      </c>
    </row>
    <row r="6" spans="1:4">
      <c r="A6" s="4" t="s">
        <v>1286</v>
      </c>
      <c r="B6" s="6" t="n">
        <v>323316</v>
      </c>
      <c r="C6" s="6" t="n">
        <v>328197</v>
      </c>
      <c r="D6" s="6" t="n">
        <v>32129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35</v>
      </c>
    </row>
    <row r="2" spans="1:3">
      <c r="A2" s="3" t="s">
        <v>290</v>
      </c>
    </row>
    <row r="3" spans="1:3">
      <c r="A3" s="4" t="s">
        <v>1288</v>
      </c>
      <c r="B3" s="6" t="n">
        <v>253323</v>
      </c>
    </row>
    <row r="4" spans="1:3">
      <c r="A4" s="4" t="s">
        <v>1289</v>
      </c>
      <c r="B4" s="5" t="n">
        <v>242336</v>
      </c>
    </row>
    <row r="5" spans="1:3">
      <c r="A5" s="4" t="s">
        <v>1290</v>
      </c>
      <c r="B5" s="5" t="n">
        <v>230396</v>
      </c>
    </row>
    <row r="6" spans="1:3">
      <c r="A6" s="4" t="s">
        <v>1291</v>
      </c>
      <c r="B6" s="5" t="n">
        <v>204628</v>
      </c>
    </row>
    <row r="7" spans="1:3">
      <c r="A7" s="4" t="s">
        <v>1292</v>
      </c>
      <c r="B7" s="5" t="n">
        <v>176802</v>
      </c>
    </row>
    <row r="8" spans="1:3">
      <c r="A8" s="4" t="s">
        <v>1293</v>
      </c>
      <c r="B8" s="5" t="n">
        <v>677091</v>
      </c>
    </row>
    <row r="9" spans="1:3">
      <c r="A9" s="4" t="s">
        <v>1294</v>
      </c>
      <c r="B9" s="5" t="n">
        <v>1784576</v>
      </c>
    </row>
    <row r="10" spans="1:3">
      <c r="A10" s="4" t="s">
        <v>1295</v>
      </c>
      <c r="B10" s="5" t="n">
        <v>42434</v>
      </c>
    </row>
    <row r="11" spans="1:3">
      <c r="A11" s="4" t="s">
        <v>1296</v>
      </c>
      <c r="B11" s="5" t="n">
        <v>41502</v>
      </c>
    </row>
    <row r="12" spans="1:3">
      <c r="A12" s="4" t="s">
        <v>1297</v>
      </c>
      <c r="B12" s="5" t="n">
        <v>34589</v>
      </c>
    </row>
    <row r="13" spans="1:3">
      <c r="A13" s="4" t="s">
        <v>1298</v>
      </c>
      <c r="B13" s="5" t="n">
        <v>32462</v>
      </c>
    </row>
    <row r="14" spans="1:3">
      <c r="A14" s="4" t="s">
        <v>1299</v>
      </c>
      <c r="B14" s="5" t="n">
        <v>28534</v>
      </c>
    </row>
    <row r="15" spans="1:3">
      <c r="A15" s="4" t="s">
        <v>1300</v>
      </c>
      <c r="B15" s="5" t="n">
        <v>166375</v>
      </c>
    </row>
    <row r="16" spans="1:3">
      <c r="A16" s="4" t="s">
        <v>1301</v>
      </c>
      <c r="B16" s="5" t="n">
        <v>345896</v>
      </c>
    </row>
    <row r="17" spans="1:3">
      <c r="A17" s="4" t="s">
        <v>1302</v>
      </c>
      <c r="B17" s="5" t="n">
        <v>-86364</v>
      </c>
    </row>
    <row r="18" spans="1:3">
      <c r="A18" s="4" t="s">
        <v>1303</v>
      </c>
      <c r="B18" s="5" t="n">
        <v>259532</v>
      </c>
    </row>
    <row r="19" spans="1:3">
      <c r="A19" s="4" t="s">
        <v>1304</v>
      </c>
      <c r="B19" s="5" t="n">
        <v>-27065</v>
      </c>
      <c r="C19" s="6" t="n">
        <v>-25511</v>
      </c>
    </row>
    <row r="20" spans="1:3">
      <c r="A20" s="4" t="s">
        <v>1305</v>
      </c>
      <c r="B20" s="6" t="n">
        <v>232467</v>
      </c>
      <c r="C20" s="6" t="n">
        <v>25115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1306</v>
      </c>
      <c r="C1" s="2" t="s">
        <v>567</v>
      </c>
      <c r="O1" s="2" t="s">
        <v>1</v>
      </c>
    </row>
    <row r="2" spans="1:18">
      <c r="C2" s="2" t="s">
        <v>2</v>
      </c>
      <c r="D2" s="2" t="s">
        <v>54</v>
      </c>
      <c r="E2" s="2" t="s">
        <v>568</v>
      </c>
      <c r="F2" s="2" t="s">
        <v>54</v>
      </c>
      <c r="G2" s="2" t="s">
        <v>4</v>
      </c>
      <c r="H2" s="2" t="s">
        <v>54</v>
      </c>
      <c r="I2" s="2" t="s">
        <v>569</v>
      </c>
      <c r="J2" s="2" t="s">
        <v>54</v>
      </c>
      <c r="K2" s="2" t="s">
        <v>35</v>
      </c>
      <c r="L2" s="2" t="s">
        <v>570</v>
      </c>
      <c r="M2" s="2" t="s">
        <v>571</v>
      </c>
      <c r="N2" s="2" t="s">
        <v>572</v>
      </c>
      <c r="O2" s="2" t="s">
        <v>2</v>
      </c>
      <c r="Q2" s="2" t="s">
        <v>35</v>
      </c>
      <c r="R2" s="2" t="s">
        <v>98</v>
      </c>
    </row>
    <row r="3" spans="1:18">
      <c r="A3" s="3" t="s">
        <v>1307</v>
      </c>
    </row>
    <row r="4" spans="1:18">
      <c r="A4" s="4" t="s">
        <v>107</v>
      </c>
      <c r="C4" s="6" t="n">
        <v>798476</v>
      </c>
      <c r="E4" s="6" t="n">
        <v>754235</v>
      </c>
      <c r="G4" s="6" t="n">
        <v>889053</v>
      </c>
      <c r="I4" s="6" t="n">
        <v>779971</v>
      </c>
      <c r="K4" s="6" t="n">
        <v>749994</v>
      </c>
      <c r="L4" s="6" t="n">
        <v>710748</v>
      </c>
      <c r="M4" s="6" t="n">
        <v>751195</v>
      </c>
      <c r="N4" s="6" t="n">
        <v>779610</v>
      </c>
      <c r="O4" s="6" t="n">
        <v>3221735</v>
      </c>
      <c r="P4" s="4" t="s">
        <v>54</v>
      </c>
      <c r="Q4" s="6" t="n">
        <v>2991547</v>
      </c>
      <c r="R4" s="6" t="n">
        <v>2918765</v>
      </c>
    </row>
    <row r="5" spans="1:18">
      <c r="A5" s="4" t="s">
        <v>1308</v>
      </c>
      <c r="B5" s="4" t="s">
        <v>94</v>
      </c>
      <c r="O5" s="5" t="n">
        <v>781517</v>
      </c>
      <c r="Q5" s="5" t="n">
        <v>723758</v>
      </c>
      <c r="R5" s="5" t="n">
        <v>706103</v>
      </c>
    </row>
    <row r="6" spans="1:18">
      <c r="A6" s="4" t="s">
        <v>1309</v>
      </c>
      <c r="O6" s="5" t="n">
        <v>346073</v>
      </c>
      <c r="Q6" s="5" t="n">
        <v>380862</v>
      </c>
      <c r="R6" s="5" t="n">
        <v>326908</v>
      </c>
    </row>
    <row r="7" spans="1:18">
      <c r="A7" s="4" t="s">
        <v>486</v>
      </c>
    </row>
    <row r="8" spans="1:18">
      <c r="A8" s="3" t="s">
        <v>1307</v>
      </c>
    </row>
    <row r="9" spans="1:18">
      <c r="A9" s="4" t="s">
        <v>107</v>
      </c>
      <c r="B9" s="4" t="s">
        <v>768</v>
      </c>
      <c r="O9" s="5" t="n">
        <v>2538957</v>
      </c>
    </row>
    <row r="10" spans="1:18">
      <c r="A10" s="4" t="s">
        <v>489</v>
      </c>
    </row>
    <row r="11" spans="1:18">
      <c r="A11" s="3" t="s">
        <v>1307</v>
      </c>
    </row>
    <row r="12" spans="1:18">
      <c r="A12" s="4" t="s">
        <v>107</v>
      </c>
      <c r="O12" s="5" t="n">
        <v>682778</v>
      </c>
    </row>
    <row r="13" spans="1:18">
      <c r="A13" s="4" t="s">
        <v>1310</v>
      </c>
    </row>
    <row r="14" spans="1:18">
      <c r="A14" s="3" t="s">
        <v>1307</v>
      </c>
    </row>
    <row r="15" spans="1:18">
      <c r="A15" s="4" t="s">
        <v>107</v>
      </c>
      <c r="O15" s="5" t="n">
        <v>2551719</v>
      </c>
      <c r="Q15" s="5" t="n">
        <v>2236237</v>
      </c>
      <c r="R15" s="5" t="n">
        <v>2230693</v>
      </c>
    </row>
    <row r="16" spans="1:18">
      <c r="A16" s="4" t="s">
        <v>1308</v>
      </c>
      <c r="B16" s="4" t="s">
        <v>94</v>
      </c>
      <c r="O16" s="5" t="n">
        <v>648576</v>
      </c>
      <c r="Q16" s="5" t="n">
        <v>558182</v>
      </c>
      <c r="R16" s="5" t="n">
        <v>548413</v>
      </c>
    </row>
    <row r="17" spans="1:18">
      <c r="A17" s="4" t="s">
        <v>1309</v>
      </c>
      <c r="O17" s="5" t="n">
        <v>270870</v>
      </c>
      <c r="Q17" s="5" t="n">
        <v>321040</v>
      </c>
      <c r="R17" s="5" t="n">
        <v>242271</v>
      </c>
    </row>
    <row r="18" spans="1:18">
      <c r="A18" s="4" t="s">
        <v>1311</v>
      </c>
    </row>
    <row r="19" spans="1:18">
      <c r="A19" s="3" t="s">
        <v>1307</v>
      </c>
    </row>
    <row r="20" spans="1:18">
      <c r="A20" s="4" t="s">
        <v>107</v>
      </c>
      <c r="O20" s="5" t="n">
        <v>682778</v>
      </c>
      <c r="Q20" s="5" t="n">
        <v>769436</v>
      </c>
      <c r="R20" s="5" t="n">
        <v>701573</v>
      </c>
    </row>
    <row r="21" spans="1:18">
      <c r="A21" s="4" t="s">
        <v>1308</v>
      </c>
      <c r="B21" s="4" t="s">
        <v>94</v>
      </c>
      <c r="O21" s="5" t="n">
        <v>132941</v>
      </c>
      <c r="Q21" s="5" t="n">
        <v>165576</v>
      </c>
      <c r="R21" s="5" t="n">
        <v>157690</v>
      </c>
    </row>
    <row r="22" spans="1:18">
      <c r="A22" s="4" t="s">
        <v>1309</v>
      </c>
      <c r="O22" s="5" t="n">
        <v>75203</v>
      </c>
      <c r="Q22" s="5" t="n">
        <v>59822</v>
      </c>
      <c r="R22" s="5" t="n">
        <v>84637</v>
      </c>
    </row>
    <row r="23" spans="1:18">
      <c r="A23" s="4" t="s">
        <v>1312</v>
      </c>
    </row>
    <row r="24" spans="1:18">
      <c r="A24" s="3" t="s">
        <v>1307</v>
      </c>
    </row>
    <row r="25" spans="1:18">
      <c r="A25" s="4" t="s">
        <v>107</v>
      </c>
      <c r="O25" s="6" t="n">
        <v>-12762</v>
      </c>
      <c r="Q25" s="6" t="n">
        <v>-14126</v>
      </c>
      <c r="R25" s="6" t="n">
        <v>-13501</v>
      </c>
    </row>
    <row r="26" spans="1:18"/>
    <row r="27" spans="1:18">
      <c r="A27" s="4" t="s">
        <v>54</v>
      </c>
      <c r="B27" s="4" t="s">
        <v>142</v>
      </c>
    </row>
    <row r="28" spans="1:18">
      <c r="A28" s="4" t="s">
        <v>94</v>
      </c>
      <c r="B28" s="4" t="s">
        <v>1313</v>
      </c>
    </row>
    <row r="29" spans="1:18">
      <c r="A29" s="4" t="s">
        <v>768</v>
      </c>
      <c r="B29" s="4" t="s">
        <v>604</v>
      </c>
    </row>
  </sheetData>
  <mergeCells count="100">
    <mergeCell ref="A1:B2"/>
    <mergeCell ref="C1:N1"/>
    <mergeCell ref="O1:R1"/>
    <mergeCell ref="O2:P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A26:Q26"/>
    <mergeCell ref="B27:Q27"/>
    <mergeCell ref="B28:Q28"/>
    <mergeCell ref="B29:Q2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AB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14"/>
    <col customWidth="1" max="24" min="24" width="14"/>
    <col customWidth="1" max="25" min="25" width="14"/>
    <col customWidth="1" max="26" min="26" width="4"/>
    <col customWidth="1" max="27" min="27" width="14"/>
    <col customWidth="1" max="28" min="28" width="14"/>
  </cols>
  <sheetData>
    <row r="1" spans="1:28">
      <c r="A1" s="1" t="s">
        <v>1314</v>
      </c>
      <c r="C1" s="2" t="s">
        <v>900</v>
      </c>
      <c r="D1" s="2" t="s">
        <v>768</v>
      </c>
      <c r="E1" s="2" t="s">
        <v>901</v>
      </c>
      <c r="F1" s="2" t="s">
        <v>768</v>
      </c>
      <c r="G1" s="2" t="s">
        <v>902</v>
      </c>
      <c r="H1" s="2" t="s">
        <v>768</v>
      </c>
      <c r="I1" s="2" t="s">
        <v>903</v>
      </c>
      <c r="J1" s="2" t="s">
        <v>768</v>
      </c>
      <c r="K1" s="2" t="s">
        <v>904</v>
      </c>
      <c r="L1" s="2" t="s">
        <v>768</v>
      </c>
      <c r="M1" s="2" t="s">
        <v>2</v>
      </c>
      <c r="N1" s="2" t="s">
        <v>54</v>
      </c>
      <c r="O1" s="2" t="s">
        <v>568</v>
      </c>
      <c r="P1" s="2" t="s">
        <v>54</v>
      </c>
      <c r="Q1" s="2" t="s">
        <v>4</v>
      </c>
      <c r="R1" s="2" t="s">
        <v>54</v>
      </c>
      <c r="S1" s="2" t="s">
        <v>569</v>
      </c>
      <c r="T1" s="2" t="s">
        <v>54</v>
      </c>
      <c r="U1" s="2" t="s">
        <v>35</v>
      </c>
      <c r="V1" s="2" t="s">
        <v>570</v>
      </c>
      <c r="W1" s="2" t="s">
        <v>571</v>
      </c>
      <c r="X1" s="2" t="s">
        <v>572</v>
      </c>
      <c r="Y1" s="2" t="s">
        <v>2</v>
      </c>
      <c r="AA1" s="2" t="s">
        <v>35</v>
      </c>
      <c r="AB1" s="2" t="s">
        <v>98</v>
      </c>
    </row>
    <row r="2" spans="1:28">
      <c r="A2" s="3" t="s">
        <v>293</v>
      </c>
    </row>
    <row r="3" spans="1:28">
      <c r="A3" s="4" t="s">
        <v>130</v>
      </c>
      <c r="M3" s="6" t="n">
        <v>20043</v>
      </c>
      <c r="O3" s="6" t="n">
        <v>50621</v>
      </c>
      <c r="Q3" s="6" t="n">
        <v>82464</v>
      </c>
      <c r="S3" s="6" t="n">
        <v>62177</v>
      </c>
      <c r="U3" s="6" t="n">
        <v>95475</v>
      </c>
      <c r="V3" s="6" t="n">
        <v>38540</v>
      </c>
      <c r="W3" s="6" t="n">
        <v>51810</v>
      </c>
      <c r="X3" s="6" t="n">
        <v>80194</v>
      </c>
      <c r="Y3" s="6" t="n">
        <v>215305</v>
      </c>
      <c r="Z3" s="4" t="s">
        <v>54</v>
      </c>
      <c r="AA3" s="6" t="n">
        <v>266019</v>
      </c>
      <c r="AB3" s="6" t="n">
        <v>256827</v>
      </c>
    </row>
    <row r="4" spans="1:28">
      <c r="A4" s="3" t="s">
        <v>1315</v>
      </c>
    </row>
    <row r="5" spans="1:28">
      <c r="A5" s="4" t="s">
        <v>129</v>
      </c>
      <c r="Y5" s="5" t="n">
        <v>95429</v>
      </c>
      <c r="AA5" s="5" t="n">
        <v>79358</v>
      </c>
      <c r="AB5" s="5" t="n">
        <v>103819</v>
      </c>
    </row>
    <row r="6" spans="1:28">
      <c r="A6" s="4" t="s">
        <v>122</v>
      </c>
      <c r="B6" s="4" t="s">
        <v>94</v>
      </c>
      <c r="Y6" s="5" t="n">
        <v>109994</v>
      </c>
      <c r="AA6" s="5" t="n">
        <v>105918</v>
      </c>
      <c r="AB6" s="5" t="n">
        <v>108313</v>
      </c>
    </row>
    <row r="7" spans="1:28">
      <c r="A7" s="4" t="s">
        <v>123</v>
      </c>
      <c r="C7" s="6" t="n">
        <v>1484</v>
      </c>
      <c r="E7" s="6" t="n">
        <v>331</v>
      </c>
      <c r="G7" s="6" t="n">
        <v>190</v>
      </c>
      <c r="I7" s="6" t="n">
        <v>161</v>
      </c>
      <c r="K7" s="6" t="n">
        <v>249</v>
      </c>
      <c r="Y7" s="5" t="n">
        <v>1484</v>
      </c>
      <c r="AA7" s="5" t="n">
        <v>521</v>
      </c>
      <c r="AB7" s="5" t="n">
        <v>13445</v>
      </c>
    </row>
    <row r="8" spans="1:28">
      <c r="A8" s="4" t="s">
        <v>1316</v>
      </c>
      <c r="B8" s="4" t="s">
        <v>772</v>
      </c>
      <c r="Y8" s="5" t="n">
        <v>-18472</v>
      </c>
      <c r="AA8" s="5" t="n">
        <v>-43127</v>
      </c>
      <c r="AB8" s="5" t="n">
        <v>-44813</v>
      </c>
    </row>
    <row r="9" spans="1:28">
      <c r="A9" s="4" t="s">
        <v>1317</v>
      </c>
      <c r="B9" s="4" t="s">
        <v>1318</v>
      </c>
      <c r="Y9" s="5" t="n">
        <v>30143</v>
      </c>
      <c r="AA9" s="5" t="n">
        <v>25973</v>
      </c>
      <c r="AB9" s="5" t="n">
        <v>21916</v>
      </c>
    </row>
    <row r="10" spans="1:28">
      <c r="A10" s="4" t="s">
        <v>116</v>
      </c>
      <c r="Y10" s="5" t="n">
        <v>261162</v>
      </c>
      <c r="AA10" s="5" t="n">
        <v>237513</v>
      </c>
      <c r="AB10" s="5" t="n">
        <v>209071</v>
      </c>
    </row>
    <row r="11" spans="1:28">
      <c r="A11" s="4" t="s">
        <v>117</v>
      </c>
      <c r="Y11" s="5" t="n">
        <v>32372</v>
      </c>
      <c r="AA11" s="5" t="n">
        <v>15084</v>
      </c>
      <c r="AB11" s="5" t="n">
        <v>2836</v>
      </c>
    </row>
    <row r="12" spans="1:28">
      <c r="A12" s="4" t="s">
        <v>118</v>
      </c>
      <c r="Y12" s="5" t="n">
        <v>38702</v>
      </c>
      <c r="AA12" s="5" t="n">
        <v>22812</v>
      </c>
      <c r="AB12" s="5" t="n">
        <v>20459</v>
      </c>
    </row>
    <row r="13" spans="1:28">
      <c r="A13" s="4" t="s">
        <v>77</v>
      </c>
      <c r="Y13" s="5" t="n">
        <v>-1320</v>
      </c>
      <c r="AA13" s="5" t="n">
        <v>-1268</v>
      </c>
      <c r="AB13" s="5" t="n">
        <v>-990</v>
      </c>
    </row>
    <row r="14" spans="1:28">
      <c r="A14" s="4" t="s">
        <v>198</v>
      </c>
      <c r="Y14" s="5" t="n">
        <v>2382</v>
      </c>
      <c r="AA14" s="5" t="n">
        <v>2274</v>
      </c>
      <c r="AB14" s="5" t="n">
        <v>1826</v>
      </c>
    </row>
    <row r="15" spans="1:28">
      <c r="A15" s="4" t="s">
        <v>171</v>
      </c>
      <c r="Y15" s="5" t="n">
        <v>14336</v>
      </c>
      <c r="AA15" s="5" t="n">
        <v>12681</v>
      </c>
      <c r="AB15" s="5" t="n">
        <v>13394</v>
      </c>
    </row>
    <row r="16" spans="1:28">
      <c r="A16" s="4" t="s">
        <v>1308</v>
      </c>
      <c r="B16" s="4" t="s">
        <v>1319</v>
      </c>
      <c r="Y16" s="6" t="n">
        <v>781517</v>
      </c>
      <c r="AA16" s="6" t="n">
        <v>723758</v>
      </c>
      <c r="AB16" s="6" t="n">
        <v>706103</v>
      </c>
    </row>
    <row r="17" spans="1:28"/>
    <row r="18" spans="1:28">
      <c r="A18" s="4" t="s">
        <v>54</v>
      </c>
      <c r="B18" s="4" t="s">
        <v>142</v>
      </c>
    </row>
    <row r="19" spans="1:28">
      <c r="A19" s="4" t="s">
        <v>94</v>
      </c>
      <c r="B19" s="4" t="s">
        <v>143</v>
      </c>
    </row>
    <row r="20" spans="1:28">
      <c r="A20" s="4" t="s">
        <v>768</v>
      </c>
      <c r="B20" s="4" t="s">
        <v>1005</v>
      </c>
    </row>
    <row r="21" spans="1:28">
      <c r="A21" s="4" t="s">
        <v>772</v>
      </c>
      <c r="B21" s="4" t="s">
        <v>1320</v>
      </c>
    </row>
    <row r="22" spans="1:28">
      <c r="A22" s="4" t="s">
        <v>1318</v>
      </c>
      <c r="B22" s="4" t="s">
        <v>234</v>
      </c>
    </row>
    <row r="23" spans="1:28">
      <c r="A23" s="4" t="s">
        <v>1319</v>
      </c>
      <c r="B23" s="4" t="s">
        <v>1313</v>
      </c>
    </row>
  </sheetData>
  <mergeCells count="144">
    <mergeCell ref="A1:B1"/>
    <mergeCell ref="Y1:Z1"/>
    <mergeCell ref="C2:D2"/>
    <mergeCell ref="E2:F2"/>
    <mergeCell ref="G2:H2"/>
    <mergeCell ref="I2:J2"/>
    <mergeCell ref="K2:L2"/>
    <mergeCell ref="M2:N2"/>
    <mergeCell ref="O2:P2"/>
    <mergeCell ref="Q2:R2"/>
    <mergeCell ref="S2:T2"/>
    <mergeCell ref="C3:D3"/>
    <mergeCell ref="E3:F3"/>
    <mergeCell ref="G3:H3"/>
    <mergeCell ref="I3:J3"/>
    <mergeCell ref="K3:L3"/>
    <mergeCell ref="M3:N3"/>
    <mergeCell ref="O3:P3"/>
    <mergeCell ref="Q3:R3"/>
    <mergeCell ref="S3:T3"/>
    <mergeCell ref="C4:D4"/>
    <mergeCell ref="E4:F4"/>
    <mergeCell ref="G4:H4"/>
    <mergeCell ref="I4:J4"/>
    <mergeCell ref="K4:L4"/>
    <mergeCell ref="M4:N4"/>
    <mergeCell ref="O4:P4"/>
    <mergeCell ref="Q4:R4"/>
    <mergeCell ref="S4:T4"/>
    <mergeCell ref="C5:D5"/>
    <mergeCell ref="E5:F5"/>
    <mergeCell ref="G5:H5"/>
    <mergeCell ref="I5:J5"/>
    <mergeCell ref="K5:L5"/>
    <mergeCell ref="M5:N5"/>
    <mergeCell ref="O5:P5"/>
    <mergeCell ref="Q5:R5"/>
    <mergeCell ref="S5:T5"/>
    <mergeCell ref="C6:D6"/>
    <mergeCell ref="E6:F6"/>
    <mergeCell ref="G6:H6"/>
    <mergeCell ref="I6:J6"/>
    <mergeCell ref="K6:L6"/>
    <mergeCell ref="M6:N6"/>
    <mergeCell ref="O6:P6"/>
    <mergeCell ref="Q6:R6"/>
    <mergeCell ref="S6:T6"/>
    <mergeCell ref="C7:D7"/>
    <mergeCell ref="E7:F7"/>
    <mergeCell ref="G7:H7"/>
    <mergeCell ref="I7:J7"/>
    <mergeCell ref="K7:L7"/>
    <mergeCell ref="M7:N7"/>
    <mergeCell ref="O7:P7"/>
    <mergeCell ref="Q7:R7"/>
    <mergeCell ref="S7:T7"/>
    <mergeCell ref="C8:D8"/>
    <mergeCell ref="E8:F8"/>
    <mergeCell ref="G8:H8"/>
    <mergeCell ref="I8:J8"/>
    <mergeCell ref="K8:L8"/>
    <mergeCell ref="M8:N8"/>
    <mergeCell ref="O8:P8"/>
    <mergeCell ref="Q8:R8"/>
    <mergeCell ref="S8:T8"/>
    <mergeCell ref="C9:D9"/>
    <mergeCell ref="E9:F9"/>
    <mergeCell ref="G9:H9"/>
    <mergeCell ref="I9:J9"/>
    <mergeCell ref="K9:L9"/>
    <mergeCell ref="M9:N9"/>
    <mergeCell ref="O9:P9"/>
    <mergeCell ref="Q9:R9"/>
    <mergeCell ref="S9:T9"/>
    <mergeCell ref="C10:D10"/>
    <mergeCell ref="E10:F10"/>
    <mergeCell ref="G10:H10"/>
    <mergeCell ref="I10:J10"/>
    <mergeCell ref="K10:L10"/>
    <mergeCell ref="M10:N10"/>
    <mergeCell ref="O10:P10"/>
    <mergeCell ref="Q10:R10"/>
    <mergeCell ref="S10:T10"/>
    <mergeCell ref="C11:D11"/>
    <mergeCell ref="E11:F11"/>
    <mergeCell ref="G11:H11"/>
    <mergeCell ref="I11:J11"/>
    <mergeCell ref="K11:L11"/>
    <mergeCell ref="M11:N11"/>
    <mergeCell ref="O11:P11"/>
    <mergeCell ref="Q11:R11"/>
    <mergeCell ref="S11:T11"/>
    <mergeCell ref="C12:D12"/>
    <mergeCell ref="E12:F12"/>
    <mergeCell ref="G12:H12"/>
    <mergeCell ref="I12:J12"/>
    <mergeCell ref="K12:L12"/>
    <mergeCell ref="M12:N12"/>
    <mergeCell ref="O12:P12"/>
    <mergeCell ref="Q12:R12"/>
    <mergeCell ref="S12:T12"/>
    <mergeCell ref="C13:D13"/>
    <mergeCell ref="E13:F13"/>
    <mergeCell ref="G13:H13"/>
    <mergeCell ref="I13:J13"/>
    <mergeCell ref="K13:L13"/>
    <mergeCell ref="M13:N13"/>
    <mergeCell ref="O13:P13"/>
    <mergeCell ref="Q13:R13"/>
    <mergeCell ref="S13:T13"/>
    <mergeCell ref="C14:D14"/>
    <mergeCell ref="E14:F14"/>
    <mergeCell ref="G14:H14"/>
    <mergeCell ref="I14:J14"/>
    <mergeCell ref="K14:L14"/>
    <mergeCell ref="M14:N14"/>
    <mergeCell ref="O14:P14"/>
    <mergeCell ref="Q14:R14"/>
    <mergeCell ref="S14:T14"/>
    <mergeCell ref="C15:D15"/>
    <mergeCell ref="E15:F15"/>
    <mergeCell ref="G15:H15"/>
    <mergeCell ref="I15:J15"/>
    <mergeCell ref="K15:L15"/>
    <mergeCell ref="M15:N15"/>
    <mergeCell ref="O15:P15"/>
    <mergeCell ref="Q15:R15"/>
    <mergeCell ref="S15:T15"/>
    <mergeCell ref="C16:D16"/>
    <mergeCell ref="E16:F16"/>
    <mergeCell ref="G16:H16"/>
    <mergeCell ref="I16:J16"/>
    <mergeCell ref="K16:L16"/>
    <mergeCell ref="M16:N16"/>
    <mergeCell ref="O16:P16"/>
    <mergeCell ref="Q16:R16"/>
    <mergeCell ref="S16:T16"/>
    <mergeCell ref="A17:AA17"/>
    <mergeCell ref="B18:AA18"/>
    <mergeCell ref="B19:AA19"/>
    <mergeCell ref="B20:AA20"/>
    <mergeCell ref="B21:AA21"/>
    <mergeCell ref="B22:AA22"/>
    <mergeCell ref="B23:AA2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321</v>
      </c>
      <c r="B1" s="2" t="s">
        <v>567</v>
      </c>
      <c r="N1" s="2" t="s">
        <v>1</v>
      </c>
    </row>
    <row r="2" spans="1:17">
      <c r="B2" s="2" t="s">
        <v>2</v>
      </c>
      <c r="D2" s="2" t="s">
        <v>568</v>
      </c>
      <c r="E2" s="2" t="s">
        <v>54</v>
      </c>
      <c r="F2" s="2" t="s">
        <v>4</v>
      </c>
      <c r="G2" s="2" t="s">
        <v>54</v>
      </c>
      <c r="H2" s="2" t="s">
        <v>569</v>
      </c>
      <c r="I2" s="2" t="s">
        <v>54</v>
      </c>
      <c r="J2" s="2" t="s">
        <v>35</v>
      </c>
      <c r="K2" s="2" t="s">
        <v>570</v>
      </c>
      <c r="L2" s="2" t="s">
        <v>571</v>
      </c>
      <c r="M2" s="2" t="s">
        <v>572</v>
      </c>
      <c r="N2" s="2" t="s">
        <v>2</v>
      </c>
      <c r="P2" s="2" t="s">
        <v>35</v>
      </c>
      <c r="Q2" s="2" t="s">
        <v>98</v>
      </c>
    </row>
    <row r="3" spans="1:17">
      <c r="A3" s="3" t="s">
        <v>1322</v>
      </c>
    </row>
    <row r="4" spans="1:17">
      <c r="A4" s="4" t="s">
        <v>107</v>
      </c>
      <c r="B4" s="6" t="n">
        <v>798476</v>
      </c>
      <c r="C4" s="4" t="s">
        <v>54</v>
      </c>
      <c r="D4" s="6" t="n">
        <v>754235</v>
      </c>
      <c r="F4" s="6" t="n">
        <v>889053</v>
      </c>
      <c r="H4" s="6" t="n">
        <v>779971</v>
      </c>
      <c r="J4" s="6" t="n">
        <v>749994</v>
      </c>
      <c r="K4" s="6" t="n">
        <v>710748</v>
      </c>
      <c r="L4" s="6" t="n">
        <v>751195</v>
      </c>
      <c r="M4" s="6" t="n">
        <v>779610</v>
      </c>
      <c r="N4" s="6" t="n">
        <v>3221735</v>
      </c>
      <c r="O4" s="4" t="s">
        <v>54</v>
      </c>
      <c r="P4" s="6" t="n">
        <v>2991547</v>
      </c>
      <c r="Q4" s="6" t="n">
        <v>2918765</v>
      </c>
    </row>
    <row r="5" spans="1:17">
      <c r="A5" s="4" t="s">
        <v>1323</v>
      </c>
      <c r="B5" s="5" t="n">
        <v>1833133</v>
      </c>
      <c r="J5" s="5" t="n">
        <v>1828054</v>
      </c>
      <c r="N5" s="5" t="n">
        <v>1833133</v>
      </c>
      <c r="P5" s="5" t="n">
        <v>1828054</v>
      </c>
    </row>
    <row r="6" spans="1:17">
      <c r="A6" s="4" t="s">
        <v>1324</v>
      </c>
    </row>
    <row r="7" spans="1:17">
      <c r="A7" s="3" t="s">
        <v>1322</v>
      </c>
    </row>
    <row r="8" spans="1:17">
      <c r="A8" s="4" t="s">
        <v>107</v>
      </c>
      <c r="N8" s="5" t="n">
        <v>2551719</v>
      </c>
      <c r="P8" s="5" t="n">
        <v>2236237</v>
      </c>
      <c r="Q8" s="5" t="n">
        <v>2230693</v>
      </c>
    </row>
    <row r="9" spans="1:17">
      <c r="A9" s="4" t="s">
        <v>1323</v>
      </c>
      <c r="B9" s="5" t="n">
        <v>1479603</v>
      </c>
      <c r="J9" s="5" t="n">
        <v>1439168</v>
      </c>
      <c r="N9" s="5" t="n">
        <v>1479603</v>
      </c>
      <c r="P9" s="5" t="n">
        <v>1439168</v>
      </c>
    </row>
    <row r="10" spans="1:17">
      <c r="A10" s="4" t="s">
        <v>1325</v>
      </c>
    </row>
    <row r="11" spans="1:17">
      <c r="A11" s="3" t="s">
        <v>1322</v>
      </c>
    </row>
    <row r="12" spans="1:17">
      <c r="A12" s="4" t="s">
        <v>107</v>
      </c>
      <c r="N12" s="5" t="n">
        <v>283009</v>
      </c>
      <c r="P12" s="5" t="n">
        <v>341485</v>
      </c>
      <c r="Q12" s="5" t="n">
        <v>304407</v>
      </c>
    </row>
    <row r="13" spans="1:17">
      <c r="A13" s="4" t="s">
        <v>1323</v>
      </c>
      <c r="B13" s="5" t="n">
        <v>140570</v>
      </c>
      <c r="J13" s="5" t="n">
        <v>179669</v>
      </c>
      <c r="N13" s="5" t="n">
        <v>140570</v>
      </c>
      <c r="P13" s="5" t="n">
        <v>179669</v>
      </c>
    </row>
    <row r="14" spans="1:17">
      <c r="A14" s="4" t="s">
        <v>1326</v>
      </c>
    </row>
    <row r="15" spans="1:17">
      <c r="A15" s="3" t="s">
        <v>1322</v>
      </c>
    </row>
    <row r="16" spans="1:17">
      <c r="A16" s="4" t="s">
        <v>107</v>
      </c>
      <c r="N16" s="5" t="n">
        <v>399769</v>
      </c>
      <c r="P16" s="5" t="n">
        <v>427951</v>
      </c>
      <c r="Q16" s="5" t="n">
        <v>397166</v>
      </c>
    </row>
    <row r="17" spans="1:17">
      <c r="A17" s="4" t="s">
        <v>1323</v>
      </c>
      <c r="B17" s="6" t="n">
        <v>212960</v>
      </c>
      <c r="J17" s="6" t="n">
        <v>209217</v>
      </c>
      <c r="N17" s="5" t="n">
        <v>212960</v>
      </c>
      <c r="P17" s="5" t="n">
        <v>209217</v>
      </c>
    </row>
    <row r="18" spans="1:17">
      <c r="A18" s="4" t="s">
        <v>1312</v>
      </c>
    </row>
    <row r="19" spans="1:17">
      <c r="A19" s="3" t="s">
        <v>1322</v>
      </c>
    </row>
    <row r="20" spans="1:17">
      <c r="A20" s="4" t="s">
        <v>107</v>
      </c>
      <c r="N20" s="6" t="n">
        <v>-12762</v>
      </c>
      <c r="P20" s="6" t="n">
        <v>-14126</v>
      </c>
      <c r="Q20" s="6" t="n">
        <v>-13501</v>
      </c>
    </row>
    <row r="21" spans="1:17"/>
    <row r="22" spans="1:17">
      <c r="A22" s="4" t="s">
        <v>54</v>
      </c>
      <c r="B22" s="4" t="s">
        <v>142</v>
      </c>
    </row>
  </sheetData>
  <mergeCells count="61">
    <mergeCell ref="A1:A2"/>
    <mergeCell ref="B1:M1"/>
    <mergeCell ref="N1:Q1"/>
    <mergeCell ref="B2:C2"/>
    <mergeCell ref="N2:O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A21:Q21"/>
    <mergeCell ref="B22:Q2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41"/>
    <col customWidth="1" max="3" min="3" width="21"/>
    <col customWidth="1" max="4" min="4" width="21"/>
  </cols>
  <sheetData>
    <row r="1" spans="1:4">
      <c r="A1" s="1" t="s">
        <v>1327</v>
      </c>
      <c r="B1" s="2" t="s">
        <v>1</v>
      </c>
    </row>
    <row r="2" spans="1:4">
      <c r="B2" s="2" t="s">
        <v>1328</v>
      </c>
      <c r="C2" s="2" t="s">
        <v>717</v>
      </c>
      <c r="D2" s="2" t="s">
        <v>718</v>
      </c>
    </row>
    <row r="3" spans="1:4">
      <c r="A3" s="4" t="s">
        <v>1329</v>
      </c>
    </row>
    <row r="4" spans="1:4">
      <c r="A4" s="3" t="s">
        <v>1330</v>
      </c>
    </row>
    <row r="5" spans="1:4">
      <c r="A5" s="4" t="s">
        <v>818</v>
      </c>
      <c r="B5" s="4" t="s">
        <v>484</v>
      </c>
    </row>
    <row r="6" spans="1:4">
      <c r="A6" s="4" t="s">
        <v>1331</v>
      </c>
    </row>
    <row r="7" spans="1:4">
      <c r="A7" s="3" t="s">
        <v>1330</v>
      </c>
    </row>
    <row r="8" spans="1:4">
      <c r="A8" s="4" t="s">
        <v>1332</v>
      </c>
      <c r="B8" s="4" t="s">
        <v>477</v>
      </c>
    </row>
    <row r="9" spans="1:4">
      <c r="A9" s="4" t="s">
        <v>1333</v>
      </c>
      <c r="B9" s="4" t="s">
        <v>734</v>
      </c>
    </row>
    <row r="10" spans="1:4">
      <c r="A10" s="4" t="s">
        <v>1334</v>
      </c>
      <c r="B10" s="4" t="s">
        <v>1060</v>
      </c>
    </row>
    <row r="11" spans="1:4">
      <c r="A11" s="4" t="s">
        <v>1335</v>
      </c>
      <c r="B11" s="4" t="s">
        <v>565</v>
      </c>
    </row>
    <row r="12" spans="1:4">
      <c r="A12" s="4" t="s">
        <v>1336</v>
      </c>
      <c r="B12" s="4" t="s">
        <v>728</v>
      </c>
    </row>
    <row r="13" spans="1:4">
      <c r="A13" s="4" t="s">
        <v>1337</v>
      </c>
      <c r="B13" s="6" t="n">
        <v>50000000</v>
      </c>
    </row>
    <row r="14" spans="1:4">
      <c r="A14" s="4" t="s">
        <v>1338</v>
      </c>
      <c r="B14" s="4" t="s">
        <v>1339</v>
      </c>
    </row>
    <row r="15" spans="1:4">
      <c r="A15" s="4" t="s">
        <v>1340</v>
      </c>
      <c r="B15" s="6" t="n">
        <v>50000000</v>
      </c>
    </row>
    <row r="16" spans="1:4">
      <c r="A16" s="4" t="s">
        <v>1341</v>
      </c>
      <c r="B16" s="5" t="n">
        <v>654000</v>
      </c>
      <c r="C16" s="6" t="n">
        <v>586000</v>
      </c>
      <c r="D16" s="6" t="n">
        <v>506000</v>
      </c>
    </row>
    <row r="17" spans="1:4">
      <c r="A17" s="4" t="s">
        <v>1342</v>
      </c>
    </row>
    <row r="18" spans="1:4">
      <c r="A18" s="3" t="s">
        <v>1330</v>
      </c>
    </row>
    <row r="19" spans="1:4">
      <c r="A19" s="4" t="s">
        <v>1343</v>
      </c>
      <c r="B19" s="5" t="n">
        <v>68000</v>
      </c>
      <c r="C19" s="5" t="n">
        <v>131000</v>
      </c>
      <c r="D19" s="5" t="n">
        <v>110000</v>
      </c>
    </row>
    <row r="20" spans="1:4">
      <c r="A20" s="4" t="s">
        <v>1344</v>
      </c>
    </row>
    <row r="21" spans="1:4">
      <c r="A21" s="3" t="s">
        <v>1330</v>
      </c>
    </row>
    <row r="22" spans="1:4">
      <c r="A22" s="4" t="s">
        <v>1345</v>
      </c>
      <c r="B22" s="6" t="n">
        <v>5000</v>
      </c>
      <c r="C22" s="5" t="n">
        <v>36000</v>
      </c>
      <c r="D22" s="5" t="n">
        <v>70000</v>
      </c>
    </row>
    <row r="23" spans="1:4">
      <c r="A23" s="4" t="s">
        <v>1346</v>
      </c>
    </row>
    <row r="24" spans="1:4">
      <c r="A24" s="3" t="s">
        <v>1330</v>
      </c>
    </row>
    <row r="25" spans="1:4">
      <c r="A25" s="4" t="s">
        <v>1347</v>
      </c>
      <c r="B25" s="5" t="n">
        <v>14</v>
      </c>
    </row>
    <row r="26" spans="1:4">
      <c r="A26" s="4" t="s">
        <v>1348</v>
      </c>
      <c r="B26" s="5" t="n">
        <v>1</v>
      </c>
    </row>
    <row r="27" spans="1:4">
      <c r="A27" s="4" t="s">
        <v>1349</v>
      </c>
      <c r="B27" s="5" t="n">
        <v>15</v>
      </c>
    </row>
    <row r="28" spans="1:4">
      <c r="A28" s="4" t="s">
        <v>1350</v>
      </c>
      <c r="B28" s="5" t="n">
        <v>14</v>
      </c>
    </row>
    <row r="29" spans="1:4">
      <c r="A29" s="4" t="s">
        <v>1351</v>
      </c>
      <c r="B29" s="5" t="n">
        <v>1</v>
      </c>
    </row>
    <row r="30" spans="1:4">
      <c r="A30" s="4" t="s">
        <v>1352</v>
      </c>
      <c r="B30" s="6" t="n">
        <v>23447000</v>
      </c>
      <c r="C30" s="6" t="n">
        <v>22483000</v>
      </c>
      <c r="D30" s="6" t="n">
        <v>21124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53</v>
      </c>
      <c r="B1" s="2" t="s">
        <v>1</v>
      </c>
    </row>
    <row r="2" spans="1:5">
      <c r="B2" s="2" t="s">
        <v>2</v>
      </c>
      <c r="D2" s="2" t="s">
        <v>35</v>
      </c>
      <c r="E2" s="2" t="s">
        <v>98</v>
      </c>
    </row>
    <row r="3" spans="1:5">
      <c r="A3" s="3" t="s">
        <v>1354</v>
      </c>
    </row>
    <row r="4" spans="1:5">
      <c r="A4" s="4" t="s">
        <v>757</v>
      </c>
      <c r="B4" s="6" t="n">
        <v>35246</v>
      </c>
      <c r="D4" s="6" t="n">
        <v>14524</v>
      </c>
      <c r="E4" s="6" t="n">
        <v>50636</v>
      </c>
    </row>
    <row r="5" spans="1:5">
      <c r="A5" s="4" t="s">
        <v>1355</v>
      </c>
      <c r="B5" s="5" t="n">
        <v>22005</v>
      </c>
      <c r="C5" s="4" t="s">
        <v>54</v>
      </c>
      <c r="D5" s="5" t="n">
        <v>21347</v>
      </c>
      <c r="E5" s="5" t="n">
        <v>483</v>
      </c>
    </row>
    <row r="6" spans="1:5">
      <c r="A6" s="4" t="s">
        <v>1356</v>
      </c>
      <c r="B6" s="5" t="n">
        <v>-2526</v>
      </c>
      <c r="D6" s="5" t="n">
        <v>-625</v>
      </c>
      <c r="E6" s="5" t="n">
        <v>-36595</v>
      </c>
    </row>
    <row r="7" spans="1:5">
      <c r="A7" s="4" t="s">
        <v>759</v>
      </c>
      <c r="B7" s="6" t="n">
        <v>54725</v>
      </c>
      <c r="D7" s="6" t="n">
        <v>35246</v>
      </c>
      <c r="E7" s="6" t="n">
        <v>14524</v>
      </c>
    </row>
    <row r="8" spans="1:5"/>
    <row r="9" spans="1:5">
      <c r="A9" s="4" t="s">
        <v>54</v>
      </c>
      <c r="B9" s="4" t="s">
        <v>1357</v>
      </c>
    </row>
  </sheetData>
  <mergeCells count="5">
    <mergeCell ref="A1:A2"/>
    <mergeCell ref="B1:E1"/>
    <mergeCell ref="B2:C2"/>
    <mergeCell ref="A8:E8"/>
    <mergeCell ref="B9:E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358</v>
      </c>
      <c r="B1" s="2" t="s">
        <v>567</v>
      </c>
      <c r="N1" s="2" t="s">
        <v>1</v>
      </c>
    </row>
    <row r="2" spans="1:17">
      <c r="B2" s="2" t="s">
        <v>2</v>
      </c>
      <c r="C2" s="2" t="s">
        <v>54</v>
      </c>
      <c r="D2" s="2" t="s">
        <v>568</v>
      </c>
      <c r="E2" s="2" t="s">
        <v>54</v>
      </c>
      <c r="F2" s="2" t="s">
        <v>4</v>
      </c>
      <c r="G2" s="2" t="s">
        <v>54</v>
      </c>
      <c r="H2" s="2" t="s">
        <v>569</v>
      </c>
      <c r="I2" s="2" t="s">
        <v>54</v>
      </c>
      <c r="J2" s="2" t="s">
        <v>35</v>
      </c>
      <c r="K2" s="2" t="s">
        <v>570</v>
      </c>
      <c r="L2" s="2" t="s">
        <v>571</v>
      </c>
      <c r="M2" s="2" t="s">
        <v>572</v>
      </c>
      <c r="N2" s="2" t="s">
        <v>2</v>
      </c>
      <c r="O2" s="2" t="s">
        <v>54</v>
      </c>
      <c r="P2" s="2" t="s">
        <v>35</v>
      </c>
      <c r="Q2" s="2" t="s">
        <v>98</v>
      </c>
    </row>
    <row r="3" spans="1:17">
      <c r="A3" s="3" t="s">
        <v>302</v>
      </c>
    </row>
    <row r="4" spans="1:17">
      <c r="A4" s="4" t="s">
        <v>107</v>
      </c>
      <c r="B4" s="6" t="n">
        <v>798476</v>
      </c>
      <c r="D4" s="6" t="n">
        <v>754235</v>
      </c>
      <c r="F4" s="6" t="n">
        <v>889053</v>
      </c>
      <c r="H4" s="6" t="n">
        <v>779971</v>
      </c>
      <c r="J4" s="6" t="n">
        <v>749994</v>
      </c>
      <c r="K4" s="6" t="n">
        <v>710748</v>
      </c>
      <c r="L4" s="6" t="n">
        <v>751195</v>
      </c>
      <c r="M4" s="6" t="n">
        <v>779610</v>
      </c>
      <c r="N4" s="6" t="n">
        <v>3221735</v>
      </c>
      <c r="P4" s="6" t="n">
        <v>2991547</v>
      </c>
      <c r="Q4" s="6" t="n">
        <v>2918765</v>
      </c>
    </row>
    <row r="5" spans="1:17">
      <c r="A5" s="4" t="s">
        <v>120</v>
      </c>
      <c r="B5" s="5" t="n">
        <v>76703</v>
      </c>
      <c r="D5" s="5" t="n">
        <v>82738</v>
      </c>
      <c r="F5" s="5" t="n">
        <v>126668</v>
      </c>
      <c r="H5" s="5" t="n">
        <v>102242</v>
      </c>
      <c r="J5" s="5" t="n">
        <v>88693</v>
      </c>
      <c r="K5" s="5" t="n">
        <v>74175</v>
      </c>
      <c r="L5" s="5" t="n">
        <v>98221</v>
      </c>
      <c r="M5" s="5" t="n">
        <v>131193</v>
      </c>
      <c r="N5" s="5" t="n">
        <v>388351</v>
      </c>
      <c r="P5" s="5" t="n">
        <v>392282</v>
      </c>
      <c r="Q5" s="5" t="n">
        <v>422935</v>
      </c>
    </row>
    <row r="6" spans="1:17">
      <c r="A6" s="4" t="s">
        <v>130</v>
      </c>
      <c r="B6" s="5" t="n">
        <v>20043</v>
      </c>
      <c r="D6" s="5" t="n">
        <v>50621</v>
      </c>
      <c r="F6" s="5" t="n">
        <v>82464</v>
      </c>
      <c r="H6" s="5" t="n">
        <v>62177</v>
      </c>
      <c r="J6" s="5" t="n">
        <v>95475</v>
      </c>
      <c r="K6" s="5" t="n">
        <v>38540</v>
      </c>
      <c r="L6" s="5" t="n">
        <v>51810</v>
      </c>
      <c r="M6" s="5" t="n">
        <v>80194</v>
      </c>
      <c r="N6" s="5" t="n">
        <v>215305</v>
      </c>
      <c r="P6" s="5" t="n">
        <v>266019</v>
      </c>
      <c r="Q6" s="5" t="n">
        <v>256827</v>
      </c>
    </row>
    <row r="7" spans="1:17">
      <c r="A7" s="4" t="s">
        <v>132</v>
      </c>
      <c r="B7" s="6" t="n">
        <v>19443</v>
      </c>
      <c r="D7" s="6" t="n">
        <v>50228</v>
      </c>
      <c r="F7" s="6" t="n">
        <v>82135</v>
      </c>
      <c r="H7" s="6" t="n">
        <v>62021</v>
      </c>
      <c r="J7" s="6" t="n">
        <v>95074</v>
      </c>
      <c r="K7" s="6" t="n">
        <v>38139</v>
      </c>
      <c r="L7" s="6" t="n">
        <v>51239</v>
      </c>
      <c r="M7" s="6" t="n">
        <v>79728</v>
      </c>
      <c r="N7" s="6" t="n">
        <v>213827</v>
      </c>
      <c r="P7" s="6" t="n">
        <v>264180</v>
      </c>
      <c r="Q7" s="6" t="n">
        <v>255091</v>
      </c>
    </row>
    <row r="8" spans="1:17">
      <c r="A8" s="3" t="s">
        <v>1359</v>
      </c>
    </row>
    <row r="9" spans="1:17">
      <c r="A9" s="4" t="s">
        <v>134</v>
      </c>
      <c r="B9" s="8" t="n">
        <v>0.17</v>
      </c>
      <c r="D9" s="8" t="n">
        <v>0.43</v>
      </c>
      <c r="F9" s="8" t="n">
        <v>0.7</v>
      </c>
      <c r="H9" s="8" t="n">
        <v>0.53</v>
      </c>
      <c r="J9" s="8" t="n">
        <v>0.82</v>
      </c>
      <c r="K9" s="8" t="n">
        <v>0.33</v>
      </c>
      <c r="L9" s="8" t="n">
        <v>0.44</v>
      </c>
      <c r="M9" s="8" t="n">
        <v>0.68</v>
      </c>
      <c r="N9" s="8" t="n">
        <v>1.83</v>
      </c>
      <c r="P9" s="8" t="n">
        <v>2.26</v>
      </c>
      <c r="Q9" s="8" t="n">
        <v>2.19</v>
      </c>
    </row>
    <row r="10" spans="1:17">
      <c r="A10" s="4" t="s">
        <v>135</v>
      </c>
      <c r="B10" s="8" t="n">
        <v>0.17</v>
      </c>
      <c r="D10" s="8" t="n">
        <v>0.43</v>
      </c>
      <c r="F10" s="8" t="n">
        <v>0.7</v>
      </c>
      <c r="H10" s="8" t="n">
        <v>0.53</v>
      </c>
      <c r="J10" s="8" t="n">
        <v>0.82</v>
      </c>
      <c r="K10" s="8" t="n">
        <v>0.33</v>
      </c>
      <c r="L10" s="8" t="n">
        <v>0.44</v>
      </c>
      <c r="M10" s="8" t="n">
        <v>0.68</v>
      </c>
      <c r="N10" s="8" t="n">
        <v>1.83</v>
      </c>
      <c r="P10" s="8" t="n">
        <v>2.26</v>
      </c>
      <c r="Q10" s="8" t="n">
        <v>2.19</v>
      </c>
    </row>
    <row r="11" spans="1:17"/>
    <row r="12" spans="1:17">
      <c r="A12" s="4" t="s">
        <v>54</v>
      </c>
      <c r="B12" s="4" t="s">
        <v>142</v>
      </c>
    </row>
  </sheetData>
  <mergeCells count="45">
    <mergeCell ref="A1:A2"/>
    <mergeCell ref="B1:M1"/>
    <mergeCell ref="N1:Q1"/>
    <mergeCell ref="B3:C3"/>
    <mergeCell ref="D3:E3"/>
    <mergeCell ref="F3:G3"/>
    <mergeCell ref="H3:I3"/>
    <mergeCell ref="N3:O3"/>
    <mergeCell ref="B4:C4"/>
    <mergeCell ref="D4:E4"/>
    <mergeCell ref="F4:G4"/>
    <mergeCell ref="H4:I4"/>
    <mergeCell ref="N4:O4"/>
    <mergeCell ref="B5:C5"/>
    <mergeCell ref="D5:E5"/>
    <mergeCell ref="F5:G5"/>
    <mergeCell ref="H5:I5"/>
    <mergeCell ref="N5:O5"/>
    <mergeCell ref="B6:C6"/>
    <mergeCell ref="D6:E6"/>
    <mergeCell ref="F6:G6"/>
    <mergeCell ref="H6:I6"/>
    <mergeCell ref="N6:O6"/>
    <mergeCell ref="B7:C7"/>
    <mergeCell ref="D7:E7"/>
    <mergeCell ref="F7:G7"/>
    <mergeCell ref="H7:I7"/>
    <mergeCell ref="N7:O7"/>
    <mergeCell ref="B8:C8"/>
    <mergeCell ref="D8:E8"/>
    <mergeCell ref="F8:G8"/>
    <mergeCell ref="H8:I8"/>
    <mergeCell ref="N8:O8"/>
    <mergeCell ref="B9:C9"/>
    <mergeCell ref="D9:E9"/>
    <mergeCell ref="F9:G9"/>
    <mergeCell ref="H9:I9"/>
    <mergeCell ref="N9:O9"/>
    <mergeCell ref="B10:C10"/>
    <mergeCell ref="D10:E10"/>
    <mergeCell ref="F10:G10"/>
    <mergeCell ref="H10:I10"/>
    <mergeCell ref="N10:O10"/>
    <mergeCell ref="A11:Q11"/>
    <mergeCell ref="B12:Q1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60</v>
      </c>
      <c r="C1" s="2" t="s">
        <v>3</v>
      </c>
      <c r="D1" s="2" t="s">
        <v>2</v>
      </c>
      <c r="E1" s="2" t="s">
        <v>35</v>
      </c>
      <c r="F1" s="2" t="s">
        <v>98</v>
      </c>
    </row>
    <row r="2" spans="1:6">
      <c r="A2" s="3" t="s">
        <v>1361</v>
      </c>
    </row>
    <row r="3" spans="1:6">
      <c r="A3" s="4" t="s">
        <v>1362</v>
      </c>
      <c r="B3" s="4" t="s">
        <v>54</v>
      </c>
      <c r="D3" s="8" t="n">
        <v>1.28</v>
      </c>
      <c r="E3" s="8" t="n">
        <v>1.16</v>
      </c>
      <c r="F3" s="8" t="n">
        <v>1.08</v>
      </c>
    </row>
    <row r="4" spans="1:6">
      <c r="A4" s="4" t="s">
        <v>1363</v>
      </c>
    </row>
    <row r="5" spans="1:6">
      <c r="A5" s="3" t="s">
        <v>1361</v>
      </c>
    </row>
    <row r="6" spans="1:6">
      <c r="A6" s="4" t="s">
        <v>1362</v>
      </c>
      <c r="C6" s="8" t="n">
        <v>0.34</v>
      </c>
    </row>
    <row r="7" spans="1:6">
      <c r="A7" s="4" t="s">
        <v>665</v>
      </c>
      <c r="C7" s="4" t="s">
        <v>1364</v>
      </c>
    </row>
    <row r="8" spans="1:6">
      <c r="A8" s="4" t="s">
        <v>669</v>
      </c>
      <c r="C8" s="4" t="s">
        <v>1365</v>
      </c>
    </row>
    <row r="9" spans="1:6">
      <c r="A9" s="4" t="s">
        <v>673</v>
      </c>
      <c r="C9" s="4" t="s">
        <v>1366</v>
      </c>
    </row>
    <row r="10" spans="1:6"/>
    <row r="11" spans="1:6">
      <c r="A11" s="4" t="s">
        <v>54</v>
      </c>
      <c r="B11" s="4" t="s">
        <v>707</v>
      </c>
    </row>
  </sheetData>
  <mergeCells count="3">
    <mergeCell ref="A1:B1"/>
    <mergeCell ref="A10:E10"/>
    <mergeCell ref="B11:E1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7</v>
      </c>
      <c r="B1" s="2" t="s">
        <v>2</v>
      </c>
      <c r="C1" s="2" t="s">
        <v>35</v>
      </c>
      <c r="D1" s="2" t="s">
        <v>98</v>
      </c>
      <c r="E1" s="2" t="s">
        <v>99</v>
      </c>
    </row>
    <row r="2" spans="1:5">
      <c r="A2" s="3" t="s">
        <v>1368</v>
      </c>
    </row>
    <row r="3" spans="1:5">
      <c r="A3" s="4" t="s">
        <v>37</v>
      </c>
      <c r="B3" s="6" t="n">
        <v>426222</v>
      </c>
      <c r="C3" s="6" t="n">
        <v>522547</v>
      </c>
    </row>
    <row r="4" spans="1:5">
      <c r="A4" s="4" t="s">
        <v>41</v>
      </c>
      <c r="B4" s="5" t="n">
        <v>15117</v>
      </c>
      <c r="C4" s="5" t="n">
        <v>16536</v>
      </c>
    </row>
    <row r="5" spans="1:5">
      <c r="A5" s="4" t="s">
        <v>60</v>
      </c>
      <c r="B5" s="5" t="n">
        <v>4481838</v>
      </c>
      <c r="C5" s="5" t="n">
        <v>4470893</v>
      </c>
    </row>
    <row r="6" spans="1:5">
      <c r="A6" s="3" t="s">
        <v>1369</v>
      </c>
    </row>
    <row r="7" spans="1:5">
      <c r="A7" s="4" t="s">
        <v>1370</v>
      </c>
      <c r="B7" s="5" t="n">
        <v>148842</v>
      </c>
      <c r="C7" s="5" t="n">
        <v>120497</v>
      </c>
    </row>
    <row r="8" spans="1:5">
      <c r="A8" s="4" t="s">
        <v>78</v>
      </c>
      <c r="B8" s="5" t="n">
        <v>50348</v>
      </c>
      <c r="C8" s="5" t="n">
        <v>41980</v>
      </c>
    </row>
    <row r="9" spans="1:5">
      <c r="A9" s="4" t="s">
        <v>1371</v>
      </c>
      <c r="B9" s="5" t="n">
        <v>0</v>
      </c>
      <c r="C9" s="5" t="n">
        <v>0</v>
      </c>
    </row>
    <row r="10" spans="1:5">
      <c r="A10" s="3" t="s">
        <v>1372</v>
      </c>
    </row>
    <row r="11" spans="1:5">
      <c r="A11" s="4" t="s">
        <v>82</v>
      </c>
      <c r="B11" s="5" t="n">
        <v>121</v>
      </c>
      <c r="C11" s="5" t="n">
        <v>121</v>
      </c>
    </row>
    <row r="12" spans="1:5">
      <c r="A12" s="4" t="s">
        <v>83</v>
      </c>
      <c r="B12" s="5" t="n">
        <v>1155424</v>
      </c>
      <c r="C12" s="5" t="n">
        <v>1141088</v>
      </c>
    </row>
    <row r="13" spans="1:5">
      <c r="A13" s="4" t="s">
        <v>84</v>
      </c>
      <c r="B13" s="5" t="n">
        <v>-79259</v>
      </c>
      <c r="C13" s="5" t="n">
        <v>-76354</v>
      </c>
      <c r="D13" s="6" t="n">
        <v>-73411</v>
      </c>
      <c r="E13" s="6" t="n">
        <v>-66577</v>
      </c>
    </row>
    <row r="14" spans="1:5">
      <c r="A14" s="4" t="s">
        <v>85</v>
      </c>
      <c r="B14" s="5" t="n">
        <v>686459</v>
      </c>
      <c r="C14" s="5" t="n">
        <v>582222</v>
      </c>
    </row>
    <row r="15" spans="1:5">
      <c r="A15" s="4" t="s">
        <v>86</v>
      </c>
      <c r="B15" s="5" t="n">
        <v>-319007</v>
      </c>
      <c r="C15" s="5" t="n">
        <v>-253282</v>
      </c>
    </row>
    <row r="16" spans="1:5">
      <c r="A16" s="4" t="s">
        <v>87</v>
      </c>
      <c r="B16" s="5" t="n">
        <v>1443738</v>
      </c>
      <c r="C16" s="5" t="n">
        <v>1393795</v>
      </c>
    </row>
    <row r="17" spans="1:5">
      <c r="A17" s="4" t="s">
        <v>90</v>
      </c>
      <c r="B17" s="5" t="n">
        <v>4481838</v>
      </c>
      <c r="C17" s="5" t="n">
        <v>4470893</v>
      </c>
    </row>
    <row r="18" spans="1:5">
      <c r="A18" s="4" t="s">
        <v>18</v>
      </c>
    </row>
    <row r="19" spans="1:5">
      <c r="A19" s="3" t="s">
        <v>1368</v>
      </c>
    </row>
    <row r="20" spans="1:5">
      <c r="A20" s="4" t="s">
        <v>37</v>
      </c>
      <c r="B20" s="5" t="n">
        <v>6</v>
      </c>
      <c r="C20" s="5" t="n">
        <v>132</v>
      </c>
    </row>
    <row r="21" spans="1:5">
      <c r="A21" s="4" t="s">
        <v>41</v>
      </c>
      <c r="B21" s="5" t="n">
        <v>11</v>
      </c>
    </row>
    <row r="22" spans="1:5">
      <c r="A22" s="4" t="s">
        <v>1373</v>
      </c>
      <c r="B22" s="5" t="n">
        <v>1464803</v>
      </c>
      <c r="C22" s="5" t="n">
        <v>1409605</v>
      </c>
    </row>
    <row r="23" spans="1:5">
      <c r="A23" s="4" t="s">
        <v>60</v>
      </c>
      <c r="B23" s="5" t="n">
        <v>1464820</v>
      </c>
      <c r="C23" s="5" t="n">
        <v>1409737</v>
      </c>
    </row>
    <row r="24" spans="1:5">
      <c r="A24" s="3" t="s">
        <v>1369</v>
      </c>
    </row>
    <row r="25" spans="1:5">
      <c r="A25" s="4" t="s">
        <v>1370</v>
      </c>
      <c r="B25" s="5" t="n">
        <v>20165</v>
      </c>
      <c r="C25" s="5" t="n">
        <v>15208</v>
      </c>
    </row>
    <row r="26" spans="1:5">
      <c r="A26" s="4" t="s">
        <v>78</v>
      </c>
      <c r="B26" s="5" t="n">
        <v>917</v>
      </c>
      <c r="C26" s="5" t="n">
        <v>734</v>
      </c>
    </row>
    <row r="27" spans="1:5">
      <c r="A27" s="4" t="s">
        <v>1374</v>
      </c>
      <c r="B27" s="5" t="n">
        <v>21082</v>
      </c>
      <c r="C27" s="5" t="n">
        <v>15942</v>
      </c>
    </row>
    <row r="28" spans="1:5">
      <c r="A28" s="4" t="s">
        <v>1371</v>
      </c>
      <c r="B28" s="4" t="s">
        <v>636</v>
      </c>
      <c r="C28" s="4" t="s">
        <v>636</v>
      </c>
    </row>
    <row r="29" spans="1:5">
      <c r="A29" s="3" t="s">
        <v>1372</v>
      </c>
    </row>
    <row r="30" spans="1:5">
      <c r="A30" s="4" t="s">
        <v>82</v>
      </c>
      <c r="B30" s="5" t="n">
        <v>121</v>
      </c>
      <c r="C30" s="5" t="n">
        <v>121</v>
      </c>
    </row>
    <row r="31" spans="1:5">
      <c r="A31" s="4" t="s">
        <v>83</v>
      </c>
      <c r="B31" s="5" t="n">
        <v>1155424</v>
      </c>
      <c r="C31" s="5" t="n">
        <v>1141088</v>
      </c>
    </row>
    <row r="32" spans="1:5">
      <c r="A32" s="4" t="s">
        <v>84</v>
      </c>
      <c r="B32" s="5" t="n">
        <v>-79259</v>
      </c>
      <c r="C32" s="5" t="n">
        <v>-76354</v>
      </c>
    </row>
    <row r="33" spans="1:5">
      <c r="A33" s="4" t="s">
        <v>85</v>
      </c>
      <c r="B33" s="5" t="n">
        <v>686459</v>
      </c>
      <c r="C33" s="5" t="n">
        <v>582222</v>
      </c>
    </row>
    <row r="34" spans="1:5">
      <c r="A34" s="4" t="s">
        <v>86</v>
      </c>
      <c r="B34" s="5" t="n">
        <v>-319007</v>
      </c>
      <c r="C34" s="5" t="n">
        <v>-253282</v>
      </c>
    </row>
    <row r="35" spans="1:5">
      <c r="A35" s="4" t="s">
        <v>87</v>
      </c>
      <c r="B35" s="5" t="n">
        <v>1443738</v>
      </c>
      <c r="C35" s="5" t="n">
        <v>1393795</v>
      </c>
    </row>
    <row r="36" spans="1:5">
      <c r="A36" s="4" t="s">
        <v>90</v>
      </c>
      <c r="B36" s="6" t="n">
        <v>1464820</v>
      </c>
      <c r="C36" s="6" t="n">
        <v>140973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375</v>
      </c>
      <c r="B1" s="2" t="s">
        <v>2</v>
      </c>
      <c r="C1" s="2" t="s">
        <v>35</v>
      </c>
      <c r="D1" s="2" t="s">
        <v>98</v>
      </c>
      <c r="E1" s="2" t="s">
        <v>99</v>
      </c>
    </row>
    <row r="2" spans="1:5">
      <c r="A2" s="3" t="s">
        <v>1376</v>
      </c>
    </row>
    <row r="3" spans="1:5">
      <c r="A3" s="4" t="s">
        <v>101</v>
      </c>
      <c r="B3" s="7" t="n">
        <v>0.001</v>
      </c>
      <c r="C3" s="7" t="n">
        <v>0.001</v>
      </c>
    </row>
    <row r="4" spans="1:5">
      <c r="A4" s="4" t="s">
        <v>102</v>
      </c>
      <c r="B4" s="5" t="n">
        <v>300000000</v>
      </c>
      <c r="C4" s="5" t="n">
        <v>300000000</v>
      </c>
    </row>
    <row r="5" spans="1:5">
      <c r="A5" s="4" t="s">
        <v>103</v>
      </c>
      <c r="B5" s="5" t="n">
        <v>121456721</v>
      </c>
      <c r="C5" s="5" t="n">
        <v>121000903</v>
      </c>
    </row>
    <row r="6" spans="1:5">
      <c r="A6" s="4" t="s">
        <v>104</v>
      </c>
      <c r="B6" s="5" t="n">
        <v>116830530</v>
      </c>
      <c r="C6" s="5" t="n">
        <v>116475033</v>
      </c>
    </row>
    <row r="7" spans="1:5">
      <c r="A7" s="4" t="s">
        <v>105</v>
      </c>
      <c r="B7" s="5" t="n">
        <v>4626191</v>
      </c>
      <c r="C7" s="5" t="n">
        <v>4525870</v>
      </c>
      <c r="D7" s="5" t="n">
        <v>4447002</v>
      </c>
      <c r="E7" s="5" t="n">
        <v>4183504</v>
      </c>
    </row>
    <row r="8" spans="1:5">
      <c r="A8" s="4" t="s">
        <v>18</v>
      </c>
    </row>
    <row r="9" spans="1:5">
      <c r="A9" s="3" t="s">
        <v>1376</v>
      </c>
    </row>
    <row r="10" spans="1:5">
      <c r="A10" s="4" t="s">
        <v>101</v>
      </c>
      <c r="B10" s="7" t="n">
        <v>0.001</v>
      </c>
      <c r="C10" s="7" t="n">
        <v>0.001</v>
      </c>
    </row>
    <row r="11" spans="1:5">
      <c r="A11" s="4" t="s">
        <v>102</v>
      </c>
      <c r="B11" s="5" t="n">
        <v>300000000</v>
      </c>
      <c r="C11" s="5" t="n">
        <v>300000000</v>
      </c>
    </row>
    <row r="12" spans="1:5">
      <c r="A12" s="4" t="s">
        <v>103</v>
      </c>
      <c r="B12" s="5" t="n">
        <v>121456721</v>
      </c>
      <c r="C12" s="5" t="n">
        <v>121000903</v>
      </c>
    </row>
    <row r="13" spans="1:5">
      <c r="A13" s="4" t="s">
        <v>104</v>
      </c>
      <c r="B13" s="5" t="n">
        <v>116830530</v>
      </c>
      <c r="C13" s="5" t="n">
        <v>116475033</v>
      </c>
    </row>
    <row r="14" spans="1:5">
      <c r="A14" s="4" t="s">
        <v>105</v>
      </c>
      <c r="B14" s="5" t="n">
        <v>4626191</v>
      </c>
      <c r="C14" s="5" t="n">
        <v>452587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377</v>
      </c>
      <c r="B1" s="2" t="s">
        <v>567</v>
      </c>
      <c r="N1" s="2" t="s">
        <v>1</v>
      </c>
    </row>
    <row r="2" spans="1:17">
      <c r="B2" s="2" t="s">
        <v>2</v>
      </c>
      <c r="C2" s="2" t="s">
        <v>54</v>
      </c>
      <c r="D2" s="2" t="s">
        <v>568</v>
      </c>
      <c r="E2" s="2" t="s">
        <v>54</v>
      </c>
      <c r="F2" s="2" t="s">
        <v>4</v>
      </c>
      <c r="G2" s="2" t="s">
        <v>54</v>
      </c>
      <c r="H2" s="2" t="s">
        <v>569</v>
      </c>
      <c r="I2" s="2" t="s">
        <v>54</v>
      </c>
      <c r="J2" s="2" t="s">
        <v>35</v>
      </c>
      <c r="K2" s="2" t="s">
        <v>570</v>
      </c>
      <c r="L2" s="2" t="s">
        <v>571</v>
      </c>
      <c r="M2" s="2" t="s">
        <v>572</v>
      </c>
      <c r="N2" s="2" t="s">
        <v>2</v>
      </c>
      <c r="P2" s="2" t="s">
        <v>35</v>
      </c>
      <c r="Q2" s="2" t="s">
        <v>98</v>
      </c>
    </row>
    <row r="3" spans="1:17">
      <c r="A3" s="3" t="s">
        <v>1376</v>
      </c>
    </row>
    <row r="4" spans="1:17">
      <c r="A4" s="4" t="s">
        <v>107</v>
      </c>
      <c r="B4" s="6" t="n">
        <v>798476</v>
      </c>
      <c r="D4" s="6" t="n">
        <v>754235</v>
      </c>
      <c r="F4" s="6" t="n">
        <v>889053</v>
      </c>
      <c r="H4" s="6" t="n">
        <v>779971</v>
      </c>
      <c r="J4" s="6" t="n">
        <v>749994</v>
      </c>
      <c r="K4" s="6" t="n">
        <v>710748</v>
      </c>
      <c r="L4" s="6" t="n">
        <v>751195</v>
      </c>
      <c r="M4" s="6" t="n">
        <v>779610</v>
      </c>
      <c r="N4" s="6" t="n">
        <v>3221735</v>
      </c>
      <c r="O4" s="4" t="s">
        <v>54</v>
      </c>
      <c r="P4" s="6" t="n">
        <v>2991547</v>
      </c>
      <c r="Q4" s="6" t="n">
        <v>2918765</v>
      </c>
    </row>
    <row r="5" spans="1:17">
      <c r="A5" s="4" t="s">
        <v>109</v>
      </c>
      <c r="N5" s="5" t="n">
        <v>2833384</v>
      </c>
      <c r="P5" s="5" t="n">
        <v>2599265</v>
      </c>
      <c r="Q5" s="5" t="n">
        <v>2495830</v>
      </c>
    </row>
    <row r="6" spans="1:17">
      <c r="A6" s="4" t="s">
        <v>120</v>
      </c>
      <c r="B6" s="5" t="n">
        <v>76703</v>
      </c>
      <c r="D6" s="5" t="n">
        <v>82738</v>
      </c>
      <c r="F6" s="5" t="n">
        <v>126668</v>
      </c>
      <c r="H6" s="5" t="n">
        <v>102242</v>
      </c>
      <c r="J6" s="5" t="n">
        <v>88693</v>
      </c>
      <c r="K6" s="5" t="n">
        <v>74175</v>
      </c>
      <c r="L6" s="5" t="n">
        <v>98221</v>
      </c>
      <c r="M6" s="5" t="n">
        <v>131193</v>
      </c>
      <c r="N6" s="5" t="n">
        <v>388351</v>
      </c>
      <c r="O6" s="4" t="s">
        <v>54</v>
      </c>
      <c r="P6" s="5" t="n">
        <v>392282</v>
      </c>
      <c r="Q6" s="5" t="n">
        <v>422935</v>
      </c>
    </row>
    <row r="7" spans="1:17">
      <c r="A7" s="4" t="s">
        <v>1316</v>
      </c>
      <c r="N7" s="5" t="n">
        <v>-77617</v>
      </c>
      <c r="P7" s="5" t="n">
        <v>-46905</v>
      </c>
      <c r="Q7" s="5" t="n">
        <v>-62289</v>
      </c>
    </row>
    <row r="8" spans="1:17">
      <c r="A8" s="4" t="s">
        <v>129</v>
      </c>
      <c r="N8" s="5" t="n">
        <v>-95429</v>
      </c>
      <c r="P8" s="5" t="n">
        <v>-79358</v>
      </c>
      <c r="Q8" s="5" t="n">
        <v>-103819</v>
      </c>
    </row>
    <row r="9" spans="1:17">
      <c r="A9" s="4" t="s">
        <v>1378</v>
      </c>
      <c r="N9" s="5" t="n">
        <v>39242</v>
      </c>
      <c r="P9" s="5" t="n">
        <v>35985</v>
      </c>
      <c r="Q9" s="5" t="n">
        <v>31962</v>
      </c>
    </row>
    <row r="10" spans="1:17">
      <c r="A10" s="4" t="s">
        <v>132</v>
      </c>
      <c r="B10" s="6" t="n">
        <v>19443</v>
      </c>
      <c r="D10" s="6" t="n">
        <v>50228</v>
      </c>
      <c r="F10" s="6" t="n">
        <v>82135</v>
      </c>
      <c r="H10" s="6" t="n">
        <v>62021</v>
      </c>
      <c r="J10" s="6" t="n">
        <v>95074</v>
      </c>
      <c r="K10" s="6" t="n">
        <v>38139</v>
      </c>
      <c r="L10" s="6" t="n">
        <v>51239</v>
      </c>
      <c r="M10" s="6" t="n">
        <v>79728</v>
      </c>
      <c r="N10" s="5" t="n">
        <v>213827</v>
      </c>
      <c r="O10" s="4" t="s">
        <v>54</v>
      </c>
      <c r="P10" s="5" t="n">
        <v>264180</v>
      </c>
      <c r="Q10" s="5" t="n">
        <v>255091</v>
      </c>
    </row>
    <row r="11" spans="1:17">
      <c r="A11" s="4" t="s">
        <v>18</v>
      </c>
    </row>
    <row r="12" spans="1:17">
      <c r="A12" s="3" t="s">
        <v>1376</v>
      </c>
    </row>
    <row r="13" spans="1:17">
      <c r="A13" s="4" t="s">
        <v>109</v>
      </c>
      <c r="N13" s="5" t="n">
        <v>2535</v>
      </c>
      <c r="P13" s="5" t="n">
        <v>2367</v>
      </c>
      <c r="Q13" s="5" t="n">
        <v>2717</v>
      </c>
    </row>
    <row r="14" spans="1:17">
      <c r="A14" s="4" t="s">
        <v>120</v>
      </c>
      <c r="N14" s="5" t="n">
        <v>-2535</v>
      </c>
      <c r="P14" s="5" t="n">
        <v>-2367</v>
      </c>
      <c r="Q14" s="5" t="n">
        <v>-2717</v>
      </c>
    </row>
    <row r="15" spans="1:17">
      <c r="A15" s="4" t="s">
        <v>1316</v>
      </c>
      <c r="N15" s="5" t="n">
        <v>22</v>
      </c>
      <c r="P15" s="5" t="n">
        <v>6</v>
      </c>
    </row>
    <row r="16" spans="1:17">
      <c r="A16" s="4" t="s">
        <v>1379</v>
      </c>
      <c r="N16" s="5" t="n">
        <v>-2513</v>
      </c>
      <c r="P16" s="5" t="n">
        <v>-2361</v>
      </c>
      <c r="Q16" s="5" t="n">
        <v>-2717</v>
      </c>
    </row>
    <row r="17" spans="1:17">
      <c r="A17" s="4" t="s">
        <v>129</v>
      </c>
      <c r="N17" s="5" t="n">
        <v>605</v>
      </c>
      <c r="P17" s="5" t="n">
        <v>897</v>
      </c>
      <c r="Q17" s="5" t="n">
        <v>1033</v>
      </c>
    </row>
    <row r="18" spans="1:17">
      <c r="A18" s="4" t="s">
        <v>1378</v>
      </c>
      <c r="N18" s="5" t="n">
        <v>215735</v>
      </c>
      <c r="P18" s="5" t="n">
        <v>265644</v>
      </c>
      <c r="Q18" s="5" t="n">
        <v>256775</v>
      </c>
    </row>
    <row r="19" spans="1:17">
      <c r="A19" s="4" t="s">
        <v>132</v>
      </c>
      <c r="N19" s="6" t="n">
        <v>213827</v>
      </c>
      <c r="P19" s="6" t="n">
        <v>264180</v>
      </c>
      <c r="Q19" s="6" t="n">
        <v>255091</v>
      </c>
    </row>
    <row r="20" spans="1:17"/>
    <row r="21" spans="1:17">
      <c r="A21" s="4" t="s">
        <v>54</v>
      </c>
      <c r="B21" s="4" t="s">
        <v>142</v>
      </c>
    </row>
  </sheetData>
  <mergeCells count="74">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A20:Q20"/>
    <mergeCell ref="B21:Q2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380</v>
      </c>
      <c r="B1" s="2" t="s">
        <v>567</v>
      </c>
      <c r="N1" s="2" t="s">
        <v>1</v>
      </c>
    </row>
    <row r="2" spans="1:17">
      <c r="B2" s="2" t="s">
        <v>2</v>
      </c>
      <c r="C2" s="2" t="s">
        <v>54</v>
      </c>
      <c r="D2" s="2" t="s">
        <v>568</v>
      </c>
      <c r="E2" s="2" t="s">
        <v>54</v>
      </c>
      <c r="F2" s="2" t="s">
        <v>4</v>
      </c>
      <c r="G2" s="2" t="s">
        <v>54</v>
      </c>
      <c r="H2" s="2" t="s">
        <v>569</v>
      </c>
      <c r="I2" s="2" t="s">
        <v>54</v>
      </c>
      <c r="J2" s="2" t="s">
        <v>35</v>
      </c>
      <c r="K2" s="2" t="s">
        <v>570</v>
      </c>
      <c r="L2" s="2" t="s">
        <v>571</v>
      </c>
      <c r="M2" s="2" t="s">
        <v>572</v>
      </c>
      <c r="N2" s="2" t="s">
        <v>2</v>
      </c>
      <c r="P2" s="2" t="s">
        <v>35</v>
      </c>
      <c r="Q2" s="2" t="s">
        <v>98</v>
      </c>
    </row>
    <row r="3" spans="1:17">
      <c r="A3" s="3" t="s">
        <v>1381</v>
      </c>
    </row>
    <row r="4" spans="1:17">
      <c r="A4" s="4" t="s">
        <v>130</v>
      </c>
      <c r="B4" s="6" t="n">
        <v>20043</v>
      </c>
      <c r="D4" s="6" t="n">
        <v>50621</v>
      </c>
      <c r="F4" s="6" t="n">
        <v>82464</v>
      </c>
      <c r="H4" s="6" t="n">
        <v>62177</v>
      </c>
      <c r="J4" s="6" t="n">
        <v>95475</v>
      </c>
      <c r="K4" s="6" t="n">
        <v>38540</v>
      </c>
      <c r="L4" s="6" t="n">
        <v>51810</v>
      </c>
      <c r="M4" s="6" t="n">
        <v>80194</v>
      </c>
      <c r="N4" s="6" t="n">
        <v>215305</v>
      </c>
      <c r="O4" s="4" t="s">
        <v>54</v>
      </c>
      <c r="P4" s="6" t="n">
        <v>266019</v>
      </c>
      <c r="Q4" s="6" t="n">
        <v>256827</v>
      </c>
    </row>
    <row r="5" spans="1:17">
      <c r="A5" s="3" t="s">
        <v>146</v>
      </c>
    </row>
    <row r="6" spans="1:17">
      <c r="A6" s="4" t="s">
        <v>147</v>
      </c>
      <c r="N6" s="5" t="n">
        <v>-3851</v>
      </c>
      <c r="P6" s="5" t="n">
        <v>0</v>
      </c>
      <c r="Q6" s="5" t="n">
        <v>234</v>
      </c>
    </row>
    <row r="7" spans="1:17">
      <c r="A7" s="4" t="s">
        <v>148</v>
      </c>
      <c r="N7" s="5" t="n">
        <v>-139</v>
      </c>
      <c r="P7" s="5" t="n">
        <v>248</v>
      </c>
      <c r="Q7" s="5" t="n">
        <v>89</v>
      </c>
    </row>
    <row r="8" spans="1:17">
      <c r="A8" s="4" t="s">
        <v>150</v>
      </c>
      <c r="N8" s="5" t="n">
        <v>-66243</v>
      </c>
      <c r="P8" s="5" t="n">
        <v>-4718</v>
      </c>
      <c r="Q8" s="5" t="n">
        <v>26717</v>
      </c>
    </row>
    <row r="9" spans="1:17">
      <c r="A9" s="4" t="s">
        <v>153</v>
      </c>
      <c r="N9" s="5" t="n">
        <v>147584</v>
      </c>
      <c r="P9" s="5" t="n">
        <v>259462</v>
      </c>
      <c r="Q9" s="5" t="n">
        <v>281775</v>
      </c>
    </row>
    <row r="10" spans="1:17">
      <c r="A10" s="4" t="s">
        <v>18</v>
      </c>
    </row>
    <row r="11" spans="1:17">
      <c r="A11" s="3" t="s">
        <v>1381</v>
      </c>
    </row>
    <row r="12" spans="1:17">
      <c r="A12" s="4" t="s">
        <v>130</v>
      </c>
      <c r="N12" s="5" t="n">
        <v>213827</v>
      </c>
      <c r="P12" s="5" t="n">
        <v>264180</v>
      </c>
      <c r="Q12" s="5" t="n">
        <v>255091</v>
      </c>
    </row>
    <row r="13" spans="1:17">
      <c r="A13" s="3" t="s">
        <v>146</v>
      </c>
    </row>
    <row r="14" spans="1:17">
      <c r="A14" s="4" t="s">
        <v>147</v>
      </c>
      <c r="N14" s="5" t="n">
        <v>-3851</v>
      </c>
      <c r="Q14" s="5" t="n">
        <v>234</v>
      </c>
    </row>
    <row r="15" spans="1:17">
      <c r="A15" s="4" t="s">
        <v>148</v>
      </c>
      <c r="N15" s="5" t="n">
        <v>-139</v>
      </c>
      <c r="P15" s="5" t="n">
        <v>248</v>
      </c>
      <c r="Q15" s="5" t="n">
        <v>89</v>
      </c>
    </row>
    <row r="16" spans="1:17">
      <c r="A16" s="4" t="s">
        <v>149</v>
      </c>
      <c r="N16" s="5" t="n">
        <v>-62253</v>
      </c>
      <c r="P16" s="5" t="n">
        <v>-4966</v>
      </c>
      <c r="Q16" s="5" t="n">
        <v>26361</v>
      </c>
    </row>
    <row r="17" spans="1:17">
      <c r="A17" s="4" t="s">
        <v>150</v>
      </c>
      <c r="N17" s="5" t="n">
        <v>-66243</v>
      </c>
      <c r="P17" s="5" t="n">
        <v>-4718</v>
      </c>
      <c r="Q17" s="5" t="n">
        <v>26684</v>
      </c>
    </row>
    <row r="18" spans="1:17">
      <c r="A18" s="4" t="s">
        <v>153</v>
      </c>
      <c r="N18" s="6" t="n">
        <v>147584</v>
      </c>
      <c r="P18" s="6" t="n">
        <v>259462</v>
      </c>
      <c r="Q18" s="6" t="n">
        <v>281775</v>
      </c>
    </row>
    <row r="19" spans="1:17"/>
    <row r="20" spans="1:17">
      <c r="A20" s="4" t="s">
        <v>54</v>
      </c>
      <c r="B20" s="4" t="s">
        <v>142</v>
      </c>
    </row>
  </sheetData>
  <mergeCells count="70">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A19:Q19"/>
    <mergeCell ref="B20:Q2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5</v>
      </c>
      <c r="D2" s="2" t="s">
        <v>98</v>
      </c>
    </row>
    <row r="3" spans="1:4">
      <c r="A3" s="3" t="s">
        <v>1381</v>
      </c>
    </row>
    <row r="4" spans="1:4">
      <c r="A4" s="4" t="s">
        <v>1383</v>
      </c>
      <c r="B4" s="6" t="n">
        <v>1243</v>
      </c>
      <c r="C4" s="6" t="n">
        <v>0</v>
      </c>
      <c r="D4" s="6" t="n">
        <v>138</v>
      </c>
    </row>
    <row r="5" spans="1:4">
      <c r="A5" s="4" t="s">
        <v>18</v>
      </c>
    </row>
    <row r="6" spans="1:4">
      <c r="A6" s="3" t="s">
        <v>1381</v>
      </c>
    </row>
    <row r="7" spans="1:4">
      <c r="A7" s="4" t="s">
        <v>1383</v>
      </c>
      <c r="B7" s="6" t="n">
        <v>1243</v>
      </c>
      <c r="C7" s="6" t="n">
        <v>0</v>
      </c>
      <c r="D7" s="6" t="n">
        <v>13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384</v>
      </c>
      <c r="B1" s="2" t="s">
        <v>567</v>
      </c>
      <c r="N1" s="2" t="s">
        <v>1</v>
      </c>
    </row>
    <row r="2" spans="1:17">
      <c r="B2" s="2" t="s">
        <v>2</v>
      </c>
      <c r="D2" s="2" t="s">
        <v>568</v>
      </c>
      <c r="E2" s="2" t="s">
        <v>54</v>
      </c>
      <c r="F2" s="2" t="s">
        <v>4</v>
      </c>
      <c r="G2" s="2" t="s">
        <v>54</v>
      </c>
      <c r="H2" s="2" t="s">
        <v>569</v>
      </c>
      <c r="J2" s="2" t="s">
        <v>35</v>
      </c>
      <c r="K2" s="2" t="s">
        <v>570</v>
      </c>
      <c r="L2" s="2" t="s">
        <v>571</v>
      </c>
      <c r="M2" s="2" t="s">
        <v>572</v>
      </c>
      <c r="N2" s="2" t="s">
        <v>2</v>
      </c>
      <c r="P2" s="2" t="s">
        <v>35</v>
      </c>
      <c r="Q2" s="2" t="s">
        <v>98</v>
      </c>
    </row>
    <row r="3" spans="1:17">
      <c r="A3" s="3" t="s">
        <v>1385</v>
      </c>
    </row>
    <row r="4" spans="1:17">
      <c r="A4" s="4" t="s">
        <v>130</v>
      </c>
      <c r="B4" s="6" t="n">
        <v>20043</v>
      </c>
      <c r="C4" s="4" t="s">
        <v>54</v>
      </c>
      <c r="D4" s="6" t="n">
        <v>50621</v>
      </c>
      <c r="F4" s="6" t="n">
        <v>82464</v>
      </c>
      <c r="H4" s="6" t="n">
        <v>62177</v>
      </c>
      <c r="I4" s="4" t="s">
        <v>54</v>
      </c>
      <c r="J4" s="6" t="n">
        <v>95475</v>
      </c>
      <c r="K4" s="6" t="n">
        <v>38540</v>
      </c>
      <c r="L4" s="6" t="n">
        <v>51810</v>
      </c>
      <c r="M4" s="6" t="n">
        <v>80194</v>
      </c>
      <c r="N4" s="6" t="n">
        <v>215305</v>
      </c>
      <c r="O4" s="4" t="s">
        <v>54</v>
      </c>
      <c r="P4" s="6" t="n">
        <v>266019</v>
      </c>
      <c r="Q4" s="6" t="n">
        <v>256827</v>
      </c>
    </row>
    <row r="5" spans="1:17">
      <c r="A5" s="3" t="s">
        <v>195</v>
      </c>
    </row>
    <row r="6" spans="1:17">
      <c r="A6" s="4" t="s">
        <v>171</v>
      </c>
      <c r="N6" s="5" t="n">
        <v>14336</v>
      </c>
      <c r="P6" s="5" t="n">
        <v>12681</v>
      </c>
      <c r="Q6" s="5" t="n">
        <v>13394</v>
      </c>
    </row>
    <row r="7" spans="1:17">
      <c r="A7" s="4" t="s">
        <v>1386</v>
      </c>
      <c r="N7" s="5" t="n">
        <v>-39242</v>
      </c>
      <c r="P7" s="5" t="n">
        <v>-35985</v>
      </c>
      <c r="Q7" s="5" t="n">
        <v>-31962</v>
      </c>
    </row>
    <row r="8" spans="1:17">
      <c r="A8" s="4" t="s">
        <v>208</v>
      </c>
      <c r="N8" s="5" t="n">
        <v>556915</v>
      </c>
      <c r="P8" s="5" t="n">
        <v>528998</v>
      </c>
      <c r="Q8" s="5" t="n">
        <v>462910</v>
      </c>
    </row>
    <row r="9" spans="1:17">
      <c r="A9" s="3" t="s">
        <v>1387</v>
      </c>
    </row>
    <row r="10" spans="1:17">
      <c r="A10" s="4" t="s">
        <v>216</v>
      </c>
      <c r="N10" s="5" t="n">
        <v>-451370</v>
      </c>
      <c r="P10" s="5" t="n">
        <v>-410476</v>
      </c>
      <c r="Q10" s="5" t="n">
        <v>-327769</v>
      </c>
    </row>
    <row r="11" spans="1:17">
      <c r="A11" s="3" t="s">
        <v>1388</v>
      </c>
    </row>
    <row r="12" spans="1:17">
      <c r="A12" s="4" t="s">
        <v>173</v>
      </c>
      <c r="N12" s="5" t="n">
        <v>-149492</v>
      </c>
      <c r="P12" s="5" t="n">
        <v>-135079</v>
      </c>
      <c r="Q12" s="5" t="n">
        <v>-125490</v>
      </c>
    </row>
    <row r="13" spans="1:17">
      <c r="A13" s="4" t="s">
        <v>1389</v>
      </c>
      <c r="N13" s="5" t="n">
        <v>-2905</v>
      </c>
      <c r="P13" s="5" t="n">
        <v>-2943</v>
      </c>
      <c r="Q13" s="5" t="n">
        <v>-6834</v>
      </c>
    </row>
    <row r="14" spans="1:17">
      <c r="A14" s="4" t="s">
        <v>227</v>
      </c>
      <c r="N14" s="5" t="n">
        <v>-192648</v>
      </c>
      <c r="P14" s="5" t="n">
        <v>-158008</v>
      </c>
      <c r="Q14" s="5" t="n">
        <v>-163711</v>
      </c>
    </row>
    <row r="15" spans="1:17">
      <c r="A15" s="4" t="s">
        <v>229</v>
      </c>
      <c r="N15" s="5" t="n">
        <v>-96325</v>
      </c>
      <c r="P15" s="5" t="n">
        <v>-38688</v>
      </c>
      <c r="Q15" s="5" t="n">
        <v>-27304</v>
      </c>
    </row>
    <row r="16" spans="1:17">
      <c r="A16" s="3" t="s">
        <v>230</v>
      </c>
    </row>
    <row r="17" spans="1:17">
      <c r="A17" s="4" t="s">
        <v>231</v>
      </c>
      <c r="H17" s="5" t="n">
        <v>522547</v>
      </c>
      <c r="M17" s="5" t="n">
        <v>561235</v>
      </c>
      <c r="N17" s="5" t="n">
        <v>522547</v>
      </c>
      <c r="P17" s="5" t="n">
        <v>561235</v>
      </c>
      <c r="Q17" s="5" t="n">
        <v>588539</v>
      </c>
    </row>
    <row r="18" spans="1:17">
      <c r="A18" s="4" t="s">
        <v>232</v>
      </c>
      <c r="B18" s="5" t="n">
        <v>426222</v>
      </c>
      <c r="J18" s="5" t="n">
        <v>522547</v>
      </c>
      <c r="N18" s="5" t="n">
        <v>426222</v>
      </c>
      <c r="P18" s="5" t="n">
        <v>522547</v>
      </c>
      <c r="Q18" s="5" t="n">
        <v>561235</v>
      </c>
    </row>
    <row r="19" spans="1:17">
      <c r="A19" s="4" t="s">
        <v>18</v>
      </c>
    </row>
    <row r="20" spans="1:17">
      <c r="A20" s="3" t="s">
        <v>1385</v>
      </c>
    </row>
    <row r="21" spans="1:17">
      <c r="A21" s="4" t="s">
        <v>130</v>
      </c>
      <c r="N21" s="5" t="n">
        <v>213827</v>
      </c>
      <c r="P21" s="5" t="n">
        <v>264180</v>
      </c>
      <c r="Q21" s="5" t="n">
        <v>255091</v>
      </c>
    </row>
    <row r="22" spans="1:17">
      <c r="A22" s="3" t="s">
        <v>195</v>
      </c>
    </row>
    <row r="23" spans="1:17">
      <c r="A23" s="4" t="s">
        <v>171</v>
      </c>
      <c r="N23" s="5" t="n">
        <v>920</v>
      </c>
      <c r="P23" s="5" t="n">
        <v>857</v>
      </c>
      <c r="Q23" s="5" t="n">
        <v>981</v>
      </c>
    </row>
    <row r="24" spans="1:17">
      <c r="A24" s="4" t="s">
        <v>1386</v>
      </c>
      <c r="N24" s="5" t="n">
        <v>-215735</v>
      </c>
      <c r="P24" s="5" t="n">
        <v>-265644</v>
      </c>
      <c r="Q24" s="5" t="n">
        <v>-256775</v>
      </c>
    </row>
    <row r="25" spans="1:17">
      <c r="A25" s="4" t="s">
        <v>1390</v>
      </c>
      <c r="N25" s="5" t="n">
        <v>4509</v>
      </c>
      <c r="P25" s="5" t="n">
        <v>4164</v>
      </c>
      <c r="Q25" s="5" t="n">
        <v>8188</v>
      </c>
    </row>
    <row r="26" spans="1:17">
      <c r="A26" s="4" t="s">
        <v>208</v>
      </c>
      <c r="N26" s="5" t="n">
        <v>3521</v>
      </c>
      <c r="P26" s="5" t="n">
        <v>3557</v>
      </c>
      <c r="Q26" s="5" t="n">
        <v>7485</v>
      </c>
    </row>
    <row r="27" spans="1:17">
      <c r="A27" s="3" t="s">
        <v>1387</v>
      </c>
    </row>
    <row r="28" spans="1:17">
      <c r="A28" s="4" t="s">
        <v>1391</v>
      </c>
      <c r="N28" s="5" t="n">
        <v>148750</v>
      </c>
      <c r="P28" s="5" t="n">
        <v>134500</v>
      </c>
      <c r="Q28" s="5" t="n">
        <v>124900</v>
      </c>
    </row>
    <row r="29" spans="1:17">
      <c r="A29" s="4" t="s">
        <v>216</v>
      </c>
      <c r="N29" s="5" t="n">
        <v>148750</v>
      </c>
      <c r="P29" s="5" t="n">
        <v>134500</v>
      </c>
      <c r="Q29" s="5" t="n">
        <v>124900</v>
      </c>
    </row>
    <row r="30" spans="1:17">
      <c r="A30" s="3" t="s">
        <v>1388</v>
      </c>
    </row>
    <row r="31" spans="1:17">
      <c r="A31" s="4" t="s">
        <v>173</v>
      </c>
      <c r="N31" s="5" t="n">
        <v>-149492</v>
      </c>
      <c r="P31" s="5" t="n">
        <v>-135079</v>
      </c>
      <c r="Q31" s="5" t="n">
        <v>-125490</v>
      </c>
    </row>
    <row r="32" spans="1:17">
      <c r="A32" s="4" t="s">
        <v>1389</v>
      </c>
      <c r="N32" s="5" t="n">
        <v>-2905</v>
      </c>
      <c r="P32" s="5" t="n">
        <v>-2943</v>
      </c>
      <c r="Q32" s="5" t="n">
        <v>-6834</v>
      </c>
    </row>
    <row r="33" spans="1:17">
      <c r="A33" s="4" t="s">
        <v>227</v>
      </c>
      <c r="N33" s="5" t="n">
        <v>-152397</v>
      </c>
      <c r="P33" s="5" t="n">
        <v>-138022</v>
      </c>
      <c r="Q33" s="5" t="n">
        <v>-132324</v>
      </c>
    </row>
    <row r="34" spans="1:17">
      <c r="A34" s="4" t="s">
        <v>229</v>
      </c>
      <c r="N34" s="5" t="n">
        <v>-126</v>
      </c>
      <c r="P34" s="5" t="n">
        <v>35</v>
      </c>
      <c r="Q34" s="5" t="n">
        <v>61</v>
      </c>
    </row>
    <row r="35" spans="1:17">
      <c r="A35" s="3" t="s">
        <v>230</v>
      </c>
    </row>
    <row r="36" spans="1:17">
      <c r="A36" s="4" t="s">
        <v>231</v>
      </c>
      <c r="H36" s="6" t="n">
        <v>132</v>
      </c>
      <c r="M36" s="6" t="n">
        <v>97</v>
      </c>
      <c r="N36" s="5" t="n">
        <v>132</v>
      </c>
      <c r="P36" s="5" t="n">
        <v>97</v>
      </c>
      <c r="Q36" s="5" t="n">
        <v>36</v>
      </c>
    </row>
    <row r="37" spans="1:17">
      <c r="A37" s="4" t="s">
        <v>232</v>
      </c>
      <c r="B37" s="6" t="n">
        <v>6</v>
      </c>
      <c r="J37" s="6" t="n">
        <v>132</v>
      </c>
      <c r="N37" s="6" t="n">
        <v>6</v>
      </c>
      <c r="P37" s="6" t="n">
        <v>132</v>
      </c>
      <c r="Q37" s="6" t="n">
        <v>97</v>
      </c>
    </row>
    <row r="38" spans="1:17"/>
    <row r="39" spans="1:17">
      <c r="A39" s="4" t="s">
        <v>54</v>
      </c>
      <c r="B39" s="4" t="s">
        <v>142</v>
      </c>
    </row>
  </sheetData>
  <mergeCells count="78">
    <mergeCell ref="A1:A2"/>
    <mergeCell ref="B1:M1"/>
    <mergeCell ref="N1:Q1"/>
    <mergeCell ref="B2:C2"/>
    <mergeCell ref="H2:I2"/>
    <mergeCell ref="N2:O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A38:Q38"/>
    <mergeCell ref="B39:Q3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s>
  <sheetData>
    <row r="1" spans="1:6">
      <c r="A1" s="1" t="s">
        <v>1392</v>
      </c>
      <c r="B1" s="2" t="s">
        <v>2</v>
      </c>
      <c r="C1" s="2" t="s">
        <v>98</v>
      </c>
      <c r="D1" s="2" t="s">
        <v>1393</v>
      </c>
      <c r="E1" s="2" t="s">
        <v>1394</v>
      </c>
      <c r="F1" s="2" t="s">
        <v>1395</v>
      </c>
    </row>
    <row r="2" spans="1:6">
      <c r="A2" s="4" t="s">
        <v>963</v>
      </c>
    </row>
    <row r="3" spans="1:6">
      <c r="A3" s="3" t="s">
        <v>1396</v>
      </c>
    </row>
    <row r="4" spans="1:6">
      <c r="A4" s="4" t="s">
        <v>952</v>
      </c>
      <c r="C4" s="4" t="s">
        <v>953</v>
      </c>
      <c r="D4" s="4" t="s">
        <v>953</v>
      </c>
      <c r="E4" s="4" t="s">
        <v>953</v>
      </c>
    </row>
    <row r="5" spans="1:6">
      <c r="A5" s="4" t="s">
        <v>909</v>
      </c>
    </row>
    <row r="6" spans="1:6">
      <c r="A6" s="3" t="s">
        <v>1396</v>
      </c>
    </row>
    <row r="7" spans="1:6">
      <c r="A7" s="4" t="s">
        <v>952</v>
      </c>
      <c r="F7" s="4" t="s">
        <v>973</v>
      </c>
    </row>
    <row r="8" spans="1:6">
      <c r="A8" s="4" t="s">
        <v>18</v>
      </c>
    </row>
    <row r="9" spans="1:6">
      <c r="A9" s="3" t="s">
        <v>1396</v>
      </c>
    </row>
    <row r="10" spans="1:6">
      <c r="A10" s="4" t="s">
        <v>1397</v>
      </c>
      <c r="B10" s="4" t="s">
        <v>734</v>
      </c>
    </row>
    <row r="11" spans="1:6">
      <c r="A11" s="4" t="s">
        <v>1398</v>
      </c>
    </row>
    <row r="12" spans="1:6">
      <c r="A12" s="3" t="s">
        <v>1396</v>
      </c>
    </row>
    <row r="13" spans="1:6">
      <c r="A13" s="4" t="s">
        <v>1399</v>
      </c>
      <c r="B13" s="6" t="n">
        <v>1174247</v>
      </c>
    </row>
    <row r="14" spans="1:6">
      <c r="A14" s="4" t="s">
        <v>1400</v>
      </c>
    </row>
    <row r="15" spans="1:6">
      <c r="A15" s="3" t="s">
        <v>1396</v>
      </c>
    </row>
    <row r="16" spans="1:6">
      <c r="A16" s="4" t="s">
        <v>1399</v>
      </c>
      <c r="B16" s="6" t="n">
        <v>115504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6"/>
    <col customWidth="1" max="8" min="8" width="4"/>
    <col customWidth="1" max="9" min="9" width="16"/>
    <col customWidth="1" max="10" min="10" width="4"/>
  </cols>
  <sheetData>
    <row r="1" spans="1:10">
      <c r="A1" s="1" t="s">
        <v>1401</v>
      </c>
      <c r="C1" s="2" t="s">
        <v>1402</v>
      </c>
      <c r="D1" s="2" t="s">
        <v>1403</v>
      </c>
      <c r="E1" s="2" t="s">
        <v>2</v>
      </c>
      <c r="G1" s="2" t="s">
        <v>35</v>
      </c>
      <c r="I1" s="2" t="s">
        <v>98</v>
      </c>
    </row>
    <row r="2" spans="1:10">
      <c r="A2" s="3" t="s">
        <v>661</v>
      </c>
    </row>
    <row r="3" spans="1:10">
      <c r="A3" s="4" t="s">
        <v>662</v>
      </c>
      <c r="B3" s="4" t="s">
        <v>54</v>
      </c>
      <c r="E3" s="8" t="n">
        <v>1.28</v>
      </c>
      <c r="G3" s="8" t="n">
        <v>1.16</v>
      </c>
      <c r="I3" s="8" t="n">
        <v>1.08</v>
      </c>
    </row>
    <row r="4" spans="1:10">
      <c r="A4" s="4" t="s">
        <v>663</v>
      </c>
      <c r="B4" s="4" t="s">
        <v>94</v>
      </c>
      <c r="E4" s="6" t="n">
        <v>150116</v>
      </c>
      <c r="G4" s="6" t="n">
        <v>135637</v>
      </c>
      <c r="I4" s="6" t="n">
        <v>126044</v>
      </c>
    </row>
    <row r="5" spans="1:10">
      <c r="A5" s="4" t="s">
        <v>18</v>
      </c>
    </row>
    <row r="6" spans="1:10">
      <c r="A6" s="3" t="s">
        <v>661</v>
      </c>
    </row>
    <row r="7" spans="1:10">
      <c r="A7" s="4" t="s">
        <v>662</v>
      </c>
      <c r="C7" s="8" t="n">
        <v>0.32</v>
      </c>
      <c r="D7" s="8" t="n">
        <v>0.29</v>
      </c>
      <c r="E7" s="8" t="n">
        <v>1.28</v>
      </c>
      <c r="F7" s="4" t="s">
        <v>768</v>
      </c>
      <c r="G7" s="8" t="n">
        <v>1.16</v>
      </c>
      <c r="H7" s="4" t="s">
        <v>768</v>
      </c>
      <c r="I7" s="8" t="n">
        <v>1.08</v>
      </c>
      <c r="J7" s="4" t="s">
        <v>768</v>
      </c>
    </row>
    <row r="8" spans="1:10">
      <c r="A8" s="4" t="s">
        <v>663</v>
      </c>
      <c r="B8" s="4" t="s">
        <v>772</v>
      </c>
      <c r="E8" s="6" t="n">
        <v>150116</v>
      </c>
      <c r="G8" s="6" t="n">
        <v>135637</v>
      </c>
      <c r="I8" s="6" t="n">
        <v>126044</v>
      </c>
    </row>
    <row r="9" spans="1:10">
      <c r="A9" s="4" t="s">
        <v>1404</v>
      </c>
    </row>
    <row r="10" spans="1:10">
      <c r="A10" s="3" t="s">
        <v>661</v>
      </c>
    </row>
    <row r="11" spans="1:10">
      <c r="A11" s="4" t="s">
        <v>665</v>
      </c>
      <c r="E11" s="4" t="s">
        <v>666</v>
      </c>
      <c r="G11" s="4" t="s">
        <v>667</v>
      </c>
      <c r="I11" s="4" t="s">
        <v>668</v>
      </c>
    </row>
    <row r="12" spans="1:10">
      <c r="A12" s="4" t="s">
        <v>669</v>
      </c>
      <c r="E12" s="4" t="s">
        <v>670</v>
      </c>
      <c r="G12" s="4" t="s">
        <v>671</v>
      </c>
      <c r="I12" s="4" t="s">
        <v>672</v>
      </c>
    </row>
    <row r="13" spans="1:10">
      <c r="A13" s="4" t="s">
        <v>673</v>
      </c>
      <c r="E13" s="4" t="s">
        <v>674</v>
      </c>
      <c r="G13" s="4" t="s">
        <v>675</v>
      </c>
      <c r="I13" s="4" t="s">
        <v>676</v>
      </c>
    </row>
    <row r="14" spans="1:10">
      <c r="A14" s="4" t="s">
        <v>662</v>
      </c>
      <c r="B14" s="4" t="s">
        <v>768</v>
      </c>
      <c r="E14" s="8" t="n">
        <v>0.32</v>
      </c>
      <c r="G14" s="8" t="n">
        <v>0.29</v>
      </c>
      <c r="I14" s="8" t="n">
        <v>0.27</v>
      </c>
    </row>
    <row r="15" spans="1:10">
      <c r="A15" s="4" t="s">
        <v>663</v>
      </c>
      <c r="B15" s="4" t="s">
        <v>772</v>
      </c>
      <c r="E15" s="6" t="n">
        <v>37471</v>
      </c>
      <c r="G15" s="6" t="n">
        <v>33912</v>
      </c>
      <c r="I15" s="6" t="n">
        <v>31544</v>
      </c>
    </row>
    <row r="16" spans="1:10">
      <c r="A16" s="4" t="s">
        <v>1405</v>
      </c>
    </row>
    <row r="17" spans="1:10">
      <c r="A17" s="3" t="s">
        <v>661</v>
      </c>
    </row>
    <row r="18" spans="1:10">
      <c r="A18" s="4" t="s">
        <v>665</v>
      </c>
      <c r="E18" s="4" t="s">
        <v>678</v>
      </c>
      <c r="G18" s="4" t="s">
        <v>679</v>
      </c>
      <c r="I18" s="4" t="s">
        <v>680</v>
      </c>
    </row>
    <row r="19" spans="1:10">
      <c r="A19" s="4" t="s">
        <v>669</v>
      </c>
      <c r="E19" s="4" t="s">
        <v>681</v>
      </c>
      <c r="G19" s="4" t="s">
        <v>682</v>
      </c>
      <c r="I19" s="4" t="s">
        <v>683</v>
      </c>
    </row>
    <row r="20" spans="1:10">
      <c r="A20" s="4" t="s">
        <v>673</v>
      </c>
      <c r="E20" s="4" t="s">
        <v>684</v>
      </c>
      <c r="G20" s="4" t="s">
        <v>685</v>
      </c>
      <c r="I20" s="4" t="s">
        <v>686</v>
      </c>
    </row>
    <row r="21" spans="1:10">
      <c r="A21" s="4" t="s">
        <v>662</v>
      </c>
      <c r="B21" s="4" t="s">
        <v>768</v>
      </c>
      <c r="E21" s="8" t="n">
        <v>0.32</v>
      </c>
      <c r="G21" s="8" t="n">
        <v>0.29</v>
      </c>
      <c r="I21" s="8" t="n">
        <v>0.27</v>
      </c>
    </row>
    <row r="22" spans="1:10">
      <c r="A22" s="4" t="s">
        <v>663</v>
      </c>
      <c r="B22" s="4" t="s">
        <v>772</v>
      </c>
      <c r="E22" s="6" t="n">
        <v>37523</v>
      </c>
      <c r="G22" s="6" t="n">
        <v>33904</v>
      </c>
      <c r="I22" s="6" t="n">
        <v>31459</v>
      </c>
    </row>
    <row r="23" spans="1:10">
      <c r="A23" s="4" t="s">
        <v>1406</v>
      </c>
    </row>
    <row r="24" spans="1:10">
      <c r="A24" s="3" t="s">
        <v>661</v>
      </c>
    </row>
    <row r="25" spans="1:10">
      <c r="A25" s="4" t="s">
        <v>665</v>
      </c>
      <c r="E25" s="4" t="s">
        <v>688</v>
      </c>
      <c r="G25" s="4" t="s">
        <v>689</v>
      </c>
      <c r="I25" s="4" t="s">
        <v>690</v>
      </c>
    </row>
    <row r="26" spans="1:10">
      <c r="A26" s="4" t="s">
        <v>669</v>
      </c>
      <c r="E26" s="4" t="s">
        <v>691</v>
      </c>
      <c r="G26" s="4" t="s">
        <v>692</v>
      </c>
      <c r="I26" s="4" t="s">
        <v>693</v>
      </c>
    </row>
    <row r="27" spans="1:10">
      <c r="A27" s="4" t="s">
        <v>673</v>
      </c>
      <c r="E27" s="4" t="s">
        <v>694</v>
      </c>
      <c r="G27" s="4" t="s">
        <v>695</v>
      </c>
      <c r="I27" s="4" t="s">
        <v>696</v>
      </c>
    </row>
    <row r="28" spans="1:10">
      <c r="A28" s="4" t="s">
        <v>662</v>
      </c>
      <c r="B28" s="4" t="s">
        <v>768</v>
      </c>
      <c r="E28" s="8" t="n">
        <v>0.32</v>
      </c>
      <c r="G28" s="8" t="n">
        <v>0.29</v>
      </c>
      <c r="I28" s="8" t="n">
        <v>0.27</v>
      </c>
    </row>
    <row r="29" spans="1:10">
      <c r="A29" s="4" t="s">
        <v>663</v>
      </c>
      <c r="B29" s="4" t="s">
        <v>772</v>
      </c>
      <c r="E29" s="6" t="n">
        <v>37530</v>
      </c>
      <c r="G29" s="6" t="n">
        <v>33911</v>
      </c>
      <c r="I29" s="6" t="n">
        <v>31473</v>
      </c>
    </row>
    <row r="30" spans="1:10">
      <c r="A30" s="4" t="s">
        <v>1407</v>
      </c>
    </row>
    <row r="31" spans="1:10">
      <c r="A31" s="3" t="s">
        <v>661</v>
      </c>
    </row>
    <row r="32" spans="1:10">
      <c r="A32" s="4" t="s">
        <v>665</v>
      </c>
      <c r="E32" s="4" t="s">
        <v>698</v>
      </c>
      <c r="G32" s="4" t="s">
        <v>699</v>
      </c>
      <c r="I32" s="4" t="s">
        <v>700</v>
      </c>
    </row>
    <row r="33" spans="1:10">
      <c r="A33" s="4" t="s">
        <v>669</v>
      </c>
      <c r="E33" s="4" t="s">
        <v>701</v>
      </c>
      <c r="G33" s="4" t="s">
        <v>702</v>
      </c>
      <c r="I33" s="4" t="s">
        <v>703</v>
      </c>
    </row>
    <row r="34" spans="1:10">
      <c r="A34" s="4" t="s">
        <v>673</v>
      </c>
      <c r="E34" s="4" t="s">
        <v>704</v>
      </c>
      <c r="G34" s="4" t="s">
        <v>705</v>
      </c>
      <c r="I34" s="4" t="s">
        <v>706</v>
      </c>
    </row>
    <row r="35" spans="1:10">
      <c r="A35" s="4" t="s">
        <v>662</v>
      </c>
      <c r="B35" s="4" t="s">
        <v>768</v>
      </c>
      <c r="E35" s="8" t="n">
        <v>0.32</v>
      </c>
      <c r="G35" s="8" t="n">
        <v>0.29</v>
      </c>
      <c r="I35" s="8" t="n">
        <v>0.27</v>
      </c>
    </row>
    <row r="36" spans="1:10">
      <c r="A36" s="4" t="s">
        <v>663</v>
      </c>
      <c r="B36" s="4" t="s">
        <v>772</v>
      </c>
      <c r="E36" s="6" t="n">
        <v>37592</v>
      </c>
      <c r="G36" s="6" t="n">
        <v>33910</v>
      </c>
      <c r="I36" s="6" t="n">
        <v>31568</v>
      </c>
    </row>
    <row r="37" spans="1:10"/>
    <row r="38" spans="1:10">
      <c r="A38" s="4" t="s">
        <v>54</v>
      </c>
      <c r="B38" s="4" t="s">
        <v>707</v>
      </c>
    </row>
    <row r="39" spans="1:10">
      <c r="A39" s="4" t="s">
        <v>94</v>
      </c>
      <c r="B39" s="4" t="s">
        <v>708</v>
      </c>
    </row>
    <row r="40" spans="1:10">
      <c r="A40" s="4" t="s">
        <v>768</v>
      </c>
      <c r="B40" s="4" t="s">
        <v>1408</v>
      </c>
    </row>
    <row r="41" spans="1:10">
      <c r="A41" s="4" t="s">
        <v>772</v>
      </c>
      <c r="B41" s="4" t="s">
        <v>1409</v>
      </c>
    </row>
  </sheetData>
  <mergeCells count="9">
    <mergeCell ref="A1:B1"/>
    <mergeCell ref="E1:F1"/>
    <mergeCell ref="G1:H1"/>
    <mergeCell ref="I1:J1"/>
    <mergeCell ref="A37:I37"/>
    <mergeCell ref="B38:I38"/>
    <mergeCell ref="B39:I39"/>
    <mergeCell ref="B40:I40"/>
    <mergeCell ref="B41:I4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4"/>
    <col customWidth="1" max="7" min="7" width="14"/>
    <col customWidth="1" max="8" min="8" width="4"/>
    <col customWidth="1" max="9" min="9" width="14"/>
    <col customWidth="1" max="10" min="10" width="4"/>
  </cols>
  <sheetData>
    <row r="1" spans="1:10">
      <c r="A1" s="1" t="s">
        <v>1410</v>
      </c>
      <c r="C1" s="2" t="s">
        <v>1402</v>
      </c>
      <c r="D1" s="2" t="s">
        <v>1403</v>
      </c>
      <c r="E1" s="2" t="s">
        <v>2</v>
      </c>
      <c r="G1" s="2" t="s">
        <v>35</v>
      </c>
      <c r="I1" s="2" t="s">
        <v>98</v>
      </c>
    </row>
    <row r="2" spans="1:10">
      <c r="A2" s="3" t="s">
        <v>661</v>
      </c>
    </row>
    <row r="3" spans="1:10">
      <c r="A3" s="4" t="s">
        <v>662</v>
      </c>
      <c r="B3" s="4" t="s">
        <v>54</v>
      </c>
      <c r="E3" s="8" t="n">
        <v>1.28</v>
      </c>
      <c r="G3" s="8" t="n">
        <v>1.16</v>
      </c>
      <c r="I3" s="8" t="n">
        <v>1.08</v>
      </c>
    </row>
    <row r="4" spans="1:10">
      <c r="A4" s="4" t="s">
        <v>712</v>
      </c>
      <c r="E4" s="6" t="n">
        <v>624</v>
      </c>
      <c r="G4" s="6" t="n">
        <v>558</v>
      </c>
      <c r="I4" s="6" t="n">
        <v>554</v>
      </c>
    </row>
    <row r="5" spans="1:10">
      <c r="A5" s="4" t="s">
        <v>18</v>
      </c>
    </row>
    <row r="6" spans="1:10">
      <c r="A6" s="3" t="s">
        <v>661</v>
      </c>
    </row>
    <row r="7" spans="1:10">
      <c r="A7" s="4" t="s">
        <v>662</v>
      </c>
      <c r="C7" s="8" t="n">
        <v>0.32</v>
      </c>
      <c r="D7" s="8" t="n">
        <v>0.29</v>
      </c>
      <c r="E7" s="8" t="n">
        <v>1.28</v>
      </c>
      <c r="F7" s="4" t="s">
        <v>94</v>
      </c>
      <c r="G7" s="8" t="n">
        <v>1.16</v>
      </c>
      <c r="H7" s="4" t="s">
        <v>94</v>
      </c>
      <c r="I7" s="8" t="n">
        <v>1.08</v>
      </c>
      <c r="J7" s="4" t="s">
        <v>94</v>
      </c>
    </row>
    <row r="8" spans="1:10">
      <c r="A8" s="4" t="s">
        <v>1411</v>
      </c>
      <c r="C8" s="4" t="s">
        <v>666</v>
      </c>
      <c r="D8" s="4" t="s">
        <v>667</v>
      </c>
    </row>
    <row r="9" spans="1:10">
      <c r="A9" s="4" t="s">
        <v>712</v>
      </c>
      <c r="E9" s="6" t="n">
        <v>624</v>
      </c>
      <c r="G9" s="6" t="n">
        <v>558</v>
      </c>
      <c r="I9" s="6" t="n">
        <v>554</v>
      </c>
    </row>
    <row r="10" spans="1:10"/>
    <row r="11" spans="1:10">
      <c r="A11" s="4" t="s">
        <v>54</v>
      </c>
      <c r="B11" s="4" t="s">
        <v>707</v>
      </c>
    </row>
    <row r="12" spans="1:10">
      <c r="A12" s="4" t="s">
        <v>94</v>
      </c>
      <c r="B12" s="4" t="s">
        <v>1408</v>
      </c>
    </row>
  </sheetData>
  <mergeCells count="7">
    <mergeCell ref="A1:B1"/>
    <mergeCell ref="E1:F1"/>
    <mergeCell ref="G1:H1"/>
    <mergeCell ref="I1:J1"/>
    <mergeCell ref="A10:I10"/>
    <mergeCell ref="B11:I11"/>
    <mergeCell ref="B12:I1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5</v>
      </c>
      <c r="D2" s="2" t="s">
        <v>98</v>
      </c>
    </row>
    <row r="3" spans="1:4">
      <c r="A3" s="4" t="s">
        <v>18</v>
      </c>
    </row>
    <row r="4" spans="1:4">
      <c r="A4" s="3" t="s">
        <v>1413</v>
      </c>
    </row>
    <row r="5" spans="1:4">
      <c r="A5" s="4" t="s">
        <v>1414</v>
      </c>
      <c r="B5" s="6" t="n">
        <v>148750</v>
      </c>
      <c r="C5" s="6" t="n">
        <v>134500</v>
      </c>
      <c r="D5" s="6" t="n">
        <v>1249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4" t="s">
        <v>91</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4</v>
      </c>
      <c r="C1" s="2" t="s">
        <v>2</v>
      </c>
      <c r="E1" s="2" t="s">
        <v>35</v>
      </c>
    </row>
    <row r="2" spans="1:5">
      <c r="A2" s="3" t="s">
        <v>36</v>
      </c>
    </row>
    <row r="3" spans="1:5">
      <c r="A3" s="4" t="s">
        <v>37</v>
      </c>
      <c r="C3" s="6" t="n">
        <v>426222</v>
      </c>
      <c r="E3" s="6" t="n">
        <v>522547</v>
      </c>
    </row>
    <row r="4" spans="1:5">
      <c r="A4" s="4" t="s">
        <v>38</v>
      </c>
      <c r="C4" s="5" t="n">
        <v>19319</v>
      </c>
      <c r="E4" s="5" t="n">
        <v>17507</v>
      </c>
    </row>
    <row r="5" spans="1:5">
      <c r="A5" s="4" t="s">
        <v>39</v>
      </c>
      <c r="C5" s="5" t="n">
        <v>95084</v>
      </c>
      <c r="E5" s="5" t="n">
        <v>89250</v>
      </c>
    </row>
    <row r="6" spans="1:5">
      <c r="A6" s="4" t="s">
        <v>40</v>
      </c>
      <c r="C6" s="5" t="n">
        <v>3288</v>
      </c>
      <c r="E6" s="5" t="n">
        <v>11730</v>
      </c>
    </row>
    <row r="7" spans="1:5">
      <c r="A7" s="4" t="s">
        <v>41</v>
      </c>
      <c r="C7" s="5" t="n">
        <v>15117</v>
      </c>
      <c r="E7" s="5" t="n">
        <v>16536</v>
      </c>
    </row>
    <row r="8" spans="1:5">
      <c r="A8" s="4" t="s">
        <v>42</v>
      </c>
      <c r="C8" s="5" t="n">
        <v>559030</v>
      </c>
      <c r="E8" s="5" t="n">
        <v>657570</v>
      </c>
    </row>
    <row r="9" spans="1:5">
      <c r="A9" s="3" t="s">
        <v>43</v>
      </c>
    </row>
    <row r="10" spans="1:5">
      <c r="A10" s="4" t="s">
        <v>44</v>
      </c>
      <c r="C10" s="5" t="n">
        <v>103739</v>
      </c>
      <c r="E10" s="5" t="n">
        <v>104207</v>
      </c>
    </row>
    <row r="11" spans="1:5">
      <c r="A11" s="4" t="s">
        <v>45</v>
      </c>
      <c r="C11" s="5" t="n">
        <v>522355</v>
      </c>
      <c r="E11" s="5" t="n">
        <v>490394</v>
      </c>
    </row>
    <row r="12" spans="1:5">
      <c r="A12" s="4" t="s">
        <v>46</v>
      </c>
      <c r="C12" s="5" t="n">
        <v>387480</v>
      </c>
      <c r="E12" s="5" t="n">
        <v>430764</v>
      </c>
    </row>
    <row r="13" spans="1:5">
      <c r="A13" s="4" t="s">
        <v>47</v>
      </c>
      <c r="C13" s="5" t="n">
        <v>1239122</v>
      </c>
      <c r="E13" s="5" t="n">
        <v>1199702</v>
      </c>
    </row>
    <row r="14" spans="1:5">
      <c r="A14" s="4" t="s">
        <v>48</v>
      </c>
      <c r="C14" s="5" t="n">
        <v>1151454</v>
      </c>
      <c r="E14" s="5" t="n">
        <v>1103522</v>
      </c>
    </row>
    <row r="15" spans="1:5">
      <c r="A15" s="4" t="s">
        <v>49</v>
      </c>
      <c r="C15" s="5" t="n">
        <v>3404150</v>
      </c>
      <c r="E15" s="5" t="n">
        <v>3328589</v>
      </c>
    </row>
    <row r="16" spans="1:5">
      <c r="A16" s="4" t="s">
        <v>50</v>
      </c>
      <c r="C16" s="5" t="n">
        <v>1571017</v>
      </c>
      <c r="E16" s="5" t="n">
        <v>1500535</v>
      </c>
    </row>
    <row r="17" spans="1:5">
      <c r="A17" s="4" t="s">
        <v>51</v>
      </c>
      <c r="C17" s="5" t="n">
        <v>1833133</v>
      </c>
      <c r="E17" s="5" t="n">
        <v>1828054</v>
      </c>
    </row>
    <row r="18" spans="1:5">
      <c r="A18" s="3" t="s">
        <v>52</v>
      </c>
    </row>
    <row r="19" spans="1:5">
      <c r="A19" s="4" t="s">
        <v>53</v>
      </c>
      <c r="B19" s="4" t="s">
        <v>54</v>
      </c>
      <c r="C19" s="5" t="n">
        <v>1276324</v>
      </c>
      <c r="E19" s="5" t="n">
        <v>1284079</v>
      </c>
    </row>
    <row r="20" spans="1:5">
      <c r="A20" s="4" t="s">
        <v>55</v>
      </c>
      <c r="C20" s="5" t="n">
        <v>330910</v>
      </c>
      <c r="E20" s="5" t="n">
        <v>336761</v>
      </c>
    </row>
    <row r="21" spans="1:5">
      <c r="A21" s="4" t="s">
        <v>56</v>
      </c>
      <c r="C21" s="5" t="n">
        <v>156766</v>
      </c>
      <c r="E21" s="5" t="n">
        <v>120045</v>
      </c>
    </row>
    <row r="22" spans="1:5">
      <c r="A22" s="4" t="s">
        <v>57</v>
      </c>
      <c r="C22" s="5" t="n">
        <v>9028</v>
      </c>
      <c r="E22" s="5" t="n">
        <v>4067</v>
      </c>
    </row>
    <row r="23" spans="1:5">
      <c r="A23" s="4" t="s">
        <v>58</v>
      </c>
      <c r="C23" s="5" t="n">
        <v>41055</v>
      </c>
      <c r="E23" s="5" t="n">
        <v>39767</v>
      </c>
    </row>
    <row r="24" spans="1:5">
      <c r="A24" s="4" t="s">
        <v>59</v>
      </c>
      <c r="C24" s="5" t="n">
        <v>2089675</v>
      </c>
      <c r="E24" s="5" t="n">
        <v>1985269</v>
      </c>
    </row>
    <row r="25" spans="1:5">
      <c r="A25" s="4" t="s">
        <v>60</v>
      </c>
      <c r="C25" s="5" t="n">
        <v>4481838</v>
      </c>
      <c r="E25" s="5" t="n">
        <v>4470893</v>
      </c>
    </row>
    <row r="26" spans="1:5">
      <c r="A26" s="3" t="s">
        <v>61</v>
      </c>
    </row>
    <row r="27" spans="1:5">
      <c r="A27" s="4" t="s">
        <v>62</v>
      </c>
      <c r="C27" s="5" t="n">
        <v>7984</v>
      </c>
      <c r="E27" s="5" t="n">
        <v>7099</v>
      </c>
    </row>
    <row r="28" spans="1:5">
      <c r="A28" s="4" t="s">
        <v>63</v>
      </c>
      <c r="C28" s="5" t="n">
        <v>27065</v>
      </c>
      <c r="E28" s="5" t="n">
        <v>25511</v>
      </c>
    </row>
    <row r="29" spans="1:5">
      <c r="A29" s="4" t="s">
        <v>64</v>
      </c>
      <c r="C29" s="5" t="n">
        <v>12179</v>
      </c>
      <c r="E29" s="5" t="n">
        <v>5509</v>
      </c>
    </row>
    <row r="30" spans="1:5">
      <c r="A30" s="4" t="s">
        <v>65</v>
      </c>
      <c r="C30" s="5" t="n">
        <v>573</v>
      </c>
      <c r="E30" s="5" t="n">
        <v>11873</v>
      </c>
    </row>
    <row r="31" spans="1:5">
      <c r="A31" s="4" t="s">
        <v>66</v>
      </c>
      <c r="C31" s="5" t="n">
        <v>104638</v>
      </c>
      <c r="E31" s="5" t="n">
        <v>109984</v>
      </c>
    </row>
    <row r="32" spans="1:5">
      <c r="A32" s="4" t="s">
        <v>67</v>
      </c>
      <c r="C32" s="5" t="n">
        <v>95754</v>
      </c>
      <c r="E32" s="5" t="n">
        <v>106738</v>
      </c>
    </row>
    <row r="33" spans="1:5">
      <c r="A33" s="4" t="s">
        <v>68</v>
      </c>
      <c r="C33" s="5" t="n">
        <v>46500</v>
      </c>
      <c r="E33" s="5" t="n">
        <v>50349</v>
      </c>
    </row>
    <row r="34" spans="1:5">
      <c r="A34" s="4" t="s">
        <v>69</v>
      </c>
      <c r="C34" s="5" t="n">
        <v>31154</v>
      </c>
      <c r="E34" s="5" t="n">
        <v>31353</v>
      </c>
    </row>
    <row r="35" spans="1:5">
      <c r="A35" s="4" t="s">
        <v>70</v>
      </c>
      <c r="C35" s="5" t="n">
        <v>148842</v>
      </c>
      <c r="E35" s="5" t="n">
        <v>120497</v>
      </c>
    </row>
    <row r="36" spans="1:5">
      <c r="A36" s="4" t="s">
        <v>71</v>
      </c>
      <c r="C36" s="5" t="n">
        <v>474689</v>
      </c>
      <c r="E36" s="5" t="n">
        <v>468913</v>
      </c>
    </row>
    <row r="37" spans="1:5">
      <c r="A37" s="3" t="s">
        <v>72</v>
      </c>
    </row>
    <row r="38" spans="1:5">
      <c r="A38" s="4" t="s">
        <v>73</v>
      </c>
      <c r="C38" s="5" t="n">
        <v>1772627</v>
      </c>
      <c r="E38" s="5" t="n">
        <v>1780381</v>
      </c>
    </row>
    <row r="39" spans="1:5">
      <c r="A39" s="4" t="s">
        <v>74</v>
      </c>
      <c r="C39" s="5" t="n">
        <v>232467</v>
      </c>
      <c r="E39" s="5" t="n">
        <v>251151</v>
      </c>
    </row>
    <row r="40" spans="1:5">
      <c r="A40" s="4" t="s">
        <v>75</v>
      </c>
      <c r="C40" s="5" t="n">
        <v>155626</v>
      </c>
      <c r="E40" s="5" t="n">
        <v>121787</v>
      </c>
    </row>
    <row r="41" spans="1:5">
      <c r="A41" s="4" t="s">
        <v>76</v>
      </c>
      <c r="C41" s="5" t="n">
        <v>13380</v>
      </c>
      <c r="E41" s="5" t="n">
        <v>8358</v>
      </c>
    </row>
    <row r="42" spans="1:5">
      <c r="A42" s="4" t="s">
        <v>77</v>
      </c>
      <c r="C42" s="5" t="n">
        <v>39235</v>
      </c>
      <c r="E42" s="5" t="n">
        <v>40929</v>
      </c>
    </row>
    <row r="43" spans="1:5">
      <c r="A43" s="4" t="s">
        <v>78</v>
      </c>
      <c r="C43" s="5" t="n">
        <v>50348</v>
      </c>
      <c r="E43" s="5" t="n">
        <v>41980</v>
      </c>
    </row>
    <row r="44" spans="1:5">
      <c r="A44" s="4" t="s">
        <v>79</v>
      </c>
      <c r="C44" s="5" t="n">
        <v>2551032</v>
      </c>
      <c r="E44" s="5" t="n">
        <v>2596292</v>
      </c>
    </row>
    <row r="45" spans="1:5">
      <c r="A45" s="4" t="s">
        <v>80</v>
      </c>
      <c r="C45" s="5" t="n">
        <v>0</v>
      </c>
      <c r="E45" s="5" t="n">
        <v>0</v>
      </c>
    </row>
    <row r="46" spans="1:5">
      <c r="A46" s="3" t="s">
        <v>81</v>
      </c>
    </row>
    <row r="47" spans="1:5">
      <c r="A47" s="4" t="s">
        <v>82</v>
      </c>
      <c r="C47" s="5" t="n">
        <v>121</v>
      </c>
      <c r="E47" s="5" t="n">
        <v>121</v>
      </c>
    </row>
    <row r="48" spans="1:5">
      <c r="A48" s="4" t="s">
        <v>83</v>
      </c>
      <c r="C48" s="5" t="n">
        <v>1155424</v>
      </c>
      <c r="E48" s="5" t="n">
        <v>1141088</v>
      </c>
    </row>
    <row r="49" spans="1:5">
      <c r="A49" s="4" t="s">
        <v>84</v>
      </c>
      <c r="C49" s="5" t="n">
        <v>-79259</v>
      </c>
      <c r="E49" s="5" t="n">
        <v>-76354</v>
      </c>
    </row>
    <row r="50" spans="1:5">
      <c r="A50" s="4" t="s">
        <v>85</v>
      </c>
      <c r="C50" s="5" t="n">
        <v>686459</v>
      </c>
      <c r="E50" s="5" t="n">
        <v>582222</v>
      </c>
    </row>
    <row r="51" spans="1:5">
      <c r="A51" s="4" t="s">
        <v>86</v>
      </c>
      <c r="C51" s="5" t="n">
        <v>-319007</v>
      </c>
      <c r="E51" s="5" t="n">
        <v>-253282</v>
      </c>
    </row>
    <row r="52" spans="1:5">
      <c r="A52" s="4" t="s">
        <v>87</v>
      </c>
      <c r="C52" s="5" t="n">
        <v>1443738</v>
      </c>
      <c r="E52" s="5" t="n">
        <v>1393795</v>
      </c>
    </row>
    <row r="53" spans="1:5">
      <c r="A53" s="4" t="s">
        <v>88</v>
      </c>
      <c r="C53" s="5" t="n">
        <v>12379</v>
      </c>
      <c r="E53" s="5" t="n">
        <v>11893</v>
      </c>
    </row>
    <row r="54" spans="1:5">
      <c r="A54" s="4" t="s">
        <v>89</v>
      </c>
      <c r="C54" s="5" t="n">
        <v>1456117</v>
      </c>
      <c r="E54" s="5" t="n">
        <v>1405688</v>
      </c>
    </row>
    <row r="55" spans="1:5">
      <c r="A55" s="4" t="s">
        <v>90</v>
      </c>
      <c r="C55" s="5" t="n">
        <v>4481838</v>
      </c>
      <c r="E55" s="5" t="n">
        <v>4470893</v>
      </c>
    </row>
    <row r="56" spans="1:5">
      <c r="A56" s="4" t="s">
        <v>91</v>
      </c>
    </row>
    <row r="57" spans="1:5">
      <c r="A57" s="3" t="s">
        <v>52</v>
      </c>
    </row>
    <row r="58" spans="1:5">
      <c r="A58" s="4" t="s">
        <v>92</v>
      </c>
      <c r="C58" s="5" t="n">
        <v>275592</v>
      </c>
      <c r="E58" s="5" t="n">
        <v>200550</v>
      </c>
    </row>
    <row r="59" spans="1:5">
      <c r="A59" s="3" t="s">
        <v>72</v>
      </c>
    </row>
    <row r="60" spans="1:5">
      <c r="A60" s="4" t="s">
        <v>93</v>
      </c>
      <c r="C60" s="6" t="n">
        <v>287349</v>
      </c>
      <c r="D60" s="4" t="s">
        <v>94</v>
      </c>
      <c r="E60" s="6" t="n">
        <v>351706</v>
      </c>
    </row>
    <row r="61" spans="1:5"/>
    <row r="62" spans="1:5">
      <c r="A62" s="4" t="s">
        <v>54</v>
      </c>
      <c r="B62" s="4" t="s">
        <v>95</v>
      </c>
    </row>
    <row r="63" spans="1:5">
      <c r="A63" s="4" t="s">
        <v>94</v>
      </c>
      <c r="B63" s="4" t="s">
        <v>96</v>
      </c>
    </row>
  </sheetData>
  <mergeCells count="5">
    <mergeCell ref="A1:B1"/>
    <mergeCell ref="C1:D1"/>
    <mergeCell ref="A61:D61"/>
    <mergeCell ref="B62:D62"/>
    <mergeCell ref="B63:D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50</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97</v>
      </c>
      <c r="B1" s="2" t="s">
        <v>2</v>
      </c>
      <c r="C1" s="2" t="s">
        <v>35</v>
      </c>
      <c r="D1" s="2" t="s">
        <v>98</v>
      </c>
      <c r="E1" s="2" t="s">
        <v>99</v>
      </c>
    </row>
    <row r="2" spans="1:5">
      <c r="A2" s="3" t="s">
        <v>100</v>
      </c>
    </row>
    <row r="3" spans="1:5">
      <c r="A3" s="4" t="s">
        <v>101</v>
      </c>
      <c r="B3" s="7" t="n">
        <v>0.001</v>
      </c>
      <c r="C3" s="7" t="n">
        <v>0.001</v>
      </c>
    </row>
    <row r="4" spans="1:5">
      <c r="A4" s="4" t="s">
        <v>102</v>
      </c>
      <c r="B4" s="5" t="n">
        <v>300000000</v>
      </c>
      <c r="C4" s="5" t="n">
        <v>300000000</v>
      </c>
    </row>
    <row r="5" spans="1:5">
      <c r="A5" s="4" t="s">
        <v>103</v>
      </c>
      <c r="B5" s="5" t="n">
        <v>121456721</v>
      </c>
      <c r="C5" s="5" t="n">
        <v>121000903</v>
      </c>
    </row>
    <row r="6" spans="1:5">
      <c r="A6" s="4" t="s">
        <v>104</v>
      </c>
      <c r="B6" s="5" t="n">
        <v>116830530</v>
      </c>
      <c r="C6" s="5" t="n">
        <v>116475033</v>
      </c>
    </row>
    <row r="7" spans="1:5">
      <c r="A7" s="4" t="s">
        <v>105</v>
      </c>
      <c r="B7" s="5" t="n">
        <v>4626191</v>
      </c>
      <c r="C7" s="5" t="n">
        <v>4525870</v>
      </c>
      <c r="D7" s="5" t="n">
        <v>4447002</v>
      </c>
      <c r="E7" s="5" t="n">
        <v>4183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36</v>
      </c>
    </row>
    <row r="4" spans="1:2">
      <c r="A4" s="4" t="s">
        <v>311</v>
      </c>
      <c r="B4" s="4" t="s">
        <v>312</v>
      </c>
    </row>
    <row r="5" spans="1:2">
      <c r="A5" s="4" t="s">
        <v>313</v>
      </c>
      <c r="B5" s="4" t="s">
        <v>314</v>
      </c>
    </row>
    <row r="6" spans="1:2">
      <c r="A6" s="4" t="s">
        <v>315</v>
      </c>
      <c r="B6" s="4" t="s">
        <v>316</v>
      </c>
    </row>
    <row r="7" spans="1:2">
      <c r="A7" s="4" t="s">
        <v>317</v>
      </c>
      <c r="B7" s="4" t="s">
        <v>318</v>
      </c>
    </row>
    <row r="8" spans="1:2">
      <c r="A8" s="4" t="s">
        <v>3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271</v>
      </c>
      <c r="B22" s="4" t="s">
        <v>346</v>
      </c>
    </row>
    <row r="23" spans="1:2">
      <c r="A23" s="4" t="s">
        <v>347</v>
      </c>
      <c r="B23"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3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row>
    <row r="8" spans="1:2">
      <c r="A8" s="3" t="s">
        <v>355</v>
      </c>
    </row>
    <row r="9" spans="1:2">
      <c r="A9" s="4" t="s">
        <v>363</v>
      </c>
      <c r="B9"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2</v>
      </c>
    </row>
    <row r="3" spans="1:2">
      <c r="A3" s="3" t="s">
        <v>246</v>
      </c>
    </row>
    <row r="4" spans="1:2">
      <c r="A4" s="4" t="s">
        <v>24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7</v>
      </c>
      <c r="B1" s="2" t="s">
        <v>1</v>
      </c>
    </row>
    <row r="2" spans="1:2">
      <c r="B2" s="2" t="s">
        <v>2</v>
      </c>
    </row>
    <row r="3" spans="1:2">
      <c r="A3" s="3" t="s">
        <v>250</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6</v>
      </c>
      <c r="C1" s="2" t="s">
        <v>1</v>
      </c>
    </row>
    <row r="2" spans="1:6">
      <c r="C2" s="2" t="s">
        <v>2</v>
      </c>
      <c r="E2" s="2" t="s">
        <v>35</v>
      </c>
      <c r="F2" s="2" t="s">
        <v>98</v>
      </c>
    </row>
    <row r="3" spans="1:6">
      <c r="A3" s="3" t="s">
        <v>107</v>
      </c>
    </row>
    <row r="4" spans="1:6">
      <c r="A4" s="4" t="s">
        <v>108</v>
      </c>
      <c r="C4" s="6" t="n">
        <v>3221735</v>
      </c>
      <c r="D4" s="4" t="s">
        <v>54</v>
      </c>
      <c r="E4" s="6" t="n">
        <v>2991547</v>
      </c>
      <c r="F4" s="6" t="n">
        <v>2918765</v>
      </c>
    </row>
    <row r="5" spans="1:6">
      <c r="A5" s="3" t="s">
        <v>109</v>
      </c>
    </row>
    <row r="6" spans="1:6">
      <c r="A6" s="4" t="s">
        <v>110</v>
      </c>
      <c r="C6" s="5" t="n">
        <v>999755</v>
      </c>
      <c r="E6" s="5" t="n">
        <v>966510</v>
      </c>
      <c r="F6" s="5" t="n">
        <v>962655</v>
      </c>
    </row>
    <row r="7" spans="1:6">
      <c r="A7" s="4" t="s">
        <v>111</v>
      </c>
      <c r="C7" s="5" t="n">
        <v>180974</v>
      </c>
      <c r="E7" s="5" t="n">
        <v>166320</v>
      </c>
      <c r="F7" s="5" t="n">
        <v>154469</v>
      </c>
    </row>
    <row r="8" spans="1:6">
      <c r="A8" s="4" t="s">
        <v>112</v>
      </c>
      <c r="C8" s="5" t="n">
        <v>383860</v>
      </c>
      <c r="E8" s="5" t="n">
        <v>354510</v>
      </c>
      <c r="F8" s="5" t="n">
        <v>325765</v>
      </c>
    </row>
    <row r="9" spans="1:6">
      <c r="A9" s="4" t="s">
        <v>113</v>
      </c>
      <c r="C9" s="5" t="n">
        <v>323316</v>
      </c>
      <c r="E9" s="5" t="n">
        <v>328197</v>
      </c>
      <c r="F9" s="5" t="n">
        <v>321294</v>
      </c>
    </row>
    <row r="10" spans="1:6">
      <c r="A10" s="4" t="s">
        <v>114</v>
      </c>
      <c r="C10" s="5" t="n">
        <v>448070</v>
      </c>
      <c r="E10" s="5" t="n">
        <v>355041</v>
      </c>
      <c r="F10" s="5" t="n">
        <v>355926</v>
      </c>
    </row>
    <row r="11" spans="1:6">
      <c r="A11" s="4" t="s">
        <v>115</v>
      </c>
      <c r="C11" s="5" t="n">
        <v>165173</v>
      </c>
      <c r="E11" s="5" t="n">
        <v>153278</v>
      </c>
      <c r="F11" s="5" t="n">
        <v>143355</v>
      </c>
    </row>
    <row r="12" spans="1:6">
      <c r="A12" s="4" t="s">
        <v>116</v>
      </c>
      <c r="C12" s="5" t="n">
        <v>261162</v>
      </c>
      <c r="E12" s="5" t="n">
        <v>237513</v>
      </c>
      <c r="F12" s="5" t="n">
        <v>209071</v>
      </c>
    </row>
    <row r="13" spans="1:6">
      <c r="A13" s="4" t="s">
        <v>117</v>
      </c>
      <c r="C13" s="5" t="n">
        <v>32372</v>
      </c>
      <c r="E13" s="5" t="n">
        <v>15084</v>
      </c>
      <c r="F13" s="5" t="n">
        <v>2836</v>
      </c>
    </row>
    <row r="14" spans="1:6">
      <c r="A14" s="4" t="s">
        <v>118</v>
      </c>
      <c r="C14" s="5" t="n">
        <v>38702</v>
      </c>
      <c r="E14" s="5" t="n">
        <v>22812</v>
      </c>
      <c r="F14" s="5" t="n">
        <v>20459</v>
      </c>
    </row>
    <row r="15" spans="1:6">
      <c r="A15" s="4" t="s">
        <v>119</v>
      </c>
      <c r="C15" s="5" t="n">
        <v>2833384</v>
      </c>
      <c r="E15" s="5" t="n">
        <v>2599265</v>
      </c>
      <c r="F15" s="5" t="n">
        <v>2495830</v>
      </c>
    </row>
    <row r="16" spans="1:6">
      <c r="A16" s="4" t="s">
        <v>120</v>
      </c>
      <c r="C16" s="5" t="n">
        <v>388351</v>
      </c>
      <c r="D16" s="4" t="s">
        <v>54</v>
      </c>
      <c r="E16" s="5" t="n">
        <v>392282</v>
      </c>
      <c r="F16" s="5" t="n">
        <v>422935</v>
      </c>
    </row>
    <row r="17" spans="1:6">
      <c r="A17" s="3" t="s">
        <v>121</v>
      </c>
    </row>
    <row r="18" spans="1:6">
      <c r="A18" s="4" t="s">
        <v>122</v>
      </c>
      <c r="B18" s="4" t="s">
        <v>94</v>
      </c>
      <c r="C18" s="5" t="n">
        <v>-109994</v>
      </c>
      <c r="E18" s="5" t="n">
        <v>-105918</v>
      </c>
      <c r="F18" s="5" t="n">
        <v>-108313</v>
      </c>
    </row>
    <row r="19" spans="1:6">
      <c r="A19" s="4" t="s">
        <v>123</v>
      </c>
      <c r="C19" s="5" t="n">
        <v>-1484</v>
      </c>
      <c r="E19" s="5" t="n">
        <v>-521</v>
      </c>
      <c r="F19" s="5" t="n">
        <v>-13445</v>
      </c>
    </row>
    <row r="20" spans="1:6">
      <c r="A20" s="4" t="s">
        <v>124</v>
      </c>
      <c r="C20" s="5" t="n">
        <v>10614</v>
      </c>
      <c r="E20" s="5" t="n">
        <v>6249</v>
      </c>
      <c r="F20" s="5" t="n">
        <v>6396</v>
      </c>
    </row>
    <row r="21" spans="1:6">
      <c r="A21" s="4" t="s">
        <v>125</v>
      </c>
      <c r="C21" s="5" t="n">
        <v>-11660</v>
      </c>
      <c r="E21" s="5" t="n">
        <v>893</v>
      </c>
      <c r="F21" s="5" t="n">
        <v>6455</v>
      </c>
    </row>
    <row r="22" spans="1:6">
      <c r="A22" s="4" t="s">
        <v>126</v>
      </c>
      <c r="C22" s="5" t="n">
        <v>39242</v>
      </c>
      <c r="E22" s="5" t="n">
        <v>35985</v>
      </c>
      <c r="F22" s="5" t="n">
        <v>31962</v>
      </c>
    </row>
    <row r="23" spans="1:6">
      <c r="A23" s="4" t="s">
        <v>127</v>
      </c>
      <c r="C23" s="5" t="n">
        <v>-77617</v>
      </c>
      <c r="E23" s="5" t="n">
        <v>-46905</v>
      </c>
      <c r="F23" s="5" t="n">
        <v>-62289</v>
      </c>
    </row>
    <row r="24" spans="1:6">
      <c r="A24" s="4" t="s">
        <v>128</v>
      </c>
      <c r="C24" s="5" t="n">
        <v>310734</v>
      </c>
      <c r="E24" s="5" t="n">
        <v>345377</v>
      </c>
      <c r="F24" s="5" t="n">
        <v>360646</v>
      </c>
    </row>
    <row r="25" spans="1:6">
      <c r="A25" s="4" t="s">
        <v>129</v>
      </c>
      <c r="C25" s="5" t="n">
        <v>95429</v>
      </c>
      <c r="E25" s="5" t="n">
        <v>79358</v>
      </c>
      <c r="F25" s="5" t="n">
        <v>103819</v>
      </c>
    </row>
    <row r="26" spans="1:6">
      <c r="A26" s="4" t="s">
        <v>130</v>
      </c>
      <c r="C26" s="5" t="n">
        <v>215305</v>
      </c>
      <c r="D26" s="4" t="s">
        <v>54</v>
      </c>
      <c r="E26" s="5" t="n">
        <v>266019</v>
      </c>
      <c r="F26" s="5" t="n">
        <v>256827</v>
      </c>
    </row>
    <row r="27" spans="1:6">
      <c r="A27" s="4" t="s">
        <v>131</v>
      </c>
      <c r="C27" s="5" t="n">
        <v>1478</v>
      </c>
      <c r="E27" s="5" t="n">
        <v>1839</v>
      </c>
      <c r="F27" s="5" t="n">
        <v>1736</v>
      </c>
    </row>
    <row r="28" spans="1:6">
      <c r="A28" s="4" t="s">
        <v>132</v>
      </c>
      <c r="C28" s="6" t="n">
        <v>213827</v>
      </c>
      <c r="D28" s="4" t="s">
        <v>54</v>
      </c>
      <c r="E28" s="6" t="n">
        <v>264180</v>
      </c>
      <c r="F28" s="6" t="n">
        <v>255091</v>
      </c>
    </row>
    <row r="29" spans="1:6">
      <c r="A29" s="3" t="s">
        <v>133</v>
      </c>
    </row>
    <row r="30" spans="1:6">
      <c r="A30" s="4" t="s">
        <v>134</v>
      </c>
      <c r="C30" s="5" t="n">
        <v>116054</v>
      </c>
      <c r="E30" s="5" t="n">
        <v>115766</v>
      </c>
      <c r="F30" s="5" t="n">
        <v>115508</v>
      </c>
    </row>
    <row r="31" spans="1:6">
      <c r="A31" s="4" t="s">
        <v>135</v>
      </c>
      <c r="C31" s="5" t="n">
        <v>116342</v>
      </c>
      <c r="E31" s="5" t="n">
        <v>116059</v>
      </c>
      <c r="F31" s="5" t="n">
        <v>115783</v>
      </c>
    </row>
    <row r="32" spans="1:6">
      <c r="A32" s="3" t="s">
        <v>136</v>
      </c>
    </row>
    <row r="33" spans="1:6">
      <c r="A33" s="4" t="s">
        <v>134</v>
      </c>
      <c r="C33" s="8" t="n">
        <v>1.83</v>
      </c>
      <c r="D33" s="4" t="s">
        <v>54</v>
      </c>
      <c r="E33" s="8" t="n">
        <v>2.26</v>
      </c>
      <c r="F33" s="8" t="n">
        <v>2.19</v>
      </c>
    </row>
    <row r="34" spans="1:6">
      <c r="A34" s="4" t="s">
        <v>135</v>
      </c>
      <c r="C34" s="8" t="n">
        <v>1.83</v>
      </c>
      <c r="D34" s="4" t="s">
        <v>54</v>
      </c>
      <c r="E34" s="8" t="n">
        <v>2.26</v>
      </c>
      <c r="F34" s="8" t="n">
        <v>2.19</v>
      </c>
    </row>
    <row r="35" spans="1:6">
      <c r="A35" s="4" t="s">
        <v>91</v>
      </c>
    </row>
    <row r="36" spans="1:6">
      <c r="A36" s="3" t="s">
        <v>121</v>
      </c>
    </row>
    <row r="37" spans="1:6">
      <c r="A37" s="4" t="s">
        <v>137</v>
      </c>
      <c r="C37" s="6" t="n">
        <v>15389</v>
      </c>
      <c r="E37" s="6" t="n">
        <v>16407</v>
      </c>
      <c r="F37" s="6" t="n">
        <v>14656</v>
      </c>
    </row>
    <row r="38" spans="1:6">
      <c r="A38" s="4" t="s">
        <v>138</v>
      </c>
      <c r="C38" s="5" t="n">
        <v>-19724</v>
      </c>
    </row>
    <row r="39" spans="1:6">
      <c r="A39" s="4" t="s">
        <v>139</v>
      </c>
    </row>
    <row r="40" spans="1:6">
      <c r="A40" s="3" t="s">
        <v>107</v>
      </c>
    </row>
    <row r="41" spans="1:6">
      <c r="A41" s="4" t="s">
        <v>108</v>
      </c>
      <c r="C41" s="5" t="n">
        <v>1834173</v>
      </c>
      <c r="E41" s="5" t="n">
        <v>1794982</v>
      </c>
      <c r="F41" s="5" t="n">
        <v>1789137</v>
      </c>
    </row>
    <row r="42" spans="1:6">
      <c r="A42" s="4" t="s">
        <v>140</v>
      </c>
    </row>
    <row r="43" spans="1:6">
      <c r="A43" s="3" t="s">
        <v>107</v>
      </c>
    </row>
    <row r="44" spans="1:6">
      <c r="A44" s="4" t="s">
        <v>108</v>
      </c>
      <c r="C44" s="5" t="n">
        <v>1108793</v>
      </c>
      <c r="E44" s="5" t="n">
        <v>1038788</v>
      </c>
      <c r="F44" s="5" t="n">
        <v>990103</v>
      </c>
    </row>
    <row r="45" spans="1:6">
      <c r="A45" s="4" t="s">
        <v>141</v>
      </c>
    </row>
    <row r="46" spans="1:6">
      <c r="A46" s="3" t="s">
        <v>107</v>
      </c>
    </row>
    <row r="47" spans="1:6">
      <c r="A47" s="4" t="s">
        <v>108</v>
      </c>
      <c r="C47" s="6" t="n">
        <v>278769</v>
      </c>
      <c r="E47" s="6" t="n">
        <v>157777</v>
      </c>
      <c r="F47" s="6" t="n">
        <v>139525</v>
      </c>
    </row>
    <row r="48" spans="1:6"/>
    <row r="49" spans="1:6">
      <c r="A49" s="4" t="s">
        <v>54</v>
      </c>
      <c r="B49" s="4" t="s">
        <v>142</v>
      </c>
    </row>
    <row r="50" spans="1:6">
      <c r="A50" s="4" t="s">
        <v>94</v>
      </c>
      <c r="B50" s="4" t="s">
        <v>143</v>
      </c>
    </row>
  </sheetData>
  <mergeCells count="6">
    <mergeCell ref="A1:B2"/>
    <mergeCell ref="C1:F1"/>
    <mergeCell ref="C2:D2"/>
    <mergeCell ref="A48:E48"/>
    <mergeCell ref="B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4" t="s">
        <v>378</v>
      </c>
      <c r="B3" s="4" t="s">
        <v>379</v>
      </c>
    </row>
    <row r="4" spans="1:2">
      <c r="A4" s="4" t="s">
        <v>380</v>
      </c>
    </row>
    <row r="5" spans="1:2">
      <c r="A5" s="4" t="s">
        <v>375</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62</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265</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9</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2</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2</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4" t="s">
        <v>420</v>
      </c>
      <c r="B3" s="4" t="s">
        <v>421</v>
      </c>
    </row>
    <row r="4" spans="1:2">
      <c r="A4" s="4" t="s">
        <v>422</v>
      </c>
      <c r="B4" s="4" t="s">
        <v>423</v>
      </c>
    </row>
    <row r="5" spans="1:2">
      <c r="A5" s="4" t="s">
        <v>424</v>
      </c>
      <c r="B5" s="4" t="s">
        <v>425</v>
      </c>
    </row>
    <row r="6" spans="1:2">
      <c r="A6" s="4" t="s">
        <v>426</v>
      </c>
      <c r="B6" s="4" t="s">
        <v>427</v>
      </c>
    </row>
    <row r="7" spans="1:2">
      <c r="A7" s="4" t="s">
        <v>428</v>
      </c>
    </row>
    <row r="8" spans="1:2">
      <c r="A8" s="4" t="s">
        <v>429</v>
      </c>
      <c r="B8" s="4" t="s">
        <v>430</v>
      </c>
    </row>
    <row r="9" spans="1:2">
      <c r="A9" s="4" t="s">
        <v>431</v>
      </c>
    </row>
    <row r="10" spans="1:2">
      <c r="A10" s="4" t="s">
        <v>426</v>
      </c>
      <c r="B10"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3</v>
      </c>
      <c r="B1" s="2" t="s">
        <v>1</v>
      </c>
    </row>
    <row r="2" spans="1:2">
      <c r="B2" s="2" t="s">
        <v>2</v>
      </c>
    </row>
    <row r="3" spans="1:2">
      <c r="A3" s="3" t="s">
        <v>250</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4</v>
      </c>
      <c r="B1" s="2" t="s">
        <v>1</v>
      </c>
    </row>
    <row r="2" spans="1:5">
      <c r="B2" s="2" t="s">
        <v>2</v>
      </c>
      <c r="D2" s="2" t="s">
        <v>35</v>
      </c>
      <c r="E2" s="2" t="s">
        <v>98</v>
      </c>
    </row>
    <row r="3" spans="1:5">
      <c r="A3" s="3" t="s">
        <v>145</v>
      </c>
    </row>
    <row r="4" spans="1:5">
      <c r="A4" s="4" t="s">
        <v>130</v>
      </c>
      <c r="B4" s="6" t="n">
        <v>215305</v>
      </c>
      <c r="C4" s="4" t="s">
        <v>54</v>
      </c>
      <c r="D4" s="6" t="n">
        <v>266019</v>
      </c>
      <c r="E4" s="6" t="n">
        <v>256827</v>
      </c>
    </row>
    <row r="5" spans="1:5">
      <c r="A5" s="3" t="s">
        <v>146</v>
      </c>
    </row>
    <row r="6" spans="1:5">
      <c r="A6" s="4" t="s">
        <v>147</v>
      </c>
      <c r="B6" s="5" t="n">
        <v>-3851</v>
      </c>
      <c r="D6" s="5" t="n">
        <v>0</v>
      </c>
      <c r="E6" s="5" t="n">
        <v>234</v>
      </c>
    </row>
    <row r="7" spans="1:5">
      <c r="A7" s="4" t="s">
        <v>148</v>
      </c>
      <c r="B7" s="5" t="n">
        <v>-139</v>
      </c>
      <c r="D7" s="5" t="n">
        <v>248</v>
      </c>
      <c r="E7" s="5" t="n">
        <v>89</v>
      </c>
    </row>
    <row r="8" spans="1:5">
      <c r="A8" s="4" t="s">
        <v>149</v>
      </c>
      <c r="B8" s="5" t="n">
        <v>-62253</v>
      </c>
      <c r="D8" s="5" t="n">
        <v>-4966</v>
      </c>
      <c r="E8" s="5" t="n">
        <v>26394</v>
      </c>
    </row>
    <row r="9" spans="1:5">
      <c r="A9" s="4" t="s">
        <v>150</v>
      </c>
      <c r="B9" s="5" t="n">
        <v>-66243</v>
      </c>
      <c r="D9" s="5" t="n">
        <v>-4718</v>
      </c>
      <c r="E9" s="5" t="n">
        <v>26717</v>
      </c>
    </row>
    <row r="10" spans="1:5">
      <c r="A10" s="4" t="s">
        <v>151</v>
      </c>
      <c r="B10" s="5" t="n">
        <v>149062</v>
      </c>
      <c r="D10" s="5" t="n">
        <v>261301</v>
      </c>
      <c r="E10" s="5" t="n">
        <v>283544</v>
      </c>
    </row>
    <row r="11" spans="1:5">
      <c r="A11" s="4" t="s">
        <v>152</v>
      </c>
      <c r="B11" s="5" t="n">
        <v>-1478</v>
      </c>
      <c r="D11" s="5" t="n">
        <v>-1839</v>
      </c>
      <c r="E11" s="5" t="n">
        <v>-1769</v>
      </c>
    </row>
    <row r="12" spans="1:5">
      <c r="A12" s="4" t="s">
        <v>153</v>
      </c>
      <c r="B12" s="6" t="n">
        <v>147584</v>
      </c>
      <c r="D12" s="6" t="n">
        <v>259462</v>
      </c>
      <c r="E12" s="6" t="n">
        <v>281775</v>
      </c>
    </row>
    <row r="13" spans="1:5"/>
    <row r="14" spans="1:5">
      <c r="A14" s="4" t="s">
        <v>54</v>
      </c>
      <c r="B14" s="4" t="s">
        <v>142</v>
      </c>
    </row>
  </sheetData>
  <mergeCells count="5">
    <mergeCell ref="A1:A2"/>
    <mergeCell ref="B1:E1"/>
    <mergeCell ref="B2:C2"/>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7</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90</v>
      </c>
    </row>
    <row r="4" spans="1:2">
      <c r="A4" s="4" t="s">
        <v>448</v>
      </c>
      <c r="B4" s="4" t="s">
        <v>449</v>
      </c>
    </row>
    <row r="5" spans="1:2">
      <c r="A5" s="4" t="s">
        <v>450</v>
      </c>
      <c r="B5" s="4" t="s">
        <v>451</v>
      </c>
    </row>
    <row r="6" spans="1:2">
      <c r="A6" s="4" t="s">
        <v>452</v>
      </c>
      <c r="B6"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53</v>
      </c>
      <c r="B1" s="2" t="s">
        <v>1</v>
      </c>
    </row>
    <row r="2" spans="1:2">
      <c r="B2" s="2" t="s">
        <v>2</v>
      </c>
    </row>
    <row r="3" spans="1:2">
      <c r="A3" s="3" t="s">
        <v>293</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0</v>
      </c>
      <c r="B1" s="2" t="s">
        <v>1</v>
      </c>
    </row>
    <row r="2" spans="1:2">
      <c r="B2" s="2" t="s">
        <v>2</v>
      </c>
    </row>
    <row r="3" spans="1:2">
      <c r="A3" s="3" t="s">
        <v>299</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302</v>
      </c>
    </row>
    <row r="4" spans="1:2">
      <c r="A4" s="4" t="s">
        <v>464</v>
      </c>
      <c r="B4"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466</v>
      </c>
      <c r="B1" s="2" t="s">
        <v>1</v>
      </c>
    </row>
    <row r="2" spans="1:4">
      <c r="B2" s="2" t="s">
        <v>467</v>
      </c>
      <c r="C2" s="2" t="s">
        <v>468</v>
      </c>
      <c r="D2" s="2" t="s">
        <v>469</v>
      </c>
    </row>
    <row r="3" spans="1:4">
      <c r="A3" s="3" t="s">
        <v>470</v>
      </c>
    </row>
    <row r="4" spans="1:4">
      <c r="A4" s="4" t="s">
        <v>471</v>
      </c>
      <c r="B4" s="4" t="s">
        <v>472</v>
      </c>
    </row>
    <row r="5" spans="1:4">
      <c r="A5" s="4" t="s">
        <v>473</v>
      </c>
      <c r="B5" s="6" t="n">
        <v>0</v>
      </c>
      <c r="C5" s="6" t="n">
        <v>0</v>
      </c>
      <c r="D5" s="6" t="n">
        <v>0</v>
      </c>
    </row>
    <row r="6" spans="1:4">
      <c r="A6" s="4" t="s">
        <v>474</v>
      </c>
      <c r="B6" s="4" t="s">
        <v>475</v>
      </c>
    </row>
    <row r="7" spans="1:4">
      <c r="A7" s="4" t="s">
        <v>476</v>
      </c>
      <c r="B7" s="4" t="s">
        <v>477</v>
      </c>
    </row>
    <row r="8" spans="1:4">
      <c r="A8" s="4" t="s">
        <v>478</v>
      </c>
      <c r="B8" s="6" t="n">
        <v>250000</v>
      </c>
      <c r="C8" s="5" t="n">
        <v>250000</v>
      </c>
      <c r="D8" s="5" t="n">
        <v>100000</v>
      </c>
    </row>
    <row r="9" spans="1:4">
      <c r="A9" s="4" t="s">
        <v>479</v>
      </c>
      <c r="B9" s="5" t="n">
        <v>4750000</v>
      </c>
      <c r="C9" s="5" t="n">
        <v>3900000</v>
      </c>
      <c r="D9" s="5" t="n">
        <v>3350000</v>
      </c>
    </row>
    <row r="10" spans="1:4">
      <c r="A10" s="4" t="s">
        <v>480</v>
      </c>
      <c r="B10" s="5" t="n">
        <v>5000000</v>
      </c>
      <c r="C10" s="5" t="n">
        <v>5000000</v>
      </c>
    </row>
    <row r="11" spans="1:4">
      <c r="A11" s="4" t="s">
        <v>481</v>
      </c>
      <c r="B11" s="5" t="n">
        <v>250000</v>
      </c>
      <c r="C11" s="5" t="n">
        <v>250000</v>
      </c>
      <c r="D11" s="6" t="n">
        <v>150000</v>
      </c>
    </row>
    <row r="12" spans="1:4">
      <c r="A12" s="4" t="s">
        <v>482</v>
      </c>
      <c r="B12" s="6" t="n">
        <v>10827000</v>
      </c>
      <c r="C12" s="6" t="n">
        <v>8252000</v>
      </c>
    </row>
    <row r="13" spans="1:4">
      <c r="A13" s="4" t="s">
        <v>483</v>
      </c>
      <c r="B13" s="4" t="s">
        <v>484</v>
      </c>
    </row>
    <row r="14" spans="1:4">
      <c r="A14" s="4" t="s">
        <v>485</v>
      </c>
      <c r="B14" s="5" t="n">
        <v>2</v>
      </c>
      <c r="C14" s="5" t="n">
        <v>2</v>
      </c>
      <c r="D14" s="5" t="n">
        <v>2</v>
      </c>
    </row>
    <row r="15" spans="1:4">
      <c r="A15" s="4" t="s">
        <v>486</v>
      </c>
    </row>
    <row r="16" spans="1:4">
      <c r="A16" s="3" t="s">
        <v>470</v>
      </c>
    </row>
    <row r="17" spans="1:4">
      <c r="A17" s="4" t="s">
        <v>487</v>
      </c>
      <c r="B17" s="5" t="n">
        <v>20</v>
      </c>
    </row>
    <row r="18" spans="1:4">
      <c r="A18" s="4" t="s">
        <v>488</v>
      </c>
      <c r="B18" s="5" t="n">
        <v>8</v>
      </c>
      <c r="C18" s="5" t="n">
        <v>8</v>
      </c>
      <c r="D18" s="5" t="n">
        <v>8</v>
      </c>
    </row>
    <row r="19" spans="1:4">
      <c r="A19" s="4" t="s">
        <v>489</v>
      </c>
    </row>
    <row r="20" spans="1:4">
      <c r="A20" s="3" t="s">
        <v>470</v>
      </c>
    </row>
    <row r="21" spans="1:4">
      <c r="A21" s="4" t="s">
        <v>487</v>
      </c>
      <c r="B21" s="5" t="n">
        <v>7</v>
      </c>
    </row>
    <row r="22" spans="1:4">
      <c r="A22" s="4" t="s">
        <v>490</v>
      </c>
    </row>
    <row r="23" spans="1:4">
      <c r="A23" s="3" t="s">
        <v>470</v>
      </c>
    </row>
    <row r="24" spans="1:4">
      <c r="A24" s="4" t="s">
        <v>491</v>
      </c>
      <c r="B24" s="6" t="n">
        <v>0</v>
      </c>
      <c r="C24" s="6" t="n">
        <v>0</v>
      </c>
      <c r="D24" s="6" t="n">
        <v>0</v>
      </c>
    </row>
    <row r="25" spans="1:4">
      <c r="A25" s="4" t="s">
        <v>492</v>
      </c>
    </row>
    <row r="26" spans="1:4">
      <c r="A26" s="3" t="s">
        <v>470</v>
      </c>
    </row>
    <row r="27" spans="1:4">
      <c r="A27" s="4" t="s">
        <v>493</v>
      </c>
      <c r="B27" s="4" t="s">
        <v>494</v>
      </c>
    </row>
    <row r="28" spans="1:4">
      <c r="A28" s="4" t="s">
        <v>495</v>
      </c>
      <c r="B28" s="4" t="s">
        <v>496</v>
      </c>
    </row>
    <row r="29" spans="1:4">
      <c r="A29" s="4" t="s">
        <v>497</v>
      </c>
    </row>
    <row r="30" spans="1:4">
      <c r="A30" s="3" t="s">
        <v>470</v>
      </c>
    </row>
    <row r="31" spans="1:4">
      <c r="A31" s="4" t="s">
        <v>493</v>
      </c>
      <c r="B31" s="4" t="s">
        <v>484</v>
      </c>
    </row>
    <row r="32" spans="1:4">
      <c r="A32" s="4" t="s">
        <v>498</v>
      </c>
      <c r="B32" s="4" t="s">
        <v>494</v>
      </c>
    </row>
    <row r="33" spans="1:4">
      <c r="A33" s="4" t="s">
        <v>495</v>
      </c>
      <c r="B33" s="4" t="s">
        <v>499</v>
      </c>
    </row>
    <row r="34" spans="1:4">
      <c r="A34" s="4" t="s">
        <v>500</v>
      </c>
      <c r="C34" s="6" t="n">
        <v>25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501</v>
      </c>
      <c r="B1" s="2" t="s">
        <v>1</v>
      </c>
    </row>
    <row r="2" spans="1:3">
      <c r="B2" s="2" t="s">
        <v>2</v>
      </c>
    </row>
    <row r="3" spans="1:3">
      <c r="A3" s="4" t="s">
        <v>502</v>
      </c>
    </row>
    <row r="4" spans="1:3">
      <c r="A4" s="3" t="s">
        <v>503</v>
      </c>
    </row>
    <row r="5" spans="1:3">
      <c r="A5" s="4" t="s">
        <v>504</v>
      </c>
      <c r="B5" s="4" t="s">
        <v>505</v>
      </c>
    </row>
    <row r="6" spans="1:3">
      <c r="A6" s="4" t="s">
        <v>506</v>
      </c>
    </row>
    <row r="7" spans="1:3">
      <c r="A7" s="3" t="s">
        <v>503</v>
      </c>
    </row>
    <row r="8" spans="1:3">
      <c r="A8" s="4" t="s">
        <v>504</v>
      </c>
      <c r="B8" s="4" t="s">
        <v>507</v>
      </c>
    </row>
    <row r="9" spans="1:3">
      <c r="A9" s="4" t="s">
        <v>508</v>
      </c>
    </row>
    <row r="10" spans="1:3">
      <c r="A10" s="3" t="s">
        <v>503</v>
      </c>
    </row>
    <row r="11" spans="1:3">
      <c r="A11" s="4" t="s">
        <v>504</v>
      </c>
      <c r="B11" s="4" t="s">
        <v>507</v>
      </c>
      <c r="C11" s="4" t="s">
        <v>54</v>
      </c>
    </row>
    <row r="12" spans="1:3">
      <c r="A12" s="4" t="s">
        <v>509</v>
      </c>
    </row>
    <row r="13" spans="1:3">
      <c r="A13" s="3" t="s">
        <v>503</v>
      </c>
    </row>
    <row r="14" spans="1:3">
      <c r="A14" s="4" t="s">
        <v>504</v>
      </c>
      <c r="B14" s="4" t="s">
        <v>510</v>
      </c>
    </row>
    <row r="15" spans="1:3">
      <c r="A15" s="4" t="s">
        <v>511</v>
      </c>
    </row>
    <row r="16" spans="1:3">
      <c r="A16" s="3" t="s">
        <v>503</v>
      </c>
    </row>
    <row r="17" spans="1:3">
      <c r="A17" s="4" t="s">
        <v>504</v>
      </c>
      <c r="B17" s="4" t="s">
        <v>512</v>
      </c>
    </row>
    <row r="18" spans="1:3">
      <c r="A18" s="4" t="s">
        <v>513</v>
      </c>
    </row>
    <row r="19" spans="1:3">
      <c r="A19" s="3" t="s">
        <v>503</v>
      </c>
    </row>
    <row r="20" spans="1:3">
      <c r="A20" s="4" t="s">
        <v>504</v>
      </c>
      <c r="B20" s="4" t="s">
        <v>507</v>
      </c>
    </row>
    <row r="21" spans="1:3"/>
    <row r="22" spans="1:3">
      <c r="A22" s="4" t="s">
        <v>54</v>
      </c>
      <c r="B22" s="4" t="s">
        <v>514</v>
      </c>
    </row>
  </sheetData>
  <mergeCells count="5">
    <mergeCell ref="A1:A2"/>
    <mergeCell ref="B1:C1"/>
    <mergeCell ref="B2:C2"/>
    <mergeCell ref="A21:C21"/>
    <mergeCell ref="B22:C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3" t="s">
        <v>503</v>
      </c>
    </row>
    <row r="3" spans="1:3">
      <c r="A3" s="4" t="s">
        <v>516</v>
      </c>
      <c r="B3" s="6" t="n">
        <v>1571017</v>
      </c>
      <c r="C3" s="6" t="n">
        <v>1500535</v>
      </c>
    </row>
    <row r="4" spans="1:3">
      <c r="A4" s="4" t="s">
        <v>517</v>
      </c>
    </row>
    <row r="5" spans="1:3">
      <c r="A5" s="3" t="s">
        <v>503</v>
      </c>
    </row>
    <row r="6" spans="1:3">
      <c r="A6" s="4" t="s">
        <v>516</v>
      </c>
      <c r="B6" s="6" t="n">
        <v>177733</v>
      </c>
      <c r="C6" s="6" t="n">
        <v>2006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2"/>
    <col customWidth="1" max="2" min="2" width="80"/>
  </cols>
  <sheetData>
    <row r="1" spans="1:2">
      <c r="A1" s="1" t="s">
        <v>518</v>
      </c>
      <c r="B1" s="2" t="s">
        <v>1</v>
      </c>
    </row>
    <row r="2" spans="1:2">
      <c r="B2" s="2" t="s">
        <v>2</v>
      </c>
    </row>
    <row r="3" spans="1:2">
      <c r="A3" s="3" t="s">
        <v>519</v>
      </c>
    </row>
    <row r="4" spans="1:2">
      <c r="A4" s="4" t="s">
        <v>53</v>
      </c>
      <c r="B4" s="4" t="s">
        <v>520</v>
      </c>
    </row>
    <row r="5" spans="1:2">
      <c r="A5" s="4" t="s">
        <v>521</v>
      </c>
      <c r="B5" s="4" t="s">
        <v>522</v>
      </c>
    </row>
    <row r="6" spans="1:2">
      <c r="A6" s="4" t="s">
        <v>523</v>
      </c>
    </row>
    <row r="7" spans="1:2">
      <c r="A7" s="3" t="s">
        <v>519</v>
      </c>
    </row>
    <row r="8" spans="1:2">
      <c r="A8" s="4" t="s">
        <v>524</v>
      </c>
      <c r="B8" s="4" t="s">
        <v>525</v>
      </c>
    </row>
    <row r="9" spans="1:2">
      <c r="A9" s="4" t="s">
        <v>526</v>
      </c>
    </row>
    <row r="10" spans="1:2">
      <c r="A10" s="3" t="s">
        <v>519</v>
      </c>
    </row>
    <row r="11" spans="1:2">
      <c r="A11" s="4" t="s">
        <v>524</v>
      </c>
      <c r="B11" s="4" t="s">
        <v>527</v>
      </c>
    </row>
    <row r="12" spans="1:2">
      <c r="A12" s="4" t="s">
        <v>528</v>
      </c>
    </row>
    <row r="13" spans="1:2">
      <c r="A13" s="3" t="s">
        <v>519</v>
      </c>
    </row>
    <row r="14" spans="1:2">
      <c r="A14" s="4" t="s">
        <v>524</v>
      </c>
      <c r="B14" s="4" t="s">
        <v>525</v>
      </c>
    </row>
    <row r="15" spans="1:2">
      <c r="A15" s="4" t="s">
        <v>529</v>
      </c>
      <c r="B15" s="4" t="s">
        <v>530</v>
      </c>
    </row>
    <row r="16" spans="1:2">
      <c r="A16" s="4" t="s">
        <v>531</v>
      </c>
    </row>
    <row r="17" spans="1:2">
      <c r="A17" s="3" t="s">
        <v>519</v>
      </c>
    </row>
    <row r="18" spans="1:2">
      <c r="A18" s="4" t="s">
        <v>529</v>
      </c>
      <c r="B18" s="4" t="s">
        <v>532</v>
      </c>
    </row>
    <row r="19" spans="1:2">
      <c r="A19" s="4" t="s">
        <v>533</v>
      </c>
    </row>
    <row r="20" spans="1:2">
      <c r="A20" s="3" t="s">
        <v>519</v>
      </c>
    </row>
    <row r="21" spans="1:2">
      <c r="A21" s="4" t="s">
        <v>524</v>
      </c>
      <c r="B21" s="4" t="s">
        <v>496</v>
      </c>
    </row>
    <row r="22" spans="1:2">
      <c r="A22" s="4" t="s">
        <v>534</v>
      </c>
    </row>
    <row r="23" spans="1:2">
      <c r="A23" s="3" t="s">
        <v>519</v>
      </c>
    </row>
    <row r="24" spans="1:2">
      <c r="A24" s="4" t="s">
        <v>524</v>
      </c>
      <c r="B24" s="4" t="s">
        <v>535</v>
      </c>
    </row>
    <row r="25" spans="1:2">
      <c r="A25" s="4" t="s">
        <v>536</v>
      </c>
    </row>
    <row r="26" spans="1:2">
      <c r="A26" s="3" t="s">
        <v>519</v>
      </c>
    </row>
    <row r="27" spans="1:2">
      <c r="A27" s="4" t="s">
        <v>529</v>
      </c>
      <c r="B27" s="4" t="s">
        <v>537</v>
      </c>
    </row>
    <row r="28" spans="1:2">
      <c r="A28" s="4" t="s">
        <v>538</v>
      </c>
    </row>
    <row r="29" spans="1:2">
      <c r="A29" s="3" t="s">
        <v>519</v>
      </c>
    </row>
    <row r="30" spans="1:2">
      <c r="A30" s="4" t="s">
        <v>524</v>
      </c>
      <c r="B30" s="4" t="s">
        <v>525</v>
      </c>
    </row>
    <row r="31" spans="1:2">
      <c r="A31" s="4" t="s">
        <v>539</v>
      </c>
    </row>
    <row r="32" spans="1:2">
      <c r="A32" s="3" t="s">
        <v>519</v>
      </c>
    </row>
    <row r="33" spans="1:2">
      <c r="A33" s="4" t="s">
        <v>524</v>
      </c>
      <c r="B33" s="4" t="s">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0</v>
      </c>
      <c r="B1" s="2" t="s">
        <v>1</v>
      </c>
    </row>
    <row r="2" spans="1:5">
      <c r="B2" s="2" t="s">
        <v>2</v>
      </c>
      <c r="C2" s="2" t="s">
        <v>35</v>
      </c>
      <c r="D2" s="2" t="s">
        <v>98</v>
      </c>
      <c r="E2" s="2" t="s">
        <v>541</v>
      </c>
    </row>
    <row r="3" spans="1:5">
      <c r="A3" s="3" t="s">
        <v>542</v>
      </c>
    </row>
    <row r="4" spans="1:5">
      <c r="A4" s="4" t="s">
        <v>543</v>
      </c>
      <c r="B4" s="4" t="s">
        <v>544</v>
      </c>
      <c r="C4" s="4" t="s">
        <v>545</v>
      </c>
    </row>
    <row r="5" spans="1:5">
      <c r="A5" s="4" t="s">
        <v>546</v>
      </c>
    </row>
    <row r="6" spans="1:5">
      <c r="A6" s="3" t="s">
        <v>542</v>
      </c>
    </row>
    <row r="7" spans="1:5">
      <c r="A7" s="4" t="s">
        <v>547</v>
      </c>
      <c r="C7" s="6" t="n">
        <v>521</v>
      </c>
      <c r="D7" s="6" t="n">
        <v>11076</v>
      </c>
    </row>
    <row r="8" spans="1:5">
      <c r="A8" s="4" t="s">
        <v>548</v>
      </c>
    </row>
    <row r="9" spans="1:5">
      <c r="A9" s="3" t="s">
        <v>542</v>
      </c>
    </row>
    <row r="10" spans="1:5">
      <c r="A10" s="4" t="s">
        <v>549</v>
      </c>
      <c r="E10" s="6" t="n">
        <v>1400000</v>
      </c>
    </row>
    <row r="11" spans="1:5">
      <c r="A11" s="4" t="s">
        <v>550</v>
      </c>
    </row>
    <row r="12" spans="1:5">
      <c r="A12" s="3" t="s">
        <v>542</v>
      </c>
    </row>
    <row r="13" spans="1:5">
      <c r="A13" s="4" t="s">
        <v>549</v>
      </c>
      <c r="E13" s="6" t="n">
        <v>17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98</v>
      </c>
    </row>
    <row r="3" spans="1:4">
      <c r="A3" s="3" t="s">
        <v>145</v>
      </c>
    </row>
    <row r="4" spans="1:4">
      <c r="A4" s="4" t="s">
        <v>155</v>
      </c>
      <c r="B4" s="6" t="n">
        <v>1243</v>
      </c>
      <c r="C4" s="6" t="n">
        <v>0</v>
      </c>
      <c r="D4" s="6" t="n">
        <v>1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552</v>
      </c>
    </row>
    <row r="3" spans="1:3">
      <c r="A3" s="3" t="s">
        <v>553</v>
      </c>
    </row>
    <row r="4" spans="1:3">
      <c r="A4" s="4" t="s">
        <v>554</v>
      </c>
      <c r="C4" s="6" t="n">
        <v>40526000</v>
      </c>
    </row>
    <row r="5" spans="1:3">
      <c r="A5" s="4" t="s">
        <v>555</v>
      </c>
      <c r="B5" s="6" t="n">
        <v>48117000</v>
      </c>
    </row>
    <row r="6" spans="1:3">
      <c r="A6" s="4" t="s">
        <v>556</v>
      </c>
      <c r="B6" s="5" t="n">
        <v>0</v>
      </c>
    </row>
    <row r="7" spans="1:3">
      <c r="A7" s="4" t="s">
        <v>91</v>
      </c>
    </row>
    <row r="8" spans="1:3">
      <c r="A8" s="3" t="s">
        <v>553</v>
      </c>
    </row>
    <row r="9" spans="1:3">
      <c r="A9" s="4" t="s">
        <v>557</v>
      </c>
      <c r="B9" s="6" t="n">
        <v>174000000</v>
      </c>
    </row>
    <row r="10" spans="1:3">
      <c r="A10" s="4" t="s">
        <v>558</v>
      </c>
      <c r="B10" s="4" t="s">
        <v>559</v>
      </c>
    </row>
    <row r="11" spans="1:3">
      <c r="A11" s="4" t="s">
        <v>560</v>
      </c>
      <c r="B11" s="6" t="n">
        <v>19724000</v>
      </c>
    </row>
    <row r="12" spans="1:3">
      <c r="A12" s="4" t="s">
        <v>561</v>
      </c>
    </row>
    <row r="13" spans="1:3">
      <c r="A13" s="3" t="s">
        <v>553</v>
      </c>
    </row>
    <row r="14" spans="1:3">
      <c r="A14" s="4" t="s">
        <v>562</v>
      </c>
      <c r="B14" s="4" t="s">
        <v>563</v>
      </c>
    </row>
    <row r="15" spans="1:3">
      <c r="A15" s="4" t="s">
        <v>564</v>
      </c>
    </row>
    <row r="16" spans="1:3">
      <c r="A16" s="3" t="s">
        <v>553</v>
      </c>
    </row>
    <row r="17" spans="1:3">
      <c r="A17" s="4" t="s">
        <v>562</v>
      </c>
      <c r="B17" s="4" t="s">
        <v>5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566</v>
      </c>
      <c r="B1" s="2" t="s">
        <v>567</v>
      </c>
      <c r="N1" s="2" t="s">
        <v>1</v>
      </c>
    </row>
    <row r="2" spans="1:17">
      <c r="B2" s="2" t="s">
        <v>2</v>
      </c>
      <c r="C2" s="2" t="s">
        <v>54</v>
      </c>
      <c r="D2" s="2" t="s">
        <v>568</v>
      </c>
      <c r="E2" s="2" t="s">
        <v>54</v>
      </c>
      <c r="F2" s="2" t="s">
        <v>4</v>
      </c>
      <c r="G2" s="2" t="s">
        <v>54</v>
      </c>
      <c r="H2" s="2" t="s">
        <v>569</v>
      </c>
      <c r="I2" s="2" t="s">
        <v>54</v>
      </c>
      <c r="J2" s="2" t="s">
        <v>35</v>
      </c>
      <c r="K2" s="2" t="s">
        <v>570</v>
      </c>
      <c r="L2" s="2" t="s">
        <v>571</v>
      </c>
      <c r="M2" s="2" t="s">
        <v>572</v>
      </c>
      <c r="N2" s="2" t="s">
        <v>2</v>
      </c>
      <c r="P2" s="2" t="s">
        <v>35</v>
      </c>
      <c r="Q2" s="2" t="s">
        <v>98</v>
      </c>
    </row>
    <row r="3" spans="1:17">
      <c r="A3" s="3" t="s">
        <v>553</v>
      </c>
    </row>
    <row r="4" spans="1:17">
      <c r="A4" s="4" t="s">
        <v>107</v>
      </c>
      <c r="B4" s="6" t="n">
        <v>798476</v>
      </c>
      <c r="D4" s="6" t="n">
        <v>754235</v>
      </c>
      <c r="F4" s="6" t="n">
        <v>889053</v>
      </c>
      <c r="H4" s="6" t="n">
        <v>779971</v>
      </c>
      <c r="J4" s="6" t="n">
        <v>749994</v>
      </c>
      <c r="K4" s="6" t="n">
        <v>710748</v>
      </c>
      <c r="L4" s="6" t="n">
        <v>751195</v>
      </c>
      <c r="M4" s="6" t="n">
        <v>779610</v>
      </c>
      <c r="N4" s="6" t="n">
        <v>3221735</v>
      </c>
      <c r="O4" s="4" t="s">
        <v>54</v>
      </c>
      <c r="P4" s="6" t="n">
        <v>2991547</v>
      </c>
      <c r="Q4" s="6" t="n">
        <v>2918765</v>
      </c>
    </row>
    <row r="5" spans="1:17">
      <c r="A5" s="4" t="s">
        <v>114</v>
      </c>
      <c r="N5" s="5" t="n">
        <v>448070</v>
      </c>
      <c r="P5" s="5" t="n">
        <v>355041</v>
      </c>
      <c r="Q5" s="5" t="n">
        <v>355926</v>
      </c>
    </row>
    <row r="6" spans="1:17">
      <c r="A6" s="3" t="s">
        <v>573</v>
      </c>
    </row>
    <row r="7" spans="1:17">
      <c r="A7" s="4" t="s">
        <v>200</v>
      </c>
      <c r="N7" s="5" t="n">
        <v>-21706</v>
      </c>
      <c r="P7" s="5" t="n">
        <v>-16211</v>
      </c>
      <c r="Q7" s="5" t="n">
        <v>-16731</v>
      </c>
    </row>
    <row r="8" spans="1:17">
      <c r="A8" s="4" t="s">
        <v>574</v>
      </c>
      <c r="N8" s="5" t="n">
        <v>11674</v>
      </c>
      <c r="P8" s="5" t="n">
        <v>7900</v>
      </c>
      <c r="Q8" s="5" t="n">
        <v>-5522</v>
      </c>
    </row>
    <row r="9" spans="1:17">
      <c r="A9" s="4" t="s">
        <v>91</v>
      </c>
    </row>
    <row r="10" spans="1:17">
      <c r="A10" s="3" t="s">
        <v>553</v>
      </c>
    </row>
    <row r="11" spans="1:17">
      <c r="A11" s="4" t="s">
        <v>138</v>
      </c>
      <c r="N11" s="5" t="n">
        <v>19724</v>
      </c>
    </row>
    <row r="12" spans="1:17">
      <c r="A12" s="4" t="s">
        <v>575</v>
      </c>
    </row>
    <row r="13" spans="1:17">
      <c r="A13" s="3" t="s">
        <v>553</v>
      </c>
    </row>
    <row r="14" spans="1:17">
      <c r="A14" s="4" t="s">
        <v>114</v>
      </c>
      <c r="N14" s="5" t="n">
        <v>354740</v>
      </c>
    </row>
    <row r="15" spans="1:17">
      <c r="A15" s="3" t="s">
        <v>573</v>
      </c>
    </row>
    <row r="16" spans="1:17">
      <c r="A16" s="4" t="s">
        <v>200</v>
      </c>
      <c r="N16" s="5" t="n">
        <v>-17602</v>
      </c>
    </row>
    <row r="17" spans="1:17">
      <c r="A17" s="4" t="s">
        <v>574</v>
      </c>
      <c r="N17" s="5" t="n">
        <v>4082</v>
      </c>
    </row>
    <row r="18" spans="1:17">
      <c r="A18" s="4" t="s">
        <v>576</v>
      </c>
    </row>
    <row r="19" spans="1:17">
      <c r="A19" s="3" t="s">
        <v>553</v>
      </c>
    </row>
    <row r="20" spans="1:17">
      <c r="A20" s="4" t="s">
        <v>114</v>
      </c>
      <c r="N20" s="5" t="n">
        <v>93330</v>
      </c>
    </row>
    <row r="21" spans="1:17">
      <c r="A21" s="3" t="s">
        <v>573</v>
      </c>
    </row>
    <row r="22" spans="1:17">
      <c r="A22" s="4" t="s">
        <v>200</v>
      </c>
      <c r="N22" s="5" t="n">
        <v>-4104</v>
      </c>
    </row>
    <row r="23" spans="1:17">
      <c r="A23" s="4" t="s">
        <v>574</v>
      </c>
      <c r="N23" s="5" t="n">
        <v>7592</v>
      </c>
    </row>
    <row r="24" spans="1:17">
      <c r="A24" s="4" t="s">
        <v>577</v>
      </c>
    </row>
    <row r="25" spans="1:17">
      <c r="A25" s="3" t="s">
        <v>553</v>
      </c>
    </row>
    <row r="26" spans="1:17">
      <c r="A26" s="4" t="s">
        <v>138</v>
      </c>
      <c r="N26" s="5" t="n">
        <v>19724</v>
      </c>
    </row>
    <row r="27" spans="1:17">
      <c r="A27" s="4" t="s">
        <v>578</v>
      </c>
    </row>
    <row r="28" spans="1:17">
      <c r="A28" s="3" t="s">
        <v>553</v>
      </c>
    </row>
    <row r="29" spans="1:17">
      <c r="A29" s="4" t="s">
        <v>107</v>
      </c>
      <c r="N29" s="5" t="n">
        <v>1834173</v>
      </c>
    </row>
    <row r="30" spans="1:17">
      <c r="A30" s="4" t="s">
        <v>579</v>
      </c>
    </row>
    <row r="31" spans="1:17">
      <c r="A31" s="3" t="s">
        <v>553</v>
      </c>
    </row>
    <row r="32" spans="1:17">
      <c r="A32" s="4" t="s">
        <v>107</v>
      </c>
      <c r="N32" s="5" t="n">
        <v>1839723</v>
      </c>
    </row>
    <row r="33" spans="1:17">
      <c r="A33" s="4" t="s">
        <v>580</v>
      </c>
    </row>
    <row r="34" spans="1:17">
      <c r="A34" s="3" t="s">
        <v>553</v>
      </c>
    </row>
    <row r="35" spans="1:17">
      <c r="A35" s="4" t="s">
        <v>107</v>
      </c>
      <c r="N35" s="5" t="n">
        <v>-5550</v>
      </c>
    </row>
    <row r="36" spans="1:17">
      <c r="A36" s="4" t="s">
        <v>581</v>
      </c>
    </row>
    <row r="37" spans="1:17">
      <c r="A37" s="3" t="s">
        <v>553</v>
      </c>
    </row>
    <row r="38" spans="1:17">
      <c r="A38" s="4" t="s">
        <v>107</v>
      </c>
      <c r="N38" s="5" t="n">
        <v>1108793</v>
      </c>
      <c r="P38" s="5" t="n">
        <v>1038788</v>
      </c>
      <c r="Q38" s="5" t="n">
        <v>990103</v>
      </c>
    </row>
    <row r="39" spans="1:17">
      <c r="A39" s="4" t="s">
        <v>582</v>
      </c>
    </row>
    <row r="40" spans="1:17">
      <c r="A40" s="3" t="s">
        <v>553</v>
      </c>
    </row>
    <row r="41" spans="1:17">
      <c r="A41" s="4" t="s">
        <v>107</v>
      </c>
      <c r="N41" s="5" t="n">
        <v>1110703</v>
      </c>
    </row>
    <row r="42" spans="1:17">
      <c r="A42" s="4" t="s">
        <v>583</v>
      </c>
    </row>
    <row r="43" spans="1:17">
      <c r="A43" s="3" t="s">
        <v>553</v>
      </c>
    </row>
    <row r="44" spans="1:17">
      <c r="A44" s="4" t="s">
        <v>107</v>
      </c>
      <c r="N44" s="5" t="n">
        <v>-1910</v>
      </c>
    </row>
    <row r="45" spans="1:17">
      <c r="A45" s="4" t="s">
        <v>141</v>
      </c>
    </row>
    <row r="46" spans="1:17">
      <c r="A46" s="3" t="s">
        <v>553</v>
      </c>
    </row>
    <row r="47" spans="1:17">
      <c r="A47" s="4" t="s">
        <v>107</v>
      </c>
      <c r="N47" s="5" t="n">
        <v>278769</v>
      </c>
      <c r="P47" s="6" t="n">
        <v>157777</v>
      </c>
      <c r="Q47" s="6" t="n">
        <v>139525</v>
      </c>
    </row>
    <row r="48" spans="1:17">
      <c r="A48" s="4" t="s">
        <v>584</v>
      </c>
    </row>
    <row r="49" spans="1:17">
      <c r="A49" s="3" t="s">
        <v>553</v>
      </c>
    </row>
    <row r="50" spans="1:17">
      <c r="A50" s="4" t="s">
        <v>107</v>
      </c>
      <c r="N50" s="5" t="n">
        <v>161743</v>
      </c>
    </row>
    <row r="51" spans="1:17">
      <c r="A51" s="4" t="s">
        <v>585</v>
      </c>
    </row>
    <row r="52" spans="1:17">
      <c r="A52" s="3" t="s">
        <v>553</v>
      </c>
    </row>
    <row r="53" spans="1:17">
      <c r="A53" s="4" t="s">
        <v>107</v>
      </c>
      <c r="N53" s="6" t="n">
        <v>117026</v>
      </c>
    </row>
    <row r="54" spans="1:17"/>
    <row r="55" spans="1:17">
      <c r="A55" s="4" t="s">
        <v>54</v>
      </c>
      <c r="B55" s="4" t="s">
        <v>142</v>
      </c>
    </row>
  </sheetData>
  <mergeCells count="210">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B37:C37"/>
    <mergeCell ref="D37:E37"/>
    <mergeCell ref="F37:G37"/>
    <mergeCell ref="H37:I37"/>
    <mergeCell ref="B38:C38"/>
    <mergeCell ref="D38:E38"/>
    <mergeCell ref="F38:G38"/>
    <mergeCell ref="H38:I38"/>
    <mergeCell ref="B39:C39"/>
    <mergeCell ref="D39:E39"/>
    <mergeCell ref="F39:G39"/>
    <mergeCell ref="H39:I39"/>
    <mergeCell ref="B40:C40"/>
    <mergeCell ref="D40:E40"/>
    <mergeCell ref="F40:G40"/>
    <mergeCell ref="H40:I40"/>
    <mergeCell ref="B41:C41"/>
    <mergeCell ref="D41:E41"/>
    <mergeCell ref="F41:G41"/>
    <mergeCell ref="H41:I41"/>
    <mergeCell ref="B42:C42"/>
    <mergeCell ref="D42:E42"/>
    <mergeCell ref="F42:G42"/>
    <mergeCell ref="H42:I42"/>
    <mergeCell ref="B43:C43"/>
    <mergeCell ref="D43:E43"/>
    <mergeCell ref="F43:G43"/>
    <mergeCell ref="H43:I43"/>
    <mergeCell ref="B44:C44"/>
    <mergeCell ref="D44:E44"/>
    <mergeCell ref="F44:G44"/>
    <mergeCell ref="H44:I44"/>
    <mergeCell ref="B45:C45"/>
    <mergeCell ref="D45:E45"/>
    <mergeCell ref="F45:G45"/>
    <mergeCell ref="H45:I45"/>
    <mergeCell ref="B46:C46"/>
    <mergeCell ref="D46:E46"/>
    <mergeCell ref="F46:G46"/>
    <mergeCell ref="H46:I46"/>
    <mergeCell ref="B47:C47"/>
    <mergeCell ref="D47:E47"/>
    <mergeCell ref="F47:G47"/>
    <mergeCell ref="H47:I47"/>
    <mergeCell ref="B48:C48"/>
    <mergeCell ref="D48:E48"/>
    <mergeCell ref="F48:G48"/>
    <mergeCell ref="H48:I48"/>
    <mergeCell ref="B49:C49"/>
    <mergeCell ref="D49:E49"/>
    <mergeCell ref="F49:G49"/>
    <mergeCell ref="H49:I49"/>
    <mergeCell ref="B50:C50"/>
    <mergeCell ref="D50:E50"/>
    <mergeCell ref="F50:G50"/>
    <mergeCell ref="H50:I50"/>
    <mergeCell ref="B51:C51"/>
    <mergeCell ref="D51:E51"/>
    <mergeCell ref="F51:G51"/>
    <mergeCell ref="H51:I51"/>
    <mergeCell ref="B52:C52"/>
    <mergeCell ref="D52:E52"/>
    <mergeCell ref="F52:G52"/>
    <mergeCell ref="H52:I52"/>
    <mergeCell ref="B53:C53"/>
    <mergeCell ref="D53:E53"/>
    <mergeCell ref="F53:G53"/>
    <mergeCell ref="H53:I53"/>
    <mergeCell ref="A54:Q54"/>
    <mergeCell ref="B55:Q5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6</v>
      </c>
      <c r="C1" s="2" t="s">
        <v>2</v>
      </c>
      <c r="E1" s="2" t="s">
        <v>35</v>
      </c>
    </row>
    <row r="2" spans="1:5">
      <c r="A2" s="3" t="s">
        <v>553</v>
      </c>
    </row>
    <row r="3" spans="1:5">
      <c r="A3" s="4" t="s">
        <v>75</v>
      </c>
      <c r="C3" s="6" t="n">
        <v>155626</v>
      </c>
      <c r="E3" s="6" t="n">
        <v>121787</v>
      </c>
    </row>
    <row r="4" spans="1:5">
      <c r="A4" s="4" t="s">
        <v>78</v>
      </c>
      <c r="C4" s="5" t="n">
        <v>50348</v>
      </c>
      <c r="E4" s="5" t="n">
        <v>41980</v>
      </c>
    </row>
    <row r="5" spans="1:5">
      <c r="A5" s="4" t="s">
        <v>85</v>
      </c>
      <c r="C5" s="5" t="n">
        <v>686459</v>
      </c>
      <c r="E5" s="5" t="n">
        <v>582222</v>
      </c>
    </row>
    <row r="6" spans="1:5">
      <c r="A6" s="4" t="s">
        <v>91</v>
      </c>
    </row>
    <row r="7" spans="1:5">
      <c r="A7" s="3" t="s">
        <v>553</v>
      </c>
    </row>
    <row r="8" spans="1:5">
      <c r="A8" s="4" t="s">
        <v>93</v>
      </c>
      <c r="C8" s="5" t="n">
        <v>287349</v>
      </c>
      <c r="D8" s="4" t="s">
        <v>54</v>
      </c>
      <c r="E8" s="6" t="n">
        <v>351706</v>
      </c>
    </row>
    <row r="9" spans="1:5">
      <c r="A9" s="4" t="s">
        <v>575</v>
      </c>
    </row>
    <row r="10" spans="1:5">
      <c r="A10" s="3" t="s">
        <v>553</v>
      </c>
    </row>
    <row r="11" spans="1:5">
      <c r="A11" s="4" t="s">
        <v>75</v>
      </c>
      <c r="C11" s="5" t="n">
        <v>142547</v>
      </c>
    </row>
    <row r="12" spans="1:5">
      <c r="A12" s="4" t="s">
        <v>78</v>
      </c>
      <c r="C12" s="5" t="n">
        <v>42756</v>
      </c>
    </row>
    <row r="13" spans="1:5">
      <c r="A13" s="4" t="s">
        <v>85</v>
      </c>
      <c r="C13" s="5" t="n">
        <v>645933</v>
      </c>
    </row>
    <row r="14" spans="1:5">
      <c r="A14" s="4" t="s">
        <v>576</v>
      </c>
    </row>
    <row r="15" spans="1:5">
      <c r="A15" s="3" t="s">
        <v>553</v>
      </c>
    </row>
    <row r="16" spans="1:5">
      <c r="A16" s="4" t="s">
        <v>75</v>
      </c>
      <c r="C16" s="5" t="n">
        <v>13079</v>
      </c>
    </row>
    <row r="17" spans="1:5">
      <c r="A17" s="4" t="s">
        <v>78</v>
      </c>
      <c r="C17" s="5" t="n">
        <v>7592</v>
      </c>
    </row>
    <row r="18" spans="1:5">
      <c r="A18" s="4" t="s">
        <v>85</v>
      </c>
      <c r="C18" s="5" t="n">
        <v>40526</v>
      </c>
    </row>
    <row r="19" spans="1:5">
      <c r="A19" s="4" t="s">
        <v>587</v>
      </c>
    </row>
    <row r="20" spans="1:5">
      <c r="A20" s="3" t="s">
        <v>553</v>
      </c>
    </row>
    <row r="21" spans="1:5">
      <c r="A21" s="4" t="s">
        <v>93</v>
      </c>
      <c r="B21" s="4" t="s">
        <v>54</v>
      </c>
      <c r="C21" s="5" t="n">
        <v>345058</v>
      </c>
    </row>
    <row r="22" spans="1:5">
      <c r="A22" s="4" t="s">
        <v>577</v>
      </c>
    </row>
    <row r="23" spans="1:5">
      <c r="A23" s="3" t="s">
        <v>553</v>
      </c>
    </row>
    <row r="24" spans="1:5">
      <c r="A24" s="4" t="s">
        <v>93</v>
      </c>
      <c r="B24" s="4" t="s">
        <v>54</v>
      </c>
      <c r="C24" s="6" t="n">
        <v>-57709</v>
      </c>
    </row>
    <row r="25" spans="1:5"/>
    <row r="26" spans="1:5">
      <c r="A26" s="4" t="s">
        <v>54</v>
      </c>
      <c r="B26" s="4" t="s">
        <v>96</v>
      </c>
    </row>
  </sheetData>
  <mergeCells count="4">
    <mergeCell ref="A1:B1"/>
    <mergeCell ref="C1:D1"/>
    <mergeCell ref="A25:D25"/>
    <mergeCell ref="B26:D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552</v>
      </c>
      <c r="D2" s="2" t="s">
        <v>589</v>
      </c>
    </row>
    <row r="3" spans="1:4">
      <c r="A3" s="3" t="s">
        <v>553</v>
      </c>
    </row>
    <row r="4" spans="1:4">
      <c r="A4" s="4" t="s">
        <v>554</v>
      </c>
      <c r="C4" s="6" t="n">
        <v>40526</v>
      </c>
    </row>
    <row r="5" spans="1:4">
      <c r="A5" s="4" t="s">
        <v>590</v>
      </c>
    </row>
    <row r="6" spans="1:4">
      <c r="A6" s="3" t="s">
        <v>553</v>
      </c>
    </row>
    <row r="7" spans="1:4">
      <c r="A7" s="4" t="s">
        <v>554</v>
      </c>
      <c r="D7" s="6" t="n">
        <v>53605</v>
      </c>
    </row>
    <row r="8" spans="1:4">
      <c r="A8" s="4" t="s">
        <v>591</v>
      </c>
      <c r="B8" s="6" t="n">
        <v>41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592</v>
      </c>
      <c r="C1" s="2" t="s">
        <v>567</v>
      </c>
      <c r="O1" s="2" t="s">
        <v>1</v>
      </c>
    </row>
    <row r="2" spans="1:18">
      <c r="C2" s="2" t="s">
        <v>2</v>
      </c>
      <c r="D2" s="2" t="s">
        <v>54</v>
      </c>
      <c r="E2" s="2" t="s">
        <v>568</v>
      </c>
      <c r="F2" s="2" t="s">
        <v>54</v>
      </c>
      <c r="G2" s="2" t="s">
        <v>4</v>
      </c>
      <c r="H2" s="2" t="s">
        <v>54</v>
      </c>
      <c r="I2" s="2" t="s">
        <v>569</v>
      </c>
      <c r="J2" s="2" t="s">
        <v>54</v>
      </c>
      <c r="K2" s="2" t="s">
        <v>35</v>
      </c>
      <c r="L2" s="2" t="s">
        <v>570</v>
      </c>
      <c r="M2" s="2" t="s">
        <v>571</v>
      </c>
      <c r="N2" s="2" t="s">
        <v>572</v>
      </c>
      <c r="O2" s="2" t="s">
        <v>2</v>
      </c>
      <c r="Q2" s="2" t="s">
        <v>35</v>
      </c>
      <c r="R2" s="2" t="s">
        <v>98</v>
      </c>
    </row>
    <row r="3" spans="1:18">
      <c r="A3" s="3" t="s">
        <v>593</v>
      </c>
    </row>
    <row r="4" spans="1:18">
      <c r="A4" s="4" t="s">
        <v>107</v>
      </c>
      <c r="C4" s="6" t="n">
        <v>798476</v>
      </c>
      <c r="E4" s="6" t="n">
        <v>754235</v>
      </c>
      <c r="G4" s="6" t="n">
        <v>889053</v>
      </c>
      <c r="I4" s="6" t="n">
        <v>779971</v>
      </c>
      <c r="K4" s="6" t="n">
        <v>749994</v>
      </c>
      <c r="L4" s="6" t="n">
        <v>710748</v>
      </c>
      <c r="M4" s="6" t="n">
        <v>751195</v>
      </c>
      <c r="N4" s="6" t="n">
        <v>779610</v>
      </c>
      <c r="O4" s="6" t="n">
        <v>3221735</v>
      </c>
      <c r="P4" s="4" t="s">
        <v>54</v>
      </c>
      <c r="Q4" s="6" t="n">
        <v>2991547</v>
      </c>
      <c r="R4" s="6" t="n">
        <v>2918765</v>
      </c>
    </row>
    <row r="5" spans="1:18">
      <c r="A5" s="4" t="s">
        <v>578</v>
      </c>
    </row>
    <row r="6" spans="1:18">
      <c r="A6" s="3" t="s">
        <v>593</v>
      </c>
    </row>
    <row r="7" spans="1:18">
      <c r="A7" s="4" t="s">
        <v>107</v>
      </c>
      <c r="O7" s="5" t="n">
        <v>1834173</v>
      </c>
    </row>
    <row r="8" spans="1:18">
      <c r="A8" s="4" t="s">
        <v>581</v>
      </c>
    </row>
    <row r="9" spans="1:18">
      <c r="A9" s="3" t="s">
        <v>593</v>
      </c>
    </row>
    <row r="10" spans="1:18">
      <c r="A10" s="4" t="s">
        <v>107</v>
      </c>
      <c r="O10" s="5" t="n">
        <v>1108793</v>
      </c>
      <c r="Q10" s="6" t="n">
        <v>1038788</v>
      </c>
      <c r="R10" s="6" t="n">
        <v>990103</v>
      </c>
    </row>
    <row r="11" spans="1:18">
      <c r="A11" s="4" t="s">
        <v>594</v>
      </c>
    </row>
    <row r="12" spans="1:18">
      <c r="A12" s="3" t="s">
        <v>593</v>
      </c>
    </row>
    <row r="13" spans="1:18">
      <c r="A13" s="4" t="s">
        <v>107</v>
      </c>
      <c r="O13" s="5" t="n">
        <v>139860</v>
      </c>
    </row>
    <row r="14" spans="1:18">
      <c r="A14" s="4" t="s">
        <v>595</v>
      </c>
    </row>
    <row r="15" spans="1:18">
      <c r="A15" s="3" t="s">
        <v>593</v>
      </c>
    </row>
    <row r="16" spans="1:18">
      <c r="A16" s="4" t="s">
        <v>107</v>
      </c>
      <c r="O16" s="5" t="n">
        <v>138909</v>
      </c>
    </row>
    <row r="17" spans="1:18">
      <c r="A17" s="4" t="s">
        <v>486</v>
      </c>
    </row>
    <row r="18" spans="1:18">
      <c r="A18" s="3" t="s">
        <v>593</v>
      </c>
    </row>
    <row r="19" spans="1:18">
      <c r="A19" s="4" t="s">
        <v>107</v>
      </c>
      <c r="B19" s="4" t="s">
        <v>94</v>
      </c>
      <c r="O19" s="5" t="n">
        <v>2538957</v>
      </c>
    </row>
    <row r="20" spans="1:18">
      <c r="A20" s="4" t="s">
        <v>596</v>
      </c>
    </row>
    <row r="21" spans="1:18">
      <c r="A21" s="3" t="s">
        <v>593</v>
      </c>
    </row>
    <row r="22" spans="1:18">
      <c r="A22" s="4" t="s">
        <v>107</v>
      </c>
      <c r="B22" s="4" t="s">
        <v>94</v>
      </c>
      <c r="O22" s="5" t="n">
        <v>1461151</v>
      </c>
    </row>
    <row r="23" spans="1:18">
      <c r="A23" s="4" t="s">
        <v>597</v>
      </c>
    </row>
    <row r="24" spans="1:18">
      <c r="A24" s="3" t="s">
        <v>593</v>
      </c>
    </row>
    <row r="25" spans="1:18">
      <c r="A25" s="4" t="s">
        <v>107</v>
      </c>
      <c r="B25" s="4" t="s">
        <v>94</v>
      </c>
      <c r="O25" s="5" t="n">
        <v>892391</v>
      </c>
    </row>
    <row r="26" spans="1:18">
      <c r="A26" s="4" t="s">
        <v>598</v>
      </c>
    </row>
    <row r="27" spans="1:18">
      <c r="A27" s="3" t="s">
        <v>593</v>
      </c>
    </row>
    <row r="28" spans="1:18">
      <c r="A28" s="4" t="s">
        <v>107</v>
      </c>
      <c r="B28" s="4" t="s">
        <v>94</v>
      </c>
      <c r="O28" s="5" t="n">
        <v>78591</v>
      </c>
    </row>
    <row r="29" spans="1:18">
      <c r="A29" s="4" t="s">
        <v>599</v>
      </c>
    </row>
    <row r="30" spans="1:18">
      <c r="A30" s="3" t="s">
        <v>593</v>
      </c>
    </row>
    <row r="31" spans="1:18">
      <c r="A31" s="4" t="s">
        <v>107</v>
      </c>
      <c r="B31" s="4" t="s">
        <v>94</v>
      </c>
      <c r="O31" s="5" t="n">
        <v>106824</v>
      </c>
    </row>
    <row r="32" spans="1:18">
      <c r="A32" s="4" t="s">
        <v>489</v>
      </c>
    </row>
    <row r="33" spans="1:18">
      <c r="A33" s="3" t="s">
        <v>593</v>
      </c>
    </row>
    <row r="34" spans="1:18">
      <c r="A34" s="4" t="s">
        <v>107</v>
      </c>
      <c r="O34" s="5" t="n">
        <v>682778</v>
      </c>
    </row>
    <row r="35" spans="1:18">
      <c r="A35" s="4" t="s">
        <v>600</v>
      </c>
    </row>
    <row r="36" spans="1:18">
      <c r="A36" s="3" t="s">
        <v>593</v>
      </c>
    </row>
    <row r="37" spans="1:18">
      <c r="A37" s="4" t="s">
        <v>107</v>
      </c>
      <c r="O37" s="5" t="n">
        <v>373022</v>
      </c>
    </row>
    <row r="38" spans="1:18">
      <c r="A38" s="4" t="s">
        <v>601</v>
      </c>
    </row>
    <row r="39" spans="1:18">
      <c r="A39" s="3" t="s">
        <v>593</v>
      </c>
    </row>
    <row r="40" spans="1:18">
      <c r="A40" s="4" t="s">
        <v>107</v>
      </c>
      <c r="O40" s="5" t="n">
        <v>216402</v>
      </c>
    </row>
    <row r="41" spans="1:18">
      <c r="A41" s="4" t="s">
        <v>602</v>
      </c>
    </row>
    <row r="42" spans="1:18">
      <c r="A42" s="3" t="s">
        <v>593</v>
      </c>
    </row>
    <row r="43" spans="1:18">
      <c r="A43" s="4" t="s">
        <v>107</v>
      </c>
      <c r="O43" s="5" t="n">
        <v>61269</v>
      </c>
    </row>
    <row r="44" spans="1:18">
      <c r="A44" s="4" t="s">
        <v>603</v>
      </c>
    </row>
    <row r="45" spans="1:18">
      <c r="A45" s="3" t="s">
        <v>593</v>
      </c>
    </row>
    <row r="46" spans="1:18">
      <c r="A46" s="4" t="s">
        <v>107</v>
      </c>
      <c r="O46" s="6" t="n">
        <v>32085</v>
      </c>
    </row>
    <row r="47" spans="1:18"/>
    <row r="48" spans="1:18">
      <c r="A48" s="4" t="s">
        <v>54</v>
      </c>
      <c r="B48" s="4" t="s">
        <v>142</v>
      </c>
    </row>
    <row r="49" spans="1:18">
      <c r="A49" s="4" t="s">
        <v>94</v>
      </c>
      <c r="B49" s="4" t="s">
        <v>604</v>
      </c>
    </row>
  </sheetData>
  <mergeCells count="183">
    <mergeCell ref="A1:B2"/>
    <mergeCell ref="C1:N1"/>
    <mergeCell ref="O1:R1"/>
    <mergeCell ref="O2:P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C26:D26"/>
    <mergeCell ref="E26:F26"/>
    <mergeCell ref="G26:H26"/>
    <mergeCell ref="I26:J26"/>
    <mergeCell ref="C27:D27"/>
    <mergeCell ref="E27:F27"/>
    <mergeCell ref="G27:H27"/>
    <mergeCell ref="I27:J27"/>
    <mergeCell ref="C28:D28"/>
    <mergeCell ref="E28:F28"/>
    <mergeCell ref="G28:H28"/>
    <mergeCell ref="I28:J28"/>
    <mergeCell ref="C29:D29"/>
    <mergeCell ref="E29:F29"/>
    <mergeCell ref="G29:H29"/>
    <mergeCell ref="I29:J29"/>
    <mergeCell ref="C30:D30"/>
    <mergeCell ref="E30:F30"/>
    <mergeCell ref="G30:H30"/>
    <mergeCell ref="I30:J30"/>
    <mergeCell ref="C31:D31"/>
    <mergeCell ref="E31:F31"/>
    <mergeCell ref="G31:H31"/>
    <mergeCell ref="I31:J31"/>
    <mergeCell ref="C32:D32"/>
    <mergeCell ref="E32:F32"/>
    <mergeCell ref="G32:H32"/>
    <mergeCell ref="I32:J32"/>
    <mergeCell ref="C33:D33"/>
    <mergeCell ref="E33:F33"/>
    <mergeCell ref="G33:H33"/>
    <mergeCell ref="I33:J33"/>
    <mergeCell ref="C34:D34"/>
    <mergeCell ref="E34:F34"/>
    <mergeCell ref="G34:H34"/>
    <mergeCell ref="I34:J34"/>
    <mergeCell ref="C35:D35"/>
    <mergeCell ref="E35:F35"/>
    <mergeCell ref="G35:H35"/>
    <mergeCell ref="I35:J35"/>
    <mergeCell ref="C36:D36"/>
    <mergeCell ref="E36:F36"/>
    <mergeCell ref="G36:H36"/>
    <mergeCell ref="I36:J36"/>
    <mergeCell ref="C37:D37"/>
    <mergeCell ref="E37:F37"/>
    <mergeCell ref="G37:H37"/>
    <mergeCell ref="I37:J37"/>
    <mergeCell ref="C38:D38"/>
    <mergeCell ref="E38:F38"/>
    <mergeCell ref="G38:H38"/>
    <mergeCell ref="I38:J38"/>
    <mergeCell ref="C39:D39"/>
    <mergeCell ref="E39:F39"/>
    <mergeCell ref="G39:H39"/>
    <mergeCell ref="I39:J39"/>
    <mergeCell ref="C40:D40"/>
    <mergeCell ref="E40:F40"/>
    <mergeCell ref="G40:H40"/>
    <mergeCell ref="I40:J40"/>
    <mergeCell ref="C41:D41"/>
    <mergeCell ref="E41:F41"/>
    <mergeCell ref="G41:H41"/>
    <mergeCell ref="I41:J41"/>
    <mergeCell ref="C42:D42"/>
    <mergeCell ref="E42:F42"/>
    <mergeCell ref="G42:H42"/>
    <mergeCell ref="I42:J42"/>
    <mergeCell ref="C43:D43"/>
    <mergeCell ref="E43:F43"/>
    <mergeCell ref="G43:H43"/>
    <mergeCell ref="I43:J43"/>
    <mergeCell ref="C44:D44"/>
    <mergeCell ref="E44:F44"/>
    <mergeCell ref="G44:H44"/>
    <mergeCell ref="I44:J44"/>
    <mergeCell ref="C45:D45"/>
    <mergeCell ref="E45:F45"/>
    <mergeCell ref="G45:H45"/>
    <mergeCell ref="I45:J45"/>
    <mergeCell ref="C46:D46"/>
    <mergeCell ref="E46:F46"/>
    <mergeCell ref="G46:H46"/>
    <mergeCell ref="I46:J46"/>
    <mergeCell ref="A47:Q47"/>
    <mergeCell ref="B48:Q48"/>
    <mergeCell ref="B49:Q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605</v>
      </c>
      <c r="C1" s="2" t="s">
        <v>567</v>
      </c>
      <c r="O1" s="2" t="s">
        <v>1</v>
      </c>
    </row>
    <row r="2" spans="1:18">
      <c r="C2" s="2" t="s">
        <v>2</v>
      </c>
      <c r="D2" s="2" t="s">
        <v>54</v>
      </c>
      <c r="E2" s="2" t="s">
        <v>568</v>
      </c>
      <c r="F2" s="2" t="s">
        <v>54</v>
      </c>
      <c r="G2" s="2" t="s">
        <v>4</v>
      </c>
      <c r="H2" s="2" t="s">
        <v>54</v>
      </c>
      <c r="I2" s="2" t="s">
        <v>569</v>
      </c>
      <c r="J2" s="2" t="s">
        <v>54</v>
      </c>
      <c r="K2" s="2" t="s">
        <v>35</v>
      </c>
      <c r="L2" s="2" t="s">
        <v>570</v>
      </c>
      <c r="M2" s="2" t="s">
        <v>571</v>
      </c>
      <c r="N2" s="2" t="s">
        <v>572</v>
      </c>
      <c r="O2" s="2" t="s">
        <v>2</v>
      </c>
      <c r="Q2" s="2" t="s">
        <v>35</v>
      </c>
      <c r="R2" s="2" t="s">
        <v>98</v>
      </c>
    </row>
    <row r="3" spans="1:18">
      <c r="A3" s="3" t="s">
        <v>593</v>
      </c>
    </row>
    <row r="4" spans="1:18">
      <c r="A4" s="4" t="s">
        <v>107</v>
      </c>
      <c r="C4" s="6" t="n">
        <v>798476</v>
      </c>
      <c r="E4" s="6" t="n">
        <v>754235</v>
      </c>
      <c r="G4" s="6" t="n">
        <v>889053</v>
      </c>
      <c r="I4" s="6" t="n">
        <v>779971</v>
      </c>
      <c r="K4" s="6" t="n">
        <v>749994</v>
      </c>
      <c r="L4" s="6" t="n">
        <v>710748</v>
      </c>
      <c r="M4" s="6" t="n">
        <v>751195</v>
      </c>
      <c r="N4" s="6" t="n">
        <v>779610</v>
      </c>
      <c r="O4" s="6" t="n">
        <v>3221735</v>
      </c>
      <c r="P4" s="4" t="s">
        <v>54</v>
      </c>
      <c r="Q4" s="6" t="n">
        <v>2991547</v>
      </c>
      <c r="R4" s="6" t="n">
        <v>2918765</v>
      </c>
    </row>
    <row r="5" spans="1:18">
      <c r="A5" s="4" t="s">
        <v>486</v>
      </c>
    </row>
    <row r="6" spans="1:18">
      <c r="A6" s="3" t="s">
        <v>593</v>
      </c>
    </row>
    <row r="7" spans="1:18">
      <c r="A7" s="4" t="s">
        <v>107</v>
      </c>
      <c r="B7" s="4" t="s">
        <v>94</v>
      </c>
      <c r="O7" s="5" t="n">
        <v>2538957</v>
      </c>
    </row>
    <row r="8" spans="1:18">
      <c r="A8" s="4" t="s">
        <v>489</v>
      </c>
    </row>
    <row r="9" spans="1:18">
      <c r="A9" s="3" t="s">
        <v>593</v>
      </c>
    </row>
    <row r="10" spans="1:18">
      <c r="A10" s="4" t="s">
        <v>107</v>
      </c>
      <c r="O10" s="5" t="n">
        <v>682778</v>
      </c>
    </row>
    <row r="11" spans="1:18">
      <c r="A11" s="4" t="s">
        <v>606</v>
      </c>
    </row>
    <row r="12" spans="1:18">
      <c r="A12" s="3" t="s">
        <v>593</v>
      </c>
    </row>
    <row r="13" spans="1:18">
      <c r="A13" s="4" t="s">
        <v>107</v>
      </c>
      <c r="O13" s="5" t="n">
        <v>3061660</v>
      </c>
    </row>
    <row r="14" spans="1:18">
      <c r="A14" s="4" t="s">
        <v>607</v>
      </c>
    </row>
    <row r="15" spans="1:18">
      <c r="A15" s="3" t="s">
        <v>593</v>
      </c>
    </row>
    <row r="16" spans="1:18">
      <c r="A16" s="4" t="s">
        <v>107</v>
      </c>
      <c r="B16" s="4" t="s">
        <v>94</v>
      </c>
      <c r="O16" s="5" t="n">
        <v>2453313</v>
      </c>
    </row>
    <row r="17" spans="1:18">
      <c r="A17" s="4" t="s">
        <v>608</v>
      </c>
    </row>
    <row r="18" spans="1:18">
      <c r="A18" s="3" t="s">
        <v>593</v>
      </c>
    </row>
    <row r="19" spans="1:18">
      <c r="A19" s="4" t="s">
        <v>107</v>
      </c>
      <c r="O19" s="5" t="n">
        <v>608347</v>
      </c>
    </row>
    <row r="20" spans="1:18">
      <c r="A20" s="4" t="s">
        <v>609</v>
      </c>
    </row>
    <row r="21" spans="1:18">
      <c r="A21" s="3" t="s">
        <v>593</v>
      </c>
    </row>
    <row r="22" spans="1:18">
      <c r="A22" s="4" t="s">
        <v>107</v>
      </c>
      <c r="O22" s="5" t="n">
        <v>160075</v>
      </c>
    </row>
    <row r="23" spans="1:18">
      <c r="A23" s="4" t="s">
        <v>610</v>
      </c>
    </row>
    <row r="24" spans="1:18">
      <c r="A24" s="3" t="s">
        <v>593</v>
      </c>
    </row>
    <row r="25" spans="1:18">
      <c r="A25" s="4" t="s">
        <v>107</v>
      </c>
      <c r="B25" s="4" t="s">
        <v>94</v>
      </c>
      <c r="O25" s="5" t="n">
        <v>85644</v>
      </c>
    </row>
    <row r="26" spans="1:18">
      <c r="A26" s="4" t="s">
        <v>611</v>
      </c>
    </row>
    <row r="27" spans="1:18">
      <c r="A27" s="3" t="s">
        <v>593</v>
      </c>
    </row>
    <row r="28" spans="1:18">
      <c r="A28" s="4" t="s">
        <v>107</v>
      </c>
      <c r="O28" s="6" t="n">
        <v>74431</v>
      </c>
    </row>
    <row r="29" spans="1:18"/>
    <row r="30" spans="1:18">
      <c r="A30" s="4" t="s">
        <v>54</v>
      </c>
      <c r="B30" s="4" t="s">
        <v>142</v>
      </c>
    </row>
    <row r="31" spans="1:18">
      <c r="A31" s="4" t="s">
        <v>94</v>
      </c>
      <c r="B31" s="4" t="s">
        <v>604</v>
      </c>
    </row>
  </sheetData>
  <mergeCells count="111">
    <mergeCell ref="A1:B2"/>
    <mergeCell ref="C1:N1"/>
    <mergeCell ref="O1:R1"/>
    <mergeCell ref="O2:P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C26:D26"/>
    <mergeCell ref="E26:F26"/>
    <mergeCell ref="G26:H26"/>
    <mergeCell ref="I26:J26"/>
    <mergeCell ref="C27:D27"/>
    <mergeCell ref="E27:F27"/>
    <mergeCell ref="G27:H27"/>
    <mergeCell ref="I27:J27"/>
    <mergeCell ref="C28:D28"/>
    <mergeCell ref="E28:F28"/>
    <mergeCell ref="G28:H28"/>
    <mergeCell ref="I28:J28"/>
    <mergeCell ref="A29:Q29"/>
    <mergeCell ref="B30:Q30"/>
    <mergeCell ref="B31:Q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612</v>
      </c>
      <c r="C1" s="2" t="s">
        <v>1</v>
      </c>
    </row>
    <row r="2" spans="1:5">
      <c r="C2" s="2" t="s">
        <v>2</v>
      </c>
      <c r="D2" s="2" t="s">
        <v>35</v>
      </c>
      <c r="E2" s="2" t="s">
        <v>98</v>
      </c>
    </row>
    <row r="3" spans="1:5">
      <c r="A3" s="3" t="s">
        <v>613</v>
      </c>
    </row>
    <row r="4" spans="1:5">
      <c r="A4" s="4" t="s">
        <v>614</v>
      </c>
      <c r="C4" s="6" t="n">
        <v>438204</v>
      </c>
    </row>
    <row r="5" spans="1:5">
      <c r="A5" s="4" t="s">
        <v>615</v>
      </c>
      <c r="C5" s="5" t="n">
        <v>6921</v>
      </c>
    </row>
    <row r="6" spans="1:5">
      <c r="A6" s="4" t="s">
        <v>616</v>
      </c>
      <c r="C6" s="5" t="n">
        <v>156237</v>
      </c>
    </row>
    <row r="7" spans="1:5">
      <c r="A7" s="4" t="s">
        <v>617</v>
      </c>
      <c r="C7" s="5" t="n">
        <v>5012</v>
      </c>
    </row>
    <row r="8" spans="1:5">
      <c r="A8" s="4" t="s">
        <v>618</v>
      </c>
      <c r="C8" s="5" t="n">
        <v>-156940</v>
      </c>
    </row>
    <row r="9" spans="1:5">
      <c r="A9" s="4" t="s">
        <v>149</v>
      </c>
      <c r="C9" s="5" t="n">
        <v>-2405</v>
      </c>
    </row>
    <row r="10" spans="1:5">
      <c r="A10" s="4" t="s">
        <v>619</v>
      </c>
      <c r="C10" s="5" t="n">
        <v>393424</v>
      </c>
      <c r="D10" s="6" t="n">
        <v>438204</v>
      </c>
    </row>
    <row r="11" spans="1:5">
      <c r="A11" s="4" t="s">
        <v>362</v>
      </c>
    </row>
    <row r="12" spans="1:5">
      <c r="A12" s="3" t="s">
        <v>613</v>
      </c>
    </row>
    <row r="13" spans="1:5">
      <c r="A13" s="4" t="s">
        <v>620</v>
      </c>
      <c r="C13" s="5" t="n">
        <v>-53605</v>
      </c>
    </row>
    <row r="14" spans="1:5">
      <c r="A14" s="4" t="s">
        <v>621</v>
      </c>
    </row>
    <row r="15" spans="1:5">
      <c r="A15" s="3" t="s">
        <v>613</v>
      </c>
    </row>
    <row r="16" spans="1:5">
      <c r="A16" s="4" t="s">
        <v>617</v>
      </c>
      <c r="C16" s="5" t="n">
        <v>-5012</v>
      </c>
      <c r="D16" s="5" t="n">
        <v>-18363</v>
      </c>
      <c r="E16" s="6" t="n">
        <v>-11111</v>
      </c>
    </row>
    <row r="17" spans="1:5">
      <c r="A17" s="4" t="s">
        <v>622</v>
      </c>
    </row>
    <row r="18" spans="1:5">
      <c r="A18" s="3" t="s">
        <v>613</v>
      </c>
    </row>
    <row r="19" spans="1:5">
      <c r="A19" s="4" t="s">
        <v>614</v>
      </c>
      <c r="C19" s="5" t="n">
        <v>351706</v>
      </c>
    </row>
    <row r="20" spans="1:5">
      <c r="A20" s="4" t="s">
        <v>617</v>
      </c>
      <c r="C20" s="5" t="n">
        <v>5012</v>
      </c>
    </row>
    <row r="21" spans="1:5">
      <c r="A21" s="4" t="s">
        <v>618</v>
      </c>
      <c r="C21" s="5" t="n">
        <v>-15764</v>
      </c>
    </row>
    <row r="22" spans="1:5">
      <c r="A22" s="4" t="s">
        <v>619</v>
      </c>
      <c r="C22" s="5" t="n">
        <v>287349</v>
      </c>
      <c r="D22" s="5" t="n">
        <v>351706</v>
      </c>
    </row>
    <row r="23" spans="1:5">
      <c r="A23" s="4" t="s">
        <v>623</v>
      </c>
    </row>
    <row r="24" spans="1:5">
      <c r="A24" s="3" t="s">
        <v>613</v>
      </c>
    </row>
    <row r="25" spans="1:5">
      <c r="A25" s="4" t="s">
        <v>620</v>
      </c>
      <c r="C25" s="5" t="n">
        <v>-53605</v>
      </c>
    </row>
    <row r="26" spans="1:5">
      <c r="A26" s="4" t="s">
        <v>624</v>
      </c>
    </row>
    <row r="27" spans="1:5">
      <c r="A27" s="3" t="s">
        <v>613</v>
      </c>
    </row>
    <row r="28" spans="1:5">
      <c r="A28" s="4" t="s">
        <v>614</v>
      </c>
      <c r="B28" s="4" t="s">
        <v>54</v>
      </c>
      <c r="C28" s="5" t="n">
        <v>86498</v>
      </c>
    </row>
    <row r="29" spans="1:5">
      <c r="A29" s="4" t="s">
        <v>615</v>
      </c>
      <c r="B29" s="4" t="s">
        <v>54</v>
      </c>
      <c r="C29" s="5" t="n">
        <v>6921</v>
      </c>
    </row>
    <row r="30" spans="1:5">
      <c r="A30" s="4" t="s">
        <v>616</v>
      </c>
      <c r="B30" s="4" t="s">
        <v>54</v>
      </c>
      <c r="C30" s="5" t="n">
        <v>156237</v>
      </c>
    </row>
    <row r="31" spans="1:5">
      <c r="A31" s="4" t="s">
        <v>618</v>
      </c>
      <c r="B31" s="4" t="s">
        <v>54</v>
      </c>
      <c r="C31" s="5" t="n">
        <v>-141176</v>
      </c>
    </row>
    <row r="32" spans="1:5">
      <c r="A32" s="4" t="s">
        <v>149</v>
      </c>
      <c r="B32" s="4" t="s">
        <v>54</v>
      </c>
      <c r="C32" s="5" t="n">
        <v>-2405</v>
      </c>
    </row>
    <row r="33" spans="1:5">
      <c r="A33" s="4" t="s">
        <v>619</v>
      </c>
      <c r="B33" s="4" t="s">
        <v>54</v>
      </c>
      <c r="C33" s="6" t="n">
        <v>106075</v>
      </c>
      <c r="D33" s="6" t="n">
        <v>86498</v>
      </c>
    </row>
    <row r="34" spans="1:5"/>
    <row r="35" spans="1:5">
      <c r="A35" s="4" t="s">
        <v>54</v>
      </c>
      <c r="B35" s="4" t="s">
        <v>625</v>
      </c>
    </row>
  </sheetData>
  <mergeCells count="4">
    <mergeCell ref="A1:B2"/>
    <mergeCell ref="C1:E1"/>
    <mergeCell ref="A34:D34"/>
    <mergeCell ref="B35:D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3" t="s">
        <v>628</v>
      </c>
    </row>
    <row r="3" spans="1:2">
      <c r="A3" s="4" t="s">
        <v>557</v>
      </c>
      <c r="B3" s="6" t="n">
        <v>393424</v>
      </c>
    </row>
    <row r="4" spans="1:2">
      <c r="A4" s="4" t="s">
        <v>629</v>
      </c>
    </row>
    <row r="5" spans="1:2">
      <c r="A5" s="3" t="s">
        <v>628</v>
      </c>
    </row>
    <row r="6" spans="1:2">
      <c r="A6" s="4" t="s">
        <v>630</v>
      </c>
      <c r="B6" s="4" t="s">
        <v>496</v>
      </c>
    </row>
    <row r="7" spans="1:2">
      <c r="A7" s="4" t="s">
        <v>557</v>
      </c>
      <c r="B7" s="6" t="n">
        <v>105354</v>
      </c>
    </row>
    <row r="8" spans="1:2">
      <c r="A8" s="4" t="s">
        <v>631</v>
      </c>
    </row>
    <row r="9" spans="1:2">
      <c r="A9" s="3" t="s">
        <v>628</v>
      </c>
    </row>
    <row r="10" spans="1:2">
      <c r="A10" s="4" t="s">
        <v>630</v>
      </c>
      <c r="B10" s="4" t="s">
        <v>496</v>
      </c>
    </row>
    <row r="11" spans="1:2">
      <c r="A11" s="4" t="s">
        <v>557</v>
      </c>
      <c r="B11" s="6" t="n">
        <v>31977</v>
      </c>
    </row>
    <row r="12" spans="1:2">
      <c r="A12" s="4" t="s">
        <v>632</v>
      </c>
    </row>
    <row r="13" spans="1:2">
      <c r="A13" s="3" t="s">
        <v>628</v>
      </c>
    </row>
    <row r="14" spans="1:2">
      <c r="A14" s="4" t="s">
        <v>630</v>
      </c>
      <c r="B14" s="4" t="s">
        <v>496</v>
      </c>
    </row>
    <row r="15" spans="1:2">
      <c r="A15" s="4" t="s">
        <v>557</v>
      </c>
      <c r="B15" s="6" t="n">
        <v>16038</v>
      </c>
    </row>
    <row r="16" spans="1:2">
      <c r="A16" s="4" t="s">
        <v>633</v>
      </c>
    </row>
    <row r="17" spans="1:2">
      <c r="A17" s="3" t="s">
        <v>628</v>
      </c>
    </row>
    <row r="18" spans="1:2">
      <c r="A18" s="4" t="s">
        <v>630</v>
      </c>
      <c r="B18" s="4" t="s">
        <v>496</v>
      </c>
    </row>
    <row r="19" spans="1:2">
      <c r="A19" s="4" t="s">
        <v>557</v>
      </c>
      <c r="B19" s="6" t="n">
        <v>16030</v>
      </c>
    </row>
    <row r="20" spans="1:2">
      <c r="A20" s="4" t="s">
        <v>634</v>
      </c>
    </row>
    <row r="21" spans="1:2">
      <c r="A21" s="3" t="s">
        <v>628</v>
      </c>
    </row>
    <row r="22" spans="1:2">
      <c r="A22" s="4" t="s">
        <v>630</v>
      </c>
      <c r="B22" s="4" t="s">
        <v>496</v>
      </c>
    </row>
    <row r="23" spans="1:2">
      <c r="A23" s="4" t="s">
        <v>557</v>
      </c>
      <c r="B23" s="6" t="n">
        <v>15831</v>
      </c>
    </row>
    <row r="24" spans="1:2">
      <c r="A24" s="4" t="s">
        <v>635</v>
      </c>
    </row>
    <row r="25" spans="1:2">
      <c r="A25" s="3" t="s">
        <v>628</v>
      </c>
    </row>
    <row r="26" spans="1:2">
      <c r="A26" s="4" t="s">
        <v>630</v>
      </c>
      <c r="B26" s="4" t="s">
        <v>636</v>
      </c>
    </row>
    <row r="27" spans="1:2">
      <c r="A27" s="4" t="s">
        <v>557</v>
      </c>
      <c r="B27" s="6" t="n">
        <v>208194</v>
      </c>
    </row>
    <row r="28" spans="1:2">
      <c r="A28" s="4" t="s">
        <v>622</v>
      </c>
    </row>
    <row r="29" spans="1:2">
      <c r="A29" s="3" t="s">
        <v>628</v>
      </c>
    </row>
    <row r="30" spans="1:2">
      <c r="A30" s="4" t="s">
        <v>557</v>
      </c>
      <c r="B30" s="6" t="n">
        <v>287349</v>
      </c>
    </row>
    <row r="31" spans="1:2">
      <c r="A31" s="4" t="s">
        <v>637</v>
      </c>
    </row>
    <row r="32" spans="1:2">
      <c r="A32" s="3" t="s">
        <v>628</v>
      </c>
    </row>
    <row r="33" spans="1:2">
      <c r="A33" s="4" t="s">
        <v>630</v>
      </c>
      <c r="B33" s="4" t="s">
        <v>496</v>
      </c>
    </row>
    <row r="34" spans="1:2">
      <c r="A34" s="4" t="s">
        <v>557</v>
      </c>
      <c r="B34" s="6" t="n">
        <v>15831</v>
      </c>
    </row>
    <row r="35" spans="1:2">
      <c r="A35" s="4" t="s">
        <v>638</v>
      </c>
    </row>
    <row r="36" spans="1:2">
      <c r="A36" s="3" t="s">
        <v>628</v>
      </c>
    </row>
    <row r="37" spans="1:2">
      <c r="A37" s="4" t="s">
        <v>630</v>
      </c>
      <c r="B37" s="4" t="s">
        <v>496</v>
      </c>
    </row>
    <row r="38" spans="1:2">
      <c r="A38" s="4" t="s">
        <v>557</v>
      </c>
      <c r="B38" s="6" t="n">
        <v>15831</v>
      </c>
    </row>
    <row r="39" spans="1:2">
      <c r="A39" s="4" t="s">
        <v>639</v>
      </c>
    </row>
    <row r="40" spans="1:2">
      <c r="A40" s="3" t="s">
        <v>628</v>
      </c>
    </row>
    <row r="41" spans="1:2">
      <c r="A41" s="4" t="s">
        <v>630</v>
      </c>
      <c r="B41" s="4" t="s">
        <v>496</v>
      </c>
    </row>
    <row r="42" spans="1:2">
      <c r="A42" s="4" t="s">
        <v>557</v>
      </c>
      <c r="B42" s="6" t="n">
        <v>15831</v>
      </c>
    </row>
    <row r="43" spans="1:2">
      <c r="A43" s="4" t="s">
        <v>640</v>
      </c>
    </row>
    <row r="44" spans="1:2">
      <c r="A44" s="3" t="s">
        <v>628</v>
      </c>
    </row>
    <row r="45" spans="1:2">
      <c r="A45" s="4" t="s">
        <v>630</v>
      </c>
      <c r="B45" s="4" t="s">
        <v>496</v>
      </c>
    </row>
    <row r="46" spans="1:2">
      <c r="A46" s="4" t="s">
        <v>557</v>
      </c>
      <c r="B46" s="6" t="n">
        <v>15831</v>
      </c>
    </row>
    <row r="47" spans="1:2">
      <c r="A47" s="4" t="s">
        <v>641</v>
      </c>
    </row>
    <row r="48" spans="1:2">
      <c r="A48" s="3" t="s">
        <v>628</v>
      </c>
    </row>
    <row r="49" spans="1:2">
      <c r="A49" s="4" t="s">
        <v>630</v>
      </c>
      <c r="B49" s="4" t="s">
        <v>496</v>
      </c>
    </row>
    <row r="50" spans="1:2">
      <c r="A50" s="4" t="s">
        <v>557</v>
      </c>
      <c r="B50" s="6" t="n">
        <v>15831</v>
      </c>
    </row>
    <row r="51" spans="1:2">
      <c r="A51" s="4" t="s">
        <v>642</v>
      </c>
    </row>
    <row r="52" spans="1:2">
      <c r="A52" s="3" t="s">
        <v>628</v>
      </c>
    </row>
    <row r="53" spans="1:2">
      <c r="A53" s="4" t="s">
        <v>630</v>
      </c>
      <c r="B53" s="4" t="s">
        <v>636</v>
      </c>
    </row>
    <row r="54" spans="1:2">
      <c r="A54" s="4" t="s">
        <v>557</v>
      </c>
      <c r="B54" s="6" t="n">
        <v>208194</v>
      </c>
    </row>
    <row r="55" spans="1:2">
      <c r="A55" s="4" t="s">
        <v>624</v>
      </c>
    </row>
    <row r="56" spans="1:2">
      <c r="A56" s="3" t="s">
        <v>628</v>
      </c>
    </row>
    <row r="57" spans="1:2">
      <c r="A57" s="4" t="s">
        <v>557</v>
      </c>
      <c r="B57" s="6" t="n">
        <v>106075</v>
      </c>
    </row>
    <row r="58" spans="1:2">
      <c r="A58" s="4" t="s">
        <v>643</v>
      </c>
    </row>
    <row r="59" spans="1:2">
      <c r="A59" s="3" t="s">
        <v>628</v>
      </c>
    </row>
    <row r="60" spans="1:2">
      <c r="A60" s="4" t="s">
        <v>630</v>
      </c>
      <c r="B60" s="4" t="s">
        <v>496</v>
      </c>
    </row>
    <row r="61" spans="1:2">
      <c r="A61" s="4" t="s">
        <v>557</v>
      </c>
      <c r="B61" s="6" t="n">
        <v>89523</v>
      </c>
    </row>
    <row r="62" spans="1:2">
      <c r="A62" s="4" t="s">
        <v>644</v>
      </c>
    </row>
    <row r="63" spans="1:2">
      <c r="A63" s="3" t="s">
        <v>628</v>
      </c>
    </row>
    <row r="64" spans="1:2">
      <c r="A64" s="4" t="s">
        <v>630</v>
      </c>
      <c r="B64" s="4" t="s">
        <v>496</v>
      </c>
    </row>
    <row r="65" spans="1:2">
      <c r="A65" s="4" t="s">
        <v>557</v>
      </c>
      <c r="B65" s="6" t="n">
        <v>16146</v>
      </c>
    </row>
    <row r="66" spans="1:2">
      <c r="A66" s="4" t="s">
        <v>645</v>
      </c>
    </row>
    <row r="67" spans="1:2">
      <c r="A67" s="3" t="s">
        <v>628</v>
      </c>
    </row>
    <row r="68" spans="1:2">
      <c r="A68" s="4" t="s">
        <v>630</v>
      </c>
      <c r="B68" s="4" t="s">
        <v>496</v>
      </c>
    </row>
    <row r="69" spans="1:2">
      <c r="A69" s="4" t="s">
        <v>557</v>
      </c>
      <c r="B69" s="6" t="n">
        <v>207</v>
      </c>
    </row>
    <row r="70" spans="1:2">
      <c r="A70" s="4" t="s">
        <v>646</v>
      </c>
    </row>
    <row r="71" spans="1:2">
      <c r="A71" s="3" t="s">
        <v>628</v>
      </c>
    </row>
    <row r="72" spans="1:2">
      <c r="A72" s="4" t="s">
        <v>630</v>
      </c>
      <c r="B72" s="4" t="s">
        <v>496</v>
      </c>
    </row>
    <row r="73" spans="1:2">
      <c r="A73" s="4" t="s">
        <v>557</v>
      </c>
      <c r="B73" s="6" t="n">
        <v>1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27</v>
      </c>
    </row>
    <row r="2" spans="1:2">
      <c r="A2" s="3" t="s">
        <v>628</v>
      </c>
    </row>
    <row r="3" spans="1:2">
      <c r="A3" s="4" t="s">
        <v>557</v>
      </c>
      <c r="B3" s="6" t="n">
        <v>393424</v>
      </c>
    </row>
    <row r="4" spans="1:2">
      <c r="A4" s="4" t="s">
        <v>622</v>
      </c>
    </row>
    <row r="5" spans="1:2">
      <c r="A5" s="3" t="s">
        <v>628</v>
      </c>
    </row>
    <row r="6" spans="1:2">
      <c r="A6" s="4" t="s">
        <v>557</v>
      </c>
      <c r="B6" s="5" t="n">
        <v>287349</v>
      </c>
    </row>
    <row r="7" spans="1:2">
      <c r="A7" s="4" t="s">
        <v>624</v>
      </c>
    </row>
    <row r="8" spans="1:2">
      <c r="A8" s="3" t="s">
        <v>628</v>
      </c>
    </row>
    <row r="9" spans="1:2">
      <c r="A9" s="4" t="s">
        <v>557</v>
      </c>
      <c r="B9" s="6" t="n">
        <v>1060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14"/>
  </cols>
  <sheetData>
    <row r="1" spans="1:18">
      <c r="A1" s="1" t="s">
        <v>648</v>
      </c>
      <c r="C1" s="2" t="s">
        <v>567</v>
      </c>
      <c r="O1" s="2" t="s">
        <v>1</v>
      </c>
    </row>
    <row r="2" spans="1:18">
      <c r="C2" s="2" t="s">
        <v>2</v>
      </c>
      <c r="D2" s="2" t="s">
        <v>54</v>
      </c>
      <c r="E2" s="2" t="s">
        <v>568</v>
      </c>
      <c r="F2" s="2" t="s">
        <v>54</v>
      </c>
      <c r="G2" s="2" t="s">
        <v>4</v>
      </c>
      <c r="H2" s="2" t="s">
        <v>54</v>
      </c>
      <c r="I2" s="2" t="s">
        <v>569</v>
      </c>
      <c r="J2" s="2" t="s">
        <v>54</v>
      </c>
      <c r="K2" s="2" t="s">
        <v>35</v>
      </c>
      <c r="L2" s="2" t="s">
        <v>570</v>
      </c>
      <c r="M2" s="2" t="s">
        <v>571</v>
      </c>
      <c r="N2" s="2" t="s">
        <v>572</v>
      </c>
      <c r="O2" s="2" t="s">
        <v>2</v>
      </c>
      <c r="Q2" s="2" t="s">
        <v>35</v>
      </c>
      <c r="R2" s="2" t="s">
        <v>98</v>
      </c>
    </row>
    <row r="3" spans="1:18">
      <c r="A3" s="3" t="s">
        <v>649</v>
      </c>
    </row>
    <row r="4" spans="1:18">
      <c r="A4" s="4" t="s">
        <v>132</v>
      </c>
      <c r="C4" s="6" t="n">
        <v>19443</v>
      </c>
      <c r="E4" s="6" t="n">
        <v>50228</v>
      </c>
      <c r="G4" s="6" t="n">
        <v>82135</v>
      </c>
      <c r="I4" s="6" t="n">
        <v>62021</v>
      </c>
      <c r="K4" s="6" t="n">
        <v>95074</v>
      </c>
      <c r="L4" s="6" t="n">
        <v>38139</v>
      </c>
      <c r="M4" s="6" t="n">
        <v>51239</v>
      </c>
      <c r="N4" s="6" t="n">
        <v>79728</v>
      </c>
      <c r="O4" s="6" t="n">
        <v>213827</v>
      </c>
      <c r="P4" s="4" t="s">
        <v>54</v>
      </c>
      <c r="Q4" s="6" t="n">
        <v>264180</v>
      </c>
      <c r="R4" s="6" t="n">
        <v>255091</v>
      </c>
    </row>
    <row r="5" spans="1:18">
      <c r="A5" s="4" t="s">
        <v>650</v>
      </c>
      <c r="B5" s="4" t="s">
        <v>94</v>
      </c>
      <c r="O5" s="5" t="n">
        <v>-1168</v>
      </c>
      <c r="Q5" s="5" t="n">
        <v>-1350</v>
      </c>
      <c r="R5" s="5" t="n">
        <v>-1187</v>
      </c>
    </row>
    <row r="6" spans="1:18">
      <c r="A6" s="4" t="s">
        <v>651</v>
      </c>
      <c r="O6" s="6" t="n">
        <v>212659</v>
      </c>
      <c r="Q6" s="6" t="n">
        <v>262830</v>
      </c>
      <c r="R6" s="6" t="n">
        <v>253904</v>
      </c>
    </row>
    <row r="7" spans="1:18">
      <c r="A7" s="4" t="s">
        <v>652</v>
      </c>
      <c r="O7" s="5" t="n">
        <v>116054</v>
      </c>
      <c r="Q7" s="5" t="n">
        <v>115766</v>
      </c>
      <c r="R7" s="5" t="n">
        <v>115508</v>
      </c>
    </row>
    <row r="8" spans="1:18">
      <c r="A8" s="4" t="s">
        <v>653</v>
      </c>
      <c r="O8" s="5" t="n">
        <v>116342</v>
      </c>
      <c r="Q8" s="5" t="n">
        <v>116059</v>
      </c>
      <c r="R8" s="5" t="n">
        <v>115783</v>
      </c>
    </row>
    <row r="9" spans="1:18">
      <c r="A9" s="4" t="s">
        <v>654</v>
      </c>
      <c r="C9" s="8" t="n">
        <v>0.17</v>
      </c>
      <c r="E9" s="8" t="n">
        <v>0.43</v>
      </c>
      <c r="G9" s="8" t="n">
        <v>0.7</v>
      </c>
      <c r="I9" s="8" t="n">
        <v>0.53</v>
      </c>
      <c r="K9" s="8" t="n">
        <v>0.82</v>
      </c>
      <c r="L9" s="8" t="n">
        <v>0.33</v>
      </c>
      <c r="M9" s="8" t="n">
        <v>0.44</v>
      </c>
      <c r="N9" s="8" t="n">
        <v>0.68</v>
      </c>
      <c r="O9" s="8" t="n">
        <v>1.83</v>
      </c>
      <c r="P9" s="4" t="s">
        <v>54</v>
      </c>
      <c r="Q9" s="8" t="n">
        <v>2.26</v>
      </c>
      <c r="R9" s="8" t="n">
        <v>2.19</v>
      </c>
    </row>
    <row r="10" spans="1:18">
      <c r="A10" s="4" t="s">
        <v>655</v>
      </c>
      <c r="C10" s="8" t="n">
        <v>0.17</v>
      </c>
      <c r="E10" s="8" t="n">
        <v>0.43</v>
      </c>
      <c r="G10" s="8" t="n">
        <v>0.7</v>
      </c>
      <c r="I10" s="8" t="n">
        <v>0.53</v>
      </c>
      <c r="K10" s="8" t="n">
        <v>0.82</v>
      </c>
      <c r="L10" s="8" t="n">
        <v>0.33</v>
      </c>
      <c r="M10" s="8" t="n">
        <v>0.44</v>
      </c>
      <c r="N10" s="8" t="n">
        <v>0.68</v>
      </c>
      <c r="O10" s="8" t="n">
        <v>1.83</v>
      </c>
      <c r="P10" s="4" t="s">
        <v>54</v>
      </c>
      <c r="Q10" s="8" t="n">
        <v>2.26</v>
      </c>
      <c r="R10" s="8" t="n">
        <v>2.19</v>
      </c>
    </row>
    <row r="11" spans="1:18">
      <c r="A11" s="4" t="s">
        <v>431</v>
      </c>
    </row>
    <row r="12" spans="1:18">
      <c r="A12" s="3" t="s">
        <v>649</v>
      </c>
    </row>
    <row r="13" spans="1:18">
      <c r="A13" s="4" t="s">
        <v>656</v>
      </c>
      <c r="O13" s="5" t="n">
        <v>288</v>
      </c>
      <c r="Q13" s="5" t="n">
        <v>293</v>
      </c>
      <c r="R13" s="5" t="n">
        <v>275</v>
      </c>
    </row>
    <row r="14" spans="1:18"/>
    <row r="15" spans="1:18">
      <c r="A15" s="4" t="s">
        <v>54</v>
      </c>
      <c r="B15" s="4" t="s">
        <v>142</v>
      </c>
    </row>
    <row r="16" spans="1:18">
      <c r="A16" s="4" t="s">
        <v>94</v>
      </c>
      <c r="B16" s="4" t="s">
        <v>657</v>
      </c>
    </row>
  </sheetData>
  <mergeCells count="51">
    <mergeCell ref="A1:B2"/>
    <mergeCell ref="C1:N1"/>
    <mergeCell ref="O1:R1"/>
    <mergeCell ref="O2:P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A14:Q14"/>
    <mergeCell ref="B15:Q15"/>
    <mergeCell ref="B16:Q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5"/>
    <col customWidth="1" max="6" min="6" width="28"/>
    <col customWidth="1" max="7" min="7" width="18"/>
    <col customWidth="1" max="8" min="8" width="37"/>
    <col customWidth="1" max="9" min="9" width="53"/>
    <col customWidth="1" max="10" min="10" width="25"/>
  </cols>
  <sheetData>
    <row r="1" spans="1:10">
      <c r="A1" s="1" t="s">
        <v>156</v>
      </c>
      <c r="B1" s="2" t="s">
        <v>49</v>
      </c>
      <c r="D1" s="2" t="s">
        <v>157</v>
      </c>
      <c r="E1" s="2" t="s">
        <v>158</v>
      </c>
      <c r="F1" s="2" t="s">
        <v>159</v>
      </c>
      <c r="G1" s="2" t="s">
        <v>160</v>
      </c>
      <c r="H1" s="2" t="s">
        <v>161</v>
      </c>
      <c r="I1" s="2" t="s">
        <v>162</v>
      </c>
      <c r="J1" s="2" t="s">
        <v>163</v>
      </c>
    </row>
    <row r="2" spans="1:10">
      <c r="A2" s="4" t="s">
        <v>164</v>
      </c>
      <c r="B2" s="6" t="n">
        <v>1110813</v>
      </c>
      <c r="D2" s="6" t="n">
        <v>120</v>
      </c>
      <c r="E2" s="6" t="n">
        <v>-66577</v>
      </c>
      <c r="F2" s="6" t="n">
        <v>1113219</v>
      </c>
      <c r="G2" s="6" t="n">
        <v>324632</v>
      </c>
      <c r="H2" s="6" t="n">
        <v>-271686</v>
      </c>
      <c r="I2" s="6" t="n">
        <v>1099708</v>
      </c>
      <c r="J2" s="6" t="n">
        <v>11105</v>
      </c>
    </row>
    <row r="3" spans="1:10">
      <c r="A3" s="4" t="s">
        <v>165</v>
      </c>
      <c r="D3" s="5" t="n">
        <v>120108</v>
      </c>
      <c r="E3" s="5" t="n">
        <v>-4184</v>
      </c>
    </row>
    <row r="4" spans="1:10">
      <c r="A4" s="4" t="s">
        <v>166</v>
      </c>
      <c r="B4" s="5" t="n">
        <v>1</v>
      </c>
      <c r="D4" s="6" t="n">
        <v>1</v>
      </c>
      <c r="I4" s="5" t="n">
        <v>1</v>
      </c>
    </row>
    <row r="5" spans="1:10">
      <c r="A5" s="4" t="s">
        <v>167</v>
      </c>
      <c r="D5" s="5" t="n">
        <v>334</v>
      </c>
    </row>
    <row r="6" spans="1:10">
      <c r="A6" s="4" t="s">
        <v>168</v>
      </c>
      <c r="D6" s="5" t="n">
        <v>215</v>
      </c>
    </row>
    <row r="7" spans="1:10">
      <c r="A7" s="4" t="s">
        <v>169</v>
      </c>
      <c r="B7" s="5" t="n">
        <v>-6834</v>
      </c>
      <c r="C7" s="4" t="s">
        <v>54</v>
      </c>
      <c r="E7" s="6" t="n">
        <v>-6834</v>
      </c>
      <c r="I7" s="5" t="n">
        <v>-6834</v>
      </c>
    </row>
    <row r="8" spans="1:10">
      <c r="A8" s="4" t="s">
        <v>170</v>
      </c>
      <c r="E8" s="5" t="n">
        <v>-263</v>
      </c>
    </row>
    <row r="9" spans="1:10">
      <c r="A9" s="4" t="s">
        <v>171</v>
      </c>
      <c r="B9" s="5" t="n">
        <v>13394</v>
      </c>
      <c r="F9" s="5" t="n">
        <v>13394</v>
      </c>
      <c r="I9" s="5" t="n">
        <v>13394</v>
      </c>
    </row>
    <row r="10" spans="1:10">
      <c r="A10" s="4" t="s">
        <v>172</v>
      </c>
      <c r="B10" s="5" t="n">
        <v>1856</v>
      </c>
      <c r="F10" s="5" t="n">
        <v>1856</v>
      </c>
      <c r="I10" s="5" t="n">
        <v>1856</v>
      </c>
    </row>
    <row r="11" spans="1:10">
      <c r="A11" s="4" t="s">
        <v>173</v>
      </c>
      <c r="B11" s="5" t="n">
        <v>-125490</v>
      </c>
      <c r="G11" s="5" t="n">
        <v>-125490</v>
      </c>
      <c r="I11" s="5" t="n">
        <v>-125490</v>
      </c>
    </row>
    <row r="12" spans="1:10">
      <c r="A12" s="4" t="s">
        <v>174</v>
      </c>
      <c r="B12" s="5" t="n">
        <v>-554</v>
      </c>
      <c r="G12" s="5" t="n">
        <v>-554</v>
      </c>
      <c r="I12" s="5" t="n">
        <v>-554</v>
      </c>
    </row>
    <row r="13" spans="1:10">
      <c r="A13" s="4" t="s">
        <v>175</v>
      </c>
      <c r="B13" s="5" t="n">
        <v>-1309</v>
      </c>
      <c r="J13" s="5" t="n">
        <v>-1309</v>
      </c>
    </row>
    <row r="14" spans="1:10">
      <c r="A14" s="4" t="s">
        <v>176</v>
      </c>
      <c r="B14" s="5" t="n">
        <v>-450</v>
      </c>
      <c r="F14" s="5" t="n">
        <v>-27</v>
      </c>
      <c r="I14" s="5" t="n">
        <v>-27</v>
      </c>
      <c r="J14" s="5" t="n">
        <v>-423</v>
      </c>
    </row>
    <row r="15" spans="1:10">
      <c r="A15" s="4" t="s">
        <v>177</v>
      </c>
      <c r="B15" s="5" t="n">
        <v>-2011</v>
      </c>
      <c r="H15" s="5" t="n">
        <v>-2011</v>
      </c>
      <c r="I15" s="5" t="n">
        <v>-2011</v>
      </c>
    </row>
    <row r="16" spans="1:10">
      <c r="A16" s="4" t="s">
        <v>130</v>
      </c>
      <c r="B16" s="5" t="n">
        <v>256827</v>
      </c>
      <c r="G16" s="5" t="n">
        <v>255091</v>
      </c>
      <c r="I16" s="5" t="n">
        <v>255091</v>
      </c>
      <c r="J16" s="5" t="n">
        <v>1736</v>
      </c>
    </row>
    <row r="17" spans="1:10">
      <c r="A17" s="4" t="s">
        <v>178</v>
      </c>
      <c r="B17" s="5" t="n">
        <v>26717</v>
      </c>
      <c r="H17" s="5" t="n">
        <v>26684</v>
      </c>
      <c r="I17" s="5" t="n">
        <v>26684</v>
      </c>
      <c r="J17" s="5" t="n">
        <v>33</v>
      </c>
    </row>
    <row r="18" spans="1:10">
      <c r="A18" s="4" t="s">
        <v>179</v>
      </c>
      <c r="B18" s="5" t="n">
        <v>1272960</v>
      </c>
      <c r="D18" s="6" t="n">
        <v>121</v>
      </c>
      <c r="E18" s="6" t="n">
        <v>-73411</v>
      </c>
      <c r="F18" s="5" t="n">
        <v>1128442</v>
      </c>
      <c r="G18" s="5" t="n">
        <v>453679</v>
      </c>
      <c r="H18" s="5" t="n">
        <v>-247013</v>
      </c>
      <c r="I18" s="5" t="n">
        <v>1261818</v>
      </c>
      <c r="J18" s="5" t="n">
        <v>11142</v>
      </c>
    </row>
    <row r="19" spans="1:10">
      <c r="A19" s="4" t="s">
        <v>180</v>
      </c>
      <c r="D19" s="5" t="n">
        <v>120657</v>
      </c>
      <c r="E19" s="5" t="n">
        <v>-4447</v>
      </c>
    </row>
    <row r="20" spans="1:10">
      <c r="A20" s="4" t="s">
        <v>167</v>
      </c>
      <c r="D20" s="5" t="n">
        <v>247</v>
      </c>
    </row>
    <row r="21" spans="1:10">
      <c r="A21" s="4" t="s">
        <v>168</v>
      </c>
      <c r="D21" s="5" t="n">
        <v>97</v>
      </c>
    </row>
    <row r="22" spans="1:10">
      <c r="A22" s="4" t="s">
        <v>169</v>
      </c>
      <c r="B22" s="5" t="n">
        <v>-2943</v>
      </c>
      <c r="C22" s="4" t="s">
        <v>54</v>
      </c>
      <c r="E22" s="6" t="n">
        <v>-2943</v>
      </c>
      <c r="I22" s="5" t="n">
        <v>-2943</v>
      </c>
    </row>
    <row r="23" spans="1:10">
      <c r="A23" s="4" t="s">
        <v>170</v>
      </c>
      <c r="E23" s="5" t="n">
        <v>-79</v>
      </c>
    </row>
    <row r="24" spans="1:10">
      <c r="A24" s="4" t="s">
        <v>171</v>
      </c>
      <c r="B24" s="5" t="n">
        <v>12681</v>
      </c>
      <c r="F24" s="5" t="n">
        <v>12681</v>
      </c>
      <c r="I24" s="5" t="n">
        <v>12681</v>
      </c>
    </row>
    <row r="25" spans="1:10">
      <c r="A25" s="4" t="s">
        <v>172</v>
      </c>
      <c r="B25" s="5" t="n">
        <v>-35</v>
      </c>
      <c r="F25" s="5" t="n">
        <v>-35</v>
      </c>
      <c r="I25" s="5" t="n">
        <v>-35</v>
      </c>
    </row>
    <row r="26" spans="1:10">
      <c r="A26" s="4" t="s">
        <v>173</v>
      </c>
      <c r="B26" s="5" t="n">
        <v>-135079</v>
      </c>
      <c r="G26" s="5" t="n">
        <v>-135079</v>
      </c>
      <c r="I26" s="5" t="n">
        <v>-135079</v>
      </c>
    </row>
    <row r="27" spans="1:10">
      <c r="A27" s="4" t="s">
        <v>174</v>
      </c>
      <c r="B27" s="5" t="n">
        <v>-558</v>
      </c>
      <c r="G27" s="5" t="n">
        <v>-558</v>
      </c>
      <c r="I27" s="5" t="n">
        <v>-558</v>
      </c>
    </row>
    <row r="28" spans="1:10">
      <c r="A28" s="4" t="s">
        <v>175</v>
      </c>
      <c r="B28" s="5" t="n">
        <v>-1088</v>
      </c>
      <c r="J28" s="5" t="n">
        <v>-1088</v>
      </c>
    </row>
    <row r="29" spans="1:10">
      <c r="A29" s="4" t="s">
        <v>130</v>
      </c>
      <c r="B29" s="5" t="n">
        <v>266019</v>
      </c>
      <c r="G29" s="5" t="n">
        <v>264180</v>
      </c>
      <c r="I29" s="5" t="n">
        <v>264180</v>
      </c>
      <c r="J29" s="5" t="n">
        <v>1839</v>
      </c>
    </row>
    <row r="30" spans="1:10">
      <c r="A30" s="4" t="s">
        <v>181</v>
      </c>
      <c r="B30" s="5" t="n">
        <v>-1551</v>
      </c>
      <c r="H30" s="5" t="n">
        <v>-1551</v>
      </c>
      <c r="I30" s="5" t="n">
        <v>-1551</v>
      </c>
    </row>
    <row r="31" spans="1:10">
      <c r="A31" s="4" t="s">
        <v>178</v>
      </c>
      <c r="B31" s="5" t="n">
        <v>-4718</v>
      </c>
      <c r="H31" s="5" t="n">
        <v>-4718</v>
      </c>
      <c r="I31" s="5" t="n">
        <v>-4718</v>
      </c>
    </row>
    <row r="32" spans="1:10">
      <c r="A32" s="4" t="s">
        <v>182</v>
      </c>
      <c r="B32" s="5" t="n">
        <v>1405688</v>
      </c>
      <c r="D32" s="6" t="n">
        <v>121</v>
      </c>
      <c r="E32" s="6" t="n">
        <v>-76354</v>
      </c>
      <c r="F32" s="5" t="n">
        <v>1141088</v>
      </c>
      <c r="G32" s="5" t="n">
        <v>582222</v>
      </c>
      <c r="H32" s="5" t="n">
        <v>-253282</v>
      </c>
      <c r="I32" s="5" t="n">
        <v>1393795</v>
      </c>
      <c r="J32" s="5" t="n">
        <v>11893</v>
      </c>
    </row>
    <row r="33" spans="1:10">
      <c r="A33" s="4" t="s">
        <v>183</v>
      </c>
      <c r="D33" s="5" t="n">
        <v>121001</v>
      </c>
      <c r="E33" s="5" t="n">
        <v>-4526</v>
      </c>
    </row>
    <row r="34" spans="1:10">
      <c r="A34" s="4" t="s">
        <v>184</v>
      </c>
      <c r="B34" s="5" t="n">
        <v>40526</v>
      </c>
      <c r="G34" s="5" t="n">
        <v>40526</v>
      </c>
      <c r="I34" s="5" t="n">
        <v>40526</v>
      </c>
    </row>
    <row r="35" spans="1:10">
      <c r="A35" s="4" t="s">
        <v>167</v>
      </c>
      <c r="D35" s="5" t="n">
        <v>329</v>
      </c>
    </row>
    <row r="36" spans="1:10">
      <c r="A36" s="4" t="s">
        <v>168</v>
      </c>
      <c r="D36" s="5" t="n">
        <v>127</v>
      </c>
    </row>
    <row r="37" spans="1:10">
      <c r="A37" s="4" t="s">
        <v>169</v>
      </c>
      <c r="B37" s="5" t="n">
        <v>-2905</v>
      </c>
      <c r="C37" s="4" t="s">
        <v>54</v>
      </c>
      <c r="E37" s="6" t="n">
        <v>-2905</v>
      </c>
      <c r="I37" s="5" t="n">
        <v>-2905</v>
      </c>
    </row>
    <row r="38" spans="1:10">
      <c r="A38" s="4" t="s">
        <v>170</v>
      </c>
      <c r="E38" s="5" t="n">
        <v>-100</v>
      </c>
    </row>
    <row r="39" spans="1:10">
      <c r="A39" s="4" t="s">
        <v>171</v>
      </c>
      <c r="B39" s="5" t="n">
        <v>14336</v>
      </c>
      <c r="F39" s="5" t="n">
        <v>14336</v>
      </c>
      <c r="I39" s="5" t="n">
        <v>14336</v>
      </c>
    </row>
    <row r="40" spans="1:10">
      <c r="A40" s="4" t="s">
        <v>173</v>
      </c>
      <c r="B40" s="5" t="n">
        <v>-149492</v>
      </c>
      <c r="G40" s="5" t="n">
        <v>-149492</v>
      </c>
      <c r="I40" s="5" t="n">
        <v>-149492</v>
      </c>
    </row>
    <row r="41" spans="1:10">
      <c r="A41" s="4" t="s">
        <v>174</v>
      </c>
      <c r="B41" s="5" t="n">
        <v>-624</v>
      </c>
      <c r="G41" s="5" t="n">
        <v>-624</v>
      </c>
      <c r="I41" s="5" t="n">
        <v>-624</v>
      </c>
    </row>
    <row r="42" spans="1:10">
      <c r="A42" s="4" t="s">
        <v>175</v>
      </c>
      <c r="B42" s="5" t="n">
        <v>-992</v>
      </c>
      <c r="J42" s="5" t="n">
        <v>-992</v>
      </c>
    </row>
    <row r="43" spans="1:10">
      <c r="A43" s="4" t="s">
        <v>130</v>
      </c>
      <c r="B43" s="5" t="n">
        <v>215305</v>
      </c>
      <c r="C43" s="4" t="s">
        <v>94</v>
      </c>
      <c r="G43" s="5" t="n">
        <v>213827</v>
      </c>
      <c r="I43" s="5" t="n">
        <v>213827</v>
      </c>
      <c r="J43" s="5" t="n">
        <v>1478</v>
      </c>
    </row>
    <row r="44" spans="1:10">
      <c r="A44" s="4" t="s">
        <v>181</v>
      </c>
      <c r="B44" s="5" t="n">
        <v>518</v>
      </c>
      <c r="H44" s="5" t="n">
        <v>518</v>
      </c>
      <c r="I44" s="5" t="n">
        <v>518</v>
      </c>
    </row>
    <row r="45" spans="1:10">
      <c r="A45" s="4" t="s">
        <v>178</v>
      </c>
      <c r="B45" s="5" t="n">
        <v>-66243</v>
      </c>
      <c r="H45" s="5" t="n">
        <v>-66243</v>
      </c>
      <c r="I45" s="5" t="n">
        <v>-66243</v>
      </c>
    </row>
    <row r="46" spans="1:10">
      <c r="A46" s="4" t="s">
        <v>185</v>
      </c>
      <c r="B46" s="6" t="n">
        <v>1456117</v>
      </c>
      <c r="D46" s="6" t="n">
        <v>121</v>
      </c>
      <c r="E46" s="6" t="n">
        <v>-79259</v>
      </c>
      <c r="F46" s="6" t="n">
        <v>1155424</v>
      </c>
      <c r="G46" s="6" t="n">
        <v>686459</v>
      </c>
      <c r="H46" s="6" t="n">
        <v>-319007</v>
      </c>
      <c r="I46" s="6" t="n">
        <v>1443738</v>
      </c>
      <c r="J46" s="6" t="n">
        <v>12379</v>
      </c>
    </row>
    <row r="47" spans="1:10">
      <c r="A47" s="4" t="s">
        <v>186</v>
      </c>
      <c r="D47" s="5" t="n">
        <v>121457</v>
      </c>
      <c r="E47" s="5" t="n">
        <v>-4626</v>
      </c>
    </row>
    <row r="48" spans="1:10"/>
    <row r="49" spans="1:10">
      <c r="A49" s="4" t="s">
        <v>54</v>
      </c>
      <c r="B49" s="4" t="s">
        <v>187</v>
      </c>
    </row>
    <row r="50" spans="1:10">
      <c r="A50" s="4" t="s">
        <v>94</v>
      </c>
      <c r="B50" s="4" t="s">
        <v>142</v>
      </c>
    </row>
  </sheetData>
  <mergeCells count="4">
    <mergeCell ref="B1:C1"/>
    <mergeCell ref="A48:J48"/>
    <mergeCell ref="B49:J49"/>
    <mergeCell ref="B50:J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5</v>
      </c>
      <c r="D2" s="2" t="s">
        <v>98</v>
      </c>
    </row>
    <row r="3" spans="1:4">
      <c r="A3" s="3" t="s">
        <v>246</v>
      </c>
    </row>
    <row r="4" spans="1:4">
      <c r="A4" s="4" t="s">
        <v>659</v>
      </c>
      <c r="B4" s="5" t="n">
        <v>640</v>
      </c>
      <c r="C4" s="5" t="n">
        <v>596</v>
      </c>
      <c r="D4" s="5" t="n">
        <v>5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6"/>
    <col customWidth="1" max="5" min="5" width="16"/>
  </cols>
  <sheetData>
    <row r="1" spans="1:5">
      <c r="A1" s="1" t="s">
        <v>660</v>
      </c>
      <c r="C1" s="2" t="s">
        <v>1</v>
      </c>
    </row>
    <row r="2" spans="1:5">
      <c r="C2" s="2" t="s">
        <v>2</v>
      </c>
      <c r="D2" s="2" t="s">
        <v>35</v>
      </c>
      <c r="E2" s="2" t="s">
        <v>98</v>
      </c>
    </row>
    <row r="3" spans="1:5">
      <c r="A3" s="3" t="s">
        <v>661</v>
      </c>
    </row>
    <row r="4" spans="1:5">
      <c r="A4" s="4" t="s">
        <v>662</v>
      </c>
      <c r="B4" s="4" t="s">
        <v>54</v>
      </c>
      <c r="C4" s="8" t="n">
        <v>1.28</v>
      </c>
      <c r="D4" s="8" t="n">
        <v>1.16</v>
      </c>
      <c r="E4" s="8" t="n">
        <v>1.08</v>
      </c>
    </row>
    <row r="5" spans="1:5">
      <c r="A5" s="4" t="s">
        <v>663</v>
      </c>
      <c r="B5" s="4" t="s">
        <v>94</v>
      </c>
      <c r="C5" s="6" t="n">
        <v>150116</v>
      </c>
      <c r="D5" s="6" t="n">
        <v>135637</v>
      </c>
      <c r="E5" s="6" t="n">
        <v>126044</v>
      </c>
    </row>
    <row r="6" spans="1:5">
      <c r="A6" s="4" t="s">
        <v>664</v>
      </c>
    </row>
    <row r="7" spans="1:5">
      <c r="A7" s="3" t="s">
        <v>661</v>
      </c>
    </row>
    <row r="8" spans="1:5">
      <c r="A8" s="4" t="s">
        <v>665</v>
      </c>
      <c r="C8" s="4" t="s">
        <v>666</v>
      </c>
      <c r="D8" s="4" t="s">
        <v>667</v>
      </c>
      <c r="E8" s="4" t="s">
        <v>668</v>
      </c>
    </row>
    <row r="9" spans="1:5">
      <c r="A9" s="4" t="s">
        <v>669</v>
      </c>
      <c r="C9" s="4" t="s">
        <v>670</v>
      </c>
      <c r="D9" s="4" t="s">
        <v>671</v>
      </c>
      <c r="E9" s="4" t="s">
        <v>672</v>
      </c>
    </row>
    <row r="10" spans="1:5">
      <c r="A10" s="4" t="s">
        <v>673</v>
      </c>
      <c r="C10" s="4" t="s">
        <v>674</v>
      </c>
      <c r="D10" s="4" t="s">
        <v>675</v>
      </c>
      <c r="E10" s="4" t="s">
        <v>676</v>
      </c>
    </row>
    <row r="11" spans="1:5">
      <c r="A11" s="4" t="s">
        <v>662</v>
      </c>
      <c r="B11" s="4" t="s">
        <v>54</v>
      </c>
      <c r="C11" s="8" t="n">
        <v>0.32</v>
      </c>
      <c r="D11" s="8" t="n">
        <v>0.29</v>
      </c>
      <c r="E11" s="8" t="n">
        <v>0.27</v>
      </c>
    </row>
    <row r="12" spans="1:5">
      <c r="A12" s="4" t="s">
        <v>663</v>
      </c>
      <c r="B12" s="4" t="s">
        <v>94</v>
      </c>
      <c r="C12" s="6" t="n">
        <v>37471</v>
      </c>
      <c r="D12" s="6" t="n">
        <v>33912</v>
      </c>
      <c r="E12" s="6" t="n">
        <v>31544</v>
      </c>
    </row>
    <row r="13" spans="1:5">
      <c r="A13" s="4" t="s">
        <v>677</v>
      </c>
    </row>
    <row r="14" spans="1:5">
      <c r="A14" s="3" t="s">
        <v>661</v>
      </c>
    </row>
    <row r="15" spans="1:5">
      <c r="A15" s="4" t="s">
        <v>665</v>
      </c>
      <c r="C15" s="4" t="s">
        <v>678</v>
      </c>
      <c r="D15" s="4" t="s">
        <v>679</v>
      </c>
      <c r="E15" s="4" t="s">
        <v>680</v>
      </c>
    </row>
    <row r="16" spans="1:5">
      <c r="A16" s="4" t="s">
        <v>669</v>
      </c>
      <c r="C16" s="4" t="s">
        <v>681</v>
      </c>
      <c r="D16" s="4" t="s">
        <v>682</v>
      </c>
      <c r="E16" s="4" t="s">
        <v>683</v>
      </c>
    </row>
    <row r="17" spans="1:5">
      <c r="A17" s="4" t="s">
        <v>673</v>
      </c>
      <c r="C17" s="4" t="s">
        <v>684</v>
      </c>
      <c r="D17" s="4" t="s">
        <v>685</v>
      </c>
      <c r="E17" s="4" t="s">
        <v>686</v>
      </c>
    </row>
    <row r="18" spans="1:5">
      <c r="A18" s="4" t="s">
        <v>662</v>
      </c>
      <c r="B18" s="4" t="s">
        <v>54</v>
      </c>
      <c r="C18" s="8" t="n">
        <v>0.32</v>
      </c>
      <c r="D18" s="8" t="n">
        <v>0.29</v>
      </c>
      <c r="E18" s="8" t="n">
        <v>0.27</v>
      </c>
    </row>
    <row r="19" spans="1:5">
      <c r="A19" s="4" t="s">
        <v>663</v>
      </c>
      <c r="B19" s="4" t="s">
        <v>94</v>
      </c>
      <c r="C19" s="6" t="n">
        <v>37523</v>
      </c>
      <c r="D19" s="6" t="n">
        <v>33904</v>
      </c>
      <c r="E19" s="6" t="n">
        <v>31459</v>
      </c>
    </row>
    <row r="20" spans="1:5">
      <c r="A20" s="4" t="s">
        <v>687</v>
      </c>
    </row>
    <row r="21" spans="1:5">
      <c r="A21" s="3" t="s">
        <v>661</v>
      </c>
    </row>
    <row r="22" spans="1:5">
      <c r="A22" s="4" t="s">
        <v>665</v>
      </c>
      <c r="C22" s="4" t="s">
        <v>688</v>
      </c>
      <c r="D22" s="4" t="s">
        <v>689</v>
      </c>
      <c r="E22" s="4" t="s">
        <v>690</v>
      </c>
    </row>
    <row r="23" spans="1:5">
      <c r="A23" s="4" t="s">
        <v>669</v>
      </c>
      <c r="C23" s="4" t="s">
        <v>691</v>
      </c>
      <c r="D23" s="4" t="s">
        <v>692</v>
      </c>
      <c r="E23" s="4" t="s">
        <v>693</v>
      </c>
    </row>
    <row r="24" spans="1:5">
      <c r="A24" s="4" t="s">
        <v>673</v>
      </c>
      <c r="C24" s="4" t="s">
        <v>694</v>
      </c>
      <c r="D24" s="4" t="s">
        <v>695</v>
      </c>
      <c r="E24" s="4" t="s">
        <v>696</v>
      </c>
    </row>
    <row r="25" spans="1:5">
      <c r="A25" s="4" t="s">
        <v>662</v>
      </c>
      <c r="B25" s="4" t="s">
        <v>54</v>
      </c>
      <c r="C25" s="8" t="n">
        <v>0.32</v>
      </c>
      <c r="D25" s="8" t="n">
        <v>0.29</v>
      </c>
      <c r="E25" s="8" t="n">
        <v>0.27</v>
      </c>
    </row>
    <row r="26" spans="1:5">
      <c r="A26" s="4" t="s">
        <v>663</v>
      </c>
      <c r="B26" s="4" t="s">
        <v>94</v>
      </c>
      <c r="C26" s="6" t="n">
        <v>37530</v>
      </c>
      <c r="D26" s="6" t="n">
        <v>33911</v>
      </c>
      <c r="E26" s="6" t="n">
        <v>31473</v>
      </c>
    </row>
    <row r="27" spans="1:5">
      <c r="A27" s="4" t="s">
        <v>697</v>
      </c>
    </row>
    <row r="28" spans="1:5">
      <c r="A28" s="3" t="s">
        <v>661</v>
      </c>
    </row>
    <row r="29" spans="1:5">
      <c r="A29" s="4" t="s">
        <v>665</v>
      </c>
      <c r="C29" s="4" t="s">
        <v>698</v>
      </c>
      <c r="D29" s="4" t="s">
        <v>699</v>
      </c>
      <c r="E29" s="4" t="s">
        <v>700</v>
      </c>
    </row>
    <row r="30" spans="1:5">
      <c r="A30" s="4" t="s">
        <v>669</v>
      </c>
      <c r="C30" s="4" t="s">
        <v>701</v>
      </c>
      <c r="D30" s="4" t="s">
        <v>702</v>
      </c>
      <c r="E30" s="4" t="s">
        <v>703</v>
      </c>
    </row>
    <row r="31" spans="1:5">
      <c r="A31" s="4" t="s">
        <v>673</v>
      </c>
      <c r="C31" s="4" t="s">
        <v>704</v>
      </c>
      <c r="D31" s="4" t="s">
        <v>705</v>
      </c>
      <c r="E31" s="4" t="s">
        <v>706</v>
      </c>
    </row>
    <row r="32" spans="1:5">
      <c r="A32" s="4" t="s">
        <v>662</v>
      </c>
      <c r="B32" s="4" t="s">
        <v>54</v>
      </c>
      <c r="C32" s="8" t="n">
        <v>0.32</v>
      </c>
      <c r="D32" s="8" t="n">
        <v>0.29</v>
      </c>
      <c r="E32" s="8" t="n">
        <v>0.27</v>
      </c>
    </row>
    <row r="33" spans="1:5">
      <c r="A33" s="4" t="s">
        <v>663</v>
      </c>
      <c r="B33" s="4" t="s">
        <v>94</v>
      </c>
      <c r="C33" s="6" t="n">
        <v>37592</v>
      </c>
      <c r="D33" s="6" t="n">
        <v>33910</v>
      </c>
      <c r="E33" s="6" t="n">
        <v>31568</v>
      </c>
    </row>
    <row r="34" spans="1:5"/>
    <row r="35" spans="1:5">
      <c r="A35" s="4" t="s">
        <v>54</v>
      </c>
      <c r="B35" s="4" t="s">
        <v>707</v>
      </c>
    </row>
    <row r="36" spans="1:5">
      <c r="A36" s="4" t="s">
        <v>94</v>
      </c>
      <c r="B36" s="4" t="s">
        <v>708</v>
      </c>
    </row>
  </sheetData>
  <mergeCells count="5">
    <mergeCell ref="A1:B2"/>
    <mergeCell ref="C1:E1"/>
    <mergeCell ref="A34:D34"/>
    <mergeCell ref="B35:D35"/>
    <mergeCell ref="B36:D3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09</v>
      </c>
      <c r="B1" s="2" t="s">
        <v>1</v>
      </c>
    </row>
    <row r="2" spans="1:4">
      <c r="B2" s="2" t="s">
        <v>2</v>
      </c>
      <c r="C2" s="2" t="s">
        <v>35</v>
      </c>
      <c r="D2" s="2" t="s">
        <v>98</v>
      </c>
    </row>
    <row r="3" spans="1:4">
      <c r="A3" s="3" t="s">
        <v>250</v>
      </c>
    </row>
    <row r="4" spans="1:4">
      <c r="A4" s="4" t="s">
        <v>710</v>
      </c>
      <c r="B4" s="4" t="s">
        <v>666</v>
      </c>
      <c r="C4" s="4" t="s">
        <v>667</v>
      </c>
      <c r="D4" s="4" t="s">
        <v>668</v>
      </c>
    </row>
    <row r="5" spans="1:4">
      <c r="A5" s="4" t="s">
        <v>711</v>
      </c>
      <c r="B5" s="8" t="n">
        <v>0.32</v>
      </c>
      <c r="C5" s="8" t="n">
        <v>0.29</v>
      </c>
      <c r="D5" s="8" t="n">
        <v>0.27</v>
      </c>
    </row>
    <row r="6" spans="1:4">
      <c r="A6" s="4" t="s">
        <v>712</v>
      </c>
      <c r="B6" s="6" t="n">
        <v>624</v>
      </c>
      <c r="C6" s="6" t="n">
        <v>558</v>
      </c>
      <c r="D6" s="6" t="n">
        <v>5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37"/>
    <col customWidth="1" max="5" min="5" width="21"/>
    <col customWidth="1" max="6" min="6" width="21"/>
    <col customWidth="1" max="7" min="7" width="32"/>
    <col customWidth="1" max="8" min="8" width="14"/>
  </cols>
  <sheetData>
    <row r="1" spans="1:8">
      <c r="A1" s="1" t="s">
        <v>713</v>
      </c>
      <c r="B1" s="2" t="s">
        <v>714</v>
      </c>
      <c r="C1" s="2" t="s">
        <v>715</v>
      </c>
      <c r="D1" s="2" t="s">
        <v>716</v>
      </c>
      <c r="E1" s="2" t="s">
        <v>717</v>
      </c>
      <c r="F1" s="2" t="s">
        <v>718</v>
      </c>
      <c r="G1" s="2" t="s">
        <v>719</v>
      </c>
      <c r="H1" s="2" t="s">
        <v>720</v>
      </c>
    </row>
    <row r="2" spans="1:8">
      <c r="A2" s="3" t="s">
        <v>721</v>
      </c>
    </row>
    <row r="3" spans="1:8">
      <c r="A3" s="4" t="s">
        <v>722</v>
      </c>
      <c r="G3" s="9" t="n">
        <v>0.07000000000000001</v>
      </c>
    </row>
    <row r="4" spans="1:8">
      <c r="A4" s="4" t="s">
        <v>723</v>
      </c>
      <c r="G4" s="4" t="s">
        <v>565</v>
      </c>
    </row>
    <row r="5" spans="1:8">
      <c r="A5" s="4" t="s">
        <v>724</v>
      </c>
      <c r="G5" s="4" t="s">
        <v>725</v>
      </c>
    </row>
    <row r="6" spans="1:8">
      <c r="A6" s="4" t="s">
        <v>726</v>
      </c>
      <c r="C6" s="6" t="n">
        <v>800000</v>
      </c>
      <c r="D6" s="6" t="n">
        <v>1368000</v>
      </c>
      <c r="E6" s="6" t="n">
        <v>1303000</v>
      </c>
      <c r="F6" s="6" t="n">
        <v>1241000</v>
      </c>
    </row>
    <row r="7" spans="1:8">
      <c r="A7" s="4" t="s">
        <v>727</v>
      </c>
      <c r="G7" s="4" t="s">
        <v>728</v>
      </c>
    </row>
    <row r="8" spans="1:8">
      <c r="A8" s="4" t="s">
        <v>729</v>
      </c>
      <c r="D8" s="4" t="s">
        <v>730</v>
      </c>
    </row>
    <row r="9" spans="1:8">
      <c r="A9" s="4" t="s">
        <v>731</v>
      </c>
      <c r="D9" s="4" t="s">
        <v>559</v>
      </c>
    </row>
    <row r="10" spans="1:8">
      <c r="A10" s="4" t="s">
        <v>732</v>
      </c>
      <c r="D10" s="5" t="n">
        <v>39518644</v>
      </c>
    </row>
    <row r="11" spans="1:8">
      <c r="A11" s="4" t="s">
        <v>733</v>
      </c>
      <c r="D11" s="4" t="s">
        <v>734</v>
      </c>
    </row>
    <row r="12" spans="1:8">
      <c r="A12" s="4" t="s">
        <v>91</v>
      </c>
    </row>
    <row r="13" spans="1:8">
      <c r="A13" s="3" t="s">
        <v>721</v>
      </c>
    </row>
    <row r="14" spans="1:8">
      <c r="A14" s="4" t="s">
        <v>733</v>
      </c>
      <c r="B14" s="4" t="s">
        <v>734</v>
      </c>
      <c r="H14" s="4" t="s">
        <v>735</v>
      </c>
    </row>
    <row r="15" spans="1:8">
      <c r="A15" s="4" t="s">
        <v>92</v>
      </c>
      <c r="D15" s="6" t="n">
        <v>275592000</v>
      </c>
      <c r="E15" s="5" t="n">
        <v>200550000</v>
      </c>
    </row>
    <row r="16" spans="1:8">
      <c r="A16" s="4" t="s">
        <v>736</v>
      </c>
      <c r="D16" s="5" t="n">
        <v>0</v>
      </c>
    </row>
    <row r="17" spans="1:8">
      <c r="A17" s="4" t="s">
        <v>737</v>
      </c>
      <c r="B17" s="5" t="n">
        <v>10738740</v>
      </c>
    </row>
    <row r="18" spans="1:8">
      <c r="A18" s="4" t="s">
        <v>738</v>
      </c>
      <c r="B18" s="6" t="n">
        <v>78393000</v>
      </c>
      <c r="D18" s="5" t="n">
        <v>78393000</v>
      </c>
    </row>
    <row r="19" spans="1:8">
      <c r="A19" s="4" t="s">
        <v>739</v>
      </c>
      <c r="B19" s="8" t="n">
        <v>7.3</v>
      </c>
    </row>
    <row r="20" spans="1:8">
      <c r="A20" s="4" t="s">
        <v>740</v>
      </c>
    </row>
    <row r="21" spans="1:8">
      <c r="A21" s="3" t="s">
        <v>721</v>
      </c>
    </row>
    <row r="22" spans="1:8">
      <c r="A22" s="4" t="s">
        <v>741</v>
      </c>
      <c r="D22" s="5" t="n">
        <v>74000</v>
      </c>
      <c r="E22" s="5" t="n">
        <v>102000</v>
      </c>
      <c r="F22" s="5" t="n">
        <v>49000</v>
      </c>
    </row>
    <row r="23" spans="1:8">
      <c r="A23" s="4" t="s">
        <v>742</v>
      </c>
    </row>
    <row r="24" spans="1:8">
      <c r="A24" s="3" t="s">
        <v>721</v>
      </c>
    </row>
    <row r="25" spans="1:8">
      <c r="A25" s="4" t="s">
        <v>743</v>
      </c>
      <c r="D25" s="6" t="n">
        <v>256081000</v>
      </c>
    </row>
    <row r="26" spans="1:8">
      <c r="A26" s="4" t="s">
        <v>744</v>
      </c>
      <c r="D26" s="8" t="n">
        <v>6.48</v>
      </c>
    </row>
    <row r="27" spans="1:8">
      <c r="A27" s="4" t="s">
        <v>92</v>
      </c>
      <c r="D27" s="6" t="n">
        <v>275592000</v>
      </c>
      <c r="E27" s="6" t="n">
        <v>200550000</v>
      </c>
      <c r="F27" s="6" t="n">
        <v>189995000</v>
      </c>
      <c r="G27" s="6" t="n">
        <v>183755000</v>
      </c>
    </row>
    <row r="28" spans="1:8">
      <c r="A28" s="4" t="s">
        <v>738</v>
      </c>
      <c r="D28" s="6" t="n">
        <v>7839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45</v>
      </c>
      <c r="B1" s="2" t="s">
        <v>1</v>
      </c>
    </row>
    <row r="2" spans="1:4">
      <c r="B2" s="2" t="s">
        <v>2</v>
      </c>
      <c r="C2" s="2" t="s">
        <v>35</v>
      </c>
      <c r="D2" s="2" t="s">
        <v>98</v>
      </c>
    </row>
    <row r="3" spans="1:4">
      <c r="A3" s="3" t="s">
        <v>721</v>
      </c>
    </row>
    <row r="4" spans="1:4">
      <c r="A4" s="4" t="s">
        <v>746</v>
      </c>
      <c r="B4" s="6" t="n">
        <v>5012</v>
      </c>
      <c r="C4" s="6" t="n">
        <v>18363</v>
      </c>
      <c r="D4" s="6" t="n">
        <v>11111</v>
      </c>
    </row>
    <row r="5" spans="1:4">
      <c r="A5" s="4" t="s">
        <v>747</v>
      </c>
    </row>
    <row r="6" spans="1:4">
      <c r="A6" s="3" t="s">
        <v>721</v>
      </c>
    </row>
    <row r="7" spans="1:4">
      <c r="A7" s="4" t="s">
        <v>748</v>
      </c>
      <c r="B7" s="4" t="s">
        <v>749</v>
      </c>
      <c r="C7" s="4" t="s">
        <v>750</v>
      </c>
      <c r="D7" s="4" t="s">
        <v>751</v>
      </c>
    </row>
    <row r="8" spans="1:4">
      <c r="A8" s="4" t="s">
        <v>752</v>
      </c>
      <c r="B8" s="5" t="n">
        <v>908042</v>
      </c>
      <c r="C8" s="5" t="n">
        <v>1487218</v>
      </c>
      <c r="D8" s="5" t="n">
        <v>753598</v>
      </c>
    </row>
    <row r="9" spans="1:4">
      <c r="A9" s="4" t="s">
        <v>746</v>
      </c>
      <c r="B9" s="6" t="n">
        <v>5012</v>
      </c>
      <c r="C9" s="6" t="n">
        <v>18363</v>
      </c>
      <c r="D9" s="6" t="n">
        <v>111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753</v>
      </c>
      <c r="C1" s="2" t="s">
        <v>754</v>
      </c>
      <c r="D1" s="2" t="s">
        <v>2</v>
      </c>
      <c r="F1" s="2" t="s">
        <v>35</v>
      </c>
      <c r="G1" s="2" t="s">
        <v>98</v>
      </c>
    </row>
    <row r="2" spans="1:7">
      <c r="A2" s="3" t="s">
        <v>721</v>
      </c>
    </row>
    <row r="3" spans="1:7">
      <c r="A3" s="4" t="s">
        <v>755</v>
      </c>
      <c r="D3" s="6" t="n">
        <v>5012</v>
      </c>
    </row>
    <row r="4" spans="1:7">
      <c r="A4" s="4" t="s">
        <v>756</v>
      </c>
      <c r="D4" s="5" t="n">
        <v>39242</v>
      </c>
      <c r="F4" s="6" t="n">
        <v>35985</v>
      </c>
      <c r="G4" s="6" t="n">
        <v>31962</v>
      </c>
    </row>
    <row r="5" spans="1:7">
      <c r="A5" s="4" t="s">
        <v>91</v>
      </c>
    </row>
    <row r="6" spans="1:7">
      <c r="A6" s="3" t="s">
        <v>721</v>
      </c>
    </row>
    <row r="7" spans="1:7">
      <c r="A7" s="4" t="s">
        <v>757</v>
      </c>
      <c r="D7" s="5" t="n">
        <v>200550</v>
      </c>
    </row>
    <row r="8" spans="1:7">
      <c r="A8" s="4" t="s">
        <v>757</v>
      </c>
      <c r="D8" s="5" t="n">
        <v>-351706</v>
      </c>
    </row>
    <row r="9" spans="1:7">
      <c r="A9" s="4" t="s">
        <v>758</v>
      </c>
      <c r="C9" s="6" t="n">
        <v>78393</v>
      </c>
      <c r="D9" s="5" t="n">
        <v>78393</v>
      </c>
    </row>
    <row r="10" spans="1:7">
      <c r="A10" s="4" t="s">
        <v>759</v>
      </c>
      <c r="D10" s="5" t="n">
        <v>275592</v>
      </c>
      <c r="F10" s="5" t="n">
        <v>200550</v>
      </c>
    </row>
    <row r="11" spans="1:7">
      <c r="A11" s="4" t="s">
        <v>759</v>
      </c>
      <c r="D11" s="5" t="n">
        <v>-287349</v>
      </c>
      <c r="E11" s="4" t="s">
        <v>54</v>
      </c>
      <c r="F11" s="5" t="n">
        <v>-351706</v>
      </c>
    </row>
    <row r="12" spans="1:7">
      <c r="A12" s="4" t="s">
        <v>742</v>
      </c>
    </row>
    <row r="13" spans="1:7">
      <c r="A13" s="3" t="s">
        <v>721</v>
      </c>
    </row>
    <row r="14" spans="1:7">
      <c r="A14" s="4" t="s">
        <v>757</v>
      </c>
      <c r="D14" s="5" t="n">
        <v>200550</v>
      </c>
      <c r="F14" s="5" t="n">
        <v>189995</v>
      </c>
      <c r="G14" s="5" t="n">
        <v>183755</v>
      </c>
    </row>
    <row r="15" spans="1:7">
      <c r="A15" s="4" t="s">
        <v>755</v>
      </c>
      <c r="D15" s="5" t="n">
        <v>5012</v>
      </c>
      <c r="F15" s="5" t="n">
        <v>18363</v>
      </c>
      <c r="G15" s="5" t="n">
        <v>11111</v>
      </c>
    </row>
    <row r="16" spans="1:7">
      <c r="A16" s="4" t="s">
        <v>758</v>
      </c>
      <c r="D16" s="5" t="n">
        <v>78393</v>
      </c>
    </row>
    <row r="17" spans="1:7">
      <c r="A17" s="4" t="s">
        <v>760</v>
      </c>
      <c r="D17" s="5" t="n">
        <v>-19786</v>
      </c>
      <c r="F17" s="5" t="n">
        <v>-15093</v>
      </c>
      <c r="G17" s="5" t="n">
        <v>-11233</v>
      </c>
    </row>
    <row r="18" spans="1:7">
      <c r="A18" s="4" t="s">
        <v>761</v>
      </c>
      <c r="D18" s="5" t="n">
        <v>-2419</v>
      </c>
      <c r="F18" s="5" t="n">
        <v>-2265</v>
      </c>
      <c r="G18" s="5" t="n">
        <v>-2985</v>
      </c>
    </row>
    <row r="19" spans="1:7">
      <c r="A19" s="4" t="s">
        <v>756</v>
      </c>
      <c r="D19" s="5" t="n">
        <v>13842</v>
      </c>
      <c r="F19" s="5" t="n">
        <v>9550</v>
      </c>
      <c r="G19" s="5" t="n">
        <v>9347</v>
      </c>
    </row>
    <row r="20" spans="1:7">
      <c r="A20" s="4" t="s">
        <v>759</v>
      </c>
      <c r="D20" s="5" t="n">
        <v>275592</v>
      </c>
      <c r="F20" s="5" t="n">
        <v>200550</v>
      </c>
      <c r="G20" s="5" t="n">
        <v>189995</v>
      </c>
    </row>
    <row r="21" spans="1:7">
      <c r="A21" s="4" t="s">
        <v>621</v>
      </c>
    </row>
    <row r="22" spans="1:7">
      <c r="A22" s="3" t="s">
        <v>721</v>
      </c>
    </row>
    <row r="23" spans="1:7">
      <c r="A23" s="4" t="s">
        <v>757</v>
      </c>
      <c r="D23" s="5" t="n">
        <v>-351706</v>
      </c>
      <c r="F23" s="5" t="n">
        <v>-343928</v>
      </c>
      <c r="G23" s="5" t="n">
        <v>-342134</v>
      </c>
    </row>
    <row r="24" spans="1:7">
      <c r="A24" s="4" t="s">
        <v>620</v>
      </c>
      <c r="B24" s="4" t="s">
        <v>94</v>
      </c>
      <c r="D24" s="5" t="n">
        <v>53605</v>
      </c>
    </row>
    <row r="25" spans="1:7">
      <c r="A25" s="4" t="s">
        <v>755</v>
      </c>
      <c r="D25" s="5" t="n">
        <v>-5012</v>
      </c>
      <c r="F25" s="5" t="n">
        <v>-18363</v>
      </c>
      <c r="G25" s="5" t="n">
        <v>-11111</v>
      </c>
    </row>
    <row r="26" spans="1:7">
      <c r="A26" s="4" t="s">
        <v>759</v>
      </c>
      <c r="D26" s="5" t="n">
        <v>-287349</v>
      </c>
      <c r="F26" s="5" t="n">
        <v>-351706</v>
      </c>
      <c r="G26" s="5" t="n">
        <v>-343928</v>
      </c>
    </row>
    <row r="27" spans="1:7">
      <c r="A27" s="4" t="s">
        <v>622</v>
      </c>
    </row>
    <row r="28" spans="1:7">
      <c r="A28" s="3" t="s">
        <v>721</v>
      </c>
    </row>
    <row r="29" spans="1:7">
      <c r="A29" s="4" t="s">
        <v>755</v>
      </c>
      <c r="D29" s="5" t="n">
        <v>5012</v>
      </c>
    </row>
    <row r="30" spans="1:7">
      <c r="A30" s="4" t="s">
        <v>762</v>
      </c>
      <c r="D30" s="5" t="n">
        <v>15764</v>
      </c>
      <c r="E30" s="4" t="s">
        <v>94</v>
      </c>
      <c r="F30" s="5" t="n">
        <v>10585</v>
      </c>
      <c r="G30" s="5" t="n">
        <v>9317</v>
      </c>
    </row>
    <row r="31" spans="1:7">
      <c r="A31" s="4" t="s">
        <v>137</v>
      </c>
    </row>
    <row r="32" spans="1:7">
      <c r="A32" s="3" t="s">
        <v>721</v>
      </c>
    </row>
    <row r="33" spans="1:7">
      <c r="A33" s="4" t="s">
        <v>757</v>
      </c>
      <c r="D33" s="5" t="n">
        <v>-16407</v>
      </c>
      <c r="F33" s="5" t="n">
        <v>-14656</v>
      </c>
    </row>
    <row r="34" spans="1:7">
      <c r="A34" s="4" t="s">
        <v>760</v>
      </c>
      <c r="D34" s="5" t="n">
        <v>-13231</v>
      </c>
      <c r="F34" s="5" t="n">
        <v>-14158</v>
      </c>
      <c r="G34" s="5" t="n">
        <v>-11483</v>
      </c>
    </row>
    <row r="35" spans="1:7">
      <c r="A35" s="4" t="s">
        <v>761</v>
      </c>
      <c r="D35" s="5" t="n">
        <v>-2158</v>
      </c>
      <c r="F35" s="5" t="n">
        <v>-2249</v>
      </c>
      <c r="G35" s="5" t="n">
        <v>-3173</v>
      </c>
    </row>
    <row r="36" spans="1:7">
      <c r="A36" s="4" t="s">
        <v>759</v>
      </c>
      <c r="D36" s="5" t="n">
        <v>-15389</v>
      </c>
      <c r="F36" s="5" t="n">
        <v>-16407</v>
      </c>
      <c r="G36" s="5" t="n">
        <v>-14656</v>
      </c>
    </row>
    <row r="37" spans="1:7">
      <c r="A37" s="4" t="s">
        <v>763</v>
      </c>
    </row>
    <row r="38" spans="1:7">
      <c r="A38" s="3" t="s">
        <v>721</v>
      </c>
    </row>
    <row r="39" spans="1:7">
      <c r="A39" s="4" t="s">
        <v>757</v>
      </c>
      <c r="D39" s="5" t="n">
        <v>-9550</v>
      </c>
      <c r="F39" s="5" t="n">
        <v>-9347</v>
      </c>
    </row>
    <row r="40" spans="1:7">
      <c r="A40" s="4" t="s">
        <v>759</v>
      </c>
      <c r="D40" s="5" t="n">
        <v>-13842</v>
      </c>
      <c r="F40" s="5" t="n">
        <v>-9550</v>
      </c>
      <c r="G40" s="5" t="n">
        <v>-9347</v>
      </c>
    </row>
    <row r="41" spans="1:7">
      <c r="A41" s="4" t="s">
        <v>764</v>
      </c>
    </row>
    <row r="42" spans="1:7">
      <c r="A42" s="3" t="s">
        <v>721</v>
      </c>
    </row>
    <row r="43" spans="1:7">
      <c r="A43" s="4" t="s">
        <v>756</v>
      </c>
      <c r="D43" s="5" t="n">
        <v>-13842</v>
      </c>
      <c r="F43" s="5" t="n">
        <v>-9550</v>
      </c>
      <c r="G43" s="5" t="n">
        <v>-9347</v>
      </c>
    </row>
    <row r="44" spans="1:7">
      <c r="A44" s="4" t="s">
        <v>765</v>
      </c>
    </row>
    <row r="45" spans="1:7">
      <c r="A45" s="3" t="s">
        <v>721</v>
      </c>
    </row>
    <row r="46" spans="1:7">
      <c r="A46" s="4" t="s">
        <v>766</v>
      </c>
      <c r="D46" s="5" t="n">
        <v>-21859</v>
      </c>
      <c r="F46" s="5" t="n">
        <v>-20365</v>
      </c>
    </row>
    <row r="47" spans="1:7">
      <c r="A47" s="4" t="s">
        <v>767</v>
      </c>
      <c r="B47" s="4" t="s">
        <v>768</v>
      </c>
      <c r="F47" s="5" t="n">
        <v>-11274</v>
      </c>
      <c r="G47" s="5" t="n">
        <v>-11048</v>
      </c>
    </row>
    <row r="48" spans="1:7">
      <c r="A48" s="4" t="s">
        <v>766</v>
      </c>
      <c r="D48" s="5" t="n">
        <v>-47631</v>
      </c>
      <c r="F48" s="5" t="n">
        <v>-21859</v>
      </c>
      <c r="G48" s="5" t="n">
        <v>-20365</v>
      </c>
    </row>
    <row r="49" spans="1:7">
      <c r="A49" s="4" t="s">
        <v>767</v>
      </c>
      <c r="B49" s="4" t="s">
        <v>769</v>
      </c>
      <c r="D49" s="5" t="n">
        <v>-31867</v>
      </c>
    </row>
    <row r="50" spans="1:7">
      <c r="A50" s="4" t="s">
        <v>770</v>
      </c>
    </row>
    <row r="51" spans="1:7">
      <c r="A51" s="3" t="s">
        <v>721</v>
      </c>
    </row>
    <row r="52" spans="1:7">
      <c r="A52" s="4" t="s">
        <v>762</v>
      </c>
      <c r="D52" s="5" t="n">
        <v>-15764</v>
      </c>
      <c r="E52" s="4" t="s">
        <v>94</v>
      </c>
      <c r="F52" s="5" t="n">
        <v>-10585</v>
      </c>
      <c r="G52" s="5" t="n">
        <v>-9317</v>
      </c>
    </row>
    <row r="53" spans="1:7">
      <c r="A53" s="4" t="s">
        <v>771</v>
      </c>
    </row>
    <row r="54" spans="1:7">
      <c r="A54" s="3" t="s">
        <v>721</v>
      </c>
    </row>
    <row r="55" spans="1:7">
      <c r="A55" s="4" t="s">
        <v>759</v>
      </c>
      <c r="B55" s="4" t="s">
        <v>772</v>
      </c>
      <c r="D55" s="5" t="n">
        <v>19724</v>
      </c>
    </row>
    <row r="56" spans="1:7">
      <c r="A56" s="4" t="s">
        <v>767</v>
      </c>
      <c r="B56" s="4" t="s">
        <v>769</v>
      </c>
      <c r="D56" s="5" t="n">
        <v>19724</v>
      </c>
    </row>
    <row r="57" spans="1:7">
      <c r="A57" s="4" t="s">
        <v>773</v>
      </c>
    </row>
    <row r="58" spans="1:7">
      <c r="A58" s="3" t="s">
        <v>721</v>
      </c>
    </row>
    <row r="59" spans="1:7">
      <c r="A59" s="4" t="s">
        <v>774</v>
      </c>
      <c r="D59" s="5" t="n">
        <v>45039</v>
      </c>
      <c r="F59" s="5" t="n">
        <v>39922</v>
      </c>
    </row>
    <row r="60" spans="1:7">
      <c r="A60" s="4" t="s">
        <v>767</v>
      </c>
      <c r="B60" s="4" t="s">
        <v>768</v>
      </c>
      <c r="F60" s="5" t="n">
        <v>11274</v>
      </c>
      <c r="G60" s="5" t="n">
        <v>11048</v>
      </c>
    </row>
    <row r="61" spans="1:7">
      <c r="A61" s="4" t="s">
        <v>760</v>
      </c>
      <c r="D61" s="5" t="n">
        <v>33017</v>
      </c>
      <c r="F61" s="5" t="n">
        <v>29251</v>
      </c>
      <c r="G61" s="5" t="n">
        <v>22716</v>
      </c>
    </row>
    <row r="62" spans="1:7">
      <c r="A62" s="4" t="s">
        <v>761</v>
      </c>
      <c r="D62" s="5" t="n">
        <v>4577</v>
      </c>
      <c r="F62" s="5" t="n">
        <v>4514</v>
      </c>
      <c r="G62" s="5" t="n">
        <v>6158</v>
      </c>
    </row>
    <row r="63" spans="1:7">
      <c r="A63" s="4" t="s">
        <v>774</v>
      </c>
      <c r="D63" s="5" t="n">
        <v>49737</v>
      </c>
      <c r="F63" s="6" t="n">
        <v>45039</v>
      </c>
      <c r="G63" s="6" t="n">
        <v>39922</v>
      </c>
    </row>
    <row r="64" spans="1:7">
      <c r="A64" s="4" t="s">
        <v>767</v>
      </c>
      <c r="B64" s="4" t="s">
        <v>769</v>
      </c>
      <c r="D64" s="6" t="n">
        <v>12143</v>
      </c>
    </row>
    <row r="65" spans="1:7"/>
    <row r="66" spans="1:7">
      <c r="A66" s="4" t="s">
        <v>54</v>
      </c>
      <c r="B66" s="4" t="s">
        <v>96</v>
      </c>
    </row>
    <row r="67" spans="1:7">
      <c r="A67" s="4" t="s">
        <v>94</v>
      </c>
      <c r="B67" s="4" t="s">
        <v>775</v>
      </c>
    </row>
    <row r="68" spans="1:7">
      <c r="A68" s="4" t="s">
        <v>768</v>
      </c>
      <c r="B68" s="4" t="s">
        <v>776</v>
      </c>
    </row>
    <row r="69" spans="1:7">
      <c r="A69" s="4" t="s">
        <v>772</v>
      </c>
      <c r="B69" s="4" t="s">
        <v>777</v>
      </c>
    </row>
  </sheetData>
  <mergeCells count="7">
    <mergeCell ref="A1:B1"/>
    <mergeCell ref="D1:E1"/>
    <mergeCell ref="A65:F65"/>
    <mergeCell ref="B66:F66"/>
    <mergeCell ref="B67:F67"/>
    <mergeCell ref="B68:F68"/>
    <mergeCell ref="B69:F6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98</v>
      </c>
    </row>
    <row r="3" spans="1:4">
      <c r="A3" s="3" t="s">
        <v>779</v>
      </c>
    </row>
    <row r="4" spans="1:4">
      <c r="A4" s="4" t="s">
        <v>780</v>
      </c>
      <c r="B4" s="6" t="n">
        <v>11965</v>
      </c>
      <c r="C4" s="6" t="n">
        <v>11110</v>
      </c>
      <c r="D4" s="6" t="n">
        <v>105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782</v>
      </c>
      <c r="C2" s="2" t="s">
        <v>783</v>
      </c>
      <c r="D2" s="2" t="s">
        <v>784</v>
      </c>
    </row>
    <row r="3" spans="1:4">
      <c r="A3" s="3" t="s">
        <v>721</v>
      </c>
    </row>
    <row r="4" spans="1:4">
      <c r="A4" s="4" t="s">
        <v>107</v>
      </c>
      <c r="B4" s="6" t="n">
        <v>441400</v>
      </c>
      <c r="C4" s="6" t="n">
        <v>426100</v>
      </c>
      <c r="D4" s="6" t="n">
        <v>447600</v>
      </c>
    </row>
    <row r="5" spans="1:4">
      <c r="A5" s="4" t="s">
        <v>120</v>
      </c>
      <c r="B5" s="5" t="n">
        <v>154300</v>
      </c>
      <c r="C5" s="5" t="n">
        <v>153900</v>
      </c>
      <c r="D5" s="5" t="n">
        <v>173000</v>
      </c>
    </row>
    <row r="6" spans="1:4">
      <c r="A6" s="4" t="s">
        <v>130</v>
      </c>
      <c r="B6" s="5" t="n">
        <v>98400</v>
      </c>
      <c r="C6" s="5" t="n">
        <v>101900</v>
      </c>
      <c r="D6" s="6" t="n">
        <v>109300</v>
      </c>
    </row>
    <row r="7" spans="1:4">
      <c r="A7" s="4" t="s">
        <v>36</v>
      </c>
      <c r="B7" s="5" t="n">
        <v>172700</v>
      </c>
      <c r="C7" s="5" t="n">
        <v>174400</v>
      </c>
    </row>
    <row r="8" spans="1:4">
      <c r="A8" s="4" t="s">
        <v>785</v>
      </c>
      <c r="B8" s="5" t="n">
        <v>726800</v>
      </c>
      <c r="C8" s="5" t="n">
        <v>758300</v>
      </c>
    </row>
    <row r="9" spans="1:4">
      <c r="A9" s="4" t="s">
        <v>61</v>
      </c>
      <c r="B9" s="5" t="n">
        <v>115200</v>
      </c>
      <c r="C9" s="5" t="n">
        <v>123300</v>
      </c>
    </row>
    <row r="10" spans="1:4">
      <c r="A10" s="4" t="s">
        <v>786</v>
      </c>
      <c r="B10" s="5" t="n">
        <v>924900</v>
      </c>
      <c r="C10" s="5" t="n">
        <v>925400</v>
      </c>
    </row>
    <row r="11" spans="1:4">
      <c r="A11" s="4" t="s">
        <v>787</v>
      </c>
      <c r="B11" s="6" t="n">
        <v>-140600</v>
      </c>
      <c r="C11" s="6" t="n">
        <v>-116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 customWidth="1" max="8" min="8" width="4"/>
  </cols>
  <sheetData>
    <row r="1" spans="1:8">
      <c r="A1" s="1" t="s">
        <v>788</v>
      </c>
      <c r="C1" s="2" t="s">
        <v>789</v>
      </c>
      <c r="D1" s="2" t="s">
        <v>1</v>
      </c>
    </row>
    <row r="2" spans="1:8">
      <c r="C2" s="2" t="s">
        <v>790</v>
      </c>
      <c r="D2" s="2" t="s">
        <v>2</v>
      </c>
      <c r="F2" s="2" t="s">
        <v>35</v>
      </c>
      <c r="G2" s="2" t="s">
        <v>98</v>
      </c>
    </row>
    <row r="3" spans="1:8">
      <c r="A3" s="3" t="s">
        <v>721</v>
      </c>
    </row>
    <row r="4" spans="1:8">
      <c r="A4" s="4" t="s">
        <v>791</v>
      </c>
      <c r="D4" s="6" t="n">
        <v>120045</v>
      </c>
    </row>
    <row r="5" spans="1:8">
      <c r="A5" s="4" t="s">
        <v>792</v>
      </c>
      <c r="D5" s="5" t="n">
        <v>39242</v>
      </c>
      <c r="F5" s="6" t="n">
        <v>35985</v>
      </c>
      <c r="G5" s="6" t="n">
        <v>31962</v>
      </c>
    </row>
    <row r="6" spans="1:8">
      <c r="A6" s="4" t="s">
        <v>793</v>
      </c>
      <c r="B6" s="4" t="s">
        <v>54</v>
      </c>
      <c r="D6" s="5" t="n">
        <v>-30143</v>
      </c>
      <c r="F6" s="5" t="n">
        <v>-25973</v>
      </c>
      <c r="G6" s="5" t="n">
        <v>-21916</v>
      </c>
    </row>
    <row r="7" spans="1:8">
      <c r="A7" s="4" t="s">
        <v>794</v>
      </c>
      <c r="D7" s="5" t="n">
        <v>156766</v>
      </c>
      <c r="F7" s="5" t="n">
        <v>120045</v>
      </c>
    </row>
    <row r="8" spans="1:8">
      <c r="A8" s="4" t="s">
        <v>795</v>
      </c>
    </row>
    <row r="9" spans="1:8">
      <c r="A9" s="3" t="s">
        <v>721</v>
      </c>
    </row>
    <row r="10" spans="1:8">
      <c r="A10" s="4" t="s">
        <v>796</v>
      </c>
      <c r="C10" s="6" t="n">
        <v>268</v>
      </c>
    </row>
    <row r="11" spans="1:8">
      <c r="A11" s="4" t="s">
        <v>797</v>
      </c>
    </row>
    <row r="12" spans="1:8">
      <c r="A12" s="3" t="s">
        <v>721</v>
      </c>
    </row>
    <row r="13" spans="1:8">
      <c r="A13" s="4" t="s">
        <v>791</v>
      </c>
      <c r="D13" s="5" t="n">
        <v>120045</v>
      </c>
      <c r="F13" s="5" t="n">
        <v>98317</v>
      </c>
      <c r="G13" s="5" t="n">
        <v>94973</v>
      </c>
    </row>
    <row r="14" spans="1:8">
      <c r="A14" s="4" t="s">
        <v>796</v>
      </c>
      <c r="D14" s="5" t="n">
        <v>22076</v>
      </c>
      <c r="F14" s="5" t="n">
        <v>3715</v>
      </c>
      <c r="G14" s="5" t="n">
        <v>1132</v>
      </c>
    </row>
    <row r="15" spans="1:8">
      <c r="A15" s="4" t="s">
        <v>792</v>
      </c>
      <c r="D15" s="5" t="n">
        <v>25400</v>
      </c>
      <c r="F15" s="5" t="n">
        <v>26435</v>
      </c>
      <c r="G15" s="5" t="n">
        <v>22615</v>
      </c>
    </row>
    <row r="16" spans="1:8">
      <c r="A16" s="4" t="s">
        <v>798</v>
      </c>
      <c r="D16" s="5" t="n">
        <v>-139</v>
      </c>
      <c r="F16" s="5" t="n">
        <v>248</v>
      </c>
      <c r="G16" s="5" t="n">
        <v>89</v>
      </c>
    </row>
    <row r="17" spans="1:8">
      <c r="A17" s="4" t="s">
        <v>799</v>
      </c>
      <c r="B17" s="4" t="s">
        <v>94</v>
      </c>
      <c r="G17" s="5" t="n">
        <v>-12900</v>
      </c>
    </row>
    <row r="18" spans="1:8">
      <c r="A18" s="4" t="s">
        <v>793</v>
      </c>
      <c r="D18" s="5" t="n">
        <v>-7938</v>
      </c>
      <c r="F18" s="5" t="n">
        <v>-8615</v>
      </c>
      <c r="G18" s="5" t="n">
        <v>-7698</v>
      </c>
    </row>
    <row r="19" spans="1:8">
      <c r="A19" s="4" t="s">
        <v>141</v>
      </c>
      <c r="D19" s="5" t="n">
        <v>-2678</v>
      </c>
      <c r="E19" s="4" t="s">
        <v>768</v>
      </c>
      <c r="F19" s="5" t="n">
        <v>-55</v>
      </c>
      <c r="G19" s="5" t="n">
        <v>106</v>
      </c>
      <c r="H19" s="4" t="s">
        <v>768</v>
      </c>
    </row>
    <row r="20" spans="1:8">
      <c r="A20" s="4" t="s">
        <v>794</v>
      </c>
      <c r="D20" s="5" t="n">
        <v>156766</v>
      </c>
      <c r="F20" s="5" t="n">
        <v>120045</v>
      </c>
      <c r="G20" s="5" t="n">
        <v>98317</v>
      </c>
    </row>
    <row r="21" spans="1:8">
      <c r="A21" s="4" t="s">
        <v>800</v>
      </c>
    </row>
    <row r="22" spans="1:8">
      <c r="A22" s="3" t="s">
        <v>721</v>
      </c>
    </row>
    <row r="23" spans="1:8">
      <c r="A23" s="4" t="s">
        <v>791</v>
      </c>
      <c r="D23" s="5" t="n">
        <v>106215</v>
      </c>
      <c r="F23" s="5" t="n">
        <v>87819</v>
      </c>
      <c r="G23" s="5" t="n">
        <v>71579</v>
      </c>
    </row>
    <row r="24" spans="1:8">
      <c r="A24" s="4" t="s">
        <v>796</v>
      </c>
      <c r="D24" s="5" t="n">
        <v>2076</v>
      </c>
      <c r="F24" s="5" t="n">
        <v>1112</v>
      </c>
      <c r="G24" s="5" t="n">
        <v>717</v>
      </c>
    </row>
    <row r="25" spans="1:8">
      <c r="A25" s="4" t="s">
        <v>792</v>
      </c>
      <c r="D25" s="5" t="n">
        <v>22899</v>
      </c>
      <c r="F25" s="5" t="n">
        <v>22900</v>
      </c>
      <c r="G25" s="5" t="n">
        <v>21434</v>
      </c>
    </row>
    <row r="26" spans="1:8">
      <c r="A26" s="4" t="s">
        <v>798</v>
      </c>
      <c r="D26" s="5" t="n">
        <v>-139</v>
      </c>
      <c r="F26" s="5" t="n">
        <v>248</v>
      </c>
      <c r="G26" s="5" t="n">
        <v>89</v>
      </c>
    </row>
    <row r="27" spans="1:8">
      <c r="A27" s="4" t="s">
        <v>793</v>
      </c>
      <c r="D27" s="5" t="n">
        <v>-5799</v>
      </c>
      <c r="F27" s="5" t="n">
        <v>-5864</v>
      </c>
      <c r="G27" s="5" t="n">
        <v>-6000</v>
      </c>
    </row>
    <row r="28" spans="1:8">
      <c r="A28" s="4" t="s">
        <v>794</v>
      </c>
      <c r="D28" s="5" t="n">
        <v>125252</v>
      </c>
      <c r="F28" s="5" t="n">
        <v>106215</v>
      </c>
      <c r="G28" s="5" t="n">
        <v>87819</v>
      </c>
    </row>
    <row r="29" spans="1:8">
      <c r="A29" s="4" t="s">
        <v>801</v>
      </c>
    </row>
    <row r="30" spans="1:8">
      <c r="A30" s="3" t="s">
        <v>721</v>
      </c>
    </row>
    <row r="31" spans="1:8">
      <c r="A31" s="4" t="s">
        <v>791</v>
      </c>
      <c r="G31" s="5" t="n">
        <v>12900</v>
      </c>
    </row>
    <row r="32" spans="1:8">
      <c r="A32" s="4" t="s">
        <v>799</v>
      </c>
      <c r="B32" s="4" t="s">
        <v>94</v>
      </c>
      <c r="G32" s="5" t="n">
        <v>-12900</v>
      </c>
    </row>
    <row r="33" spans="1:8">
      <c r="A33" s="4" t="s">
        <v>802</v>
      </c>
    </row>
    <row r="34" spans="1:8">
      <c r="A34" s="3" t="s">
        <v>721</v>
      </c>
    </row>
    <row r="35" spans="1:8">
      <c r="A35" s="4" t="s">
        <v>791</v>
      </c>
      <c r="D35" s="5" t="n">
        <v>5916</v>
      </c>
      <c r="F35" s="5" t="n">
        <v>5980</v>
      </c>
      <c r="G35" s="5" t="n">
        <v>7269</v>
      </c>
    </row>
    <row r="36" spans="1:8">
      <c r="A36" s="4" t="s">
        <v>792</v>
      </c>
      <c r="D36" s="5" t="n">
        <v>1270</v>
      </c>
      <c r="F36" s="5" t="n">
        <v>2336</v>
      </c>
      <c r="G36" s="5" t="n">
        <v>311</v>
      </c>
    </row>
    <row r="37" spans="1:8">
      <c r="A37" s="4" t="s">
        <v>793</v>
      </c>
      <c r="D37" s="5" t="n">
        <v>-1920</v>
      </c>
      <c r="F37" s="5" t="n">
        <v>-2400</v>
      </c>
      <c r="G37" s="5" t="n">
        <v>-1600</v>
      </c>
    </row>
    <row r="38" spans="1:8">
      <c r="A38" s="4" t="s">
        <v>794</v>
      </c>
      <c r="D38" s="5" t="n">
        <v>5266</v>
      </c>
      <c r="F38" s="5" t="n">
        <v>5916</v>
      </c>
      <c r="G38" s="5" t="n">
        <v>5980</v>
      </c>
    </row>
    <row r="39" spans="1:8">
      <c r="A39" s="4" t="s">
        <v>803</v>
      </c>
    </row>
    <row r="40" spans="1:8">
      <c r="A40" s="3" t="s">
        <v>721</v>
      </c>
    </row>
    <row r="41" spans="1:8">
      <c r="A41" s="4" t="s">
        <v>791</v>
      </c>
      <c r="D41" s="5" t="n">
        <v>3598</v>
      </c>
      <c r="F41" s="5" t="n">
        <v>2750</v>
      </c>
      <c r="G41" s="5" t="n">
        <v>2562</v>
      </c>
    </row>
    <row r="42" spans="1:8">
      <c r="A42" s="4" t="s">
        <v>792</v>
      </c>
      <c r="D42" s="5" t="n">
        <v>1313</v>
      </c>
      <c r="F42" s="5" t="n">
        <v>1199</v>
      </c>
      <c r="G42" s="5" t="n">
        <v>870</v>
      </c>
    </row>
    <row r="43" spans="1:8">
      <c r="A43" s="4" t="s">
        <v>793</v>
      </c>
      <c r="D43" s="5" t="n">
        <v>-219</v>
      </c>
      <c r="F43" s="5" t="n">
        <v>-351</v>
      </c>
      <c r="G43" s="5" t="n">
        <v>-98</v>
      </c>
    </row>
    <row r="44" spans="1:8">
      <c r="A44" s="4" t="s">
        <v>141</v>
      </c>
      <c r="B44" s="4" t="s">
        <v>768</v>
      </c>
      <c r="D44" s="5" t="n">
        <v>-2437</v>
      </c>
      <c r="G44" s="5" t="n">
        <v>-584</v>
      </c>
    </row>
    <row r="45" spans="1:8">
      <c r="A45" s="4" t="s">
        <v>794</v>
      </c>
      <c r="D45" s="5" t="n">
        <v>2255</v>
      </c>
      <c r="F45" s="5" t="n">
        <v>3598</v>
      </c>
      <c r="G45" s="5" t="n">
        <v>2750</v>
      </c>
    </row>
    <row r="46" spans="1:8">
      <c r="A46" s="4" t="s">
        <v>804</v>
      </c>
    </row>
    <row r="47" spans="1:8">
      <c r="A47" s="3" t="s">
        <v>721</v>
      </c>
    </row>
    <row r="48" spans="1:8">
      <c r="A48" s="4" t="s">
        <v>791</v>
      </c>
      <c r="D48" s="5" t="n">
        <v>104</v>
      </c>
    </row>
    <row r="49" spans="1:8">
      <c r="A49" s="4" t="s">
        <v>796</v>
      </c>
      <c r="D49" s="5" t="n">
        <v>20000</v>
      </c>
      <c r="F49" s="5" t="n">
        <v>104</v>
      </c>
    </row>
    <row r="50" spans="1:8">
      <c r="A50" s="4" t="s">
        <v>792</v>
      </c>
      <c r="D50" s="5" t="n">
        <v>-82</v>
      </c>
    </row>
    <row r="51" spans="1:8">
      <c r="A51" s="4" t="s">
        <v>141</v>
      </c>
      <c r="B51" s="4" t="s">
        <v>768</v>
      </c>
      <c r="D51" s="5" t="n">
        <v>-104</v>
      </c>
    </row>
    <row r="52" spans="1:8">
      <c r="A52" s="4" t="s">
        <v>794</v>
      </c>
      <c r="D52" s="5" t="n">
        <v>19918</v>
      </c>
      <c r="F52" s="5" t="n">
        <v>104</v>
      </c>
    </row>
    <row r="53" spans="1:8">
      <c r="A53" s="4" t="s">
        <v>805</v>
      </c>
    </row>
    <row r="54" spans="1:8">
      <c r="A54" s="3" t="s">
        <v>721</v>
      </c>
    </row>
    <row r="55" spans="1:8">
      <c r="A55" s="4" t="s">
        <v>791</v>
      </c>
      <c r="D55" s="5" t="n">
        <v>4212</v>
      </c>
      <c r="F55" s="5" t="n">
        <v>1768</v>
      </c>
      <c r="G55" s="5" t="n">
        <v>663</v>
      </c>
    </row>
    <row r="56" spans="1:8">
      <c r="A56" s="4" t="s">
        <v>796</v>
      </c>
      <c r="F56" s="5" t="n">
        <v>2499</v>
      </c>
      <c r="G56" s="5" t="n">
        <v>415</v>
      </c>
    </row>
    <row r="57" spans="1:8">
      <c r="A57" s="4" t="s">
        <v>141</v>
      </c>
      <c r="D57" s="5" t="n">
        <v>-137</v>
      </c>
      <c r="E57" s="4" t="s">
        <v>768</v>
      </c>
      <c r="F57" s="5" t="n">
        <v>-55</v>
      </c>
      <c r="G57" s="5" t="n">
        <v>690</v>
      </c>
      <c r="H57" s="4" t="s">
        <v>768</v>
      </c>
    </row>
    <row r="58" spans="1:8">
      <c r="A58" s="4" t="s">
        <v>794</v>
      </c>
      <c r="D58" s="6" t="n">
        <v>4075</v>
      </c>
      <c r="F58" s="6" t="n">
        <v>4212</v>
      </c>
      <c r="G58" s="6" t="n">
        <v>1768</v>
      </c>
    </row>
    <row r="59" spans="1:8"/>
    <row r="60" spans="1:8">
      <c r="A60" s="4" t="s">
        <v>54</v>
      </c>
      <c r="B60" s="4" t="s">
        <v>234</v>
      </c>
    </row>
    <row r="61" spans="1:8">
      <c r="A61" s="4" t="s">
        <v>94</v>
      </c>
      <c r="B61" s="4" t="s">
        <v>806</v>
      </c>
    </row>
    <row r="62" spans="1:8">
      <c r="A62" s="4" t="s">
        <v>768</v>
      </c>
      <c r="B62" s="4" t="s">
        <v>807</v>
      </c>
    </row>
  </sheetData>
  <mergeCells count="8">
    <mergeCell ref="A1:B2"/>
    <mergeCell ref="D1:H1"/>
    <mergeCell ref="D2:E2"/>
    <mergeCell ref="G2:H2"/>
    <mergeCell ref="A59:G59"/>
    <mergeCell ref="B60:G60"/>
    <mergeCell ref="B61:G61"/>
    <mergeCell ref="B62:G6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4"/>
    <col customWidth="1" max="6" min="6" width="56"/>
    <col customWidth="1" max="7" min="7" width="21"/>
    <col customWidth="1" max="8" min="8" width="21"/>
    <col customWidth="1" max="9" min="9" width="21"/>
    <col customWidth="1" max="10" min="10" width="20"/>
  </cols>
  <sheetData>
    <row r="1" spans="1:10">
      <c r="A1" s="1" t="s">
        <v>808</v>
      </c>
      <c r="B1" s="2" t="s">
        <v>809</v>
      </c>
      <c r="C1" s="2" t="s">
        <v>810</v>
      </c>
      <c r="D1" s="2" t="s">
        <v>811</v>
      </c>
      <c r="E1" s="2" t="s">
        <v>812</v>
      </c>
      <c r="F1" s="2" t="s">
        <v>813</v>
      </c>
      <c r="G1" s="2" t="s">
        <v>717</v>
      </c>
      <c r="H1" s="2" t="s">
        <v>718</v>
      </c>
      <c r="I1" s="2" t="s">
        <v>811</v>
      </c>
      <c r="J1" s="2" t="s">
        <v>814</v>
      </c>
    </row>
    <row r="2" spans="1:10">
      <c r="A2" s="3" t="s">
        <v>721</v>
      </c>
    </row>
    <row r="3" spans="1:10">
      <c r="A3" s="4" t="s">
        <v>815</v>
      </c>
      <c r="J3" s="5" t="n">
        <v>1222780</v>
      </c>
    </row>
    <row r="4" spans="1:10">
      <c r="A4" s="4" t="s">
        <v>816</v>
      </c>
      <c r="E4" s="10" t="n">
        <v>0.00667</v>
      </c>
    </row>
    <row r="5" spans="1:10">
      <c r="A5" s="4" t="s">
        <v>817</v>
      </c>
      <c r="F5" s="5" t="n">
        <v>1222780</v>
      </c>
    </row>
    <row r="6" spans="1:10">
      <c r="A6" s="4" t="s">
        <v>214</v>
      </c>
      <c r="H6" s="6" t="n">
        <v>13451000</v>
      </c>
    </row>
    <row r="7" spans="1:10">
      <c r="A7" s="4" t="s">
        <v>797</v>
      </c>
    </row>
    <row r="8" spans="1:10">
      <c r="A8" s="3" t="s">
        <v>721</v>
      </c>
    </row>
    <row r="9" spans="1:10">
      <c r="A9" s="4" t="s">
        <v>796</v>
      </c>
      <c r="F9" s="6" t="n">
        <v>22076000</v>
      </c>
      <c r="G9" s="6" t="n">
        <v>3715000</v>
      </c>
      <c r="H9" s="5" t="n">
        <v>1132000</v>
      </c>
    </row>
    <row r="10" spans="1:10">
      <c r="A10" s="4" t="s">
        <v>380</v>
      </c>
    </row>
    <row r="11" spans="1:10">
      <c r="A11" s="3" t="s">
        <v>721</v>
      </c>
    </row>
    <row r="12" spans="1:10">
      <c r="A12" s="4" t="s">
        <v>818</v>
      </c>
      <c r="F12" s="4" t="s">
        <v>819</v>
      </c>
    </row>
    <row r="13" spans="1:10">
      <c r="A13" s="4" t="s">
        <v>820</v>
      </c>
      <c r="F13" s="4" t="s">
        <v>821</v>
      </c>
    </row>
    <row r="14" spans="1:10">
      <c r="A14" s="4" t="s">
        <v>822</v>
      </c>
      <c r="F14" s="5" t="n">
        <v>3837</v>
      </c>
    </row>
    <row r="15" spans="1:10">
      <c r="A15" s="4" t="s">
        <v>823</v>
      </c>
    </row>
    <row r="16" spans="1:10">
      <c r="A16" s="3" t="s">
        <v>721</v>
      </c>
    </row>
    <row r="17" spans="1:10">
      <c r="A17" s="4" t="s">
        <v>824</v>
      </c>
      <c r="F17" s="4" t="s">
        <v>825</v>
      </c>
    </row>
    <row r="18" spans="1:10">
      <c r="A18" s="4" t="s">
        <v>826</v>
      </c>
      <c r="F18" s="5" t="n">
        <v>10</v>
      </c>
    </row>
    <row r="19" spans="1:10">
      <c r="A19" s="4" t="s">
        <v>827</v>
      </c>
      <c r="F19" s="6" t="n">
        <v>1000</v>
      </c>
    </row>
    <row r="20" spans="1:10">
      <c r="A20" s="4" t="s">
        <v>796</v>
      </c>
      <c r="F20" s="5" t="n">
        <v>2076000</v>
      </c>
      <c r="G20" s="5" t="n">
        <v>1112000</v>
      </c>
      <c r="H20" s="5" t="n">
        <v>717000</v>
      </c>
    </row>
    <row r="21" spans="1:10">
      <c r="A21" s="4" t="s">
        <v>828</v>
      </c>
    </row>
    <row r="22" spans="1:10">
      <c r="A22" s="3" t="s">
        <v>721</v>
      </c>
    </row>
    <row r="23" spans="1:10">
      <c r="A23" s="4" t="s">
        <v>829</v>
      </c>
      <c r="C23" s="6" t="n">
        <v>11</v>
      </c>
    </row>
    <row r="24" spans="1:10">
      <c r="A24" s="4" t="s">
        <v>214</v>
      </c>
      <c r="C24" s="6" t="n">
        <v>13451000</v>
      </c>
    </row>
    <row r="25" spans="1:10">
      <c r="A25" s="4" t="s">
        <v>830</v>
      </c>
      <c r="H25" s="5" t="n">
        <v>3742000</v>
      </c>
    </row>
    <row r="26" spans="1:10">
      <c r="A26" s="4" t="s">
        <v>831</v>
      </c>
      <c r="H26" s="5" t="n">
        <v>3191000</v>
      </c>
    </row>
    <row r="27" spans="1:10">
      <c r="A27" s="4" t="s">
        <v>795</v>
      </c>
    </row>
    <row r="28" spans="1:10">
      <c r="A28" s="3" t="s">
        <v>721</v>
      </c>
    </row>
    <row r="29" spans="1:10">
      <c r="A29" s="4" t="s">
        <v>796</v>
      </c>
      <c r="D29" s="6" t="n">
        <v>268000</v>
      </c>
    </row>
    <row r="30" spans="1:10">
      <c r="A30" s="4" t="s">
        <v>832</v>
      </c>
      <c r="I30" s="4" t="s">
        <v>833</v>
      </c>
    </row>
    <row r="31" spans="1:10">
      <c r="A31" s="4" t="s">
        <v>834</v>
      </c>
      <c r="I31" s="4" t="s">
        <v>835</v>
      </c>
    </row>
    <row r="32" spans="1:10">
      <c r="A32" s="4" t="s">
        <v>836</v>
      </c>
      <c r="I32" s="6" t="n">
        <v>8333000</v>
      </c>
    </row>
    <row r="33" spans="1:10">
      <c r="A33" s="4" t="s">
        <v>837</v>
      </c>
      <c r="D33" s="4" t="s">
        <v>728</v>
      </c>
      <c r="I33" s="4" t="s">
        <v>728</v>
      </c>
    </row>
    <row r="34" spans="1:10">
      <c r="A34" s="4" t="s">
        <v>838</v>
      </c>
      <c r="F34" s="5" t="n">
        <v>1389000</v>
      </c>
    </row>
    <row r="35" spans="1:10">
      <c r="A35" s="4" t="s">
        <v>839</v>
      </c>
    </row>
    <row r="36" spans="1:10">
      <c r="A36" s="3" t="s">
        <v>721</v>
      </c>
    </row>
    <row r="37" spans="1:10">
      <c r="A37" s="4" t="s">
        <v>840</v>
      </c>
      <c r="F37" s="6" t="n">
        <v>12481000</v>
      </c>
      <c r="G37" s="5" t="n">
        <v>13950000</v>
      </c>
      <c r="H37" s="5" t="n">
        <v>10871000</v>
      </c>
    </row>
    <row r="38" spans="1:10">
      <c r="A38" s="4" t="s">
        <v>841</v>
      </c>
    </row>
    <row r="39" spans="1:10">
      <c r="A39" s="3" t="s">
        <v>721</v>
      </c>
    </row>
    <row r="40" spans="1:10">
      <c r="A40" s="4" t="s">
        <v>818</v>
      </c>
      <c r="F40" s="4" t="s">
        <v>842</v>
      </c>
    </row>
    <row r="41" spans="1:10">
      <c r="A41" s="4" t="s">
        <v>843</v>
      </c>
      <c r="F41" s="6" t="n">
        <v>927000</v>
      </c>
      <c r="G41" s="6" t="n">
        <v>848000</v>
      </c>
      <c r="H41" s="6" t="n">
        <v>939000</v>
      </c>
    </row>
    <row r="42" spans="1:10">
      <c r="A42" s="4" t="s">
        <v>844</v>
      </c>
    </row>
    <row r="43" spans="1:10">
      <c r="A43" s="3" t="s">
        <v>721</v>
      </c>
    </row>
    <row r="44" spans="1:10">
      <c r="A44" s="4" t="s">
        <v>818</v>
      </c>
      <c r="B44" s="4" t="s">
        <v>484</v>
      </c>
    </row>
    <row r="45" spans="1:10">
      <c r="A45" s="4" t="s">
        <v>796</v>
      </c>
      <c r="B45" s="6" t="n">
        <v>20000000</v>
      </c>
    </row>
    <row r="46" spans="1:10">
      <c r="A46" s="4" t="s">
        <v>845</v>
      </c>
    </row>
    <row r="47" spans="1:10">
      <c r="A47" s="3" t="s">
        <v>721</v>
      </c>
    </row>
    <row r="48" spans="1:10">
      <c r="A48" s="4" t="s">
        <v>818</v>
      </c>
      <c r="B48" s="4" t="s">
        <v>484</v>
      </c>
    </row>
    <row r="49" spans="1:10">
      <c r="A49" s="4" t="s">
        <v>796</v>
      </c>
      <c r="B49" s="6" t="n">
        <v>2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5</v>
      </c>
      <c r="D2" s="2" t="s">
        <v>98</v>
      </c>
    </row>
    <row r="3" spans="1:4">
      <c r="A3" s="3" t="s">
        <v>189</v>
      </c>
    </row>
    <row r="4" spans="1:4">
      <c r="A4" s="4" t="s">
        <v>190</v>
      </c>
      <c r="B4" s="8" t="n">
        <v>1.28</v>
      </c>
      <c r="C4" s="8" t="n">
        <v>1.16</v>
      </c>
      <c r="D4" s="8" t="n">
        <v>1.08</v>
      </c>
    </row>
    <row r="5" spans="1:4">
      <c r="A5" s="4" t="s">
        <v>191</v>
      </c>
      <c r="D5" s="6" t="n">
        <v>1180</v>
      </c>
    </row>
    <row r="6" spans="1:4">
      <c r="A6" s="4" t="s">
        <v>192</v>
      </c>
      <c r="B6" s="6" t="n">
        <v>130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5</v>
      </c>
      <c r="D2" s="2" t="s">
        <v>98</v>
      </c>
    </row>
    <row r="3" spans="1:4">
      <c r="A3" s="3" t="s">
        <v>721</v>
      </c>
    </row>
    <row r="4" spans="1:4">
      <c r="A4" s="4" t="s">
        <v>107</v>
      </c>
      <c r="B4" s="6" t="n">
        <v>172534</v>
      </c>
      <c r="C4" s="6" t="n">
        <v>177382</v>
      </c>
      <c r="D4" s="6" t="n">
        <v>178836</v>
      </c>
    </row>
    <row r="5" spans="1:4">
      <c r="A5" s="4" t="s">
        <v>120</v>
      </c>
      <c r="B5" s="5" t="n">
        <v>102236</v>
      </c>
      <c r="C5" s="5" t="n">
        <v>106687</v>
      </c>
      <c r="D5" s="5" t="n">
        <v>107919</v>
      </c>
    </row>
    <row r="6" spans="1:4">
      <c r="A6" s="4" t="s">
        <v>130</v>
      </c>
      <c r="B6" s="5" t="n">
        <v>94757</v>
      </c>
      <c r="C6" s="5" t="n">
        <v>93103</v>
      </c>
      <c r="D6" s="6" t="n">
        <v>89152</v>
      </c>
    </row>
    <row r="7" spans="1:4">
      <c r="A7" s="4" t="s">
        <v>36</v>
      </c>
      <c r="B7" s="5" t="n">
        <v>57907</v>
      </c>
      <c r="C7" s="5" t="n">
        <v>56296</v>
      </c>
    </row>
    <row r="8" spans="1:4">
      <c r="A8" s="4" t="s">
        <v>785</v>
      </c>
      <c r="B8" s="5" t="n">
        <v>684545</v>
      </c>
      <c r="C8" s="5" t="n">
        <v>772438</v>
      </c>
    </row>
    <row r="9" spans="1:4">
      <c r="A9" s="4" t="s">
        <v>61</v>
      </c>
      <c r="B9" s="5" t="n">
        <v>67408</v>
      </c>
      <c r="C9" s="5" t="n">
        <v>59153</v>
      </c>
    </row>
    <row r="10" spans="1:4">
      <c r="A10" s="4" t="s">
        <v>786</v>
      </c>
      <c r="B10" s="5" t="n">
        <v>125596</v>
      </c>
      <c r="C10" s="5" t="n">
        <v>296889</v>
      </c>
    </row>
    <row r="11" spans="1:4">
      <c r="A11" s="4" t="s">
        <v>787</v>
      </c>
      <c r="B11" s="6" t="n">
        <v>549448</v>
      </c>
      <c r="C11" s="6" t="n">
        <v>4726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98</v>
      </c>
    </row>
    <row r="3" spans="1:4">
      <c r="A3" s="3" t="s">
        <v>721</v>
      </c>
    </row>
    <row r="4" spans="1:4">
      <c r="A4" s="4" t="s">
        <v>848</v>
      </c>
      <c r="B4" s="6" t="n">
        <v>4862</v>
      </c>
      <c r="C4" s="6" t="n">
        <v>5743</v>
      </c>
      <c r="D4" s="6" t="n">
        <v>5217</v>
      </c>
    </row>
    <row r="5" spans="1:4">
      <c r="A5" s="4" t="s">
        <v>849</v>
      </c>
      <c r="B5" s="5" t="n">
        <v>-10800</v>
      </c>
      <c r="C5" s="5" t="n">
        <v>-8511</v>
      </c>
      <c r="D5" s="5" t="n">
        <v>-6091</v>
      </c>
    </row>
    <row r="6" spans="1:4">
      <c r="A6" s="4" t="s">
        <v>850</v>
      </c>
      <c r="B6" s="6" t="n">
        <v>730</v>
      </c>
      <c r="C6" s="6" t="n">
        <v>823</v>
      </c>
      <c r="D6" s="6" t="n">
        <v>8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4"/>
    <col customWidth="1" max="5" min="5" width="14"/>
  </cols>
  <sheetData>
    <row r="1" spans="1:5">
      <c r="A1" s="1" t="s">
        <v>851</v>
      </c>
      <c r="C1" s="2" t="s">
        <v>1</v>
      </c>
    </row>
    <row r="2" spans="1:5">
      <c r="C2" s="2" t="s">
        <v>2</v>
      </c>
      <c r="E2" s="2" t="s">
        <v>35</v>
      </c>
    </row>
    <row r="3" spans="1:5">
      <c r="A3" s="3" t="s">
        <v>852</v>
      </c>
    </row>
    <row r="4" spans="1:5">
      <c r="A4" s="4" t="s">
        <v>757</v>
      </c>
      <c r="B4" s="4" t="s">
        <v>54</v>
      </c>
      <c r="C4" s="6" t="n">
        <v>1284079</v>
      </c>
      <c r="E4" s="6" t="n">
        <v>1262963</v>
      </c>
    </row>
    <row r="5" spans="1:5">
      <c r="A5" s="4" t="s">
        <v>853</v>
      </c>
      <c r="C5" s="5" t="n">
        <v>7204</v>
      </c>
      <c r="D5" s="4" t="s">
        <v>94</v>
      </c>
      <c r="E5" s="5" t="n">
        <v>23089</v>
      </c>
    </row>
    <row r="6" spans="1:5">
      <c r="A6" s="4" t="s">
        <v>149</v>
      </c>
      <c r="C6" s="5" t="n">
        <v>-14959</v>
      </c>
      <c r="E6" s="5" t="n">
        <v>-1973</v>
      </c>
    </row>
    <row r="7" spans="1:5">
      <c r="A7" s="4" t="s">
        <v>759</v>
      </c>
      <c r="B7" s="4" t="s">
        <v>54</v>
      </c>
      <c r="C7" s="5" t="n">
        <v>1276324</v>
      </c>
      <c r="E7" s="5" t="n">
        <v>1284079</v>
      </c>
    </row>
    <row r="8" spans="1:5">
      <c r="A8" s="4" t="s">
        <v>486</v>
      </c>
    </row>
    <row r="9" spans="1:5">
      <c r="A9" s="3" t="s">
        <v>852</v>
      </c>
    </row>
    <row r="10" spans="1:5">
      <c r="A10" s="4" t="s">
        <v>757</v>
      </c>
      <c r="B10" s="4" t="s">
        <v>54</v>
      </c>
      <c r="C10" s="5" t="n">
        <v>1174041</v>
      </c>
      <c r="E10" s="5" t="n">
        <v>1164163</v>
      </c>
    </row>
    <row r="11" spans="1:5">
      <c r="A11" s="4" t="s">
        <v>853</v>
      </c>
      <c r="E11" s="5" t="n">
        <v>9878</v>
      </c>
    </row>
    <row r="12" spans="1:5">
      <c r="A12" s="4" t="s">
        <v>759</v>
      </c>
      <c r="B12" s="4" t="s">
        <v>54</v>
      </c>
      <c r="C12" s="5" t="n">
        <v>1174041</v>
      </c>
      <c r="E12" s="5" t="n">
        <v>1174041</v>
      </c>
    </row>
    <row r="13" spans="1:5">
      <c r="A13" s="4" t="s">
        <v>489</v>
      </c>
    </row>
    <row r="14" spans="1:5">
      <c r="A14" s="3" t="s">
        <v>852</v>
      </c>
    </row>
    <row r="15" spans="1:5">
      <c r="A15" s="4" t="s">
        <v>757</v>
      </c>
      <c r="B15" s="4" t="s">
        <v>54</v>
      </c>
      <c r="C15" s="5" t="n">
        <v>110038</v>
      </c>
      <c r="E15" s="5" t="n">
        <v>98800</v>
      </c>
    </row>
    <row r="16" spans="1:5">
      <c r="A16" s="4" t="s">
        <v>853</v>
      </c>
      <c r="C16" s="5" t="n">
        <v>7204</v>
      </c>
      <c r="D16" s="4" t="s">
        <v>94</v>
      </c>
      <c r="E16" s="5" t="n">
        <v>13211</v>
      </c>
    </row>
    <row r="17" spans="1:5">
      <c r="A17" s="4" t="s">
        <v>149</v>
      </c>
      <c r="C17" s="5" t="n">
        <v>-14959</v>
      </c>
      <c r="E17" s="5" t="n">
        <v>-1973</v>
      </c>
    </row>
    <row r="18" spans="1:5">
      <c r="A18" s="4" t="s">
        <v>759</v>
      </c>
      <c r="B18" s="4" t="s">
        <v>54</v>
      </c>
      <c r="C18" s="6" t="n">
        <v>102283</v>
      </c>
      <c r="E18" s="6" t="n">
        <v>110038</v>
      </c>
    </row>
    <row r="19" spans="1:5"/>
    <row r="20" spans="1:5">
      <c r="A20" s="4" t="s">
        <v>54</v>
      </c>
      <c r="B20" s="4" t="s">
        <v>95</v>
      </c>
    </row>
    <row r="21" spans="1:5">
      <c r="A21" s="4" t="s">
        <v>94</v>
      </c>
      <c r="B21" s="4" t="s">
        <v>854</v>
      </c>
    </row>
  </sheetData>
  <mergeCells count="6">
    <mergeCell ref="A1:B2"/>
    <mergeCell ref="C1:E1"/>
    <mergeCell ref="C2:D2"/>
    <mergeCell ref="A19:D19"/>
    <mergeCell ref="B20:D20"/>
    <mergeCell ref="B21:D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855</v>
      </c>
      <c r="B1" s="2" t="s">
        <v>627</v>
      </c>
    </row>
    <row r="2" spans="1:2">
      <c r="A2" s="4" t="s">
        <v>486</v>
      </c>
    </row>
    <row r="3" spans="1:2">
      <c r="A3" s="3" t="s">
        <v>852</v>
      </c>
    </row>
    <row r="4" spans="1:2">
      <c r="A4" s="4" t="s">
        <v>856</v>
      </c>
      <c r="B4" s="6" t="n">
        <v>214031</v>
      </c>
    </row>
    <row r="5" spans="1:2">
      <c r="A5" s="4" t="s">
        <v>489</v>
      </c>
    </row>
    <row r="6" spans="1:2">
      <c r="A6" s="3" t="s">
        <v>852</v>
      </c>
    </row>
    <row r="7" spans="1:2">
      <c r="A7" s="4" t="s">
        <v>856</v>
      </c>
      <c r="B7" s="6" t="n">
        <v>276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857</v>
      </c>
      <c r="C1" s="2" t="s">
        <v>1</v>
      </c>
    </row>
    <row r="2" spans="1:6">
      <c r="C2" s="2" t="s">
        <v>2</v>
      </c>
      <c r="E2" s="2" t="s">
        <v>35</v>
      </c>
    </row>
    <row r="3" spans="1:6">
      <c r="A3" s="3" t="s">
        <v>858</v>
      </c>
    </row>
    <row r="4" spans="1:6">
      <c r="A4" s="4" t="s">
        <v>859</v>
      </c>
      <c r="C4" s="6" t="n">
        <v>105895</v>
      </c>
      <c r="E4" s="6" t="n">
        <v>99796</v>
      </c>
    </row>
    <row r="5" spans="1:6">
      <c r="A5" s="4" t="s">
        <v>860</v>
      </c>
      <c r="B5" s="4" t="s">
        <v>54</v>
      </c>
      <c r="C5" s="5" t="n">
        <v>-1842</v>
      </c>
      <c r="E5" s="5" t="n">
        <v>-5485</v>
      </c>
    </row>
    <row r="6" spans="1:6">
      <c r="A6" s="4" t="s">
        <v>861</v>
      </c>
      <c r="C6" s="5" t="n">
        <v>105256</v>
      </c>
      <c r="E6" s="5" t="n">
        <v>105895</v>
      </c>
    </row>
    <row r="7" spans="1:6">
      <c r="A7" s="4" t="s">
        <v>862</v>
      </c>
      <c r="C7" s="5" t="n">
        <v>-68869</v>
      </c>
      <c r="E7" s="5" t="n">
        <v>-64606</v>
      </c>
    </row>
    <row r="8" spans="1:6">
      <c r="A8" s="4" t="s">
        <v>863</v>
      </c>
      <c r="C8" s="5" t="n">
        <v>0</v>
      </c>
      <c r="D8" s="4" t="s">
        <v>94</v>
      </c>
      <c r="E8" s="5" t="n">
        <v>0</v>
      </c>
      <c r="F8" s="4" t="s">
        <v>768</v>
      </c>
    </row>
    <row r="9" spans="1:6">
      <c r="A9" s="4" t="s">
        <v>864</v>
      </c>
      <c r="C9" s="5" t="n">
        <v>-5734</v>
      </c>
      <c r="E9" s="5" t="n">
        <v>-5563</v>
      </c>
    </row>
    <row r="10" spans="1:6">
      <c r="A10" s="4" t="s">
        <v>865</v>
      </c>
      <c r="B10" s="4" t="s">
        <v>54</v>
      </c>
      <c r="C10" s="5" t="n">
        <v>0</v>
      </c>
      <c r="E10" s="5" t="n">
        <v>1300</v>
      </c>
    </row>
    <row r="11" spans="1:6">
      <c r="A11" s="4" t="s">
        <v>866</v>
      </c>
      <c r="C11" s="5" t="n">
        <v>-74603</v>
      </c>
      <c r="E11" s="5" t="n">
        <v>-68869</v>
      </c>
    </row>
    <row r="12" spans="1:6">
      <c r="A12" s="4" t="s">
        <v>867</v>
      </c>
      <c r="C12" s="5" t="n">
        <v>37026</v>
      </c>
      <c r="E12" s="5" t="n">
        <v>35190</v>
      </c>
    </row>
    <row r="13" spans="1:6">
      <c r="A13" s="4" t="s">
        <v>868</v>
      </c>
      <c r="C13" s="5" t="n">
        <v>1203</v>
      </c>
      <c r="D13" s="4" t="s">
        <v>94</v>
      </c>
      <c r="E13" s="5" t="n">
        <v>11584</v>
      </c>
      <c r="F13" s="4" t="s">
        <v>768</v>
      </c>
    </row>
    <row r="14" spans="1:6">
      <c r="A14" s="4" t="s">
        <v>869</v>
      </c>
      <c r="C14" s="5" t="n">
        <v>-5734</v>
      </c>
      <c r="E14" s="5" t="n">
        <v>-5563</v>
      </c>
    </row>
    <row r="15" spans="1:6">
      <c r="A15" s="4" t="s">
        <v>870</v>
      </c>
      <c r="B15" s="4" t="s">
        <v>54</v>
      </c>
      <c r="C15" s="5" t="n">
        <v>-1842</v>
      </c>
      <c r="E15" s="5" t="n">
        <v>-4185</v>
      </c>
    </row>
    <row r="16" spans="1:6">
      <c r="A16" s="4" t="s">
        <v>871</v>
      </c>
      <c r="C16" s="5" t="n">
        <v>30653</v>
      </c>
      <c r="E16" s="5" t="n">
        <v>37026</v>
      </c>
    </row>
    <row r="17" spans="1:6">
      <c r="A17" s="4" t="s">
        <v>872</v>
      </c>
      <c r="C17" s="5" t="n">
        <v>299735</v>
      </c>
      <c r="E17" s="5" t="n">
        <v>299709</v>
      </c>
    </row>
    <row r="18" spans="1:6">
      <c r="A18" s="4" t="s">
        <v>873</v>
      </c>
      <c r="C18" s="5" t="n">
        <v>853</v>
      </c>
      <c r="D18" s="4" t="s">
        <v>94</v>
      </c>
      <c r="E18" s="5" t="n">
        <v>0</v>
      </c>
      <c r="F18" s="4" t="s">
        <v>768</v>
      </c>
    </row>
    <row r="19" spans="1:6">
      <c r="A19" s="4" t="s">
        <v>874</v>
      </c>
      <c r="B19" s="4" t="s">
        <v>54</v>
      </c>
      <c r="C19" s="5" t="n">
        <v>-331</v>
      </c>
      <c r="E19" s="5" t="n">
        <v>26</v>
      </c>
    </row>
    <row r="20" spans="1:6">
      <c r="A20" s="4" t="s">
        <v>875</v>
      </c>
      <c r="C20" s="5" t="n">
        <v>300257</v>
      </c>
      <c r="E20" s="5" t="n">
        <v>299735</v>
      </c>
    </row>
    <row r="21" spans="1:6">
      <c r="A21" s="4" t="s">
        <v>876</v>
      </c>
      <c r="C21" s="5" t="n">
        <v>336761</v>
      </c>
      <c r="E21" s="5" t="n">
        <v>334899</v>
      </c>
    </row>
    <row r="22" spans="1:6">
      <c r="A22" s="4" t="s">
        <v>877</v>
      </c>
      <c r="B22" s="4" t="s">
        <v>54</v>
      </c>
      <c r="C22" s="5" t="n">
        <v>-2173</v>
      </c>
      <c r="E22" s="5" t="n">
        <v>-4159</v>
      </c>
    </row>
    <row r="23" spans="1:6">
      <c r="A23" s="4" t="s">
        <v>878</v>
      </c>
      <c r="C23" s="6" t="n">
        <v>330910</v>
      </c>
      <c r="E23" s="6" t="n">
        <v>336761</v>
      </c>
    </row>
    <row r="24" spans="1:6"/>
    <row r="25" spans="1:6">
      <c r="A25" s="4" t="s">
        <v>54</v>
      </c>
      <c r="B25" s="4" t="s">
        <v>879</v>
      </c>
    </row>
    <row r="26" spans="1:6">
      <c r="A26" s="4" t="s">
        <v>94</v>
      </c>
      <c r="B26" s="4" t="s">
        <v>880</v>
      </c>
    </row>
    <row r="27" spans="1:6">
      <c r="A27" s="4" t="s">
        <v>768</v>
      </c>
      <c r="B27" s="4" t="s">
        <v>881</v>
      </c>
    </row>
  </sheetData>
  <mergeCells count="8">
    <mergeCell ref="A1:B2"/>
    <mergeCell ref="C1:F1"/>
    <mergeCell ref="C2:D2"/>
    <mergeCell ref="E2:F2"/>
    <mergeCell ref="A24:E24"/>
    <mergeCell ref="B25:E25"/>
    <mergeCell ref="B26:E26"/>
    <mergeCell ref="B27:E2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v>
      </c>
      <c r="C1" s="2" t="s">
        <v>35</v>
      </c>
      <c r="D1" s="2" t="s">
        <v>98</v>
      </c>
    </row>
    <row r="2" spans="1:4">
      <c r="A2" s="3" t="s">
        <v>883</v>
      </c>
    </row>
    <row r="3" spans="1:4">
      <c r="A3" s="4" t="s">
        <v>884</v>
      </c>
      <c r="B3" s="6" t="n">
        <v>4785</v>
      </c>
    </row>
    <row r="4" spans="1:4">
      <c r="A4" s="4" t="s">
        <v>885</v>
      </c>
      <c r="B4" s="5" t="n">
        <v>5053</v>
      </c>
    </row>
    <row r="5" spans="1:4">
      <c r="A5" s="4" t="s">
        <v>886</v>
      </c>
      <c r="B5" s="5" t="n">
        <v>2904</v>
      </c>
    </row>
    <row r="6" spans="1:4">
      <c r="A6" s="4" t="s">
        <v>887</v>
      </c>
      <c r="B6" s="5" t="n">
        <v>2812</v>
      </c>
    </row>
    <row r="7" spans="1:4">
      <c r="A7" s="4" t="s">
        <v>888</v>
      </c>
      <c r="B7" s="5" t="n">
        <v>3161</v>
      </c>
    </row>
    <row r="8" spans="1:4">
      <c r="A8" s="4" t="s">
        <v>889</v>
      </c>
      <c r="B8" s="5" t="n">
        <v>11938</v>
      </c>
    </row>
    <row r="9" spans="1:4">
      <c r="A9" s="4" t="s">
        <v>49</v>
      </c>
      <c r="B9" s="6" t="n">
        <v>30653</v>
      </c>
      <c r="C9" s="6" t="n">
        <v>37026</v>
      </c>
      <c r="D9" s="6" t="n">
        <v>351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0</v>
      </c>
      <c r="B1" s="2" t="s">
        <v>1</v>
      </c>
    </row>
    <row r="2" spans="1:4">
      <c r="B2" s="2" t="s">
        <v>2</v>
      </c>
      <c r="C2" s="2" t="s">
        <v>35</v>
      </c>
      <c r="D2" s="2" t="s">
        <v>98</v>
      </c>
    </row>
    <row r="3" spans="1:4">
      <c r="A3" s="3" t="s">
        <v>891</v>
      </c>
    </row>
    <row r="4" spans="1:4">
      <c r="A4" s="4" t="s">
        <v>117</v>
      </c>
      <c r="B4" s="6" t="n">
        <v>32372</v>
      </c>
      <c r="C4" s="6" t="n">
        <v>15084</v>
      </c>
      <c r="D4" s="6" t="n">
        <v>2836</v>
      </c>
    </row>
    <row r="5" spans="1:4">
      <c r="A5" s="4" t="s">
        <v>486</v>
      </c>
    </row>
    <row r="6" spans="1:4">
      <c r="A6" s="3" t="s">
        <v>891</v>
      </c>
    </row>
    <row r="7" spans="1:4">
      <c r="A7" s="4" t="s">
        <v>892</v>
      </c>
      <c r="B7" s="5" t="n">
        <v>18597</v>
      </c>
      <c r="C7" s="5" t="n">
        <v>5227</v>
      </c>
      <c r="D7" s="5" t="n">
        <v>1929</v>
      </c>
    </row>
    <row r="8" spans="1:4">
      <c r="A8" s="4" t="s">
        <v>489</v>
      </c>
    </row>
    <row r="9" spans="1:4">
      <c r="A9" s="3" t="s">
        <v>891</v>
      </c>
    </row>
    <row r="10" spans="1:4">
      <c r="A10" s="4" t="s">
        <v>892</v>
      </c>
      <c r="B10" s="6" t="n">
        <v>13775</v>
      </c>
      <c r="C10" s="6" t="n">
        <v>9857</v>
      </c>
      <c r="D10" s="6" t="n">
        <v>9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627</v>
      </c>
    </row>
    <row r="3" spans="1:2">
      <c r="A3" s="3" t="s">
        <v>262</v>
      </c>
    </row>
    <row r="4" spans="1:2">
      <c r="A4" s="4" t="s">
        <v>894</v>
      </c>
      <c r="B4" s="6" t="n">
        <v>162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5</v>
      </c>
      <c r="B1" s="2" t="s">
        <v>2</v>
      </c>
      <c r="C1" s="2" t="s">
        <v>35</v>
      </c>
    </row>
    <row r="2" spans="1:3">
      <c r="A2" s="3" t="s">
        <v>265</v>
      </c>
    </row>
    <row r="3" spans="1:3">
      <c r="A3" s="4" t="s">
        <v>896</v>
      </c>
      <c r="B3" s="6" t="n">
        <v>15943</v>
      </c>
      <c r="C3" s="6" t="n">
        <v>7762</v>
      </c>
    </row>
    <row r="4" spans="1:3">
      <c r="A4" s="4" t="s">
        <v>897</v>
      </c>
      <c r="B4" s="5" t="n">
        <v>8183</v>
      </c>
      <c r="C4" s="5" t="n">
        <v>12167</v>
      </c>
    </row>
    <row r="5" spans="1:3">
      <c r="A5" s="4" t="s">
        <v>898</v>
      </c>
      <c r="B5" s="5" t="n">
        <v>10466</v>
      </c>
      <c r="C5" s="5" t="n">
        <v>13868</v>
      </c>
    </row>
    <row r="6" spans="1:3">
      <c r="A6" s="4" t="s">
        <v>141</v>
      </c>
      <c r="B6" s="5" t="n">
        <v>6463</v>
      </c>
      <c r="C6" s="5" t="n">
        <v>5970</v>
      </c>
    </row>
    <row r="7" spans="1:3">
      <c r="A7" s="4" t="s">
        <v>49</v>
      </c>
      <c r="B7" s="6" t="n">
        <v>41055</v>
      </c>
      <c r="C7" s="6" t="n">
        <v>397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s>
  <sheetData>
    <row r="1" spans="1:14">
      <c r="A1" s="1" t="s">
        <v>899</v>
      </c>
      <c r="C1" s="2" t="s">
        <v>2</v>
      </c>
      <c r="D1" s="2" t="s">
        <v>900</v>
      </c>
      <c r="E1" s="2" t="s">
        <v>94</v>
      </c>
      <c r="F1" s="2" t="s">
        <v>35</v>
      </c>
      <c r="G1" s="2" t="s">
        <v>901</v>
      </c>
      <c r="H1" s="2" t="s">
        <v>94</v>
      </c>
      <c r="I1" s="2" t="s">
        <v>902</v>
      </c>
      <c r="J1" s="2" t="s">
        <v>94</v>
      </c>
      <c r="K1" s="2" t="s">
        <v>903</v>
      </c>
      <c r="L1" s="2" t="s">
        <v>94</v>
      </c>
      <c r="M1" s="2" t="s">
        <v>904</v>
      </c>
      <c r="N1" s="2" t="s">
        <v>94</v>
      </c>
    </row>
    <row r="2" spans="1:14">
      <c r="A2" s="3" t="s">
        <v>905</v>
      </c>
    </row>
    <row r="3" spans="1:14">
      <c r="A3" s="4" t="s">
        <v>906</v>
      </c>
      <c r="C3" s="6" t="n">
        <v>652922</v>
      </c>
      <c r="F3" s="6" t="n">
        <v>659517</v>
      </c>
    </row>
    <row r="4" spans="1:14">
      <c r="A4" s="4" t="s">
        <v>141</v>
      </c>
      <c r="B4" s="4" t="s">
        <v>54</v>
      </c>
      <c r="C4" s="5" t="n">
        <v>1389</v>
      </c>
      <c r="F4" s="5" t="n">
        <v>2778</v>
      </c>
    </row>
    <row r="5" spans="1:14">
      <c r="A5" s="4" t="s">
        <v>49</v>
      </c>
      <c r="C5" s="5" t="n">
        <v>1809311</v>
      </c>
      <c r="F5" s="5" t="n">
        <v>1817295</v>
      </c>
    </row>
    <row r="6" spans="1:14">
      <c r="A6" s="4" t="s">
        <v>907</v>
      </c>
      <c r="C6" s="5" t="n">
        <v>7984</v>
      </c>
      <c r="F6" s="5" t="n">
        <v>7099</v>
      </c>
    </row>
    <row r="7" spans="1:14">
      <c r="A7" s="4" t="s">
        <v>908</v>
      </c>
      <c r="C7" s="5" t="n">
        <v>28700</v>
      </c>
      <c r="D7" s="6" t="n">
        <v>4962</v>
      </c>
      <c r="F7" s="5" t="n">
        <v>29815</v>
      </c>
      <c r="G7" s="6" t="n">
        <v>330</v>
      </c>
      <c r="I7" s="6" t="n">
        <v>521</v>
      </c>
      <c r="K7" s="6" t="n">
        <v>2446</v>
      </c>
      <c r="M7" s="6" t="n">
        <v>783</v>
      </c>
    </row>
    <row r="8" spans="1:14">
      <c r="A8" s="4" t="s">
        <v>73</v>
      </c>
      <c r="C8" s="5" t="n">
        <v>1772627</v>
      </c>
      <c r="F8" s="5" t="n">
        <v>1780381</v>
      </c>
    </row>
    <row r="9" spans="1:14">
      <c r="A9" s="4" t="s">
        <v>909</v>
      </c>
    </row>
    <row r="10" spans="1:14">
      <c r="A10" s="3" t="s">
        <v>905</v>
      </c>
    </row>
    <row r="11" spans="1:14">
      <c r="A11" s="4" t="s">
        <v>910</v>
      </c>
      <c r="C11" s="5" t="n">
        <v>400000</v>
      </c>
      <c r="F11" s="5" t="n">
        <v>400000</v>
      </c>
    </row>
    <row r="12" spans="1:14">
      <c r="A12" s="4" t="s">
        <v>911</v>
      </c>
    </row>
    <row r="13" spans="1:14">
      <c r="A13" s="3" t="s">
        <v>905</v>
      </c>
    </row>
    <row r="14" spans="1:14">
      <c r="A14" s="4" t="s">
        <v>910</v>
      </c>
      <c r="C14" s="6" t="n">
        <v>755000</v>
      </c>
      <c r="F14" s="6" t="n">
        <v>755000</v>
      </c>
    </row>
    <row r="15" spans="1:14"/>
    <row r="16" spans="1:14">
      <c r="A16" s="4" t="s">
        <v>54</v>
      </c>
      <c r="B16" s="4" t="s">
        <v>912</v>
      </c>
    </row>
    <row r="17" spans="1:14">
      <c r="A17" s="4" t="s">
        <v>94</v>
      </c>
      <c r="B17" s="4" t="s">
        <v>913</v>
      </c>
    </row>
  </sheetData>
  <mergeCells count="69">
    <mergeCell ref="A1:B1"/>
    <mergeCell ref="D2:E2"/>
    <mergeCell ref="G2:H2"/>
    <mergeCell ref="I2:J2"/>
    <mergeCell ref="K2:L2"/>
    <mergeCell ref="M2:N2"/>
    <mergeCell ref="D3:E3"/>
    <mergeCell ref="G3:H3"/>
    <mergeCell ref="I3:J3"/>
    <mergeCell ref="K3:L3"/>
    <mergeCell ref="M3:N3"/>
    <mergeCell ref="D4:E4"/>
    <mergeCell ref="G4:H4"/>
    <mergeCell ref="I4:J4"/>
    <mergeCell ref="K4:L4"/>
    <mergeCell ref="M4:N4"/>
    <mergeCell ref="D5:E5"/>
    <mergeCell ref="G5:H5"/>
    <mergeCell ref="I5:J5"/>
    <mergeCell ref="K5:L5"/>
    <mergeCell ref="M5:N5"/>
    <mergeCell ref="D6:E6"/>
    <mergeCell ref="G6:H6"/>
    <mergeCell ref="I6:J6"/>
    <mergeCell ref="K6:L6"/>
    <mergeCell ref="M6:N6"/>
    <mergeCell ref="D7:E7"/>
    <mergeCell ref="G7:H7"/>
    <mergeCell ref="I7:J7"/>
    <mergeCell ref="K7:L7"/>
    <mergeCell ref="M7:N7"/>
    <mergeCell ref="D8:E8"/>
    <mergeCell ref="G8:H8"/>
    <mergeCell ref="I8:J8"/>
    <mergeCell ref="K8:L8"/>
    <mergeCell ref="M8:N8"/>
    <mergeCell ref="D9:E9"/>
    <mergeCell ref="G9:H9"/>
    <mergeCell ref="I9:J9"/>
    <mergeCell ref="K9:L9"/>
    <mergeCell ref="M9:N9"/>
    <mergeCell ref="D10:E10"/>
    <mergeCell ref="G10:H10"/>
    <mergeCell ref="I10:J10"/>
    <mergeCell ref="K10:L10"/>
    <mergeCell ref="M10:N10"/>
    <mergeCell ref="D11:E11"/>
    <mergeCell ref="G11:H11"/>
    <mergeCell ref="I11:J11"/>
    <mergeCell ref="K11:L11"/>
    <mergeCell ref="M11:N11"/>
    <mergeCell ref="D12:E12"/>
    <mergeCell ref="G12:H12"/>
    <mergeCell ref="I12:J12"/>
    <mergeCell ref="K12:L12"/>
    <mergeCell ref="M12:N12"/>
    <mergeCell ref="D13:E13"/>
    <mergeCell ref="G13:H13"/>
    <mergeCell ref="I13:J13"/>
    <mergeCell ref="K13:L13"/>
    <mergeCell ref="M13:N13"/>
    <mergeCell ref="D14:E14"/>
    <mergeCell ref="G14:H14"/>
    <mergeCell ref="I14:J14"/>
    <mergeCell ref="K14:L14"/>
    <mergeCell ref="M14:N14"/>
    <mergeCell ref="A15:M15"/>
    <mergeCell ref="B16:M16"/>
    <mergeCell ref="B17:M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93</v>
      </c>
      <c r="C1" s="2" t="s">
        <v>1</v>
      </c>
    </row>
    <row r="2" spans="1:6">
      <c r="C2" s="2" t="s">
        <v>2</v>
      </c>
      <c r="E2" s="2" t="s">
        <v>35</v>
      </c>
      <c r="F2" s="2" t="s">
        <v>98</v>
      </c>
    </row>
    <row r="3" spans="1:6">
      <c r="A3" s="3" t="s">
        <v>194</v>
      </c>
    </row>
    <row r="4" spans="1:6">
      <c r="A4" s="4" t="s">
        <v>130</v>
      </c>
      <c r="C4" s="6" t="n">
        <v>215305</v>
      </c>
      <c r="D4" s="4" t="s">
        <v>54</v>
      </c>
      <c r="E4" s="6" t="n">
        <v>266019</v>
      </c>
      <c r="F4" s="6" t="n">
        <v>256827</v>
      </c>
    </row>
    <row r="5" spans="1:6">
      <c r="A5" s="3" t="s">
        <v>195</v>
      </c>
    </row>
    <row r="6" spans="1:6">
      <c r="A6" s="4" t="s">
        <v>196</v>
      </c>
      <c r="C6" s="5" t="n">
        <v>257826</v>
      </c>
      <c r="E6" s="5" t="n">
        <v>235093</v>
      </c>
      <c r="F6" s="5" t="n">
        <v>207091</v>
      </c>
    </row>
    <row r="7" spans="1:6">
      <c r="A7" s="4" t="s">
        <v>197</v>
      </c>
      <c r="C7" s="5" t="n">
        <v>3336</v>
      </c>
      <c r="E7" s="5" t="n">
        <v>2420</v>
      </c>
      <c r="F7" s="5" t="n">
        <v>1980</v>
      </c>
    </row>
    <row r="8" spans="1:6">
      <c r="A8" s="4" t="s">
        <v>198</v>
      </c>
      <c r="C8" s="5" t="n">
        <v>2382</v>
      </c>
      <c r="E8" s="5" t="n">
        <v>2274</v>
      </c>
      <c r="F8" s="5" t="n">
        <v>1826</v>
      </c>
    </row>
    <row r="9" spans="1:6">
      <c r="A9" s="4" t="s">
        <v>199</v>
      </c>
      <c r="C9" s="5" t="n">
        <v>5561</v>
      </c>
      <c r="E9" s="5" t="n">
        <v>6197</v>
      </c>
      <c r="F9" s="5" t="n">
        <v>5492</v>
      </c>
    </row>
    <row r="10" spans="1:6">
      <c r="A10" s="4" t="s">
        <v>200</v>
      </c>
      <c r="C10" s="5" t="n">
        <v>-21706</v>
      </c>
      <c r="E10" s="5" t="n">
        <v>-16211</v>
      </c>
      <c r="F10" s="5" t="n">
        <v>-16731</v>
      </c>
    </row>
    <row r="11" spans="1:6">
      <c r="A11" s="4" t="s">
        <v>117</v>
      </c>
      <c r="C11" s="5" t="n">
        <v>32372</v>
      </c>
      <c r="E11" s="5" t="n">
        <v>15084</v>
      </c>
      <c r="F11" s="5" t="n">
        <v>2836</v>
      </c>
    </row>
    <row r="12" spans="1:6">
      <c r="A12" s="4" t="s">
        <v>171</v>
      </c>
      <c r="C12" s="5" t="n">
        <v>14336</v>
      </c>
      <c r="E12" s="5" t="n">
        <v>12681</v>
      </c>
      <c r="F12" s="5" t="n">
        <v>13394</v>
      </c>
    </row>
    <row r="13" spans="1:6">
      <c r="A13" s="4" t="s">
        <v>118</v>
      </c>
      <c r="C13" s="5" t="n">
        <v>38702</v>
      </c>
      <c r="E13" s="5" t="n">
        <v>22812</v>
      </c>
      <c r="F13" s="5" t="n">
        <v>20459</v>
      </c>
    </row>
    <row r="14" spans="1:6">
      <c r="A14" s="4" t="s">
        <v>123</v>
      </c>
      <c r="C14" s="5" t="n">
        <v>1484</v>
      </c>
      <c r="E14" s="5" t="n">
        <v>521</v>
      </c>
      <c r="F14" s="5" t="n">
        <v>13445</v>
      </c>
    </row>
    <row r="15" spans="1:6">
      <c r="A15" s="4" t="s">
        <v>77</v>
      </c>
      <c r="C15" s="5" t="n">
        <v>-1320</v>
      </c>
      <c r="E15" s="5" t="n">
        <v>-1268</v>
      </c>
      <c r="F15" s="5" t="n">
        <v>-990</v>
      </c>
    </row>
    <row r="16" spans="1:6">
      <c r="A16" s="4" t="s">
        <v>181</v>
      </c>
      <c r="C16" s="5" t="n">
        <v>518</v>
      </c>
      <c r="E16" s="5" t="n">
        <v>-1551</v>
      </c>
    </row>
    <row r="17" spans="1:6">
      <c r="A17" s="4" t="s">
        <v>126</v>
      </c>
      <c r="C17" s="5" t="n">
        <v>-39242</v>
      </c>
      <c r="E17" s="5" t="n">
        <v>-35985</v>
      </c>
      <c r="F17" s="5" t="n">
        <v>-31962</v>
      </c>
    </row>
    <row r="18" spans="1:6">
      <c r="A18" s="4" t="s">
        <v>201</v>
      </c>
      <c r="C18" s="5" t="n">
        <v>23187</v>
      </c>
      <c r="E18" s="5" t="n">
        <v>-15015</v>
      </c>
      <c r="F18" s="5" t="n">
        <v>-5467</v>
      </c>
    </row>
    <row r="19" spans="1:6">
      <c r="A19" s="4" t="s">
        <v>202</v>
      </c>
      <c r="B19" s="4" t="s">
        <v>94</v>
      </c>
      <c r="C19" s="5" t="n">
        <v>30143</v>
      </c>
      <c r="E19" s="5" t="n">
        <v>25973</v>
      </c>
      <c r="F19" s="5" t="n">
        <v>21916</v>
      </c>
    </row>
    <row r="20" spans="1:6">
      <c r="A20" s="3" t="s">
        <v>203</v>
      </c>
    </row>
    <row r="21" spans="1:6">
      <c r="A21" s="4" t="s">
        <v>38</v>
      </c>
      <c r="C21" s="5" t="n">
        <v>-1813</v>
      </c>
      <c r="E21" s="5" t="n">
        <v>-541</v>
      </c>
      <c r="F21" s="5" t="n">
        <v>-1007</v>
      </c>
    </row>
    <row r="22" spans="1:6">
      <c r="A22" s="4" t="s">
        <v>39</v>
      </c>
      <c r="C22" s="5" t="n">
        <v>-4584</v>
      </c>
      <c r="E22" s="5" t="n">
        <v>-13195</v>
      </c>
      <c r="F22" s="5" t="n">
        <v>-706</v>
      </c>
    </row>
    <row r="23" spans="1:6">
      <c r="A23" s="4" t="s">
        <v>204</v>
      </c>
      <c r="C23" s="5" t="n">
        <v>8442</v>
      </c>
      <c r="E23" s="5" t="n">
        <v>-4363</v>
      </c>
      <c r="F23" s="5" t="n">
        <v>15510</v>
      </c>
    </row>
    <row r="24" spans="1:6">
      <c r="A24" s="4" t="s">
        <v>41</v>
      </c>
      <c r="C24" s="5" t="n">
        <v>1419</v>
      </c>
      <c r="E24" s="5" t="n">
        <v>-775</v>
      </c>
      <c r="F24" s="5" t="n">
        <v>-2267</v>
      </c>
    </row>
    <row r="25" spans="1:6">
      <c r="A25" s="4" t="s">
        <v>58</v>
      </c>
      <c r="C25" s="5" t="n">
        <v>-6303</v>
      </c>
      <c r="E25" s="5" t="n">
        <v>-4956</v>
      </c>
      <c r="F25" s="5" t="n">
        <v>-1619</v>
      </c>
    </row>
    <row r="26" spans="1:6">
      <c r="A26" s="4" t="s">
        <v>205</v>
      </c>
      <c r="C26" s="5" t="n">
        <v>-11408</v>
      </c>
      <c r="E26" s="5" t="n">
        <v>23405</v>
      </c>
      <c r="F26" s="5" t="n">
        <v>-30516</v>
      </c>
    </row>
    <row r="27" spans="1:6">
      <c r="A27" s="4" t="s">
        <v>206</v>
      </c>
      <c r="C27" s="5" t="n">
        <v>6670</v>
      </c>
      <c r="E27" s="5" t="n">
        <v>438</v>
      </c>
      <c r="F27" s="5" t="n">
        <v>-2261</v>
      </c>
    </row>
    <row r="28" spans="1:6">
      <c r="A28" s="4" t="s">
        <v>207</v>
      </c>
      <c r="C28" s="5" t="n">
        <v>-10066</v>
      </c>
      <c r="E28" s="5" t="n">
        <v>2041</v>
      </c>
      <c r="F28" s="5" t="n">
        <v>1182</v>
      </c>
    </row>
    <row r="29" spans="1:6">
      <c r="A29" s="4" t="s">
        <v>78</v>
      </c>
      <c r="C29" s="5" t="n">
        <v>11674</v>
      </c>
      <c r="E29" s="5" t="n">
        <v>7900</v>
      </c>
      <c r="F29" s="5" t="n">
        <v>-5522</v>
      </c>
    </row>
    <row r="30" spans="1:6">
      <c r="A30" s="4" t="s">
        <v>208</v>
      </c>
      <c r="C30" s="5" t="n">
        <v>556915</v>
      </c>
      <c r="E30" s="5" t="n">
        <v>528998</v>
      </c>
      <c r="F30" s="5" t="n">
        <v>462910</v>
      </c>
    </row>
    <row r="31" spans="1:6">
      <c r="A31" s="3" t="s">
        <v>209</v>
      </c>
    </row>
    <row r="32" spans="1:6">
      <c r="A32" s="4" t="s">
        <v>210</v>
      </c>
      <c r="C32" s="5" t="n">
        <v>-346073</v>
      </c>
      <c r="E32" s="5" t="n">
        <v>-380862</v>
      </c>
      <c r="F32" s="5" t="n">
        <v>-326908</v>
      </c>
    </row>
    <row r="33" spans="1:6">
      <c r="A33" s="4" t="s">
        <v>211</v>
      </c>
      <c r="C33" s="5" t="n">
        <v>3920</v>
      </c>
      <c r="E33" s="5" t="n">
        <v>15098</v>
      </c>
      <c r="F33" s="5" t="n">
        <v>3570</v>
      </c>
    </row>
    <row r="34" spans="1:6">
      <c r="A34" s="4" t="s">
        <v>212</v>
      </c>
      <c r="C34" s="5" t="n">
        <v>-11289</v>
      </c>
      <c r="E34" s="5" t="n">
        <v>-40997</v>
      </c>
      <c r="F34" s="5" t="n">
        <v>-15300</v>
      </c>
    </row>
    <row r="35" spans="1:6">
      <c r="A35" s="4" t="s">
        <v>213</v>
      </c>
      <c r="F35" s="5" t="n">
        <v>-1450</v>
      </c>
    </row>
    <row r="36" spans="1:6">
      <c r="A36" s="4" t="s">
        <v>214</v>
      </c>
      <c r="F36" s="5" t="n">
        <v>13451</v>
      </c>
    </row>
    <row r="37" spans="1:6">
      <c r="A37" s="4" t="s">
        <v>215</v>
      </c>
      <c r="C37" s="5" t="n">
        <v>-19535</v>
      </c>
      <c r="E37" s="5" t="n">
        <v>-3715</v>
      </c>
      <c r="F37" s="5" t="n">
        <v>-1132</v>
      </c>
    </row>
    <row r="38" spans="1:6">
      <c r="A38" s="4" t="s">
        <v>216</v>
      </c>
      <c r="C38" s="5" t="n">
        <v>-451370</v>
      </c>
      <c r="E38" s="5" t="n">
        <v>-410476</v>
      </c>
      <c r="F38" s="5" t="n">
        <v>-327769</v>
      </c>
    </row>
    <row r="39" spans="1:6">
      <c r="A39" s="3" t="s">
        <v>217</v>
      </c>
    </row>
    <row r="40" spans="1:6">
      <c r="A40" s="4" t="s">
        <v>173</v>
      </c>
      <c r="C40" s="5" t="n">
        <v>-149492</v>
      </c>
      <c r="E40" s="5" t="n">
        <v>-135079</v>
      </c>
      <c r="F40" s="5" t="n">
        <v>-125490</v>
      </c>
    </row>
    <row r="41" spans="1:6">
      <c r="A41" s="4" t="s">
        <v>218</v>
      </c>
      <c r="C41" s="5" t="n">
        <v>-2905</v>
      </c>
      <c r="E41" s="5" t="n">
        <v>-2943</v>
      </c>
      <c r="F41" s="5" t="n">
        <v>-6834</v>
      </c>
    </row>
    <row r="42" spans="1:6">
      <c r="A42" s="4" t="s">
        <v>219</v>
      </c>
      <c r="F42" s="5" t="n">
        <v>222750</v>
      </c>
    </row>
    <row r="43" spans="1:6">
      <c r="A43" s="4" t="s">
        <v>220</v>
      </c>
      <c r="F43" s="5" t="n">
        <v>-200000</v>
      </c>
    </row>
    <row r="44" spans="1:6">
      <c r="A44" s="4" t="s">
        <v>221</v>
      </c>
      <c r="C44" s="5" t="n">
        <v>-7984</v>
      </c>
      <c r="E44" s="5" t="n">
        <v>-5671</v>
      </c>
      <c r="F44" s="5" t="n">
        <v>-16605</v>
      </c>
    </row>
    <row r="45" spans="1:6">
      <c r="A45" s="4" t="s">
        <v>222</v>
      </c>
      <c r="C45" s="5" t="n">
        <v>-5218</v>
      </c>
      <c r="E45" s="5" t="n">
        <v>-1146</v>
      </c>
      <c r="F45" s="5" t="n">
        <v>-7217</v>
      </c>
    </row>
    <row r="46" spans="1:6">
      <c r="A46" s="4" t="s">
        <v>223</v>
      </c>
      <c r="C46" s="5" t="n">
        <v>-704</v>
      </c>
      <c r="E46" s="5" t="n">
        <v>-521</v>
      </c>
      <c r="F46" s="5" t="n">
        <v>-11076</v>
      </c>
    </row>
    <row r="47" spans="1:6">
      <c r="A47" s="4" t="s">
        <v>224</v>
      </c>
      <c r="C47" s="5" t="n">
        <v>-25353</v>
      </c>
      <c r="E47" s="5" t="n">
        <v>-21725</v>
      </c>
      <c r="F47" s="5" t="n">
        <v>-19343</v>
      </c>
    </row>
    <row r="48" spans="1:6">
      <c r="A48" s="4" t="s">
        <v>225</v>
      </c>
      <c r="E48" s="5" t="n">
        <v>10200</v>
      </c>
    </row>
    <row r="49" spans="1:6">
      <c r="A49" s="4" t="s">
        <v>226</v>
      </c>
      <c r="F49" s="5" t="n">
        <v>-450</v>
      </c>
    </row>
    <row r="50" spans="1:6">
      <c r="A50" s="4" t="s">
        <v>141</v>
      </c>
      <c r="C50" s="5" t="n">
        <v>-992</v>
      </c>
      <c r="E50" s="5" t="n">
        <v>-1123</v>
      </c>
      <c r="F50" s="5" t="n">
        <v>554</v>
      </c>
    </row>
    <row r="51" spans="1:6">
      <c r="A51" s="4" t="s">
        <v>227</v>
      </c>
      <c r="C51" s="5" t="n">
        <v>-192648</v>
      </c>
      <c r="E51" s="5" t="n">
        <v>-158008</v>
      </c>
      <c r="F51" s="5" t="n">
        <v>-163711</v>
      </c>
    </row>
    <row r="52" spans="1:6">
      <c r="A52" s="4" t="s">
        <v>228</v>
      </c>
      <c r="C52" s="5" t="n">
        <v>-9222</v>
      </c>
      <c r="E52" s="5" t="n">
        <v>798</v>
      </c>
      <c r="F52" s="5" t="n">
        <v>1266</v>
      </c>
    </row>
    <row r="53" spans="1:6">
      <c r="A53" s="4" t="s">
        <v>229</v>
      </c>
      <c r="C53" s="5" t="n">
        <v>-96325</v>
      </c>
      <c r="E53" s="5" t="n">
        <v>-38688</v>
      </c>
      <c r="F53" s="5" t="n">
        <v>-27304</v>
      </c>
    </row>
    <row r="54" spans="1:6">
      <c r="A54" s="3" t="s">
        <v>230</v>
      </c>
    </row>
    <row r="55" spans="1:6">
      <c r="A55" s="4" t="s">
        <v>231</v>
      </c>
      <c r="C55" s="5" t="n">
        <v>522547</v>
      </c>
      <c r="E55" s="5" t="n">
        <v>561235</v>
      </c>
      <c r="F55" s="5" t="n">
        <v>588539</v>
      </c>
    </row>
    <row r="56" spans="1:6">
      <c r="A56" s="4" t="s">
        <v>232</v>
      </c>
      <c r="C56" s="5" t="n">
        <v>426222</v>
      </c>
      <c r="E56" s="6" t="n">
        <v>522547</v>
      </c>
      <c r="F56" s="6" t="n">
        <v>561235</v>
      </c>
    </row>
    <row r="57" spans="1:6">
      <c r="A57" s="4" t="s">
        <v>91</v>
      </c>
    </row>
    <row r="58" spans="1:6">
      <c r="A58" s="3" t="s">
        <v>209</v>
      </c>
    </row>
    <row r="59" spans="1:6">
      <c r="A59" s="4" t="s">
        <v>233</v>
      </c>
      <c r="C59" s="6" t="n">
        <v>-78393</v>
      </c>
    </row>
    <row r="60" spans="1:6"/>
    <row r="61" spans="1:6">
      <c r="A61" s="4" t="s">
        <v>54</v>
      </c>
      <c r="B61" s="4" t="s">
        <v>142</v>
      </c>
    </row>
    <row r="62" spans="1:6">
      <c r="A62" s="4" t="s">
        <v>94</v>
      </c>
      <c r="B62" s="4" t="s">
        <v>234</v>
      </c>
    </row>
  </sheetData>
  <mergeCells count="6">
    <mergeCell ref="A1:B2"/>
    <mergeCell ref="C1:F1"/>
    <mergeCell ref="C2:D2"/>
    <mergeCell ref="A60:E60"/>
    <mergeCell ref="B61:E61"/>
    <mergeCell ref="B62:E6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14</v>
      </c>
      <c r="B1" s="2" t="s">
        <v>2</v>
      </c>
      <c r="C1" s="2" t="s">
        <v>35</v>
      </c>
    </row>
    <row r="2" spans="1:3">
      <c r="A2" s="3" t="s">
        <v>269</v>
      </c>
    </row>
    <row r="3" spans="1:3">
      <c r="A3" s="4" t="s">
        <v>915</v>
      </c>
      <c r="B3" s="6" t="n">
        <v>30289</v>
      </c>
      <c r="C3" s="6" t="n">
        <v>255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0"/>
    <col customWidth="1" max="14" min="14" width="20"/>
    <col customWidth="1" max="15" min="15" width="21"/>
    <col customWidth="1" max="16" min="16" width="21"/>
    <col customWidth="1" max="17" min="17" width="80"/>
    <col customWidth="1" max="18" min="18" width="21"/>
    <col customWidth="1" max="19" min="19" width="21"/>
    <col customWidth="1" max="20" min="20" width="16"/>
  </cols>
  <sheetData>
    <row r="1" spans="1:20">
      <c r="A1" s="1" t="s">
        <v>916</v>
      </c>
      <c r="C1" s="2" t="s">
        <v>917</v>
      </c>
      <c r="E1" s="2" t="s">
        <v>918</v>
      </c>
      <c r="G1" s="2" t="s">
        <v>919</v>
      </c>
      <c r="I1" s="2" t="s">
        <v>920</v>
      </c>
      <c r="K1" s="2" t="s">
        <v>921</v>
      </c>
      <c r="M1" s="2" t="s">
        <v>922</v>
      </c>
      <c r="N1" s="2" t="s">
        <v>923</v>
      </c>
      <c r="O1" s="2" t="s">
        <v>924</v>
      </c>
      <c r="P1" s="2" t="s">
        <v>925</v>
      </c>
      <c r="Q1" s="2" t="s">
        <v>926</v>
      </c>
      <c r="R1" s="2" t="s">
        <v>717</v>
      </c>
      <c r="S1" s="2" t="s">
        <v>718</v>
      </c>
      <c r="T1" s="2" t="s">
        <v>927</v>
      </c>
    </row>
    <row r="2" spans="1:20">
      <c r="A2" s="3" t="s">
        <v>905</v>
      </c>
    </row>
    <row r="3" spans="1:20">
      <c r="A3" s="4" t="s">
        <v>928</v>
      </c>
      <c r="Q3" s="6" t="n">
        <v>652922</v>
      </c>
      <c r="R3" s="6" t="n">
        <v>659517</v>
      </c>
    </row>
    <row r="4" spans="1:20">
      <c r="A4" s="4" t="s">
        <v>929</v>
      </c>
      <c r="Q4" s="4" t="s">
        <v>930</v>
      </c>
    </row>
    <row r="5" spans="1:20">
      <c r="A5" s="4" t="s">
        <v>931</v>
      </c>
      <c r="Q5" s="9" t="n">
        <v>1.75</v>
      </c>
    </row>
    <row r="6" spans="1:20">
      <c r="A6" s="4" t="s">
        <v>932</v>
      </c>
      <c r="C6" s="6" t="n">
        <v>4962</v>
      </c>
      <c r="D6" s="4" t="s">
        <v>54</v>
      </c>
      <c r="E6" s="6" t="n">
        <v>330</v>
      </c>
      <c r="F6" s="4" t="s">
        <v>54</v>
      </c>
      <c r="G6" s="6" t="n">
        <v>521</v>
      </c>
      <c r="H6" s="4" t="s">
        <v>54</v>
      </c>
      <c r="I6" s="6" t="n">
        <v>2446</v>
      </c>
      <c r="J6" s="4" t="s">
        <v>54</v>
      </c>
      <c r="K6" s="6" t="n">
        <v>783</v>
      </c>
      <c r="L6" s="4" t="s">
        <v>54</v>
      </c>
      <c r="Q6" s="6" t="n">
        <v>28700</v>
      </c>
      <c r="R6" s="5" t="n">
        <v>29815</v>
      </c>
    </row>
    <row r="7" spans="1:20">
      <c r="A7" s="4" t="s">
        <v>123</v>
      </c>
      <c r="C7" s="6" t="n">
        <v>1484</v>
      </c>
      <c r="D7" s="4" t="s">
        <v>94</v>
      </c>
      <c r="E7" s="6" t="n">
        <v>331</v>
      </c>
      <c r="F7" s="4" t="s">
        <v>94</v>
      </c>
      <c r="G7" s="6" t="n">
        <v>190</v>
      </c>
      <c r="H7" s="4" t="s">
        <v>94</v>
      </c>
      <c r="I7" s="6" t="n">
        <v>161</v>
      </c>
      <c r="J7" s="4" t="s">
        <v>94</v>
      </c>
      <c r="K7" s="6" t="n">
        <v>249</v>
      </c>
      <c r="L7" s="4" t="s">
        <v>94</v>
      </c>
      <c r="Q7" s="5" t="n">
        <v>1484</v>
      </c>
      <c r="R7" s="5" t="n">
        <v>521</v>
      </c>
      <c r="S7" s="6" t="n">
        <v>13445</v>
      </c>
    </row>
    <row r="8" spans="1:20">
      <c r="A8" s="4" t="s">
        <v>933</v>
      </c>
      <c r="Q8" s="5" t="n">
        <v>1809311</v>
      </c>
      <c r="R8" s="5" t="n">
        <v>1817295</v>
      </c>
    </row>
    <row r="9" spans="1:20">
      <c r="A9" s="4" t="s">
        <v>934</v>
      </c>
      <c r="Q9" s="6" t="n">
        <v>1774066</v>
      </c>
      <c r="R9" s="5" t="n">
        <v>1840918</v>
      </c>
    </row>
    <row r="10" spans="1:20">
      <c r="A10" s="4" t="s">
        <v>935</v>
      </c>
      <c r="Q10" s="5" t="n">
        <v>3</v>
      </c>
    </row>
    <row r="11" spans="1:20">
      <c r="A11" s="4" t="s">
        <v>155</v>
      </c>
      <c r="Q11" s="6" t="n">
        <v>1243</v>
      </c>
      <c r="R11" s="5" t="n">
        <v>0</v>
      </c>
      <c r="S11" s="5" t="n">
        <v>138</v>
      </c>
    </row>
    <row r="12" spans="1:20">
      <c r="A12" s="4" t="s">
        <v>936</v>
      </c>
    </row>
    <row r="13" spans="1:20">
      <c r="A13" s="3" t="s">
        <v>905</v>
      </c>
    </row>
    <row r="14" spans="1:20">
      <c r="A14" s="4" t="s">
        <v>937</v>
      </c>
      <c r="B14" s="4" t="s">
        <v>768</v>
      </c>
      <c r="Q14" s="5" t="n">
        <v>5093</v>
      </c>
    </row>
    <row r="15" spans="1:20">
      <c r="A15" s="4" t="s">
        <v>938</v>
      </c>
    </row>
    <row r="16" spans="1:20">
      <c r="A16" s="3" t="s">
        <v>905</v>
      </c>
    </row>
    <row r="17" spans="1:20">
      <c r="A17" s="4" t="s">
        <v>937</v>
      </c>
      <c r="Q17" s="5" t="n">
        <v>5093</v>
      </c>
    </row>
    <row r="18" spans="1:20">
      <c r="A18" s="4" t="s">
        <v>155</v>
      </c>
      <c r="Q18" s="5" t="n">
        <v>1243</v>
      </c>
    </row>
    <row r="19" spans="1:20">
      <c r="A19" s="4" t="s">
        <v>939</v>
      </c>
    </row>
    <row r="20" spans="1:20">
      <c r="A20" s="3" t="s">
        <v>905</v>
      </c>
    </row>
    <row r="21" spans="1:20">
      <c r="A21" s="4" t="s">
        <v>940</v>
      </c>
      <c r="Q21" s="6" t="n">
        <v>1649</v>
      </c>
    </row>
    <row r="22" spans="1:20">
      <c r="A22" s="4" t="s">
        <v>941</v>
      </c>
      <c r="Q22" s="4" t="s">
        <v>942</v>
      </c>
    </row>
    <row r="23" spans="1:20">
      <c r="A23" s="4" t="s">
        <v>943</v>
      </c>
      <c r="Q23" s="6" t="n">
        <v>613351</v>
      </c>
    </row>
    <row r="24" spans="1:20">
      <c r="A24" s="4" t="s">
        <v>944</v>
      </c>
      <c r="Q24" s="4" t="s">
        <v>945</v>
      </c>
    </row>
    <row r="25" spans="1:20">
      <c r="A25" s="4" t="s">
        <v>946</v>
      </c>
      <c r="Q25" s="6" t="n">
        <v>2918142</v>
      </c>
    </row>
    <row r="26" spans="1:20">
      <c r="A26" s="4" t="s">
        <v>947</v>
      </c>
    </row>
    <row r="27" spans="1:20">
      <c r="A27" s="3" t="s">
        <v>905</v>
      </c>
    </row>
    <row r="28" spans="1:20">
      <c r="A28" s="4" t="s">
        <v>948</v>
      </c>
      <c r="Q28" s="4" t="s">
        <v>949</v>
      </c>
    </row>
    <row r="29" spans="1:20">
      <c r="A29" s="4" t="s">
        <v>950</v>
      </c>
    </row>
    <row r="30" spans="1:20">
      <c r="A30" s="3" t="s">
        <v>905</v>
      </c>
    </row>
    <row r="31" spans="1:20">
      <c r="A31" s="4" t="s">
        <v>951</v>
      </c>
      <c r="N31" s="6" t="n">
        <v>530000</v>
      </c>
    </row>
    <row r="32" spans="1:20">
      <c r="A32" s="4" t="s">
        <v>952</v>
      </c>
      <c r="N32" s="4" t="s">
        <v>953</v>
      </c>
    </row>
    <row r="33" spans="1:20">
      <c r="A33" s="4" t="s">
        <v>954</v>
      </c>
      <c r="N33" s="4" t="s">
        <v>955</v>
      </c>
    </row>
    <row r="34" spans="1:20">
      <c r="A34" s="4" t="s">
        <v>956</v>
      </c>
      <c r="Q34" s="4" t="s">
        <v>957</v>
      </c>
    </row>
    <row r="35" spans="1:20">
      <c r="A35" s="4" t="s">
        <v>958</v>
      </c>
      <c r="Q35" s="6" t="n">
        <v>2980550</v>
      </c>
    </row>
    <row r="36" spans="1:20">
      <c r="A36" s="4" t="s">
        <v>959</v>
      </c>
      <c r="Q36" s="4" t="s">
        <v>960</v>
      </c>
    </row>
    <row r="37" spans="1:20">
      <c r="A37" s="4" t="s">
        <v>961</v>
      </c>
      <c r="Q37" s="4" t="s">
        <v>962</v>
      </c>
    </row>
    <row r="38" spans="1:20">
      <c r="A38" s="4" t="s">
        <v>963</v>
      </c>
    </row>
    <row r="39" spans="1:20">
      <c r="A39" s="3" t="s">
        <v>905</v>
      </c>
    </row>
    <row r="40" spans="1:20">
      <c r="A40" s="4" t="s">
        <v>951</v>
      </c>
      <c r="M40" s="6" t="n">
        <v>225000</v>
      </c>
      <c r="S40" s="6" t="n">
        <v>755000</v>
      </c>
    </row>
    <row r="41" spans="1:20">
      <c r="A41" s="4" t="s">
        <v>952</v>
      </c>
      <c r="M41" s="4" t="s">
        <v>953</v>
      </c>
      <c r="N41" s="4" t="s">
        <v>953</v>
      </c>
      <c r="S41" s="4" t="s">
        <v>953</v>
      </c>
    </row>
    <row r="42" spans="1:20">
      <c r="A42" s="4" t="s">
        <v>954</v>
      </c>
      <c r="S42" s="4" t="s">
        <v>955</v>
      </c>
    </row>
    <row r="43" spans="1:20">
      <c r="A43" s="4" t="s">
        <v>956</v>
      </c>
      <c r="M43" s="4" t="s">
        <v>964</v>
      </c>
    </row>
    <row r="44" spans="1:20">
      <c r="A44" s="4" t="s">
        <v>932</v>
      </c>
      <c r="Q44" s="6" t="n">
        <v>3702</v>
      </c>
      <c r="R44" s="5" t="n">
        <v>3702</v>
      </c>
    </row>
    <row r="45" spans="1:20">
      <c r="A45" s="4" t="s">
        <v>965</v>
      </c>
      <c r="Q45" s="6" t="n">
        <v>2250</v>
      </c>
      <c r="R45" s="6" t="n">
        <v>2250</v>
      </c>
    </row>
    <row r="46" spans="1:20">
      <c r="A46" s="4" t="s">
        <v>966</v>
      </c>
    </row>
    <row r="47" spans="1:20">
      <c r="A47" s="3" t="s">
        <v>905</v>
      </c>
    </row>
    <row r="48" spans="1:20">
      <c r="A48" s="4" t="s">
        <v>951</v>
      </c>
      <c r="P48" s="6" t="n">
        <v>200000</v>
      </c>
      <c r="S48" s="6" t="n">
        <v>200000</v>
      </c>
    </row>
    <row r="49" spans="1:20">
      <c r="A49" s="4" t="s">
        <v>952</v>
      </c>
      <c r="P49" s="4" t="s">
        <v>967</v>
      </c>
      <c r="S49" s="4" t="s">
        <v>967</v>
      </c>
    </row>
    <row r="50" spans="1:20">
      <c r="A50" s="4" t="s">
        <v>968</v>
      </c>
      <c r="P50" s="5" t="n">
        <v>2021</v>
      </c>
      <c r="S50" s="5" t="n">
        <v>2021</v>
      </c>
    </row>
    <row r="51" spans="1:20">
      <c r="A51" s="4" t="s">
        <v>969</v>
      </c>
      <c r="M51" s="4" t="s">
        <v>970</v>
      </c>
    </row>
    <row r="52" spans="1:20">
      <c r="A52" s="4" t="s">
        <v>971</v>
      </c>
      <c r="M52" s="6" t="n">
        <v>2369</v>
      </c>
    </row>
    <row r="53" spans="1:20">
      <c r="A53" s="4" t="s">
        <v>972</v>
      </c>
      <c r="M53" s="6" t="n">
        <v>9444</v>
      </c>
    </row>
    <row r="54" spans="1:20">
      <c r="A54" s="4" t="s">
        <v>123</v>
      </c>
      <c r="S54" s="6" t="n">
        <v>1222</v>
      </c>
    </row>
    <row r="55" spans="1:20">
      <c r="A55" s="4" t="s">
        <v>909</v>
      </c>
    </row>
    <row r="56" spans="1:20">
      <c r="A56" s="3" t="s">
        <v>905</v>
      </c>
    </row>
    <row r="57" spans="1:20">
      <c r="A57" s="4" t="s">
        <v>951</v>
      </c>
      <c r="O57" s="6" t="n">
        <v>400000</v>
      </c>
    </row>
    <row r="58" spans="1:20">
      <c r="A58" s="4" t="s">
        <v>952</v>
      </c>
      <c r="O58" s="4" t="s">
        <v>973</v>
      </c>
    </row>
    <row r="59" spans="1:20">
      <c r="A59" s="4" t="s">
        <v>954</v>
      </c>
      <c r="T59" s="4" t="s">
        <v>974</v>
      </c>
    </row>
    <row r="60" spans="1:20">
      <c r="A60" s="4" t="s">
        <v>956</v>
      </c>
      <c r="Q60" s="4" t="s">
        <v>957</v>
      </c>
    </row>
    <row r="61" spans="1:20">
      <c r="A61" s="4" t="s">
        <v>968</v>
      </c>
      <c r="O61" s="5" t="n">
        <v>2022</v>
      </c>
    </row>
    <row r="62" spans="1:20">
      <c r="A62" s="4" t="s">
        <v>958</v>
      </c>
      <c r="Q62" s="6" t="n">
        <v>2985833</v>
      </c>
    </row>
    <row r="63" spans="1:20">
      <c r="A63" s="4" t="s">
        <v>959</v>
      </c>
      <c r="Q63" s="4" t="s">
        <v>960</v>
      </c>
    </row>
    <row r="64" spans="1:20">
      <c r="A64" s="4" t="s">
        <v>961</v>
      </c>
      <c r="Q64" s="4" t="s">
        <v>962</v>
      </c>
    </row>
    <row r="65" spans="1:20">
      <c r="A65" s="4" t="s">
        <v>975</v>
      </c>
      <c r="Q65" s="4" t="s">
        <v>976</v>
      </c>
    </row>
    <row r="66" spans="1:20">
      <c r="A66" s="4" t="s">
        <v>977</v>
      </c>
    </row>
    <row r="67" spans="1:20">
      <c r="A67" s="3" t="s">
        <v>905</v>
      </c>
    </row>
    <row r="68" spans="1:20">
      <c r="A68" s="4" t="s">
        <v>951</v>
      </c>
      <c r="Q68" s="6" t="n">
        <v>700000</v>
      </c>
    </row>
    <row r="69" spans="1:20">
      <c r="A69" s="4" t="s">
        <v>978</v>
      </c>
    </row>
    <row r="70" spans="1:20">
      <c r="A70" s="3" t="s">
        <v>905</v>
      </c>
    </row>
    <row r="71" spans="1:20">
      <c r="A71" s="4" t="s">
        <v>979</v>
      </c>
      <c r="Q71" s="4" t="s">
        <v>980</v>
      </c>
    </row>
    <row r="72" spans="1:20">
      <c r="A72" s="4" t="s">
        <v>981</v>
      </c>
      <c r="Q72" s="4" t="s">
        <v>982</v>
      </c>
    </row>
    <row r="73" spans="1:20">
      <c r="A73" s="4" t="s">
        <v>983</v>
      </c>
      <c r="Q73" s="4" t="s">
        <v>984</v>
      </c>
    </row>
    <row r="74" spans="1:20">
      <c r="A74" s="4" t="s">
        <v>985</v>
      </c>
      <c r="Q74" s="4" t="s">
        <v>986</v>
      </c>
    </row>
    <row r="75" spans="1:20">
      <c r="A75" s="4" t="s">
        <v>987</v>
      </c>
      <c r="Q75" s="4" t="s">
        <v>988</v>
      </c>
    </row>
    <row r="76" spans="1:20">
      <c r="A76" s="4" t="s">
        <v>928</v>
      </c>
      <c r="Q76" s="6" t="n">
        <v>652922</v>
      </c>
    </row>
    <row r="77" spans="1:20">
      <c r="A77" s="4" t="s">
        <v>989</v>
      </c>
      <c r="Q77" s="4" t="s">
        <v>990</v>
      </c>
    </row>
    <row r="78" spans="1:20">
      <c r="A78" s="4" t="s">
        <v>991</v>
      </c>
    </row>
    <row r="79" spans="1:20">
      <c r="A79" s="3" t="s">
        <v>905</v>
      </c>
    </row>
    <row r="80" spans="1:20">
      <c r="A80" s="4" t="s">
        <v>985</v>
      </c>
      <c r="Q80" s="4" t="s">
        <v>992</v>
      </c>
    </row>
    <row r="81" spans="1:20">
      <c r="A81" s="4" t="s">
        <v>993</v>
      </c>
    </row>
    <row r="82" spans="1:20">
      <c r="A82" s="3" t="s">
        <v>905</v>
      </c>
    </row>
    <row r="83" spans="1:20">
      <c r="A83" s="4" t="s">
        <v>951</v>
      </c>
      <c r="Q83" s="6" t="n">
        <v>100000</v>
      </c>
    </row>
    <row r="84" spans="1:20">
      <c r="A84" s="4" t="s">
        <v>994</v>
      </c>
    </row>
    <row r="85" spans="1:20">
      <c r="A85" s="3" t="s">
        <v>905</v>
      </c>
    </row>
    <row r="86" spans="1:20">
      <c r="A86" s="4" t="s">
        <v>981</v>
      </c>
      <c r="Q86" s="4" t="s">
        <v>982</v>
      </c>
    </row>
    <row r="87" spans="1:20">
      <c r="A87" s="4" t="s">
        <v>983</v>
      </c>
      <c r="Q87" s="4" t="s">
        <v>984</v>
      </c>
    </row>
    <row r="88" spans="1:20">
      <c r="A88" s="4" t="s">
        <v>987</v>
      </c>
      <c r="Q88" s="4" t="s">
        <v>995</v>
      </c>
    </row>
    <row r="89" spans="1:20">
      <c r="A89" s="4" t="s">
        <v>996</v>
      </c>
      <c r="Q89" s="6" t="n">
        <v>0</v>
      </c>
    </row>
    <row r="90" spans="1:20">
      <c r="A90" s="4" t="s">
        <v>997</v>
      </c>
      <c r="Q90" s="6" t="n">
        <v>98846000</v>
      </c>
    </row>
    <row r="91" spans="1:20">
      <c r="A91" s="4" t="s">
        <v>998</v>
      </c>
    </row>
    <row r="92" spans="1:20">
      <c r="A92" s="3" t="s">
        <v>905</v>
      </c>
    </row>
    <row r="93" spans="1:20">
      <c r="A93" s="4" t="s">
        <v>985</v>
      </c>
      <c r="Q93" s="4" t="s">
        <v>999</v>
      </c>
    </row>
    <row r="94" spans="1:20">
      <c r="A94" s="4" t="s">
        <v>1000</v>
      </c>
    </row>
    <row r="95" spans="1:20">
      <c r="A95" s="3" t="s">
        <v>905</v>
      </c>
    </row>
    <row r="96" spans="1:20">
      <c r="A96" s="4" t="s">
        <v>985</v>
      </c>
      <c r="Q96" s="4" t="s">
        <v>1001</v>
      </c>
    </row>
    <row r="97" spans="1:20">
      <c r="A97" s="4" t="s">
        <v>1002</v>
      </c>
    </row>
    <row r="98" spans="1:20">
      <c r="A98" s="3" t="s">
        <v>905</v>
      </c>
    </row>
    <row r="99" spans="1:20">
      <c r="A99" s="4" t="s">
        <v>985</v>
      </c>
      <c r="Q99" s="4" t="s">
        <v>982</v>
      </c>
    </row>
    <row r="100" spans="1:20">
      <c r="A100" s="4" t="s">
        <v>1003</v>
      </c>
    </row>
    <row r="101" spans="1:20">
      <c r="A101" s="3" t="s">
        <v>905</v>
      </c>
    </row>
    <row r="102" spans="1:20">
      <c r="A102" s="4" t="s">
        <v>985</v>
      </c>
      <c r="Q102" s="4" t="s">
        <v>1004</v>
      </c>
    </row>
    <row r="103" spans="1:20"/>
    <row r="104" spans="1:20">
      <c r="A104" s="4" t="s">
        <v>54</v>
      </c>
      <c r="B104" s="4" t="s">
        <v>913</v>
      </c>
    </row>
    <row r="105" spans="1:20">
      <c r="A105" s="4" t="s">
        <v>94</v>
      </c>
      <c r="B105" s="4" t="s">
        <v>1005</v>
      </c>
    </row>
    <row r="106" spans="1:20">
      <c r="A106" s="4" t="s">
        <v>768</v>
      </c>
      <c r="B106" s="4" t="s">
        <v>1006</v>
      </c>
    </row>
  </sheetData>
  <mergeCells count="10">
    <mergeCell ref="A1:B1"/>
    <mergeCell ref="C1:D1"/>
    <mergeCell ref="E1:F1"/>
    <mergeCell ref="G1:H1"/>
    <mergeCell ref="I1:J1"/>
    <mergeCell ref="K1:L1"/>
    <mergeCell ref="A103:S103"/>
    <mergeCell ref="B104:S104"/>
    <mergeCell ref="B105:S105"/>
    <mergeCell ref="B106:S10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80"/>
    <col customWidth="1" max="13" min="13" width="14"/>
    <col customWidth="1" max="14" min="14" width="14"/>
  </cols>
  <sheetData>
    <row r="1" spans="1:14">
      <c r="A1" s="1" t="s">
        <v>1007</v>
      </c>
      <c r="B1" s="2" t="s">
        <v>900</v>
      </c>
      <c r="D1" s="2" t="s">
        <v>901</v>
      </c>
      <c r="F1" s="2" t="s">
        <v>902</v>
      </c>
      <c r="H1" s="2" t="s">
        <v>903</v>
      </c>
      <c r="J1" s="2" t="s">
        <v>904</v>
      </c>
      <c r="L1" s="2" t="s">
        <v>2</v>
      </c>
      <c r="M1" s="2" t="s">
        <v>35</v>
      </c>
      <c r="N1" s="2" t="s">
        <v>98</v>
      </c>
    </row>
    <row r="2" spans="1:14">
      <c r="A2" s="3" t="s">
        <v>905</v>
      </c>
    </row>
    <row r="3" spans="1:14">
      <c r="A3" s="4" t="s">
        <v>1008</v>
      </c>
      <c r="B3" s="6" t="n">
        <v>4962</v>
      </c>
      <c r="C3" s="4" t="s">
        <v>54</v>
      </c>
      <c r="D3" s="6" t="n">
        <v>330</v>
      </c>
      <c r="E3" s="4" t="s">
        <v>54</v>
      </c>
      <c r="F3" s="6" t="n">
        <v>521</v>
      </c>
      <c r="G3" s="4" t="s">
        <v>54</v>
      </c>
      <c r="H3" s="6" t="n">
        <v>2446</v>
      </c>
      <c r="I3" s="4" t="s">
        <v>54</v>
      </c>
      <c r="J3" s="6" t="n">
        <v>783</v>
      </c>
      <c r="K3" s="4" t="s">
        <v>54</v>
      </c>
      <c r="L3" s="6" t="n">
        <v>28700</v>
      </c>
      <c r="M3" s="6" t="n">
        <v>29815</v>
      </c>
    </row>
    <row r="4" spans="1:14">
      <c r="A4" s="4" t="s">
        <v>1009</v>
      </c>
      <c r="B4" s="6" t="n">
        <v>1484</v>
      </c>
      <c r="C4" s="4" t="s">
        <v>94</v>
      </c>
      <c r="D4" s="6" t="n">
        <v>331</v>
      </c>
      <c r="E4" s="4" t="s">
        <v>94</v>
      </c>
      <c r="F4" s="6" t="n">
        <v>190</v>
      </c>
      <c r="G4" s="4" t="s">
        <v>94</v>
      </c>
      <c r="H4" s="6" t="n">
        <v>161</v>
      </c>
      <c r="I4" s="4" t="s">
        <v>94</v>
      </c>
      <c r="J4" s="6" t="n">
        <v>249</v>
      </c>
      <c r="K4" s="4" t="s">
        <v>94</v>
      </c>
      <c r="L4" s="6" t="n">
        <v>1484</v>
      </c>
      <c r="M4" s="6" t="n">
        <v>521</v>
      </c>
      <c r="N4" s="6" t="n">
        <v>13445</v>
      </c>
    </row>
    <row r="5" spans="1:14">
      <c r="A5" s="4" t="s">
        <v>1010</v>
      </c>
    </row>
    <row r="6" spans="1:14">
      <c r="A6" s="3" t="s">
        <v>905</v>
      </c>
    </row>
    <row r="7" spans="1:14">
      <c r="A7" s="4" t="s">
        <v>1011</v>
      </c>
      <c r="L7" s="4" t="s">
        <v>1012</v>
      </c>
    </row>
    <row r="8" spans="1:14">
      <c r="A8" s="4" t="s">
        <v>1013</v>
      </c>
    </row>
    <row r="9" spans="1:14">
      <c r="A9" s="3" t="s">
        <v>905</v>
      </c>
    </row>
    <row r="10" spans="1:14">
      <c r="A10" s="4" t="s">
        <v>1011</v>
      </c>
      <c r="L10" s="4" t="s">
        <v>1014</v>
      </c>
    </row>
    <row r="11" spans="1:14">
      <c r="A11" s="4" t="s">
        <v>1015</v>
      </c>
    </row>
    <row r="12" spans="1:14">
      <c r="A12" s="3" t="s">
        <v>905</v>
      </c>
    </row>
    <row r="13" spans="1:14">
      <c r="A13" s="4" t="s">
        <v>1011</v>
      </c>
      <c r="L13" s="4" t="s">
        <v>1016</v>
      </c>
    </row>
    <row r="14" spans="1:14">
      <c r="A14" s="4" t="s">
        <v>1017</v>
      </c>
    </row>
    <row r="15" spans="1:14">
      <c r="A15" s="3" t="s">
        <v>905</v>
      </c>
    </row>
    <row r="16" spans="1:14">
      <c r="A16" s="4" t="s">
        <v>1011</v>
      </c>
      <c r="L16" s="4" t="s">
        <v>1018</v>
      </c>
    </row>
    <row r="17" spans="1:14">
      <c r="A17" s="4" t="s">
        <v>1019</v>
      </c>
    </row>
    <row r="18" spans="1:14">
      <c r="A18" s="3" t="s">
        <v>905</v>
      </c>
    </row>
    <row r="19" spans="1:14">
      <c r="A19" s="4" t="s">
        <v>1011</v>
      </c>
      <c r="L19" s="4" t="s">
        <v>1020</v>
      </c>
    </row>
    <row r="20" spans="1:14"/>
    <row r="21" spans="1:14">
      <c r="A21" s="4" t="s">
        <v>54</v>
      </c>
      <c r="B21" s="4" t="s">
        <v>913</v>
      </c>
    </row>
    <row r="22" spans="1:14">
      <c r="A22" s="4" t="s">
        <v>94</v>
      </c>
      <c r="B22" s="4" t="s">
        <v>1005</v>
      </c>
    </row>
  </sheetData>
  <mergeCells count="8">
    <mergeCell ref="B1:C1"/>
    <mergeCell ref="D1:E1"/>
    <mergeCell ref="F1:G1"/>
    <mergeCell ref="H1:I1"/>
    <mergeCell ref="J1:K1"/>
    <mergeCell ref="A20:N20"/>
    <mergeCell ref="B21:N21"/>
    <mergeCell ref="B22:N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021</v>
      </c>
      <c r="B1" s="2" t="s">
        <v>900</v>
      </c>
      <c r="C1" s="2" t="s">
        <v>901</v>
      </c>
      <c r="D1" s="2" t="s">
        <v>902</v>
      </c>
      <c r="E1" s="2" t="s">
        <v>903</v>
      </c>
      <c r="F1" s="2" t="s">
        <v>904</v>
      </c>
    </row>
    <row r="2" spans="1:6">
      <c r="A2" s="3" t="s">
        <v>269</v>
      </c>
    </row>
    <row r="3" spans="1:6">
      <c r="A3" s="4" t="s">
        <v>1022</v>
      </c>
      <c r="B3" s="4" t="s">
        <v>1023</v>
      </c>
      <c r="D3" s="4" t="s">
        <v>1023</v>
      </c>
      <c r="E3" s="4" t="s">
        <v>982</v>
      </c>
      <c r="F3" s="4" t="s">
        <v>1023</v>
      </c>
    </row>
    <row r="4" spans="1:6">
      <c r="A4" s="4" t="s">
        <v>1024</v>
      </c>
      <c r="B4" s="4" t="s">
        <v>1025</v>
      </c>
      <c r="C4" s="4" t="s">
        <v>10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5</v>
      </c>
    </row>
    <row r="2" spans="1:3">
      <c r="A2" s="3" t="s">
        <v>269</v>
      </c>
    </row>
    <row r="3" spans="1:3">
      <c r="A3" s="5" t="n">
        <v>2019</v>
      </c>
      <c r="B3" s="6" t="n">
        <v>7984</v>
      </c>
    </row>
    <row r="4" spans="1:3">
      <c r="A4" s="5" t="n">
        <v>2020</v>
      </c>
      <c r="B4" s="5" t="n">
        <v>6595</v>
      </c>
    </row>
    <row r="5" spans="1:3">
      <c r="A5" s="5" t="n">
        <v>2021</v>
      </c>
      <c r="B5" s="5" t="n">
        <v>6595</v>
      </c>
    </row>
    <row r="6" spans="1:3">
      <c r="A6" s="5" t="n">
        <v>2022</v>
      </c>
      <c r="B6" s="5" t="n">
        <v>406595</v>
      </c>
    </row>
    <row r="7" spans="1:3">
      <c r="A7" s="5" t="n">
        <v>2023</v>
      </c>
      <c r="B7" s="5" t="n">
        <v>761595</v>
      </c>
    </row>
    <row r="8" spans="1:3">
      <c r="A8" s="4" t="s">
        <v>889</v>
      </c>
      <c r="B8" s="5" t="n">
        <v>619947</v>
      </c>
    </row>
    <row r="9" spans="1:3">
      <c r="A9" s="4" t="s">
        <v>49</v>
      </c>
      <c r="B9" s="6" t="n">
        <v>1809311</v>
      </c>
      <c r="C9" s="6" t="n">
        <v>18172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8</v>
      </c>
      <c r="B1" s="2" t="s">
        <v>1</v>
      </c>
    </row>
    <row r="2" spans="1:3">
      <c r="B2" s="2" t="s">
        <v>627</v>
      </c>
    </row>
    <row r="3" spans="1:3">
      <c r="A3" s="3" t="s">
        <v>905</v>
      </c>
    </row>
    <row r="4" spans="1:3">
      <c r="A4" s="4" t="s">
        <v>1029</v>
      </c>
      <c r="B4" s="6" t="n">
        <v>5093</v>
      </c>
      <c r="C4" s="4" t="s">
        <v>54</v>
      </c>
    </row>
    <row r="5" spans="1:3">
      <c r="A5" s="4" t="s">
        <v>1030</v>
      </c>
    </row>
    <row r="6" spans="1:3">
      <c r="A6" s="3" t="s">
        <v>905</v>
      </c>
    </row>
    <row r="7" spans="1:3">
      <c r="A7" s="4" t="s">
        <v>1031</v>
      </c>
      <c r="B7" s="6" t="n">
        <v>175000</v>
      </c>
    </row>
    <row r="8" spans="1:3">
      <c r="A8" s="4" t="s">
        <v>1032</v>
      </c>
      <c r="B8" s="4" t="s">
        <v>11</v>
      </c>
    </row>
    <row r="9" spans="1:3">
      <c r="A9" s="4" t="s">
        <v>1033</v>
      </c>
      <c r="B9" s="4" t="s">
        <v>1034</v>
      </c>
    </row>
    <row r="10" spans="1:3">
      <c r="A10" s="4" t="s">
        <v>1035</v>
      </c>
      <c r="B10" s="4" t="s">
        <v>1036</v>
      </c>
    </row>
    <row r="11" spans="1:3">
      <c r="A11" s="4" t="s">
        <v>1037</v>
      </c>
      <c r="B11" s="4" t="s">
        <v>1038</v>
      </c>
    </row>
    <row r="12" spans="1:3">
      <c r="A12" s="4" t="s">
        <v>1029</v>
      </c>
      <c r="B12" s="6" t="n">
        <v>1983</v>
      </c>
      <c r="C12" s="4" t="s">
        <v>54</v>
      </c>
    </row>
    <row r="13" spans="1:3">
      <c r="A13" s="4" t="s">
        <v>1039</v>
      </c>
    </row>
    <row r="14" spans="1:3">
      <c r="A14" s="3" t="s">
        <v>905</v>
      </c>
    </row>
    <row r="15" spans="1:3">
      <c r="A15" s="4" t="s">
        <v>1031</v>
      </c>
      <c r="B15" s="6" t="n">
        <v>137500</v>
      </c>
    </row>
    <row r="16" spans="1:3">
      <c r="A16" s="4" t="s">
        <v>1032</v>
      </c>
      <c r="B16" s="4" t="s">
        <v>11</v>
      </c>
    </row>
    <row r="17" spans="1:3">
      <c r="A17" s="4" t="s">
        <v>1033</v>
      </c>
      <c r="B17" s="4" t="s">
        <v>1040</v>
      </c>
    </row>
    <row r="18" spans="1:3">
      <c r="A18" s="4" t="s">
        <v>1035</v>
      </c>
      <c r="B18" s="4" t="s">
        <v>1036</v>
      </c>
    </row>
    <row r="19" spans="1:3">
      <c r="A19" s="4" t="s">
        <v>1037</v>
      </c>
      <c r="B19" s="4" t="s">
        <v>1038</v>
      </c>
    </row>
    <row r="20" spans="1:3">
      <c r="A20" s="4" t="s">
        <v>1029</v>
      </c>
      <c r="B20" s="6" t="n">
        <v>1624</v>
      </c>
      <c r="C20" s="4" t="s">
        <v>54</v>
      </c>
    </row>
    <row r="21" spans="1:3">
      <c r="A21" s="4" t="s">
        <v>1041</v>
      </c>
    </row>
    <row r="22" spans="1:3">
      <c r="A22" s="3" t="s">
        <v>905</v>
      </c>
    </row>
    <row r="23" spans="1:3">
      <c r="A23" s="4" t="s">
        <v>1031</v>
      </c>
      <c r="B23" s="6" t="n">
        <v>137500</v>
      </c>
    </row>
    <row r="24" spans="1:3">
      <c r="A24" s="4" t="s">
        <v>1032</v>
      </c>
      <c r="B24" s="4" t="s">
        <v>11</v>
      </c>
    </row>
    <row r="25" spans="1:3">
      <c r="A25" s="4" t="s">
        <v>1033</v>
      </c>
      <c r="B25" s="4" t="s">
        <v>1042</v>
      </c>
    </row>
    <row r="26" spans="1:3">
      <c r="A26" s="4" t="s">
        <v>1035</v>
      </c>
      <c r="B26" s="4" t="s">
        <v>1036</v>
      </c>
    </row>
    <row r="27" spans="1:3">
      <c r="A27" s="4" t="s">
        <v>1037</v>
      </c>
      <c r="B27" s="4" t="s">
        <v>1038</v>
      </c>
    </row>
    <row r="28" spans="1:3">
      <c r="A28" s="4" t="s">
        <v>1029</v>
      </c>
      <c r="B28" s="6" t="n">
        <v>1486</v>
      </c>
      <c r="C28" s="4" t="s">
        <v>54</v>
      </c>
    </row>
    <row r="29" spans="1:3"/>
    <row r="30" spans="1:3">
      <c r="A30" s="4" t="s">
        <v>54</v>
      </c>
      <c r="B30" s="4" t="s">
        <v>1006</v>
      </c>
    </row>
  </sheetData>
  <mergeCells count="5">
    <mergeCell ref="A1:A2"/>
    <mergeCell ref="B1:C1"/>
    <mergeCell ref="B2:C2"/>
    <mergeCell ref="A29:C29"/>
    <mergeCell ref="B30:C3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627</v>
      </c>
    </row>
    <row r="2" spans="1:2">
      <c r="A2" s="3" t="s">
        <v>1044</v>
      </c>
    </row>
    <row r="3" spans="1:2">
      <c r="A3" s="4" t="s">
        <v>1045</v>
      </c>
      <c r="B3" s="6" t="n">
        <v>-5093</v>
      </c>
    </row>
    <row r="4" spans="1:2">
      <c r="A4" s="11" t="n">
        <v>3</v>
      </c>
    </row>
    <row r="5" spans="1:2">
      <c r="A5" s="3" t="s">
        <v>1044</v>
      </c>
    </row>
    <row r="6" spans="1:2">
      <c r="A6" s="4" t="s">
        <v>1045</v>
      </c>
      <c r="B6" s="6" t="n">
        <v>-50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v>
      </c>
    </row>
    <row r="2" spans="1:2">
      <c r="B2" s="2" t="s">
        <v>627</v>
      </c>
    </row>
    <row r="3" spans="1:2">
      <c r="A3" s="3" t="s">
        <v>272</v>
      </c>
    </row>
    <row r="4" spans="1:2">
      <c r="A4" s="4" t="s">
        <v>1047</v>
      </c>
      <c r="B4" s="6" t="n">
        <v>0</v>
      </c>
    </row>
    <row r="5" spans="1:2">
      <c r="A5" s="4" t="s">
        <v>1048</v>
      </c>
      <c r="B5" s="5" t="n">
        <v>5093</v>
      </c>
    </row>
    <row r="6" spans="1:2">
      <c r="A6" s="4" t="s">
        <v>1049</v>
      </c>
      <c r="B6" s="6" t="n">
        <v>509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50</v>
      </c>
      <c r="B1" s="2" t="s">
        <v>1</v>
      </c>
    </row>
    <row r="2" spans="1:4">
      <c r="B2" s="2" t="s">
        <v>2</v>
      </c>
      <c r="C2" s="2" t="s">
        <v>35</v>
      </c>
      <c r="D2" s="2" t="s">
        <v>98</v>
      </c>
    </row>
    <row r="3" spans="1:4">
      <c r="A3" s="3" t="s">
        <v>272</v>
      </c>
    </row>
    <row r="4" spans="1:4">
      <c r="A4" s="4" t="s">
        <v>1051</v>
      </c>
      <c r="B4" s="6" t="n">
        <v>0</v>
      </c>
      <c r="C4" s="6" t="n">
        <v>0</v>
      </c>
      <c r="D4" s="6" t="n">
        <v>0</v>
      </c>
    </row>
    <row r="5" spans="1:4">
      <c r="A5" s="4" t="s">
        <v>1052</v>
      </c>
      <c r="B5" s="5" t="n">
        <v>0</v>
      </c>
      <c r="C5" s="5" t="n">
        <v>0</v>
      </c>
      <c r="D5" s="5" t="n">
        <v>0</v>
      </c>
    </row>
    <row r="6" spans="1:4">
      <c r="A6" s="4" t="s">
        <v>1053</v>
      </c>
      <c r="B6" s="5" t="n">
        <v>0</v>
      </c>
      <c r="C6" s="5" t="n">
        <v>0</v>
      </c>
      <c r="D6" s="5" t="n">
        <v>0</v>
      </c>
    </row>
    <row r="7" spans="1:4">
      <c r="A7" s="4" t="s">
        <v>1054</v>
      </c>
      <c r="B7" s="6" t="n">
        <v>0</v>
      </c>
      <c r="C7" s="6" t="n">
        <v>0</v>
      </c>
      <c r="D7"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35</v>
      </c>
    </row>
    <row r="3" spans="1:3">
      <c r="A3" s="3" t="s">
        <v>1056</v>
      </c>
    </row>
    <row r="4" spans="1:3">
      <c r="A4" s="4" t="s">
        <v>1057</v>
      </c>
      <c r="B4" s="6" t="n">
        <v>319007</v>
      </c>
      <c r="C4" s="6" t="n">
        <v>253282</v>
      </c>
    </row>
    <row r="5" spans="1:3">
      <c r="A5" s="4" t="s">
        <v>1058</v>
      </c>
      <c r="B5" s="6" t="n">
        <v>315300</v>
      </c>
      <c r="C5" s="5" t="n">
        <v>253565</v>
      </c>
    </row>
    <row r="6" spans="1:3">
      <c r="A6" s="4" t="s">
        <v>1059</v>
      </c>
      <c r="B6" s="4" t="s">
        <v>1060</v>
      </c>
    </row>
    <row r="7" spans="1:3">
      <c r="A7" s="4" t="s">
        <v>1061</v>
      </c>
      <c r="B7" s="4" t="s">
        <v>510</v>
      </c>
    </row>
    <row r="8" spans="1:3">
      <c r="A8" s="4" t="s">
        <v>1062</v>
      </c>
      <c r="B8" s="6" t="n">
        <v>518</v>
      </c>
      <c r="C8" s="5" t="n">
        <v>-1551</v>
      </c>
    </row>
    <row r="9" spans="1:3">
      <c r="A9" s="4" t="s">
        <v>1063</v>
      </c>
    </row>
    <row r="10" spans="1:3">
      <c r="A10" s="3" t="s">
        <v>1056</v>
      </c>
    </row>
    <row r="11" spans="1:3">
      <c r="A11" s="4" t="s">
        <v>1062</v>
      </c>
      <c r="C11" s="6" t="n">
        <v>155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07:57Z</dcterms:created>
  <dcterms:modified xmlns:dcterms="http://purl.org/dc/terms/" xmlns:xsi="http://www.w3.org/2001/XMLSchema-instance" xsi:type="dcterms:W3CDTF">2019-02-28T14:07:57Z</dcterms:modified>
</cp:coreProperties>
</file>